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USINESS ACQUISI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MEASUREMENT AND FINA"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RESTRUCTURINGS" sheetId="25" state="visible" r:id="rId25"/>
    <sheet xmlns:r="http://schemas.openxmlformats.org/officeDocument/2006/relationships" name="INCOME TAXES" sheetId="26" state="visible" r:id="rId26"/>
    <sheet xmlns:r="http://schemas.openxmlformats.org/officeDocument/2006/relationships" name="ALLIANCE AND COLLABORATION AGRE" sheetId="27" state="visible" r:id="rId27"/>
    <sheet xmlns:r="http://schemas.openxmlformats.org/officeDocument/2006/relationships" name="COMMITMENTS AND CONTINGENCIES" sheetId="28" state="visible" r:id="rId28"/>
    <sheet xmlns:r="http://schemas.openxmlformats.org/officeDocument/2006/relationships" name="LEGAL AND REGULATORY MATTERS" sheetId="29" state="visible" r:id="rId29"/>
    <sheet xmlns:r="http://schemas.openxmlformats.org/officeDocument/2006/relationships" name="SEGMENT INFORMATION" sheetId="30" state="visible" r:id="rId30"/>
    <sheet xmlns:r="http://schemas.openxmlformats.org/officeDocument/2006/relationships" name="SUPPLEMENTARY FINANCIAL INFORMA" sheetId="31" state="visible" r:id="rId31"/>
    <sheet xmlns:r="http://schemas.openxmlformats.org/officeDocument/2006/relationships" name="SUBSEQUENT EVENTS" sheetId="32" state="visible" r:id="rId32"/>
    <sheet xmlns:r="http://schemas.openxmlformats.org/officeDocument/2006/relationships" name="SCHEDULE II, VALUATION AND QUAL" sheetId="33" state="visible" r:id="rId33"/>
    <sheet xmlns:r="http://schemas.openxmlformats.org/officeDocument/2006/relationships" name="SUMMARY OF SIGNIFICANT ACCOUN34" sheetId="34" state="visible" r:id="rId34"/>
    <sheet xmlns:r="http://schemas.openxmlformats.org/officeDocument/2006/relationships" name="BUSINESS ACQUISITIONS (Tables)" sheetId="35" state="visible" r:id="rId35"/>
    <sheet xmlns:r="http://schemas.openxmlformats.org/officeDocument/2006/relationships" name="SUMMARY OF SIGNIFICANT ACCOUN36" sheetId="36" state="visible" r:id="rId36"/>
    <sheet xmlns:r="http://schemas.openxmlformats.org/officeDocument/2006/relationships" name="FAIR VALUE MEASUREMENT AND FI37"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ACCRUED EXPENSES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RESTRUCTURING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SUPPLEMENTARY FINANCIAL INFOR50" sheetId="50" state="visible" r:id="rId50"/>
    <sheet xmlns:r="http://schemas.openxmlformats.org/officeDocument/2006/relationships" name="DESCRIPTION OF BUSINESS (Detail" sheetId="51" state="visible" r:id="rId51"/>
    <sheet xmlns:r="http://schemas.openxmlformats.org/officeDocument/2006/relationships" name="BUSINESS ACQUISITIONS (Details)" sheetId="52" state="visible" r:id="rId52"/>
    <sheet xmlns:r="http://schemas.openxmlformats.org/officeDocument/2006/relationships" name="BUSINESS ACQUISITIONS - Purchas" sheetId="53" state="visible" r:id="rId53"/>
    <sheet xmlns:r="http://schemas.openxmlformats.org/officeDocument/2006/relationships" name="BUSINESS ACQUISITIONS - Fair Va" sheetId="54" state="visible" r:id="rId54"/>
    <sheet xmlns:r="http://schemas.openxmlformats.org/officeDocument/2006/relationships" name="BUSINESS ACQUISITIONS - Acquire" sheetId="55" state="visible" r:id="rId55"/>
    <sheet xmlns:r="http://schemas.openxmlformats.org/officeDocument/2006/relationships" name="BUSINESS ACQUISITIONS - Unaudit" sheetId="56" state="visible" r:id="rId56"/>
    <sheet xmlns:r="http://schemas.openxmlformats.org/officeDocument/2006/relationships" name="BUSINESS ACQUISITIONS - Fair 57" sheetId="57" state="visible" r:id="rId57"/>
    <sheet xmlns:r="http://schemas.openxmlformats.org/officeDocument/2006/relationships" name="BUSINESS ACQUISITIONS - Acqui58" sheetId="58" state="visible" r:id="rId58"/>
    <sheet xmlns:r="http://schemas.openxmlformats.org/officeDocument/2006/relationships" name="BUSINESS ACQUISITIONS - Unaud59" sheetId="59" state="visible" r:id="rId59"/>
    <sheet xmlns:r="http://schemas.openxmlformats.org/officeDocument/2006/relationships" name="BASIS OF PRESENTATION (Details)"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RECENT ACCOUNTING PRONOUNCEME63" sheetId="63" state="visible" r:id="rId63"/>
    <sheet xmlns:r="http://schemas.openxmlformats.org/officeDocument/2006/relationships" name="FAIR VALUE MEASUREMENT AND FI64" sheetId="64" state="visible" r:id="rId64"/>
    <sheet xmlns:r="http://schemas.openxmlformats.org/officeDocument/2006/relationships" name="FAIR VALUE MEASURMENT AND FINAN" sheetId="65" state="visible" r:id="rId65"/>
    <sheet xmlns:r="http://schemas.openxmlformats.org/officeDocument/2006/relationships" name="SHORT-TERM INVESTMENTS (Details" sheetId="66" state="visible" r:id="rId66"/>
    <sheet xmlns:r="http://schemas.openxmlformats.org/officeDocument/2006/relationships" name="ACCOUNTS RECEIVABLE - Compositi" sheetId="67" state="visible" r:id="rId67"/>
    <sheet xmlns:r="http://schemas.openxmlformats.org/officeDocument/2006/relationships" name="ACCOUNTS RECEIVABLE - Roll Forw" sheetId="68" state="visible" r:id="rId68"/>
    <sheet xmlns:r="http://schemas.openxmlformats.org/officeDocument/2006/relationships" name="ACCOUNTS RECEIVABLE - Roll Fo69" sheetId="69" state="visible" r:id="rId69"/>
    <sheet xmlns:r="http://schemas.openxmlformats.org/officeDocument/2006/relationships" name="INVENTORY - Net of Carrying Val" sheetId="70" state="visible" r:id="rId70"/>
    <sheet xmlns:r="http://schemas.openxmlformats.org/officeDocument/2006/relationships" name="INVENTORY (Details)" sheetId="71" state="visible" r:id="rId71"/>
    <sheet xmlns:r="http://schemas.openxmlformats.org/officeDocument/2006/relationships" name="PROPERTY, PLANT AND EQUIPMENT -" sheetId="72" state="visible" r:id="rId72"/>
    <sheet xmlns:r="http://schemas.openxmlformats.org/officeDocument/2006/relationships" name="PROPERTY, PLANT AND EQUIPMENT73"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ACCRUED EXPENSES (Details)" sheetId="77" state="visible" r:id="rId77"/>
    <sheet xmlns:r="http://schemas.openxmlformats.org/officeDocument/2006/relationships" name="ACCRUED EXPENSES - Product Retu" sheetId="78" state="visible" r:id="rId78"/>
    <sheet xmlns:r="http://schemas.openxmlformats.org/officeDocument/2006/relationships" name="DEBT (Details)" sheetId="79" state="visible" r:id="rId79"/>
    <sheet xmlns:r="http://schemas.openxmlformats.org/officeDocument/2006/relationships" name="STOCKHOLDERS' EQUITY (Details)" sheetId="80" state="visible" r:id="rId80"/>
    <sheet xmlns:r="http://schemas.openxmlformats.org/officeDocument/2006/relationships" name="STOCKHOLDERS' EQUITY - Common S" sheetId="81" state="visible" r:id="rId81"/>
    <sheet xmlns:r="http://schemas.openxmlformats.org/officeDocument/2006/relationships" name="EARNINGS PER SHARE - Reconcilia" sheetId="82" state="visible" r:id="rId82"/>
    <sheet xmlns:r="http://schemas.openxmlformats.org/officeDocument/2006/relationships" name="EARNINGS PER SHARE (Details)" sheetId="83" state="visible" r:id="rId83"/>
    <sheet xmlns:r="http://schemas.openxmlformats.org/officeDocument/2006/relationships" name="SHARE-BASED COMPENSATION (Detai" sheetId="84" state="visible" r:id="rId84"/>
    <sheet xmlns:r="http://schemas.openxmlformats.org/officeDocument/2006/relationships" name="SHARE-BASED COMPENSATION - Summ" sheetId="85" state="visible" r:id="rId85"/>
    <sheet xmlns:r="http://schemas.openxmlformats.org/officeDocument/2006/relationships" name="SHARE-BASED COMPENSATION - Su86" sheetId="86" state="visible" r:id="rId86"/>
    <sheet xmlns:r="http://schemas.openxmlformats.org/officeDocument/2006/relationships" name="SHARE-BASED COMPENSATION - Stoc" sheetId="87" state="visible" r:id="rId87"/>
    <sheet xmlns:r="http://schemas.openxmlformats.org/officeDocument/2006/relationships" name="SHARE-BASED COMPENSATION - Shar" sheetId="88" state="visible" r:id="rId88"/>
    <sheet xmlns:r="http://schemas.openxmlformats.org/officeDocument/2006/relationships" name="EMPLOYEE BENEFIT PLANS (Details" sheetId="89" state="visible" r:id="rId89"/>
    <sheet xmlns:r="http://schemas.openxmlformats.org/officeDocument/2006/relationships" name="RESTRUCTURINGS (Details)" sheetId="90" state="visible" r:id="rId90"/>
    <sheet xmlns:r="http://schemas.openxmlformats.org/officeDocument/2006/relationships" name="RESTRUCTURINGS - Summary of Res" sheetId="91" state="visible" r:id="rId91"/>
    <sheet xmlns:r="http://schemas.openxmlformats.org/officeDocument/2006/relationships" name="INCOME TAXES (Details)" sheetId="92" state="visible" r:id="rId92"/>
    <sheet xmlns:r="http://schemas.openxmlformats.org/officeDocument/2006/relationships" name="INCOME TAXES - Provision for In" sheetId="93" state="visible" r:id="rId93"/>
    <sheet xmlns:r="http://schemas.openxmlformats.org/officeDocument/2006/relationships" name="INCOME TAXES - Effective Income" sheetId="94" state="visible" r:id="rId94"/>
    <sheet xmlns:r="http://schemas.openxmlformats.org/officeDocument/2006/relationships" name="INCOME TAXES - Components of De" sheetId="95" state="visible" r:id="rId95"/>
    <sheet xmlns:r="http://schemas.openxmlformats.org/officeDocument/2006/relationships" name="INCOME TAXES - Rollforward of U" sheetId="96" state="visible" r:id="rId96"/>
    <sheet xmlns:r="http://schemas.openxmlformats.org/officeDocument/2006/relationships" name="ALLIANCE AND COLLABORATION AG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 -" sheetId="99" state="visible" r:id="rId99"/>
    <sheet xmlns:r="http://schemas.openxmlformats.org/officeDocument/2006/relationships" name="LEGAL AND REGULATORY MATTERS (D" sheetId="100" state="visible" r:id="rId100"/>
    <sheet xmlns:r="http://schemas.openxmlformats.org/officeDocument/2006/relationships" name="SEGMENT INFORMATION (Details)" sheetId="101" state="visible" r:id="rId101"/>
    <sheet xmlns:r="http://schemas.openxmlformats.org/officeDocument/2006/relationships" name="SEGMENT INFORMATION - Segment I" sheetId="102" state="visible" r:id="rId102"/>
    <sheet xmlns:r="http://schemas.openxmlformats.org/officeDocument/2006/relationships" name="SEGMENT INFORMATION - Product L" sheetId="103" state="visible" r:id="rId103"/>
    <sheet xmlns:r="http://schemas.openxmlformats.org/officeDocument/2006/relationships" name="SUPPLEMENTARY FINANCIAL INFO104" sheetId="104" state="visible" r:id="rId104"/>
    <sheet xmlns:r="http://schemas.openxmlformats.org/officeDocument/2006/relationships" name="SUBSEQUENT EVENTS (Details)" sheetId="105" state="visible" r:id="rId105"/>
    <sheet xmlns:r="http://schemas.openxmlformats.org/officeDocument/2006/relationships" name="SCHEDULE II, VALUATION AND Q106" sheetId="106" state="visible" r:id="rId106"/>
  </sheets>
  <definedNames/>
  <calcPr calcId="124519" fullCalcOnLoad="1"/>
</workbook>
</file>

<file path=xl/sharedStrings.xml><?xml version="1.0" encoding="utf-8"?>
<sst xmlns="http://schemas.openxmlformats.org/spreadsheetml/2006/main" uniqueCount="1316">
  <si>
    <t>Document And Entity Information - USD ($)</t>
  </si>
  <si>
    <t>12 Months Ended</t>
  </si>
  <si>
    <t>Dec. 31, 2016</t>
  </si>
  <si>
    <t>Feb. 17, 2017</t>
  </si>
  <si>
    <t>Jun. 30, 2016</t>
  </si>
  <si>
    <t>Document and Entity Information [Abstract]</t>
  </si>
  <si>
    <t>Entity Registrant Name</t>
  </si>
  <si>
    <t>IMPAX LABORATORIES INC</t>
  </si>
  <si>
    <t>Trading Symbol</t>
  </si>
  <si>
    <t>ipxl</t>
  </si>
  <si>
    <t>Document Type</t>
  </si>
  <si>
    <t>10-K</t>
  </si>
  <si>
    <t>Current Fiscal Year End Date</t>
  </si>
  <si>
    <t>--12-31</t>
  </si>
  <si>
    <t>Entity Common Stock, Shares Outstanding (in shares)</t>
  </si>
  <si>
    <t>Entity Public Float</t>
  </si>
  <si>
    <t>Amendment Flag</t>
  </si>
  <si>
    <t>false</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Balance Sheets - USD ($) $ in Thousands</t>
  </si>
  <si>
    <t>Dec. 31, 2015</t>
  </si>
  <si>
    <t>Current assets:</t>
  </si>
  <si>
    <t>Cash and cash equivalents</t>
  </si>
  <si>
    <t>Accounts receivable, net</t>
  </si>
  <si>
    <t>Inventory, net</t>
  </si>
  <si>
    <t>Prepaid expenses and other current assets</t>
  </si>
  <si>
    <t>Total current assets</t>
  </si>
  <si>
    <t>Property, plant and equipment, net</t>
  </si>
  <si>
    <t>Intangible assets, net</t>
  </si>
  <si>
    <t>Goodwill</t>
  </si>
  <si>
    <t>Deferred income taxes, net</t>
  </si>
  <si>
    <t>Other non-current assets</t>
  </si>
  <si>
    <t>Total assets</t>
  </si>
  <si>
    <t>Current liabilities:</t>
  </si>
  <si>
    <t>Accounts payable</t>
  </si>
  <si>
    <t>Accrued expenses</t>
  </si>
  <si>
    <t>Accrued profit sharing and royalty expenses</t>
  </si>
  <si>
    <t>Current portion of long-term debt, net</t>
  </si>
  <si>
    <t>Total current liabilities</t>
  </si>
  <si>
    <t>Long-term debt, net</t>
  </si>
  <si>
    <t>Deferred income taxes</t>
  </si>
  <si>
    <t>Other non-current liabilities</t>
  </si>
  <si>
    <t>Total liabilities</t>
  </si>
  <si>
    <t>Commitments and contingencies (Note 21)</t>
  </si>
  <si>
    <t xml:space="preserve"> </t>
  </si>
  <si>
    <t>Stockholders’ equity:</t>
  </si>
  <si>
    <t>Preferred stock, $0.01 par value; 2,000,000 shares authorized; No shares issued or outstanding at December 31, 2016 and 2015</t>
  </si>
  <si>
    <t>Common stock, $0.01 par value; 150,000,000 shares authorized; 73,948,340 issued and 73,704,611 outstanding shares at December 31, 2016; 72,926,205 issued and 72,682,476 outstanding shares at December 31, 2015</t>
  </si>
  <si>
    <t>Treasury stock at cost: 243,729 shares at December 31, 2016 and 2015</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outstanding (in shares)</t>
  </si>
  <si>
    <t>Treasury stock, shares (in shares)</t>
  </si>
  <si>
    <t>Consolidated Statements of Operations - USD ($) $ in Thousands</t>
  </si>
  <si>
    <t>Dec. 31, 2014</t>
  </si>
  <si>
    <t>Revenues:</t>
  </si>
  <si>
    <t>Total revenues</t>
  </si>
  <si>
    <t>Cost of revenues</t>
  </si>
  <si>
    <t>Cost of revenues impairment charges</t>
  </si>
  <si>
    <t>Gross (loss) profit</t>
  </si>
  <si>
    <t>Operating expenses:</t>
  </si>
  <si>
    <t>Selling, general and administrative</t>
  </si>
  <si>
    <t>Research and development</t>
  </si>
  <si>
    <t>In-process research and development impairment charges</t>
  </si>
  <si>
    <t>Patent litigation</t>
  </si>
  <si>
    <t>Total operating expenses</t>
  </si>
  <si>
    <t>(Loss) income from operations</t>
  </si>
  <si>
    <t>Other income (expense):</t>
  </si>
  <si>
    <t>Interest expense</t>
  </si>
  <si>
    <t>Interest income</t>
  </si>
  <si>
    <t>Reserve for Turing receivable</t>
  </si>
  <si>
    <t>Gain on sale of asset</t>
  </si>
  <si>
    <t>Loss on debt extinguishment</t>
  </si>
  <si>
    <t>Net change in fair value of derivatives</t>
  </si>
  <si>
    <t>Other, net</t>
  </si>
  <si>
    <t>(Loss) income before income taxes</t>
  </si>
  <si>
    <t>(Benefit from) provision for income taxes</t>
  </si>
  <si>
    <t>Net (loss) income</t>
  </si>
  <si>
    <t>Net (loss) income per common share:</t>
  </si>
  <si>
    <t>Basic (in dollars per share)</t>
  </si>
  <si>
    <t>Diluted (in dollars per share)</t>
  </si>
  <si>
    <t>Weighted-average common shares outstanding:</t>
  </si>
  <si>
    <t>Basic (in shares)</t>
  </si>
  <si>
    <t>Diluted (in shares)</t>
  </si>
  <si>
    <t>Impax Generics, net</t>
  </si>
  <si>
    <t>Impax Specialty Pharma, net</t>
  </si>
  <si>
    <t>Consolidated Statements of Comprehensive (Loss) Income - USD ($) $ in Thousands</t>
  </si>
  <si>
    <t>Net Income (Loss) Attributable to Parent [Abstract]</t>
  </si>
  <si>
    <t>Other comprehensive (loss) income component:</t>
  </si>
  <si>
    <t>Currency translation adjustments</t>
  </si>
  <si>
    <t>Comprehensive (loss) income</t>
  </si>
  <si>
    <t>Consolidated Statements of Changes In Stockholders' Equity - USD ($) shares in Thousands, $ in Thousands</t>
  </si>
  <si>
    <t>Total</t>
  </si>
  <si>
    <t>Common Stock</t>
  </si>
  <si>
    <t>Treasury Stock</t>
  </si>
  <si>
    <t>Additional Paid-in Capital</t>
  </si>
  <si>
    <t>Retained Earnings</t>
  </si>
  <si>
    <t>Accumulated Other Comprehensive Income (Loss)</t>
  </si>
  <si>
    <t>Beginning balance (in shares) at Dec. 31, 2013</t>
  </si>
  <si>
    <t>Beginning balance at Dec. 31, 2013</t>
  </si>
  <si>
    <t>Increase (Decrease) in Stockholders' Equity [Roll Forward]</t>
  </si>
  <si>
    <t>Other comprehensive loss:</t>
  </si>
  <si>
    <t>Exercises of stock options, issuance of restricted stock and sale of common stock under ESPP (in shares)</t>
  </si>
  <si>
    <t>Exercises of stock options, issuances of restricted stock and sales of common stock under ESPP</t>
  </si>
  <si>
    <t>Share-based compensation</t>
  </si>
  <si>
    <t>Tax benefit related to exercises of stock options and vestings of restricted stock</t>
  </si>
  <si>
    <t>Ending balance (in shares) at Dec. 31, 2014</t>
  </si>
  <si>
    <t>Ending balance at Dec. 31, 2014</t>
  </si>
  <si>
    <t>Sale of warrants</t>
  </si>
  <si>
    <t>Reclassification of derivatives to equity, net of related taxes</t>
  </si>
  <si>
    <t>Ending balance (in shares) at Dec. 31, 2015</t>
  </si>
  <si>
    <t>Ending balance at Dec. 31, 2015</t>
  </si>
  <si>
    <t>Tax expense related to exercises of stock options and vestings of restricted stock</t>
  </si>
  <si>
    <t>Ending balance (in shares) at Dec. 31, 2016</t>
  </si>
  <si>
    <t>Ending balance at Dec. 31, 2016</t>
  </si>
  <si>
    <t>Consolidated Statements of Cash Flows $ in Thousands</t>
  </si>
  <si>
    <t>Dec. 31, 2016USD ($)</t>
  </si>
  <si>
    <t>Dec. 31, 2015USD ($)</t>
  </si>
  <si>
    <t>Dec. 31, 2014USD ($)</t>
  </si>
  <si>
    <t>Cash flows from operating activities:</t>
  </si>
  <si>
    <t>Adjustments to reconcile net (loss) income to net cash provided by operating activities:</t>
  </si>
  <si>
    <t>Depreciation and amortization</t>
  </si>
  <si>
    <t>Non-cash interest expense</t>
  </si>
  <si>
    <t>Share-based compensation expense</t>
  </si>
  <si>
    <t>Tax expense (benefit) from employees’ exercises of stock options and vestings of restricted stock awards</t>
  </si>
  <si>
    <t>Deferred income taxes, net and uncertain tax positions</t>
  </si>
  <si>
    <t>Intangible asset impairment charges</t>
  </si>
  <si>
    <t>Accrued profit sharing and royalty expenses, net of payments</t>
  </si>
  <si>
    <t>Recognition of deferred revenue</t>
  </si>
  <si>
    <t>Other</t>
  </si>
  <si>
    <t>Changes in certain assets and liabilities:</t>
  </si>
  <si>
    <t>Accounts receivable</t>
  </si>
  <si>
    <t>Inventory</t>
  </si>
  <si>
    <t>Prepaid expenses and other assets</t>
  </si>
  <si>
    <t>Accounts payable and accrued expenses</t>
  </si>
  <si>
    <t>Other liabilities</t>
  </si>
  <si>
    <t>Net cash provided by operating activities</t>
  </si>
  <si>
    <t>Cash flows from investing activities:</t>
  </si>
  <si>
    <t>Payment for business acquisition (prior year net of cash acquired)</t>
  </si>
  <si>
    <t>Purchases of property, plant and equipment</t>
  </si>
  <si>
    <t>Proceeds from sales of property, plant and equipment</t>
  </si>
  <si>
    <t>Payments for licensing agreements</t>
  </si>
  <si>
    <t>Investment in cash surrender value of insurance</t>
  </si>
  <si>
    <t>Proceeds from repayment of Tolmar loan</t>
  </si>
  <si>
    <t>Proceeds from sale of intangible assets</t>
  </si>
  <si>
    <t>Maturities of short-term investments</t>
  </si>
  <si>
    <t>Purchases of short-term investments</t>
  </si>
  <si>
    <t>Net cash used in investing activities</t>
  </si>
  <si>
    <t>Cash flows from financing activities:</t>
  </si>
  <si>
    <t>Proceeds from sale of convertible notes</t>
  </si>
  <si>
    <t>Proceeds from issuance of term loan</t>
  </si>
  <si>
    <t>Repayment of term loan</t>
  </si>
  <si>
    <t>Payment of deferred financing fees</t>
  </si>
  <si>
    <t>Purchase of bond hedge derivative asset</t>
  </si>
  <si>
    <t>Proceeds from sale of warrants</t>
  </si>
  <si>
    <t>Tax (expense) benefit from employees’ exercises of stock options and vestings of restricted stock awards</t>
  </si>
  <si>
    <t>Proceeds from exercises of stock options and ESPP</t>
  </si>
  <si>
    <t>Net cash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 of cash flow information:</t>
  </si>
  <si>
    <t>Cash paid for interest</t>
  </si>
  <si>
    <t>Cash paid for income taxes, net</t>
  </si>
  <si>
    <t>Supplemental disclosure of non-cash investing activity:</t>
  </si>
  <si>
    <t>Fair value of contingent consideration issued in business acquisition</t>
  </si>
  <si>
    <t>DESCRIPTION OF BUSINESS</t>
  </si>
  <si>
    <t>Organization, Consolidation and Presentation of Financial Statements [Abstract]</t>
  </si>
  <si>
    <t>DESCRIPTION OF BUSINESS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Operating and Reporting Structure The Company currently operates in two divisions: the Impax Generics division and the Impax Specialty Pharma division. The Impax Generics division includes the Company’s legacy Global Pharmaceuticals business as well as the acquired businesses of CorePharma, LLC ("CorePharma") and Lineage Therapeutics, Inc. ("Lineage") from the Company's acquisition of Tower Holdings, Inc. ("Tower") and its subsidiaries on March 9, 2015 (the "Tower Acquisition"). The Impax Specialty Pharma division includes the legacy Impax Pharmaceuticals business as well as the acquired business of Amedra Pharmaceuticals, LLC ("Amedra") from the Tower Acquisition.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4. Supplementary Financial Information.” Revenues from the “OTC Partner” sales channel are reported under the caption “Other Revenues” in “Note 24. Supplementary Financial Information.” Impax Specialty Pharma is engaged in the development, sale and distribution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U.S.”) in April 2015. The Company received marketing authorization from the European Commission for Numient® (the brand name of IPX066 outside of the United States) during the fourth quarter of fiscal year 2015. In addition to Rytary®, Impax Specialty Pharma is also currently engaged in the sale and distribution of four other branded products; the more significant include Zomig® (zolmitriptan) products, indicated for the treatment of migraine headaches, under the terms of a Distribution, License, Development and Supply Agreement with AstraZeneca UK Limited (“AstraZeneca”) in the United States and in certain U.S. territories (the "AZ Agreement"), and Emverm®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4. Supplementary Financial Information.” Finally, the Company generated revenue in Impax Specialty Pharma from research and development services provided under a development and license agreement with another unrelated third-party pharmaceutical company (which was terminated by mutual agreement of the parties effective December 23, 2015), and reports such revenue under the caption “Other Revenues” in “Note 24. Supplementary Financial Information.” Impax Specialty Pharma also has a number of product candidates that are in varying stages of development. See “Note 23. Segment Information,” for financial information about our segments for the years ended December 31, 2016 , 2015 and 2014 . Operating Locations The Company owns and/or leases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d facilities in Chalfont, Montgomeryville, and Horsham used for sales and marketing, finance, and administrative personnel. During September 2016, the Company consolidated the three Pennsylvania locations into a new leased facility located in Fort Washington, Pennsylvania. In addition, the Company previously owned a packaging plant in Philadelphia, Pennsylvania that was closed and sold in February 2016 in conjunction with the Company's restructuring of its packaging and distribution operations announced in June 2015 and discussed below in "Note 18. Restructurings." In New Jersey, the Company leases manufacturing, packaging, research and development and warehousing facilities in Middlesex, New Jersey and office space in Bridgewater, New Jersey. Outside the United States, in Taiwan, R.O.C., the Company owns a manufacturing facility. Management Changes On December 20, 2016, the Company announced that G. Frederick Wilkinson and the Company had mutually agreed that Mr. Wilkinson separate from his positions as President and Chief Executive Officer and resign as a member of the Board of Directors (the “Board”) of the Company, effective December 19, 2016. In connection with his separation from the Company, Mr. Wilkinson and the Company entered into a General Release and Waiver dated as of December 19, 2016 (the “General Release and Waiver”). Pursuant to the General Release and Waiver, the Company provided Mr. Wilkinson with certain termination benefits and payments. The Company recorded $5.4 million in costs associated with Mr. Wilkinson’s separation in the year ended December 31, 2016, comprised of $4.9 million of separation pay and benefits and $0.5 million of expense related to the accelerated vesting of certain of Mr. Wilkinson’s outstanding stock options and restricted stock awards pursuant to the terms of the General Release and Waiver. Refer to “Note 16. Share-based Compensation” for more information on the acceleration of Mr. Wilkinson’s equity awards. On December 19, 2016, the Company appointed J. Kevin Buchi, a director on the Company's Board, as Interim President and Chief Executive Officer while the Board conducts a search for a permanent President and Chief Executive Officer. On August 1, 2016, the Company announced that Douglas S. Boothe joined the Company as President of the Generics Division. Mr. Boothe reports directly to the Chief Executive Officer, and is responsible for all aspects of the Company's Generics business. In connection with his appointment as President of the Generics Division of the Company, Mr. Boothe and the Company entered into an Employment Agreement dated July 14, 2016 (the “Employment Agreement”). The initial term of the Employment Agreement expires on August 1, 2018, unless further extended or earlier terminated as provided in the Employment Agreement. The Employment Agreement automatically renews for single one -year periods unless either party provides at least 90 days written notice of non-renewal prior to the end of the applicable term or unless it is terminated earlier. On October 22, 2014, the Company announced that Carole S. Ben-Maimon, M.D., then President of the Company’s Generics Division, informed the Company of her decision to retire from her position effective November 3, 2014. In connection with her retirement, Dr. Ben-Maimon entered into a Separation Agreement with the Company dated October 22, 2014 which provided Dr. Ben-Maimon with $1.9 million of certain termination benefits and payments that were recorded during the fourth quarter of 2014. During the three month period ended March 31, 2014, the Company announced that the Company’s then Senior Vice President, Global Operations announced plans to retire and a Senior Vice President, Technical Operations was appointed. The Company’s then Senior Vice President, Global Operations subsequently retired from the Company in July 2014. In conjunction with the transition, the Company recorded $0.9 million in separation charges and accelerated share-based compensation expense in the six month period ended June 30, 2014.</t>
  </si>
  <si>
    <t>BUSINESS ACQUISITIONS</t>
  </si>
  <si>
    <t>Business Combinations [Abstract]</t>
  </si>
  <si>
    <t>BUSINESS ACQUISITIONS Teva Transaction On August 3, 2016, the Company completed its previously announced acquisition of (A) certain assets related to (i) 15 currently marketed generic pharmaceutical products, (ii) one approved generic product and two tentatively approved strengths of a currently marketed product, which have not yet launched, (iii) one pipeline generic product and one pipeline strength of a currently marketed product, which are pending approval by the FDA and (iv) one generic product under development, and (B) the return to the Company of its full commercial rights to its pending ANDA for the generic equivalent to Concerta® (methylphenidate hydrochloride), a product the Company previously partnered with Teva Pharmaceuticals USA, Inc. (“Teva USA”) (collectively, the products and pipeline products and the assets related thereto in (A) and (B), the “Acquired Product Lines” and the transactions related thereto the “Teva Transaction”), pursuant to (x) an Asset Purchase Agreement, dated as of June 20, 2016, as amended on June 30, 2016, with Teva Pharmaceutical Industries Ltd. (“Teva”), acting directly or through its affiliates (the “Teva APA”), (y) an Asset Purchase Agreement, dated as of June 20, 2016, as amended on June 30, 2016, with affiliates of Allergan plc (“Allergan”), (the “Allergan APA” and collectively with the Teva APA, the "APAs"), and (z) a Termination Agreement, dated as of June 20, 2016, between the Company and Teva USA, terminating each party’s rights and obligations with respect to methylphenidate hydrochloride under the Strategic Alliance Agreement, dated June 27, 2001, as amended between the Company and Teva USA. The aggregate purchase price for the Acquired Product Lines pursuant to the terms of the Teva APA and the Allergan APA, including the upfront payment to Teva in accordance with the Termination Agreement, was $585.8 million in cash at closing. The Company is also obligated to make future payments to Teva of up to $40.0 million under the terms of the Termination Agreement, payable upon the achievement of specified commercialization events related to methylphenidate hydrochloride. The Teva Transaction was part of the divestiture process mandated by the Federal Trade Commission in connection with the acquisition by Teva of the U.S. generics business of Allergan. The Company financed the Teva Transaction utilizing cash on hand and $400.0 million , the full amount of borrowing available, from its Term Loan Facility with Royal Bank of Canada, as discussed in "Note 13. Debt." The Company incurred acquisition-related costs for the Teva Transaction of $3.7 million , of which $3.1 million and $0.6 million was included in selling, general and administration expenses in the Company's consolidated statements of operations for the years ended December 31, 2016 and 2015, respectively. The acquisition of the foregoing currently marketed and pipeline products fits with the Company’s strategic priorities of maximizing its Generics Division’s platform and optimizing research and development opportunities. Through the Teva Transaction, the Company expects to expand its portfolio of difficult-to-manufacture or limited-competition products and maximize utilization of its existing manufacturing facilities in Hayward, California and Taiwan. As part of the closing of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losing date.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made on their behalf in excess of the $42.4 million . If the total payments made by the Company on behalf of Teva and Allergan are less than $42.4 million , the Company is obligated to refund the difference to Teva and/or Allergan. As of December 31, 2016 , the Company had paid $27.6 million on behalf of Teva and Allergan related to chargebacks and rebates as described above and $14.8 million remained in accrued expenses on the consolidated balance sheet. Purchase Accounting and Consideration Financial Accounting Standards Board ("FASB") Accounting Standards Codification ("ASC") Topic 805, Business Combinations ("ASC 805") defines a business as consisting of inputs and processes applied to those inputs that have the ability to create outputs. The Company has determined that the Acquired Product Lines meet the definition of a business and, accordingly, has accounted for the Teva Transaction as a business combination under the acquisition method of accounting. The following is a preliminary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Recognition and Measurement of Assets Acquired at Fair Value The Company has preliminarily allocated the purchase price for the Teva Transaction based upon the estimated fair value of the assets acquired at the date of acquisition. Accordingly, the preliminary purchase price allocation described below is subject to change. The Company expects to finalize the allocation of purchase price upon receipt of the final valuations for the intangible assets. Any adjustments to the preliminary fair values will be made as soon as practicable but no later than one year from the August 3, 2016 closing date of the Teva Transaction. The following is a preliminary estimate of the fair value of the intangible and tangible assets acquired in connection with the Teva Transaction on the closing date of August 3, 2016 (in thousands): Estimated Fair Value Intangible assets $ 613,032 Inventory - raw materials 2,868 Total assets acquired $ 615,900 Intangible Assets The following identifies the Company’s preliminary allocations of purchase price to intangible assets, including the weighted-average amortization period, in total and by major intangible asset class as of the closing date. See also "Note 11. Intangible Assets and Goodwill" for a discussion on non-cash impairment charges recorded during the third and fourth quarters of 2016 related to the intangible assets acquired in the Teva Transaction (in thousands): Estimated Fair Value Weighted-Average Estimated Useful Life Marketed product rights $ 455,529 19 years Acquired IPR&amp;D product rights (1) 157,503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reliminary purchase price allocation and in determining the purchase price were based on management's best estimates as of the closing date of the Teva Transaction on August 3, 2016.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closing date of the intangible assets was 6.7% . No assurances can be given that the underlying assumptions used to prepare the discounted cash flow analysis will not change. For these and other reasons, actual results may vary significantly from estimated results. As described in "Note 11. Intangible Assets and Goodwill," the Company recorded non-cash impairment charges during the year ended December 31, 2016 in the amount of $308.4 million related to the intangible assets from the Teva Transaction. Revenues and Earnings for Acquired Product Lines Included in the Company's consolidated statement of operations for the year ended December 31, 2016 were revenues of $44.8 million and a net loss of $244.7 million (including $308.4 million of impairment charges - See "Note 11. Intangible Assets and Goodwill"), representing the results of operations for the Acquired Product Lines from the Teva Transaction from the August 3, 2016 closing date through December 31, 2016 . Unaudited Pro Forma Results of Operations The unaudited pro forma combined results of operations for the years ended December 31, 2016 and 2015 (assuming the closing of the Teva Transaction occurred on January 1, 2015) are as follows (in thousands): Years Ended December 31, 2016 2015 Total revenues $ 927,593 $ 1,025,598 Net (loss) income (450,190 ) 70,057 The pro forma adjustments reflected herein include only those adjustments that are directly attributable to the Teva Transaction, factually supportable and expected to have a continuing impact on the Company. The pro forma results have been prepared for comparative purposes only and are not necessarily indicative of the actual results of operations had the closing of the Teva Transaction taken place on January 1, 2015.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interest expense to reflect the Company's Term Loan Facility (described in “Note 13. Debt”); and • Adjustments to selling, general and administrative expense related to transaction costs directly attributable to the transaction include the elimination of $3.1 million of charges in the pro forma results for the year ended December 31, 2016 which have been included in the pro forma results for the year ended December 31, 2015. All of the items above were adjusted for the applicable tax impact. Tower Acquisition On March 9, 2015, the Company completed the Tower Acquisition for a purchase price of $691.3 million , net of $41.5 million of cash acquired and including the repayment of indebtedness of Tower and Lineage and post-closing working capital adjustments. The privately-held companies specialized in the development, manufacture and commercialization of complex generic and branded pharmaceutical products. The Tower Acquisition included the Company's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ower Acquisition, the options and warrants of Tower and Lineage that were outstanding at the time of the acquisition were cancelled. The Company incurred acquisition-related costs of $10.9 million , of which $6.7 million were incurred during the year ended December 31, 2015 and were included in selling, general and administrative expenses in the Company's consolidated statement of operations for that period. In connection with the Tower Acquisition, the Company recorded an accrual for severance and related termination costs of $2.4 million during 2015 related to the elimination of approximately 10 positions at the acquired companies. The Company paid all severance and related termination costs related to the Tower Acquisition as of the end of the second quarter of 2016. The Tower Acquisition allowed the Company to expand its commercialized generic and branded product portfolios. The Company has also leveraged its sales and marketing organization to promote the marketed products acquired. Consideration The Company has accounted for the Tower Acquisition as a business combination under the acquisition method of accounting. The Company allocated the purchase price for the transaction based upon the fair value of net assets acquired and liabilities assumed at the date of acquisition. Recognition and Measurement of Assets Acquired and Liabilities Assumed at Fair Value The following tables summarize the final fair values of the tangible and identifiable intangible assets acquired and liabilities assumed in the Tower Acquisition at the closing date, net of cash acquired of $41.5 million (in thousands): Accounts receivable (1) $ 56,851 Inventory 31,259 Income tax receivable and other prepaid expenses 2,407 Property, plant and equipment 27,540 Intangible assets 632,600 Intangible assets held for sale 4,000 Goodwill 179,755 Deferred income taxes 37,041 Other non-current assets 3,844 Total assets acquired 975,297 Current liabilities 67,584 Deferred tax liabilities 210,005 Other non-current liabilities 6,360 Total liabilities assumed 283,949 Cash paid, net of cash acquired $ 691,348 (1) The accounts receivable acquired in the Tower Acquisition had a fair value of $56.9 million , including an allowance for doubtful accounts of $9.0 million , which represented the Company’s best estimate on March 9, 2015 (the closing date of the transaction) of the contractual cash flows not expected to be collected by the acquired companies. Intangible Assets The following table identifies the Company’s allocations, by category, of the Tower Acquisition purchase price to the intangible assets acquired as of the closing date (in thousands): Estimated Fair Weighted-Average (years) Marketed product rights $ 381,100 13 Royalty rights 80,800 12 Acquired IPR&amp;D product rights 170,700 n/a Total intangible assets $ 632,600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 For in-process research and development, the discount rate used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approximately $179.8 million of goodwill in connection with the Tower Acquisition, some of which will not be tax-deductible. Goodwill of $59.7 million was assigned to the Impax Specialty Pharma segment and $120.1 million was assigned to the Impax Generics segment. Factors that contributed to the Company’s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Unaudited Pro Forma Results of Operations The unaudited pro forma combined results of operations for the years ended December 31, 2015 and 2014 (assuming the closing of the Tower Acquisition occurred on January 1, 2014) are as follows (in thousands): Year Ended December 31, 2015 Year Ended December 31, 2014 Total revenues $ 892,906 $ 819,838 Net income $ 54,285 $ 30,838 The pro forma adjustments reflected herein include only those adjustments that are directly attributable to the Tower Acquisition, factually supportable and expected to have a continuing impact on the Company. The pro forma results have been prepared for comparative purposes only and are not necessarily indicative of the actual results of operations had the closing of the Tower Acquisi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depreciation expense related to property, plant and equipment acquired; • Adjustments to interest expense to reflect the long-term debt held by Tower and Lineage paid out and eliminated at the closing and the Company's Senior Secured Credit Facilities (described in “Note 13. Debt”); • Adjustments to cost of revenues related to the fair value adjustments in inventory sold, including elimination of $6.1 million for the year ended December 31, 2015 and additional costs of approximately $6.1 million for the year ended December 31, 2014; • Adjustments to selling, general and administrative expense related to severance and retention costs of $3.4 million incurred as part of the transaction. These costs were eliminated in the pro forma results for the year ended December 31, 2015 and included in the pro forma results for the year ended December 31, 2014; • Adjustments to selling, general and administrative expense related to transaction costs directly attributable to the transaction include the elimination of $12.2 million of charges in the pro forma results for the year ended December 31, 2015 which have been included in the pro forma results for the year ended December 31, 2014; and • Adjustments to reflect the elimination of $2.3 million in commitment fees related to the Company's $435.0 million term loan with Barclays Bank PLC (described in "Note 13. Debt") that were incurred during the year ended December 31, 2015 and were included in the pro forma results for the year ended December 31, 2014. All of the items above were adjusted for the applicable tax impact.</t>
  </si>
  <si>
    <t>BASIS OF PRESENTATION</t>
  </si>
  <si>
    <t>BASIS OF PRESENTATION Principles of Consolidation The consolidated financial statements of the Company include the accounts of the operating parent company, Impax Laboratories, Inc., its wholly owned subsidiaries, including Impax Laboratories USA, LLC, Impax Laboratories (Taiwan), Inc., ThoRx Laboratories, Inc., Impax International Holding,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December 31, 2016 . All significant intercompany accounts and transactions have been eliminated. 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income and the consolidated statements of changes in stockholders’ equity. 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year amounts have been reclassified to conform to the presentation for the year ended December 31, 2016 .</t>
  </si>
  <si>
    <t>SUMMARY OF SIGNIFICANT ACCOUNTING POLICIES</t>
  </si>
  <si>
    <t>Accounting Policies [Abstract]</t>
  </si>
  <si>
    <t>SUMMARY OF SIGNIFICANT ACCOUNTING POLICIES Cash and Cash Equivalents The Company considers all short-term investments with a maturity of three months or less at the date of purchase to be cash equivalents. Cash and cash equivalents are stated at cost, which, for cash equivalents, approximates fair value due to the short-term nature. The Company is potentially subject to financial instrument concentration of credit risk through its cash and cash equivalents. Concentration of Credit Risk Financial instruments that potentially subject the Company to concentrations of credit risk are cash, cash equivalents and accounts receivable. Cash is held on deposit in demand accounts at large financial institutions in amounts in excess of the Federal Deposit Insurance Corporation (FDIC) insurance coverage limit of $250,000 per depositor, per FDIC-insured bank, per ownership category. Cash equivalents are comprised of highly-rated money market funds. The Company limits its credit risk with respect to accounts receivable by performing credit evaluations of customers when deemed necessary. The Company does not require collateral to secure amounts due from its customers. The following tables present the percentage of total accounts receivable and gross revenues represented by the Company’s five largest customers as of and for the years ended December 31, 2016 , 2015 and 2014 : Percent of Total Accounts Receivable 2016 2015 2014 Customer #1 36.2 % 52.4 % 36.9 % Customer #2 35.6 % 24.8 % 28.2 % Customer #3 20.5 % 14.4 % 19.6 % Customer #4 1.7 % 0.7 % 0.6 % Customer #5 0.7 % 0.1 % 1.6 % Customer #6 0.5 % 1.0 % 1.8 % Customer #7 0.5 % 0.6 % 1.7 % Customer #8 0.3 % 0.5 % 1.7 % Total 96.0 % 94.5 % 92.1 % Top five largest customers 94.7 % 93.3 % 88.2 % Percent of Gross Revenues 2016 2015 2014 Customer #1 40.1 % 45.6 % 36.0 % Customer #2 28.4 % 21.7 % 20.7 % Customer #3 20.1 % 18.8 % 19.3 % Customer #4 1.2 % 1.1 % 1.8 % Customer #5 1.1 % 1.4 % 2.5 % Customer #6 0.4 % 0.4 % 1.9 % Total 91.3 % 89.0 % 82.2 % Top five largest customers 90.9 % 88.6 % 80.4 %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The sale closed on August 7, 2015, and the Company received proceeds of $55.5 million at closing. The net book value of the Daraprim® product rights at the time of sale was $9.3 million , and the Company recognized a gain on the sale of the intangible asset of $45.6 million , net of expenses. Pursuant to the terms of the Asset Purchase Agreement between the Company and Turing dated August 7, 2015 (the “Turing APA”), the Company also granted a limited license to sell the existing Daraprim® product under the Company’s labeler code with the Company’s trade dress.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in connection with Daraprim®. During the fourth quarter of 2015, the Company began receiving invoices for chargebacks from wholesalers and rebates from various state Medicaid agencies for Daraprim® purchases made by governmental agencies during the third quarter of 2015. As a result, the Company recorded a $40.6 million receivable from Turing as of December 31, 2015, representing actual invoices received related to the third quarter of 2015 and an estimate for invoices not yet received related to the third and fourth quarters of 2015. During 2016, the Company received additional invoices related to the third and fourth quarters of 2015 and recorded an estimate for invoices not yet received for 2016. In total, the Company recorded an additional $7.4 million receivable from Turing during the year ended December 31, 2016 . During the fourth quarter of 2016, the Company received payment in the amount of $7.7 million from Turing, resulting in an estimated accounts receivable balance due to the Company of $40.3 million as of December 31, 2016 , with over $35.7 million of such amount representing overdue unpaid invoices due from Turing for chargebacks and Medicaid rebate liability as of December 31, 2016 . The Company has paid $33.5 million of cash on Turing's behalf (net of the $7.7 million payment received from Turing) through December 31, 2016 and the remaining difference of $6.8 million (compared to the $40.3 million receivable due from Turing) is included in "Accrued expenses" on the Company's consolidated balance sheet. As of February 17, 2017 , the amount of total payments made by the Company on Turing’s behalf (net of the $7.7 million payment received from Turing) was $33.5 million . As a result of the uncertainty of the Company collecting the reimbursement amounts owed by Turing that developed since the filing of the Company’s Annual Report on Form 10-K for the fiscal year ended December 31, 2015 , the Company recorded a reserve in the amount of $48.0 million on the Company’s consolidated statement of operations in "Other income (expense)" for the three month period ended March 31, 2016, representing the full amount of the estimated receivable due from Turing as of March 31, 2016. During the fourth quarter of 2016, the Company received $7.7 million in payments from Turing, which reduced the reserve balance to $40.3 million as of December 31, 2016 . On May 2, 2016, the Company filed suit against Turing in the United States District Court for the Southern District of New York alleging breach of the terms of the Turing APA seeking (i) a declaratory judgment that the Company may revoke Turing’s right to sell Daraprim® under the Company’s labeler code and national drug codes; (ii) specific performance to require Turing to comply with its obligations under the Turing APA for past due reports and for reports going forward; and (iii) money damages to remedy Turing’s failure to reimburse the Company for chargebacks and Medicaid rebate liability when due, currently in excess of $35.7 million , and for future amounts that may be due. See “Note 22. Legal and Regulatory Matters” for a description of the Company’s suit against Turing. If the Company receives an unfavorable outcome in its suit against Turing or if Turing for any reason does not, or is unable to, make its reimbursement payments to the Company, it could have a material adverse effect on the Company’s business, results of operation and financial condition. Allowance for Doubtful Accounts The Company maintains allowances for doubtful accounts for estimated losses resulting from amounts deemed to be uncollectible from its customers; these allowances are for specific amounts on certain accounts based on facts and circumstances determined on a case-by-case basis. Inventory 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 /or the related litigation will be resolved in the Company’s favor. The Company accounts for all costs of idle facilities, excess freight and handling costs, and wasted materials (spoilage) as a current period charge in accordance with U.S. GAAP. Property, Plant and Equipment 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 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Indefinite-lived intangible assets consist of acquired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Goodwill In accordance with FASB ASC Topic 350, " Goodwill and Other Intangibles ,"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The Company considers the Impax Generics division and the Impax Specialty Pharma division operating segments to each be a reporting unit. The Company attributes $59.7 million of goodwill to the Impax Specialty Pharma division and $147.6 million of goodwill to the Impax Generics division. The Company concluded the carrying value of goodwill was no t impaired as of December 31, 2016 and 2015 as the fair value of the Impax Specialty Pharma division and the Impax Generics division exceeded their carrying value at each date. The Company performs its annual goodwill impairment test in the fourth quarter of each year. The Company estimated the fair value of the Impax Specialty Pharma division and the Impax Generics division using a discounted cash flow model for both the reporting unit and the enterprise. In addition, on a quarterly basis, the Company performs a review of its business operations to determine whether events or changes in circumstances have occurred which could have a material adverse effect on the estimated fair value of each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determine the impact, if any, on the Company’s assessment of the reporting unit’s fair value. 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3. Debt”, the conversion option of the notes temporarily met the criteria for an embedded derivative liability which required bifurcation and separate accounting.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14. Stockholders’ Equity” for additional information regarding the note hedge transactions and warrant transactions. While the warrants sold were classified as equity and recorded in additional paid-in capital, the call options purchased were temporarily classified as a bond hedge derivative asset on the Company’s consolidated balance sheet. The Company engaged a third-party valuation firm with expertise in valuing financial instruments to determine the fair value of the bond hedge derivative asset and conversion option derivative liability at each reporting period. The Company’s consolidated balance sheets reflected the fair value of the derivative asset and liability as of the reporting date, and changes in the fair value were reflected in current period earnings, as appropriate. As result of the amendment to the Company’s Restated Certificate of Incorporation to increase the number of authorized shares of the Company's common stock discussed in “Note 14. Stockholders’ Equity,” both the derivative asset and liability were reclassified to additional paid-in capital. The Company had no derivative assets or liabilities and did not engage in any hedging activities as of December 31, 2016 or 2015 . Contingencies In the normal course of business, the Company is subject to loss contingencies, such as legal proceedings and claims arising out of its business, covering a wide range of matters, including, among others, patent litigation, stockholder lawsuits, and product and clinical trial liability. The Company records accruals for such loss contingencies when it is probable a liability will have been incurred and the amount of loss can be reasonably estimated. The Company does not recognize gain contingencies until realized. The Company records an accrual for legal costs in the period incurred. A discussion of contingencies is included in “Note 21. Commitments and Contingencies” and “Note 22. Legal and Regulatory Matters”. Deferred Financing Costs The Company capitalizes direct costs incurred to obtain debt financing and amortizes these costs to interest expense using the effective interest method over the term of the debt. These costs are recorded as a debt discount and the unamortized costs are netted against the related debt on the Company’s consolidated balance sheets. For line-of-credit arrangements with no outstanding borrowing, the costs incurred to obtain the credit facility are amortized to interest expense using the straight-line method over the term of the line-of-credit arrangement. The unamortized balance is included in other assets on the Company’s consolidated balance sheets.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 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paymen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to the Strategic Alliance Agreement, as amended with Teva Pharmaceuticals USA ,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0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 Shipping and Handling Fees and Costs Shipping and handling fees related to sales transactions are recorded as selling expense. Shipping costs were $3.7 million , $2.3 million and $2.4 million for the years ended December 31, 2016 , 2015 and 2014 , respectively. Research and Development Expenses Research and development activities are expensed as incurred and consist of self-funded research and development costs and costs associated with work performed by other participants under collaborative research and development agreements. Share-Based Compensation The Company accounts for stock-based employee compensation arrangements in accordance with provisions of FASB ASC Topic 718 “ Stock Compensation. ”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t>
  </si>
  <si>
    <t>RECENT ACCOUNTING PRONOUNCEMENTS</t>
  </si>
  <si>
    <t>New Accounting Pronouncements and Changes in Accounting Principles [Abstract]</t>
  </si>
  <si>
    <t>RECENT ACCOUNTING PRONOUNCEMENTS In May 2014, the FASB issued Accounting Standards Update ("ASU") 2014-09, “ Revenue from Contracts with Customers ” (Topic 606) regarding the accounting for and disclosures of revenue recognition, with an effective date for annual and interim periods beginning after December 15, 2016. This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 Revenue from Contracts with Customers (Topic 606): Deferral of the Effective Date ,” which deferred the effective date of the previously issued revenue recognition guidance by one year. The guidance will be effective for annual and interim periods beginning after December 15, 2017. In April 2016 and May 2016, the FASB issued ASU 2016-10, " Revenue from Contracts with Customers (Topic 606): Identifying Performance Obligations and Licensing " and ASU 2016-12, " Revenue from Contracts with Customers (Topic 606): Narrow-Scope Improvements and Practical Expedients ," respectively. Both of these updates provide improvements and clarification to the previously issued revenue recognition guidance. The guidance can be applied using one of two methods: retrospectively to each prior reporting period presented or retrospectively with the cumulative effect of initially applying the guidance recognized at the date of initial application. The Company is currently evaluating the effect that this guidance may have on its consolidated financial statements. In July 2015, the FASB issued ASU 2015-11, Inventory (Topic 330): “ Simplifying the Measurement of Inventory ,”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will be effective for annual and interim periods beginning after December 15, 2016. The Company does not expect the adoption of this guidance to have a material effect on its consolidated financial statements. In September 2015, the FASB issued ASU 2015-16, Business Combinations (Topic 805): “ Simplifying the Accounting for Measurement-Period Adjustments, ” with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and, as such, eliminates the previous requirement to retrospectively account for these adjustments.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5. The Company adopted this guidance during 2016, and it did not have a material effect on the Company’s consolidated financial statement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The Company's expects the implementation of this standard to have an impact on its consolidated financial statements and related disclosures as it has aggregate future minimum lease payments of $30.2 million as of December 31, 2016 under the current portfolio of non-cancelable leases for land, office space, and manufacturing, warehouse and research and development facilities with various expiration dates between April 2017 and October 2021. The Company anticipates recognition of additional assets and corresponding liabilities related to these leases on its consolidated balance sheet. In March 2016, the FASB issued ASU 2016-06, Derivatives and Hedging (Topic 915): " Contingent Put and Call Options in Debt Instruments ," with guidance regarding the accounting for embedded derivatives related to debt contracts. The update clarifies that determining whether the economic characteristics of a put or call are clearly and closely related to its debt host requires only an assessment of the four-step decision sequence outlined in FASB ASC paragraph 815-15-25-24. The update also indicates that entities are not required to separately assess whether the contingency itself is clearly and closely related. The guidance will be effective for annual and interim periods beginning after December 15, 2016. The Company does not expect the adoption of this guidance to have a material effect on its consolidated financial statements. In March 2016, the FASB issued ASU 2016-09, Compensation - Stock Compensation (Topic 718): " Improvements to Employee Share-Based Payment Accounting ,"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e guidance will be effective for annual and interim periods beginning after December 15, 2016. The Company will adopt the new guidance effective January 1, 2017 and has elected to eliminate the use of a forfeiture rate estimate in the determination of share-based compensation expense for restricted stock awards using the modified retrospective transition method, which will result in an estimated $1.4 million charge to opening retained earnings. In addition, the Company will present the cash paid for tax withholdings on stock options exercised and restricted stock awards vested in financing as opposed to the historical presentation in operating cash flows. Excess tax benefits or deficiencies, historically recorded to additional paid-in capital, will upon adoption be recorded to income tax expense as they occur. In August 2016, the FASB issued ASU 2016-15, Statement of Cash Flows (Topic 230): "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annual and interim periods beginning after December 15, 2017. The Company is currently evaluating the effect that this guidance may have on its consolidated financial statements. In October 2016, the FASB issued ASU-2016-16, Income Taxes (Topic 740): " Intra-Entity Transfers of Assets Other Than Inventory, " with guidance intended to more faithfully represent the economics of intra-entity asset transfers. The update clarifies that entities must recognize the income tax consequences of intra-entity asset transfers, other than inventory, when the transfer occurs. The guidance will be effective for annual and interim periods beginning after December 15, 2017. The Company is currently evaluating the effect that this guidance may have on its consolidated financial statements. In December 2016, the FASB issued ASU-2016-19, Technical Corrections and Improvements, with amendments that cover a wide range of topics in the Accounting Standards Codification. This update includes amendments related to differences between original guidance and the Accounting Standards Codification, guidance clarification and reference corrections, simplifications to the Accounting Standards Codification, and minor improvements to the guidance. Most of the amendments do not require transition guidance and are effective upon issuance of the update. However, six amendments clarify guidance or correct references in the Accounting Standards Codification that could potentially result in changes in current practice because of either misapplication or misunderstanding of current guidance. Early adoption is permitted for the amendments that require transition guidance. The Company adopted this guidance during 2016, and it did not have a material effect on the Company’s consolidated financial statements.</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December 31, 2016 and 2015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s of December 31, 2016 and 2015 are indicated below (in thousands): As of December 31, 2016 Fair Value Measurement Based on Carrying Fair Value Quoted Prices in Active Markets Significant Significant Unobservable Assets Deferred Compensation Plan assets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4) $ 31,048 $ 31,048 $ — $ — $ 31,048 As of December 31, 2015 Fair Value Measurement Based on Carrying Fair Value Quoted Prices in Active Markets Significant Significant Unobservable Assets Deferred Compensation Plan assets (1) $ 30,726 $ 30,726 $ — $ 30,726 $ — Liabilities 2% Convertible Senior Notes due June 2022 (3) $ 600,000 $ 602,250 $ 602,250 $ — $ — Deferred Compensation Plan liabilities (1) $ 25,581 $ 25,581 $ — $ 25,581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s of December 31, 2016 and 2015 represents the unaccreted discount related to deferred debt issuance costs. (3) The difference between the amount shown as the carrying value in the above tables and the amount shown on the Company’s consolidated balance sheets at December 31, 2016 and 2015 represents the unaccreted discounts related to deferred debt issuance costs and bifurcation of the conversion feature of the notes. (4) The contingent consideration liability is a non-current liability representing future consideration potentially payable to Teva upon the achievement of specified commercialization events related to methylphenidate hydrochloride in accordance with the Termination Agreement related to the Teva Transaction as described in "Note 2. Business Acquisitions." A discounted cash flow valuation model was used to value the contingent consideration. The valuation is based on significant unobservable inputs, including the probability and timing of successful product launch and the expected number of competitors at the time of launch and the launch anniversary date. The Company conducts a quarterly review of the underlying inputs and assumptions and significant changes in unobservable inputs could result in material changes to the contingent consideration liability. Changes in the value of the contingent consideration liability are included in "Other income (expense)" on the Company's consolidated statements of operations. A 5% increase or decrease in the probability of successful product launch would cause the fair value of the contingent consideration to both increase and decrease by $1.6 million , respectively. An increase or decrease in the number of competitors at the date of the product launch or the first anniversary would cause the fair value of the contingent consideration to decrease by $13.4 million and increase by $5.1 million , respectively. The maximum aggregate amount in contingent consideration payments the Company could be expected to make to Teva in accordance with the Termination Agreement related to methylphenidate hydrochloride is $40.0 million . The following table presents the changes in Level 3 instruments measured on a recurring basis for the year ended December 31, 2016 (in thousands): As of December 31, Completion of Teva Transaction August 3, 2016 Change in Fair Value Included in Earnings (1) As of December 31, Contingent consideration — $30,100 $948 $31,048 (1) Earnings effect is included in Other, net in Other income (expense) in the Company's consolidated statement of operations.</t>
  </si>
  <si>
    <t>SHORT-TERM INVESTMENTS</t>
  </si>
  <si>
    <t>Investments Schedule [Abstract]</t>
  </si>
  <si>
    <t>SHORT-TERM INVESTMENTS Prior to December 31, 2014, the Company invested its excess cash in high quality (AAA-rated) short-maturity marketable debt securities, such as commercial paper and corporate bonds. The Company historically held all of its investments in marketable debt securities until maturity. Accordingly, these investments were accounted for as “held-to-maturity” securities and were recorded at amortized cost, which approximated fair value. During the first quarter of 2015, the Company allowed all of its investments in marketable debt securities to mature. The proceeds from these maturities of $200.1 million were used to fund part of the Tower Acquisition on March 9, 2015. The Company held no short-term investments as of December 31, 2016 and 2015 .</t>
  </si>
  <si>
    <t>ACCOUNTS RECEIVABLE</t>
  </si>
  <si>
    <t>Receivables [Abstract]</t>
  </si>
  <si>
    <t>ACCOUNTS RECEIVABLE The composition of accounts receivable, net is as follows (in thousands): December 31, 2016 December 31, 2015 Gross accounts receivable (1) $ 780,865 $ 738,730 Less: Rebate reserve (277,800 ) (265,229 ) Less: Chargeback reserve (154,686 ) (102,630 ) Less: Distribution services reserve (18,318 ) (12,576 ) Less: Discount reserve (17,957 ) (18,657 ) Less: Uncollectible accounts reserve (2) (54,736 ) (15,187 ) Accounts receivable, net $ 257,368 $ 324,451 (1) Includes estimated $40.3 million and $40.6 million as of December 31, 2016 and 2015 , respectively, receivable due from Turing for reimbursement of Daraprim® chargebacks and Medicaid rebate liabilities. (2) As a result of the uncertainty of collection that developed since the filing of the Company’s Annual Report on Form 10-K for the year ended December 31, 2015, the Company recorded a reserve of $48.0 million as of March 31, 2016, which represented the full amount of the estimated receivable due from Turing. See "Note 4. Summary of Significant Accounting Policies - Concentration of Credit Risk" for additional information regarding the Turing receivable. During the fourth quarter of 2016, the Company received a $7.7 million payment from Turing, which reduced the reserve balance to $40.3 million as of December 31, 2016 . A roll-forward of the rebate and chargeback reserves activity for the years ended December 31, 2016 , 2015 and 2014 is as follows (in thousands): Years Ended December 31, Rebate reserve 2016 2015 2014 Beginning balance $ 265,229 $ 88,812 $ 88,449 Acquired balances — 75,447 — Provision recorded during the period for Impax Generics rebates 740,758 571,642 260,747 Credits issued during the period for Impax Generics rebates (728,187 ) (470,672 ) (260,384 ) Ending balance $ 277,800 $ 265,229 $ 88,812 The payment mechanisms for rebates in the Impax Generics and Impax Specialty Pharma divisions are different, which impacts the location on the Company's consolidated balance sheets. Impax Specialty Pharma rebates are classified as "Accrued expenses" on the Company's consolidated balance sheets. Years Ended December 31, 2016 2015 2014 Chargeback reserve Beginning balance $ 102,630 $ 43,125 $ 37,066 Acquired balances — 24,532 — Provision recorded during the period 1,014,108 833,157 487,377 Credits issued during the period (962,052 ) (798,184 ) (481,318 ) Ending balance $ 154,686 $ 102,630 $ 43,125</t>
  </si>
  <si>
    <t>INVENTORY</t>
  </si>
  <si>
    <t>Inventory Disclosure [Abstract]</t>
  </si>
  <si>
    <t>INVENTORY Inventory, net of carrying value reserves, as of December 31, 2016 and 2015 consisted of the following (in thousands): December 31, 2016 December 31, 2015 Raw materials $ 53,808 $ 52,366 Work in-process 3,280 4,417 Finished goods 130,879 82,311 Total inventory 187,967 139,094 Less: Non-current inventory 12,737 13,512 Total inventory-current $ 175,230 $ 125,582 Inventory carrying value reserves were $38.0 million and $24.1 million as of December 31, 2016 and 2015 , respectivel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ed product, and once a generic product is approved, the pre-launch inventory is typically sold within the subsequent three months .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29.2 million and $8.7 million at December 31, 2016 and 2015 ,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t>
  </si>
  <si>
    <t>PROPERTY, PLANT AND EQUIPMENT</t>
  </si>
  <si>
    <t>Property, Plant and Equipment [Abstract]</t>
  </si>
  <si>
    <t>PROPERTY, PLANT AND EQUIPMENT Property, plant and equipment, net of accumulated depreciation, consisted of the following (in thousands): December 31, 2016 December 31, 2015 Land $ 5,603 $ 5,773 Buildings and improvements 174,303 165,322 Equipment 143,818 135,998 Office furniture and equipment 15,767 14,548 Construction-in-progress 50,191 25,659 Property, plant and equipment, gross 389,682 347,300 Less: Accumulated depreciation (156,310 ) (133,144 ) Property, plant and equipment, net $ 233,372 $ 214,156 Depreciation expense was $29.1 million , $25.5 million and $20.4 million for the years ended December 31, 2016 , 2015 and 2014 , respectively. Unpaid vendor invoices relating to purchases of property, plant and equipment of $4.0 million , $4.5 million and $1.9 million , which were accrued as of December 31, 2016 , 2015 and 2014 , respectively, have been excluded from the purchase of property, plant, and equipment and the change in accounts payable and accrued expenses in the Company’s consolidated statements of cash flows.</t>
  </si>
  <si>
    <t>INTANGIBLE ASSETS AND GOODWILL</t>
  </si>
  <si>
    <t>Goodwill and Intangible Assets Disclosure [Abstract]</t>
  </si>
  <si>
    <t>INTANGIBLE ASSETS AND GOODWILL 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The remaining weighted-average amortization period for the Company's finite lived intangible assets not yet fully amortized is 8.2 years as of December 31, 2016 . Indefinite-lived intangible assets consist of acquired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The following tables show the gross carrying values and accumulated amortization, where applicable, of the Company’s intangible assets by type for the consolidated balance sheets presented (in thousands): December 31, 2016 Gross Carrying Value Accumulated Amortization Intangible Assets, Net Amortized intangible assets: Marketed product rights $ 524,733 $ (139,245 ) $ 385,488 Royalties 339 (339 ) — 525,072 (139,584 ) 385,488 Non-amortized intangible assets: Acquired IPR&amp;D product rights 232,576 — 232,576 Acquired future royalty rights 2,402 — 2,402 234,978 — 234,978 Total intangible assets $ 760,050 $ (139,584 ) $ 620,466 December 31, 2015 Gross Carrying Value Accumulated Amortization Intangible Assets, Net Amortized intangible assets: Marketed product rights $ 458,675 $ (82,906 ) $ 375,769 Royalties 2,200 (189 ) 2,011 460,875 (83,095 ) 377,780 Non-amortized intangible assets: Acquired IPR&amp;D product rights 145,640 — 145,640 Acquired future royalty rights 78,600 — 78,600 224,240 — 224,240 Total intangible assets $ 685,115 $ (83,095 ) $ 602,020 During the first quarter of 2016, the Company capitalized $3.5 million of milestone payments due to an affiliate of Teva under the terms of the product agreement between the parties and related to the FDA's approval and the Company's subsequent commercial launch of Emverm® (mebendazole) 100 mg chewable tablets. See "Note 20. Alliance and Collaboration Agreements" for additional information related to the Mebendazole Product Agreement. As of December 31, 2015, the Emverm® acquired IPR&amp;D product right had a carrying value of $82.8 million , which was the fair value assigned by the Company during the purchase price allocation accounting for the Tower Acquisition. As a result of the Company's commercial launch of the product during the first quarter of 2016, the Company transferred the total $86.3 million of asset value from non-amortized, indefinite-lived acquired IPR&amp;D product rights to amortized, finite-lived marketed product rights and began amortization of the asset. The Emverm® marketed product right intangible asset will be amortized over an estimated useful life of nine years based on the pattern of economic benefit expected to be realized through 2024. During the second quarter of 2016, the Company recognized a total of $1.5 million of charges within cost of revenues impairment charges on the Company's consolidated statement of operations related to two currently marketed products, which were acquired as part of the Tower Acquisition, primarily due to active pharmaceutical ingredient ("API") supply issues and minimal sales activity, resulting in immediate discontinuation of one product and rapid phase-out of the other. Additionally, one of the Company's IPR&amp;D generic products, also acquired as part of the Tower Acquisition, was determined to be impaired as a result of the commercial launch of a competitor's generic product, resulting in a $1.0 million charge to in-process research and development impairment charges on the Company's consolidated statement of operations. During the third quarter of 2016, the Company recorded $613.0 million of intangible asset additions as a result of the Teva Transaction, of which $455.5 million were amortized, finite-lived marketed product rights and $157.5 million were non-amortized, indefinite-lived acquired IPR&amp;D product rights. Refer to "Note 2. Business Acquisitions" for additional information on the Teva Transaction. Pursuant to the Termination Agreement, the Company reacquired its full commercial rights to its pending ANDA for the generic equivalent to Concerta® (methylphenidate hydrochloride), a product candidate the Company had acquired in the Tower Acquisition that the Company had previously partnered with Teva USA, in accordance with the terms of the Strategic Alliance Agreement, as amended, pursuant to which each party would retain 50% of the gross profit realized upon sales of the product following approval. The Company's 50% interest in this product was previously considered a non-amortized, indefinite-lived acquired future royalty right owing to the fact that Teva would sell the product upon receiving FDA approval and pay the Company 50% of the gross profit realized. Upon reacquisition of Teva's interest in this product, the $70.8 million asset value of the Company's 50% interest, determined at the time of the Tower Acquisition, was transferred to non-amortized, indefinite-lived acquired IPR&amp;D products rights, as reflected in the tables above. In addition to the intangible asset additions resulting from the Teva Transaction as described above, during the third quarter of 2016, the Company also commercially launched two products, resulting in the transfer of $11.0 million of asset value from non-amortized, indefinite-lived acquired IPR&amp;D product rights to amortized, finite-lived marketed products rights. Upon closing the Teva Transaction on August 3, 2016, the Company initiated the process of transferring and securing Teva’s and Allergan’s customers for the acquired products to its account. The Company assumed certain price concessions would occur following the closing, however, the Company elected to take additional price reductions on certain of the acquired products in order to retain key customers. These reductions produced significantly lower than expected operating cash flows from the Acquired Product Lines and triggered an impairment analysis. The Company's impairment analysis for the third quarter of 2016 resulted in the recognition of a total $251.0 million non-cash impairment charge to earnings. Of the total $251.0 million impairment charge, $248.0 million was recorded in cost of revenues impairment charges and $3.0 million was recorded in in-process research and development impairment charges, each in the Company’s consolidated statement of operations for the third quarter of 2016. Certain other non-cash impairment charges unrelated to the Teva Transaction were also recorded in the third quarter of 2016. During the third quarter of 2016, the Company also recognized a total of $34.2 million of intangible asset impairment charges, of which $8.5 million was recognized in cost of revenues impairment charges on the Company's consolidated statement of operations and attributable to the full impairment of three marketed products and one third-party partnered product where the Company received royalties from the sale of such product. The affected products were manufactured in the Company's Middlesex, New Jersey facility, which the Company is in the process of closing as discussed in "Note 18. Restructurings." The products were discontinued for several reasons, including the inability to efficiently transfer technology to another manufacturing site, the inability to continue to secure API from third parties on a timely basis, and/or minimal current and projected sales activity. The remaining $25.7 million of impairment charges recognized by the Company during the third quarter of 2016 were recognized in in-process research and development impairment charges and related to two of the Company's IPR&amp;D product rights acquired in the Tower Acquisition due to delays in expected start of commercialization and lower pricing amid highly competitive market conditions, resulting in lower expected future cash flows. During the fourth quarter of 2016, the Company recognized a total of $253.9 million of intangible asset impairment charges, of which $230.6 million was recognized in cost of revenues impairment charges and $23.3 million was recognized in in-process research and development impairment charges on the Company's consolidated statement of operations. More than half of the total impairment charges incurred during the fourth quarter of 2016 was attributable to the Company’s epinephrine auto-injector product, which was acquired as part of the Tower Acquisition. The impairment charge on the epinephrine auto-injector product was triggered by current and projected price degradation as a result of changes in the pricing environment and additional competition. The Company also experienced even further price reductions on certain of the products acquired as part of the Teva Transaction during the fourth quarter of 2016, resulting in $57.4 million of additional intangible asset impairment charges, of which $53.7 million was recorded to cost of revenues impairment charges and $3.7 million was recorded to in-process research and development impairment charges. In addition, the Company recognized $36.3 million of intangible asset impairment related to its anthelmintic product franchise, of which $24.3 million was recorded to cost of revenues impairment charges and $12.0 million was recorded to in-process research and development impairment charges. The $24.3 million charge was attributable to lower than expected script volume for Emverm®. The $12.0 million charge recorded to in-process research and development during the fourth quarter of 2016 was attributable to a decision by the Company's management during the fourth quarter of 2016 to cease development on a next-generation version of Albenza® as a result of continued difficulties sourcing the API. The remainder of the fourth quarter of 2016 impairment charges were primarily attributable to the products acquired as part of the Tower Acquisition and resulted from lower current and/or forecasted pricing amid highly competitive market conditions, resulting in lower forecasted future cash flows. As a result of the annual intangible asset impairment testing performed during the fourth quarter of 2015, the Company recorded an impairment charge of $13.7 million , of which $7.3 million was recorded in cost of revenues impairment charges and $6.4 million was recorded in in-process research and development impairment charges in the Company's consolidated statement of operations. For the year ended December 31, 2015, the $13.7 million impairment charge was generally attributable to deteriorating market conditions for a small number of marketed products or, for acquired IPR&amp;D product rights, a delay to the anticipated product launch or an economic decision by management not to move forward with the development or marketing of a product. The Company recorded an impairment charge of $2.9 million to cost of revenues impairment charges in 2014 as a result of continued severe price erosion on one of its marketed products, which price erosion began in 2013 and previously resulted in an impairment of the asset. The Company recognized amortization expense of $56.4 million , $40.2 million and $11.1 million for the years ended December 31, 2016 , 2015 and 2014 , respectively, in cost of revenues in the consolidated statements of operations presented. The following table shows the expected future amortization of the Company’s finite lived intangible assets as of December 31, 2016 (in thousands): For the years ending December 31, Amortization 2017 $ 66,651 2018 69,718 2019 61,808 2020 48,555 2021 34,880 Thereafter 103,876 Total $ 385,488 Goodwill Goodwill on the Company’s consolidated balance sheets at December 31, 2016 and 2015 was the result of the 2015 Tower Acquisition and the 1999 merger of Impax Pharmaceuticals, Inc. with Global Pharmaceuticals Corporation. Goodwill had a carrying value of $207.3 million and $210.2 million at December 31, 2016 and 2015 , respectively. The change in the carrying value during the year ended December 31, 2016 compared to December 31, 2015 was attributable to the finalization of the purchase price allocation during the first quarter of 2016 for the Tower Acquisition as a result of the completion and filing of federal and state tax returns for the various entities acquired. This resulted in a first quarter adjustment of $1.8 million and a fourth quarter adjustment of $1.1 million to goodwill during the year ended December 31, 2016. At December 31, 2016 , the Company attributed $147.6 million and $59.7 million to the Impax Generics division and the Impax Specialty Pharma division, respectively. The Company concluded based on the results of the annual testing performed that the carrying value of goodwill was no t impaired as of December 31, 2016 or 2015 .</t>
  </si>
  <si>
    <t>ACCRUED EXPENSES</t>
  </si>
  <si>
    <t>Payables and Accruals [Abstract]</t>
  </si>
  <si>
    <t>ACCRUED EXPENSES The following table sets forth the Company’s accrued expenses (in thousands): December 31, 2016 December 31, 2015 Payroll-related expenses $ 37,986 $ 37,419 Product returns 72,888 48,950 Accrued shelf stock 7,032 6,619 Government rebates (1) 72,063 91,717 Legal and professional fees 8,395 5,929 Income taxes payable — 830 Physician detailing sales force fees — 1,132 Interest payable 544 500 Estimated Teva and Allergan chargebacks and rebates (2) 14,813 — Other 17,290 11,615 Total accrued expenses $ 231,011 $ 204,711 (1) Includes estimated $6.8 million and $40.6 million as of December 31, 2016 and 2015 ,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The Company made payments of $33.5 million on Turing's behalf during 2016. See "Note 4. Summary of Significant Accounting Policies - Concentration of Credit Risk" for additional information related to the Turing receivable. (2) As discussed in "Note 2. Business Acquisitions,"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December 31, 2016 , the Company had paid $27.6 million related to chargebacks and rebates as described above and $14.8 million remained in accrued expenses on the Company's consolidated balance sheet.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years ended December 31, 2016 , 2015 and 2014 is as follows (in thousands): Years Ended December 31, 2016 2015 2014 Returns reserve Beginning balance $ 48,950 $ 27,174 $ 28,089 Acquired balances — 11,364 — Provision related to sales recorded in the period 52,383 43,967 12,016 Credits issued during the period (28,445 ) (33,555 ) (12,931 ) Ending balance $ 72,888 $ 48,950 $ 27,174</t>
  </si>
  <si>
    <t>DEBT</t>
  </si>
  <si>
    <t>Debt Disclosure [Abstract]</t>
  </si>
  <si>
    <t>DEBT Royal Bank of Canada Credit Facilities On August 3, 2016, the Company entered into a restatement agreement with Royal Bank of Canada, as administrative agent, and the lenders and guarantors party thereto (the "Restatement Agreement"). The Restatement Agreement amends and restates the Company's existing Revolving Credit Facility Agreement (as amended and restated, the "Amended and Restated Credit Agreement") to, among other things, (i) add a term loan feature to allow for the borrowing of up to $400.0 million of term loans (the "Term Loan Facility") by the Company in accordance with the terms of the Amended and Restated Credit Agreement, (ii) increase the aggregate principal amount of revolving loans permitted under the Amended and Restated Credit Agreement (the "Revolving Credit Facility," and, together with the Term Loan Facility, the "RBC Credit Facilities"), from $100.0 million to $200.0 million ; and (iii) extend the maturity date of the Revolving Credit Facility from August 4, 2020 to August 3, 2021. Borrowings under the Amended and Restated Credit Agreement will accrue interest at a rate equal to LIBOR or the base rate, plus an applicable margin. The applicable margin may be increased or reduced by 0.25% based on the Company's total net leverage ratio. Up to $12.5 million of the Revolving Credit Facility is available for issuance of letters of credit and any such letters of credit will reduce the amount available under the Revolving Credit Facility on a dollar-for-dollar basis. The Company is required to pay a commitment fee to the lenders on the average daily unused portion of the Revolving Credit Facility at 0.50% or 0.375% per annum, depending on the Company's total net leverage ratio. The Amended and Restated Credit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The Amended and Restated Credit Agreement also includes a financial maintenance covenant whereby the Company must not permit its total net leverage ratio in any 12 -month period to exceed 5.00 :1.00, as tested at the end of each fiscal quarter. The Company was in compliance with all of its covenants under the Amended and Restated Credit Agreement as of December 31, 2016. The Amended and Restated Credit Agreement contains events of default, including, without limitation (subject to customary grace periods and materiality thresholds), events of default upon (i) the failure to make payments pursuant to the terms of the Amended and Restated Credit Agreement, (ii) violation of covenants, (iii) incorrectness of representations and warranties, (iv) cross-default and cross-acceleration to other material indebtedness, (v) bankruptcy events, (vi) material monetary judgments (to the extent not covered by insurance), (vii) certain matters arising under the Employee Retirement Income Security Act of 1974, as amended, that could reasonably be expected to result in a material adverse effect, (viii) the actual or asserted invalidity of the documents governing the RBC Credit Facilities, any material guarantees or the security interests (including priority thereof) required under the Amended and Restated Credit Agreement and (ix) the occurrence of a change of control (as defined therein). Upon the occurrence of certain events of default, the obligations under the Amended and Restated Credit Agreement may be accelerated and any remaining commitments thereunder may be terminated. The full amount of proceeds from the Term Loan Facility of $400.0 million , along with $196.4 million of cash were used to finance the Teva Transaction (including transaction costs) at closing on August 3, 2016. As of December 31, 2016, the full amount of the $200.0 million Revolving Credit Facility remains available to the Company for working capital and other general corporate purposes. In connection with the Term Loan Facility, the Company incurred $11.0 million of debt issuance costs for banking, legal and accounting fees and other expenses which were recorded on the Company's consolidated balance sheet as a reduction to the current and long-term portions of debt related to the Term Loan Facility. These deferred debt issuance costs will be accreted to interest expense over the term of the debt using the effective interest method. In connection with the increase in the aggregate principal amount of revolving loans permitted under the Revolving Credit Facility, the Company incurred $0.8 million of debt issuance costs for banking fees which were recorded as an asset with current and long-term portions on the Company's consolidated balance sheet. These deferred debt issuance costs, in addition to the $0.3 million balance remaining from the initial $100.0 million revolving credit facility, will be amortized to interest expense over the term of the Revolving Credit Facility using the straight-line method. For the period of August 3, 2016 through December 31, 2016 , the Company recognized $6.9 million of interest expense related to the Term Loan Facility, of which $6.0 million was cash and $0.9 million was non-cash accretion of the debt discount recorded for deferred debt issuance costs. As of December 31, 2016 , the Term Loan Facility had a carrying value of $384.9 million , of which $17.7 million is classified as current debt and $367.2 million is classified as long-term debt on the Company's consolidated balance sheets. The Term Loan Facility requires quarterly principal payments of $5.0 million beginning from December 2016 through June 2021, and the remaining principal balance is payable in August 2021. As of December 31, 2016, the outstanding principal amount for the Term Loan Facility was $395.0 million .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on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815-40,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4. Stockholders’ Equity” for additional information. At the June 30, 2015 issuance date of the Notes, the Company did not have the necessary number of authorized but unissued shares of its common available to share-settle the conversion option of the Notes. Therefore, in accordance with guidance found in FASB ASC 470-20, Debt with Conversion and Other Options, and FASB Topic AS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subsequently amended the Company's Restated Certificate of Incorporation to increase the authorized number of shares of the Company's common stock in December 2015, the debt discount remains and continues to be accreted to interest expense. See "Note 14. Stockholders' Equity" for additional information. In connection with the issuance of the Notes, the Company incurred $18.7 million of debt issuance costs for banking, legal and accounting fees and other expenses. This amount was also recorded on the Company’s balance sheet as a reduction to the carrying value of the debt and is being accreted to interest expense over the term of the debt using the effective interest method. For the years ended December 31, 2016 and 2015 , the Company recognized $33.8 million and $16.3 million , respectively, of interest expense related to the Notes, of which $12.0 million and $6.0 million , respectively, was cash and $21.8 million and $10.3 million , respectively, was non-cash accretion of the debt discounts recorded. As the Notes mature in 2022, they have been classified as long-term debt on the Company’s consolidated balance sheets, with a carrying value of $446.4 million and $424.6 million as of December 31, 2016 and 2015 , respectively. Accrued interest payable on the Notes of $0.5 million as of both December 31, 2016 and 2015 was included in accrued expenses on the Company's consolidated balance sheets. Loss on Early Extinguishment of Debt – Barclays $435.0 million Term Loan In connection with the Tower Acquisition during the first quarter of 2015, the Company entered into a $435.0 million senior secured term loan facility (the “Barclays Term Loan”) and a $50.0 million senior secured revolving credit facility (the “Barclays Revolver” and collectively with the Barclays Term Loan, the “Barclays Senior Secured Credit Facilities”), pursuant to a credit agreement, dated as of March 9, 2015, by and among the Company, the lenders party thereto from time to time and Barclays Bank PLC ("Barclays"), as administrative and collateral agent (the “Barclays Credit Agreement”). In connection with the Barclays Senior Secured Credit Facilities, the Company incurred debt issuance costs for banking, legal and accounting fees and other expenses of $17.8 million , which were previously reflected as a discount to the carrying value of the debt on the Company's consolidated balance sheet in accordance with ASU 2015-03. Prior to repayment of the Barclays Term Loan on June 30, 2015, this debt discount was accreted to interest expense over the term of the loan using the effective interest rate method. On June 30, 2015, the Company used $436.4 million of the proceeds from the sale of the Notes to repay the $435.0 million of principal and $1.4 million of accrued interest due on its Barclays Term Loan under the Barclays Credit Agreement. In connection with this repayment of the loan, for the quarter ended June 30, 2015, the Company recorded a loss on early extinguishment of debt of $16.9 million related to the unaccreted portion of the debt discount. For the six months ended June 30, 2015, the Company incurred total interest expense related to the Barclays Term Loan of $10.7 million , of which $9.8 million was cash and $0.9 million was non-cash accretion of the debt discount recorded. In addition, included in interest expense for 2015 is a $2.3 million ticking fee paid to Barclays during the first quarter of 2015, prior to the funding of the Barclays Senior Secured Credit Facilities on March 9, 2015, to lock in the financing terms from the lenders’ commitment of the Barclays Term Loan until the actual allocation of the loan occurred at the closing of the Tower Acquisition.</t>
  </si>
  <si>
    <t>STOCKHOLDERS' EQUITY</t>
  </si>
  <si>
    <t>Stockholders' Equity Note [Abstract]</t>
  </si>
  <si>
    <t>STOCKHOLDERS’ EQUITY Preferred Stock Pursuant to its Restated Certificate of Incorporation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December 31, 2016 and 2015 . Common Stock Pursuant to its Certificate of Incorporation, the Company is authorized to issue 150,000,000 shares of common stock, $0.01 par value per share, of which 73,948,340 shares have been issued and 73,704,611 shares were outstanding as of December 31, 2016 . In addition, the Company had reserved for issuance the following amounts of shares of its common stock for the purposes described below as of December 31, 2016 (in thousands): Shares issued 73,948 Stock options outstanding (1) 2,234 Conversion of Notes payable (2) 9,471 Warrants outstanding (see below) 9,471 Total shares of common stock issued and reserved for issuance 95,124 (1) See “Note 16. Share-Based Compensation” (2) See “Note 13. Debt” Warrants As discussed in “Note 13.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ASC 815-40 and were accounted for as a derivative asset. As of December 8, 2015, pursuant to the Company's amendment to its Certificate of Incorporation to increase the number of authorized shares of common stock, the call options purchased pursuant to the Note Hedge Transactions (formerly a derivative asset) and the conversion option of the Notes (formerly an embedded derivative liability) were reclassified to equity in additional paid-in capital. The net effect of the reclassification of these derivatives was a $21.0 million , net of tax, increase in additional paid-in capital reflected on the Company's December 31, 2015 consolidated balance sheet. During the year ended December 31, 2015, the Company recognized in its consolidated statement of operations $13.0 million of net expense related to the change in the fair value of the former derivative asset and liability. There was no comparable expense recognized in 2016.</t>
  </si>
  <si>
    <t>EARNINGS PER SHARE</t>
  </si>
  <si>
    <t>Earnings Per Share [Abstract]</t>
  </si>
  <si>
    <t>EARNINGS PER SHARE The Company's basic earnings per common share (“EPS”) is computed by dividing net income (loss)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income (loss) per share of common stock for the three years ended December 31, 2016 , 2015 and 2014 (in thousands, except per share amounts): Years Ended December 31, 2016 2015 2014 Basic (Loss) Earnings Per Common Share: Net (loss) income $ (472,031 ) $ 38,997 $ 57,353 Weighted-average common shares outstanding 71,147 69,640 68,186 Basic (loss) earnings per share $ (6.63 ) $ 0.56 $ 0.84 Diluted (Loss) Earnings Per Common Share: Net (loss) income $ (472,031 ) $ 38,997 $ 57,353 Add-back of interest expense on outstanding convertible notes payable, net of tax — (1) — (2) — (3) Adjusted net (loss) income $ (472,031 ) $ 38,997 $ 57,353 Weighted-average common shares outstanding 71,147 69,640 68,186 Weighted-average incremental shares related to assumed exercise of warrants and stock options, vesting of non-vested shares and ESPP share issuance — (4) 2,387 (5) 2,344 Weighted-average incremental shares assuming conversion of outstanding notes payable — (1) — (2) — (3) Diluted weighted-average common shares outstanding 71,147 (4) 72,027 (6) 70,530 (7) Diluted net (loss) income per share $ (6.63 ) $ 0.54 $ 0.81 (1) For the year ended December 31, 2016 , the Company incurred a net loss, which cannot be diluted, so basic and diluted loss per common share were the same. Accordingly, there were no numerator or denominator adjustments related to the Company's outstanding Notes. (2) The numerator and denominator adjustments related to the Company’s convertible notes payable were excluded from the computation because the add-back of interest expense, net of tax, to the numerator had a greater effect on the quotient than the inclusion of the incremental shares assuming conversion of the convertible notes payable in the denominator, resulting in anti-dilution. (3) Not applicable to the period presented. (4) For the year ended December 31, 2016 , the Company incurred a net loss, which cannot be diluted, so basic and diluted loss per common share were the same. As of December 31, 2016 , shares issuable but not included in the Company's calculation of diluted EPS, which could potentially dilute future earnings, included 9.47 million warrants outstanding, 9.47 million shares for conversion of outstanding Notes payable, 2.2 million stock options outstanding and 2.2 million non-vested restricted stock awards. (5) As of December 31, 2015 , the approximately 9.47 million warrants outstanding have been excluded from the denominator of the diluted EPS computation under the treasury stock method because the exercise price of the warrants exceeds the average market price of the Company’s common stock for the period, so inclusion in the calculation would be anti-dilutive. (6) As of December 31, 2015 , shares issuable but not included in the Company’s calculation of diluted EPS, which could potentially dilute future earnings, included 9.47 million for warrants outstanding, 9.47 million shares for conversion of outstanding Notes payable, 1.7 million stock options outstanding and 1.5 million non-vested restricted stock awards. (7) For the year ended December 31, 2014 , the Company excluded 0.9 million stock options from the computation of diluted net income per common share as the effect of these options would have been anti-dilutive.</t>
  </si>
  <si>
    <t>SHARE-BASED COMPENSATION</t>
  </si>
  <si>
    <t>Disclosure of Compensation Related Costs, Share-based Payments [Abstract]</t>
  </si>
  <si>
    <t xml:space="preserve"> SHARE-BASED COMPENSATION The Company recognizes the grant date fair value of each option and share of restricted stock over its vesting period. Stock options and restricted stock awards are granted under the Company’s Third Amended and Restated 2002 Equity Incentive Plan (the “2002 Plan”), generally vest over a four year period and, in the case of stock options, have a term of ten years. Impax Laboratories, Inc. 1999 Equity Incentive Plan ("1999 Plan") The aggregate number of shares of common stock authorized for issuance pursuant to the Company's 1999 Plan is 5,000,000 shares. There were 938 , 10,938 and 30,438 stock options outstanding as of December 31, 2016 , 2015 and 2014 , respectively, under the 1999 Plan. Impax Laboratories, Inc. Third Amended and Restated 2002 Equity Incentive Plan ("2002 Plan") The aggregate number of shares of common stock authorized for issuance pursuant to the Company's 2002 Plan is 15,950,000 shares. There were 2,233,393 , 2,394,433 and 3,006,367 stock options outstanding as of December 31, 2016 , 2015 and 2014 , respectively, and 2,160,127 , 2,146,498 and 2,327,176 non-vested restricted stock awards outstanding as of December 31, 2016 , 2015 and 2014 , respectively, under the 2002 Plan. The stock option activity for all of the Company’s equity compensation plans noted above is summarized as follows: Stock Options Number of Shares Weighted- Outstanding at December 31, 2013 3,770,905 $ 14.01 Options granted 386,600 25.27 Options exercised (778,112 ) 13.76 Options forfeited (337,213 ) 20.48 Outstanding at December 31, 2014 3,042,180 $ 14.78 Options granted 406,950 41.27 Options exercised (1,042,198 ) 9.87 Options forfeited (1,561 ) 16.70 Outstanding at December 31, 2015 2,405,371 $ 21.39 Options granted 572,625 12.27 Options exercised (477,910 ) 19.09 Options forfeited (265,755 ) 35.88 Outstanding at December 31, 2016 2,234,331 $ 22.67 Options exercisable at December 31, 2016 1,536,879 $ 18.71 In May 2016, a retiring member of the Company's Board of Directors exercised vested stock options on a cashless basis, whereby the Company withheld 19,022 shares to cover the $0.6 million of proceeds due to the Company, representing the aggregate exercise price of the options. As of December 31, 2016 , stock options outstanding and exercisable had average remaining contractual lives of 6.65 years and 5.69 years, respectively. Also, as of December 31, 2016 , stock options outstanding and exercisable each had aggregate intrinsic values of $3.2 million and $3.1 million , respectively, and restricted stock awards outstanding had an aggregate intrinsic value of $28.6 million . As of December 31, 2016 , the Company estimated there were 1,978,038 stock options and 1,912,345 shares of restricted stock granted to employees and service providers which had vested or were expected to vest.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on-Vested Weighted- Non-vested at December 31, 2013 2,123,835 $ 21.13 Granted 1,449,585 25.35 Vested (796,966 ) 21.36 Forfeited (449,278 ) 21.47 Non-vested at December 31, 2014 2,327,176 $ 23.61 Granted 973,742 45.40 Vested (930,159 ) 22.64 Forfeited (224,261 ) 29.01 Non-vested at December 31, 2015 2,146,498 $ 33.20 Granted 1,245,184 31.77 Vested (893,190 ) 28.97 Forfeited (338,365 ) 33.87 Non-vested at December 31, 2016 2,160,127 $ 34.02 Included in the 893,190 shares of restricted stock vested during the year ended December 31, 2016 are 355,423 shares with a weighted-average fair value of $27.69 per share that were withheld for minimum withholding tax purposes upon vesting of such awards from stockholders who elected to net share settle such tax withholding obligation. Included in the 930,159 shares of restricted stock vested during the year ended December 31, 2015 are 370,449 shares with a weighted-average fair value of $40.48 per share that were withheld for minimum withholding tax purposes upon vesting of such awards from stockholders who elected to net share settle such tax withholding obligation. As of December 31, 2016 , the Company had 1,739,672 shares available for issuance for either stock options or restricted stock awards, including 1,391,113 shares from the 2002 Plan, 296,921 shares from the 1999 Plan, and 51,638 shares from the 2001 Non-Qualified Employee Stock Purchase Plan (“ESPP”) Plan. As of December 31, 2016 , the Company had total unrecognized share-based compensation expense, net of estimated forfeitures, of $58.9 million related to all of its share-based awards, which is expected to be recognized over a weighted average period of 2.21 years. The intrinsic value of options exercised during the years ended December 31, 2016 , 2015 and 2014 was $5.8 million , $33.0 million and $10.4 million , respectively. The total fair value of restricted stock which vested during the years ended December 31, 2016 , 2015 and 2014 was $25.9 million , $21.1 million and $17.0 million , respectively. The Company estimated the fair value of each stock option award on the grant date using the Black-Scholes option pricing model with the following assumptions: Years Ended December 31, 2016 2015 2014 Volatility (range) 38.1% - 40.3% 39.9% - 40.1% 40.1% - 41.7% Volatility (weighted average) 38.3% 40.0% 40.2% Risk-free interest rate (range) 1.2% - 1.9% 0.8% - 1.8% 0.6% - 1.9% Risk-free interest rate (weighted average) 1.4% 1.7% 1.8% Dividend yield —% —% —% Weighted-average expected life (years) 6.14 6.18 6.07 Weighted average grant date fair value $12.27 $17.08 $10.45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s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amount of share-based compensation expense recognized by the Company is as follows (in thousands): Years Ended December 31, 2016 2015 2014 Manufacturing expenses $ 6,364 $ 4,479 $ 2,494 Research and development 5,697 5,996 5,072 Selling, general and administrative 20,119 18,138 13,317 Total $ 32,180 $ 28,613 $ 20,883 The after tax impact of recognizing the share-based compensation expense related to FASB ASC Topic 718 on basic earnings per common share was $0.31 , $0.20 and $0.20 for the years ended December 31, 2016 , 2015 and 2014 , respectively, and diluted earnings per common share was $0.31 , $0.20 and $0.20 for the years ended December 31, 2016 , 2015 and 2014 , respectively. The Company recognized a deferred tax benefit of $9.6 million , $9.2 million and $6.9 million in the years ended December 31, 2016 , 2015 and 2014 , respectively, related to share-based compensation expense recorded for non-qualified employee stock options and restricted stock awards. The Company’s policy is to issue new shares to satisfy stock option exercises and to grant restricted stock awards. Share based Compensation Expense related to Former Executives In December 2016, the Company announced that G. Frederick Wilkinson and the Company mutually agreed that Mr. Wilkinson would separate from his positions as President and Chief Executive Officer of Impax and resign as a member of the Board of Directors of the Company, effective December 19, 2016. In connection with his separation from the Company, Mr. Wilkinson and the Company entered into a General Release and Waiver dated as of December 19, 2016 (the “General Release and Waiver”). The General Release and Waiver provided for 12 month accelerated vesting of certain of Mr. Wilkinson's stock options and shares of restricted stock in accordance with the terms therein. As a result, during the year ended December 31, 2016, the Company recorded $0.5 million of accelerated expense related to the accelerated vesting of certain of Mr. Wilkinson's outstanding stock options and restricted stock. The Company appointed Mr. Wilkinson as its President and Chief Executive Officer effective as of April 29, 2014. In accordance with Mr. Wilkinson’s appointment and pursuant to Mr. Wilkinson’s employment agreement with the Company, the Company granted to Mr. Wilkinson 150,000 shares of the Company’s restricted stock with a grant date fair value of $3.9 million , which vested as to one-third of the underlying shares on each of the six, 12 and 18 month anniversaries of April 29, 2014. Mr. Wilkinson also received pursuant to his employment agreement with the Company an award of 375,000 shares of restricted stock. The performance goals were achieved during fiscal year 2015 and pursuant to the terms of the employment agreement, 50% of Mr. Wilkinson’s performance-based restricted stock vested in 2015 and 50% vested in 2016. The Company valued these restricted stock awards subject to performance-based vesting using a Monte Carlo simulation and recognized the $7.6 million value of these awards over the longer of the derived or explicit service period, which was two years. On October 22, 2014, the Company announced that Carole S. Ben-Maimon, M.D., then President of the Company’s Impax Generics division, informed the Company of her decision to retire from her position effective November 3, 2014. Pursuant to her Separation Agreement, all option grants and restricted stock grants expected to vest in the 12 month period following her retirement date were accelerated and vested as of the retirement date. As a result, during the three month period ended December 31, 2014, the Company recorded $0.5 million of accelerated expense related to Dr. Ben-Maimon’s outstanding stock options and restricted stock.</t>
  </si>
  <si>
    <t>EMPLOYEE BENEFIT PLANS</t>
  </si>
  <si>
    <t>Compensation and Retirement Disclosure [Abstract]</t>
  </si>
  <si>
    <t>EMPLOYEE BENEFIT PLANS 401(k) Defined Contribution Plan The Company sponsors a 401(k) defined contribution plan covering all employees. Participants are permitted to contribute up to 25% of their eligible annual pre-tax compensation up to established federal limits on aggregate participant contributions. Prior to January 1, 2015, the Company matched 50% of the employee contributions up to a maximum of 6% of employee compensation. Effective January 1, 2015, the Company updated its 401(k) policy to match 100% of the employee contributions up to a maximum of 5% of employee compensation. Discretionary profit-sharing contributions made by the Company, if any, are determined annually by the Board of Directors. Participants are 100% vested in discretionary profit-sharing and matching contributions made by the Company after three years of service, and are 25% and 50% vested after one and two years of service, respectively. There were $7.4 million , $3.7 million and $1.6 million in matching contributions and no discretionary profit-sharing contributions made under this plan for the years ended December 31, 2016 , 2015 and 2014 , respectively. Employee Stock Purchase Plan In February 2001, the Board of Directors approved the 2001 Non-Qualified Employee Stock Purchase Plan (“ESPP”), with a 500,000 share reservation. The purpose of the ESPP is to enhance employee interest in the success and progress of the Company by encouraging employee ownership of common stock of the Company. The ESPP provides the opportunity to purchase the Company’s common stock at a 15% discount to the market price through payroll deductions or lump sum cash investments. Under the ESPP plan, for the years ended December 31, 2016 , 2015 and 2014 , the Company sold shares of its common stock to its employees in the amount of 29,612 , 35,275 and 35,350 , respectively, for net proceeds of $0.7 million , $1.2 million and $0.8 million , respectively. Deferred Compensation Plan In February 2002, the Board of Directors approved the Executive Non-Qualified Deferred Compensation Plan (“ENQDCP”) effective August 15, 2002 covering executive level employees of the Company as designated by the Board of Directors. Participants can defer up to 75% of their base salary and quarterly sales bonus and up to 100% of their annual performance based bonus. The Company matches 50% of employee deferrals up to 10% of base salary and bonus compensation. The maximum total match by the Company cannot exceed 5% of total base and bonus compensation. Participants are vested in the employer match contribution at 20% each year, with 100% vesting after five years of employment. Participants can earn a return on their deferred compensation based on hypothetical investments in investment funds. Changes in the market value of the participant deferrals and earnings thereon are reflected as an adjustment to the liability for deferred compensation with an offset to compensation expense. There were $1.0 million , $1.1 million and $0.9 million in matching contributions under the ENQDCP for the years ended December 31, 2016 , 2015 and 2014 , respectively. The deferred compensation liability is a non-current liability recorded at the value of the amount owed to the ENQDCP participants, with changes in the value of such amounts recognized as compensation expense in the consolidated statements of operations. The calculation of the deferred compensation obligation is derived from observable market data by references to hypothetical investments selected by the participants and is included in the line item captioned “Other liabilities” on the consolidated balance sheets. The Company invests in corporate owned life insurance (“COLI”) policies, of which the cash surrender value is included in the line item captioned “Other assets” on the consolidated balance sheets. As of December 31, 2016 and 2015 , the Company had a cash surrender value asset of $37.4 million and $30.7 million , respectively, and a deferred compensation liability of $28.6 million and $25.6 million , respectively, which approximated fair value. The asset representing the cash surrender value of the corporate owned life insurance and the deferred compensation liability are both Level 2 fair value measurements.</t>
  </si>
  <si>
    <t>RESTRUCTURINGS</t>
  </si>
  <si>
    <t>Restructuring and Related Activities [Abstract]</t>
  </si>
  <si>
    <t>RESTRUCTURINGS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This plan will take up to two years to complete. In August 2016, the Company's Board of Directors approved a plan to repurpose a part of the Middlesex manufacturing site as a research and development pilot plant in an effort to expand capacity for the number of generic projects in the Company's pipeline. As a result, approximately 28 employees that were previously expected to be terminated will be retained, reducing the number of positions expected to be eliminated to 187 . Management currently estimates that through mid-2018 the Company will incur aggregate pre-tax charges in connection with this plan of $43.9 million , of which approximately half were incurred in the fourth quarter of 2016 and the remainder by the second quarter of 2018. The following is a summary of the total estimated charges to be incurred by major type of cost (in millions): Type of Cost Amount Expected to be Incurred Employee retention and severance payments $ 13.4 Technical transfer of products 11.2 Asset impairment and accelerated depreciation charges 18.0 Facilities lease terminations and asset retirement obligations 1.0 Legal and professional fees 0.3 Total estimated restructuring charges $ 43.9 Employee retention and severance payments are being accrued over the estimated service period. For the year ended December 31, 2016 , the Company recorded $27.1 million of expense to cost of revenues on the consolidated statement of operations. A rollforward of the charges incurred for the year ended December 31, 2016 is as follows (in thousands): Balance as of Expensed/ Cash Non-Cash Balance as of December 31, 2015 Accrued Expense Payments Items December 31, 2016 Employee retention and severance payments $ — $ 6,636 $ (691 ) $ — $ 5,945 Technical transfer of products — 6,573 (6,573 ) — — Asset impairment and accelerated depreciation charges — 13,678 — (13,678 ) — Facilities lease terminations and asset retirement obligations — 209 — — 209 Legal and professional fees — 12 (12 ) — — Total $ — $ 27,108 $ (7,276 ) $ (13,678 ) $ 6,154 Hayward, California Technical Operations and R&amp;D In November 2015, the Company's management assessed the headcount in the technical operations and research and development groups in Hayward, California, primarily as a result of the resolution of the warning letter at the Hayward facility, and determined that a reduction-in-force was necessary to adjust the headcount to the operating conditions of the post-warning letter resolution environment. The Company eliminated 27 positions and recorded an accrual for severance and related employee termination benefits of $2.5 million during the quarter ended December 31, 2015. As of December 31, 2016 , $2.3 million has been paid, and the Company currently expects the remainder of this balance to be paid by early 2017. Philadelphia, Pennsylvania Packaging and Distribution Operations On June 30, 2015, the Company committed to a plan of restructuring of its packaging and distribution operations and as a result of this plan, the Company closed its Philadelphia packaging site and all Company-wide distribution operations were outsourced to United Parcel Services during the fiscal year ended December 31, 2015. The Company eliminated 93 positions and recorded an accrual for severance and related employee termination benefits of $2.6 million during the quarter ended June 30, 2015. As of June 30, 2016, the full $2.6 million had been paid. Workforce Reduction On October 30, 2014, the Company committed to a reduction in the Company’s workforce, eliminating approximately 41 positions, including 35 positions in the Company’s research and development (“R&amp;D”) organization. The reduction in workforce is part of the Company’s reorganization of its R&amp;D organizations by consolidating the product development and analytical functions of the generic and brand R&amp;D organizations. The workforce reduction resulted in charges of $2.1 million for severance and related termination costs, which were recorded during the quarter ended December 31, 2014. As of December 31, 2015, all accrued severance and related termination costs had been paid.</t>
  </si>
  <si>
    <t>INCOME TAXES</t>
  </si>
  <si>
    <t>Income Tax Disclosure [Abstract]</t>
  </si>
  <si>
    <t>INCOME TAXES The Company is subject to federal, state and local income taxes in the United States, and income taxes in Taiwan, R.O.C., the Republic of Ireland and the Netherlands. The (benefit from) provision for income taxes is comprised of the following (in thousands): Years Ended December 31, 2016 2015 2014 Current: Federal taxes $ 21,386 $ 48,078 $ 42,635 State taxes 266 2,286 2,467 Foreign taxes 1,377 (442 ) 832 Total current tax expense 23,029 49,922 45,934 Deferred: Federal taxes $ (133,387 ) $ (23,605 ) $ (9,039 ) State taxes 5,502 (5,733 ) (3,597 ) Foreign taxes 562 (213 ) (92 ) Total deferred tax (benefit) expense (127,323 ) (29,551 ) (12,728 ) (Benefit from) provision for income taxes $ (104,294 ) $ 20,371 $ 33,206 A reconciliation of the difference between the tax provision at the federal statutory rate and actual income taxes on income before income taxes, which includes federal, state, and other income taxes, is as follows (in thousands): Years Ended December 31, 2016 2015 2014 (Loss) income before income taxes $ (576,325 ) $ 59,368 $ 90,559 Tax (benefit) provision at the federal statutory rate (201,714 ) 35.0 % 20,779 35.0 % 31,696 35.0 % Increase (decrease) in tax rate resulting from: Tax rate differential and permanent items on foreign income 186 — % 412 0.7 % 2,285 2.5 % State income taxes, net of federal benefit (7,394 ) 1.3 % 365 0.6 % 887 1.0 % State research and development credits (1,767 ) 0.3 % (2,357 ) (4.0 )% (2,133 ) (2.4 )% Federal research and development credits (2,213 ) 0.4 % (2,672 ) (4.5 )% (2,401 ) (2.6 )% Share-based compensation 1,768 (0.3 )% 968 1.6 % 189 0.2 % Executive compensation (761 ) 0.1 % 3,140 5.3 % 1,552 1.7 % Domestic manufacturing deduction (1,286 ) 0.2 % (1,422 ) (2.4 )% (679 ) (0.7 )% Other permanent book/tax differences (258 ) — % 2,003 3.4 % 170 0.2 % Provision for uncertain tax positions 337 — % 184 0.3 % 952 1.1 % Revision of prior years’ estimates (792 ) 0.1 % 859 1.5 % 664 0.7 % Taiwan Rural Area Investment Tax Credit — — % (2,134 ) (3.6 )% — — % Other, net 842 (0.1 )% 246 0.4 % 24 — % Valuation allowance 108,758 (18.9 )% — — % — — % (Benefit from) provision for income taxes $ (104,294 ) 18.1 % $ 20,371 34.3 % $ 33,206 36.7 % Deferred income taxes result from temporary differences between the financial statement carrying values and the tax bases of the Company’s assets and liabilities. Deferred tax assets principally result from certain accruals and reserves currently not deductible for tax purposes, acquired product rights and intangibles, capitalized legal and share based compensation expense. Deferred tax liabilities principally result from acquired product rights and intangibles and the use of accelerated depreciation methods for income tax purposes.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scheduled reversal of deferred tax liabilities, prior earnings history, proj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and carryforwards) to outweigh objective negative evidence of a recent financial reporting loss for the year ended December 31, 2016. Based on an evaluation of both the positive and negative evidence available, the Company determined that it was necessary to establish a valuation allowance against a significant portion of the net deferred tax assets for the year ended December 31, 2016. Given the objectively verifiable negative evidence of a three-year cumulative loss which, under the provisions of FASB ASC Topic 740 is a significant element of negative evidence that is difficult to overcome, and the weighting of all available positive evidence, the Company excluded projected taxable income from the assessment of income that could be used as a source of taxable income to realize the deferred tax assets. The valuation allowance recorded against the consolidated net deferred tax asset in 2016 was $108.8 million . The components of the Company’s deferred tax assets and liabilities are as follows (in thousands): December 31, 2016 2015 Deferred tax assets: Accrued expenses $ 114,825 $ 83,414 Inventory reserves 15,873 9,585 Net operating loss carryforwards 2,302 38 Depreciation and amortization 651 362 Acquired product rights and intangibles 128,401 20,912 Capitalized legal fees 10,231 7,352 Credit carryforwards 8,453 6,149 Share based compensation expense 6,371 5,471 Other 525 389 Deferred tax assets $ 287,632 $ 133,672 Deferred tax liabilities: Tax depreciation and amortization in excess of book amounts $ 5,428 $ 7,367 Acquired product rights and intangibles 95,517 188,018 Deferred manufacturing costs 64 65 Derivative 6,192 8,894 Other 1,807 1,783 Deferred tax liabilities $ 109,008 $ 206,127 Deferred tax assets (liabilities), net $ 178,624 $ (72,455 ) Valuation allowance (108,758 ) — Deferred tax assets (liabilities), net after valuation allowance $ 69,866 $ (72,455 ) A rollforward of unrecognized tax benefits for the years ended December 31, 2016 , 2015 and 2014 is as follows (in thousands): Years Ended December 31, 2016 2015 2014 Unrecognized tax benefits beginning of year $ 5,680 $ 6,517 $ 5,292 Gross change for current year positions 549 1,079 1,089 Gross change for prior period positions 1,318 (673 ) 310 Gross change due to Tower Acquisition — 1,037 — Decrease due to settlements and payments (1,122 ) (2,280 ) (174 ) Unrecognized tax benefits end of year $ 6,425 $ 5,680 $ 6,517 The amount of unrecognized tax benefits at December 31, 2016 , 2015 and 2014 was $6.4 million , $5.7 million and $6.5 million respectively, of which $5.3 million , $4.3 million and $5.0 million would impact the Company’s effective tax rate, respectively, if recognized. The Company currently does not believe that the total amount of unrecognized tax benefits will increase or decrease significantly over the next 12 months. Interest expense related to income taxes is included in “Interest expense” on the consolidated statements of operations. Net interest expense related to unrecognized tax benefits for the year ended December 31, 2016 was $125,000 , compared to $8,000 in 2015 . Accrued interest expense as of December 31, 2016 and 2015 was $0.4 million and $0.6 million, respectively. Income tax penalties are included in “Other income (expense)” on the consolidated statements of operations. Accrued tax penalties of $0.6 million were booked in 2015 related to the 2010-2011 California audit and were paid in 2016. The Company is currently not under audit for its federal income tax. As of December 31, 2016, no provision has been made for U.S. federal deferred income taxes on the excess of the amount for financial reporting over the tax basis of investments in foreign subsidiaries since it is the current intention of management to indefinitely reinvest the undistributed earnings in the foreign subsidiary. Determination of the amount of any unrecognized deferred income tax liability on this temporary difference is not practicable because of the complexities of the hypothetical calculation.</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 Events: • First commercial sale in a particular market , such as in the United States or Europe . • Product sales in excess of a pre-specified threshold , such as annual sales exceeding $1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Under the Amended and Restated Shire Agreement, Shire was required to supply the AG Product and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7.5 million , $19.5 million and $21.1 million on sales of the AG Product during the years ended December 31, 2016 , 2015 and 2014 , respectively, with a corresponding charge included in the cost of revenues line in the consolidated statements of operations. Although the Supply Term expired on September 30, 2014, the Company was permitted to sell any AG Products in its inventory or owed to the Company by Shire under the Amended and Restated Shire Agreement until all such products are sold. The Company sold all remaining AG Products in its inventory during the year ended December 31, 2016. The Company continued to pay a profit share to Shire on sales of such products during the year ended December 31, 2016 .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currently approved products in the United States and its territories; the parties agreed in 2015 to terminate development efforts of one product under the Tolmar Agreement that had been pending approval at the FDA. Under the terms of the Tolmar Agreement, Tolmar is responsible for developing and manufacturing the products, and the Company is responsible for marketing and sale of the products. As of December 31, 2016 , the Company was currently marketing and selling four approved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 to an aggregate amount of $25.0 million upon the achievement of certain specified milestone events. The contingent milestone payments are initially recognized in the period the triggering event occurs. Milestone payments which are contingent upon commercialization events are accounted for as an additional cost of acquiring the product license rights. Milestone payments which are contingent upon regulatory approval events are capitalized and amortized over the remaining estimated useful life of the approved product. As of December 31, 2016, the Company had paid a total of $20.0 million to Tolmar upon the achievement of certain specified milestone events, including $12.0 million upon the achievement of a regulatory milestone event and $5.0 million upon the achievement of a commercialization event, and does not currently expect to make any additional milestone payments under the agreement. The $21.0 million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operations. The Company is also required to pay a profit share to Tolmar on sales of the topical products, of which the Company owed a profit share payable to Tolmar of $36.4 million , $77.7 million and $16.0 million during the years ended December 31, 2016 , 2015 and 2014 , respectively, with a corresponding charge included in the cost of revenues line in the Company’s consolidated statement of operations. The Company entered into a Loan and Security Agreement with Tolmar in March 2012 (the “Tolmar Loan Agreement”), under which the Company agreed to lend to Tolmar one or more loans through December 31, 2014, in an aggregate amount not to exceed $15.0 million . The outstanding principal amount of, including any accrued and unpaid interest on, the loans under the Tolmar Loan Agreement are payable by Tolmar beginning from March 31, 2017 through March 31, 2020 or the maturity date, in accordance with the terms therein. Pursuant to the Tolmar Loan Agreement, Tolmar could prepay all or any portion of the outstanding balance of the loans prior to the maturity date without penalty or premium. In May 2016, Tolmar repaid in full the $15.0 million due to the Company under the Tolmar Loan Agreement. Strategic Alliance Agreement with Teva The Company is a party to a Strategic Alliance Agreement dated as of June 27, 2001 with Teva Pharmaceuticals USA, Inc. ("Teva USA"), an affiliate of Teva, which was subsequently amended (“Teva Agreement”). The Teva Agreement commits the Company to develop and manufacture, and Teva to distribute, a specified number of controlled release generic pharmaceutical products (“generic products”), each for a 10 -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 As of December 31, 2016 , the Company was supplying Teva with oxybutynin extended release tablets (Ditropan XL® 5 mg, 10 mg and 15 mg extended release tablet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Teva Agreement. Further, in connection with the Teva Transaction and as described in “Note 2. Business Acquisitions”, the Company and Teva terminated each party’s rights and obligations under the Teva Agreement effective on August 3, 2016 with respect to the methylphenidate hydrochloride product (generic Concerta ® ). OTC Partner Alliance Agreement In June 2002, the Company entered into a Development, License and Supply Agreement with Pfizer, Inc., formerly Wyeth LLC (“Pfizer”), for a term of 15 years, relating to the Company’s Loratadine and Pseudoephedrine Sulfate 5 mg/120 mg 12-hour Extended Release Tablets (the "D12 Product") and Loratadine and Pseudoephedrine Sulfate 10 mg/240 mg 24-hour Extended Release Tablets for the OTC market (the "D24 Product"); the agreement was terminated with respect to the D24 Product in 2005. The Company previously developed the products and is currently only responsible for manufacturing the products. Pfizer is responsible for marketing and sale of the products. The agreement included payments to the Company upon achievement of development milestones, as well as royalties paid to the Company by Pfizer on its sales of the product. Pfizer launched this product in May 2003 as Alavert® D-12 Hour. In December 2011, the Company and Pfizer entered into an agreement with L. Perrigo Company (“Perrigo”), which was subsequently amended whereby the parties agreed that the Company would supply the Company’s D-12 Product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Perrigo. The Company recognizes profit share revenue in the period earned. During the quarter ended September 30, 2016, the Company sold the ANDAs for both the D12 Product and the D24 Product,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Agreements with Valeant Pharmaceuticals International, Inc. In November 2008, the Company and Valeant Pharmaceuticals International, Inc., formerly Medicis Pharmaceutical Corporation (“Valeant”), entered into a Joint Development Agreement and a License and Settlement Agreement (“Joint Development Agreement”). The Joint Development Agreement provides for the Company and Valeant to collaborate in the development of a total of five dermatology products, including four of the Company’s generic products and one branded advanced form of Valeant’s Solodyn® product. Under the provisions of the Joint Development Agreement the Company has the potential to receive up to an additional $8.0 million of contingent milestone payments each of which the Company believes to be substantive, as well as the potential to receive royalty payments from sales, if any, by Valeant of its advanced form Solodyn® brand product. Finally, to the extent the Company commercializes any of its four generic dermatology products covered by the Joint Development Agreement, the Company will pay to Valeant a gross profit share on sales of such products. The Company began selling one of the four generic dermatology products during the year ended December 31, 2011 and began selling a second dermatology product during the quarter ended September 30, 2016. The Joint Development Agreement results in three items of revenue for the Company, as follows: (1) Research &amp; Development Services. Revenue from the remaining $8.0 million of contingent milestone payments, will be recognized using the Milestone Method of accounting. Revenue recognized under the Joint Development Agreement is included in “Note 24. Supplementary Financial Information,” in the line item captioned “Other Revenues.” (2) Royalty Fees Earned — Valeant’s Sale of Advanced Form Solodyn® (Brand) Product. Under the Joint Development Agreement, the Company granted Valeant a license for the advanced form of the Solodyn® product, with the Company receiving royalty fee income under such license for a period ending eight years after the first commercial sale of the advanced form Solodyn® product. Commercial sales of the new Solodyn® product, if any, are expected to commence upon FDA approval of Valeant’s NDA. The royalty fee income, if any, from the new Solodyn® product, will be recognized by the Company as current period revenue when earned. (3) Accounting for Sales of the Company’s Four Generic Dermatology Products. Upon FDA approval of the Company’s ANDA for each of the four generic products covered by the Joint Development Agreement, the Company will have the right (but not the obligation) to begin manufacture and sale of its four generic dermatology products. The Company sells its manufactured generic products to all Impax Generics division customers in the ordinary course of business through its Impax Generics Product sales channel. The Company accounts for the sale, if any, of the generic products covered by the Joint Development Agreement as current period revenue according to the Company’s revenue recognition policy applicable to its Impax Generics products. To the extent the Company sells any of the four generic dermatology products covered by the Joint Development Agreement, the Company pays Valeant a gross profit share, with such profit share payments accounted for as a current period cost of revenues in the consolidated statement of operations . Distribution, License, Development and Supply Agreement with AstraZeneca UK Limited In January 2012, the Company entered into the AZ Agreement with AstraZeneca and the parties subsequently entered into a First Amendment to the AZ Agreement dated May 31, 2016 (as amended, the "AZ Amendment").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Subject to the terms of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mendment, under certain conditions and depending on the nature and terms of the study agreed to with the FDA, the Company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the Company conducting the PREA Study at its own expense, the AZ Amendment provides for the total royalty payments payable by the Company to AstraZeneca on net sales of Zomig ® products under the AZ Agreement to be reduced by certain specified amounts beginning from the quarter ended June 30, 2016 and through the quarter ended December 31, 2020, with such reduced royalty amounts totaling an aggregate amount of $30.0 million . In the event the royalty reduction amounts exceed the royalty payments payable by the Company to AstraZeneca pursuant to the AZ Agreement in any given quarter, AstraZeneca will be required to pay the Company an amount equal to the difference between the royalty reduction amount and the royalty payment payable by the Company to AstraZeneca. The Company’s commitment to perform the PREA Study may be terminated, without penalty, under certain circumstances as set forth in the AZ Amendment. Under the terms of the AZ Agreement, AstraZeneca was required to make payments to the Company representing 100% of the gross profit on sales of AstraZeneca-labeled Zomig® products during the specified transition period. Beginning from January 2013, the Company has paid AstraZeneca tiered royalties on net sales of branded Zomig® products, depending on brand exclusivity and subject to customary reductions and other terms and conditions set forth in the AZ Agreement. The Company has also paid to AstraZeneca royalties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As discussed above, pursuant to the AZ Amendment, the total royalty payments payable by the Company to AstraZeneca on net sales of Zomig ® products under the AZ Agreement is reduced by certain specified amounts beginning from the quarter ended June 30, 2016 and through the quarter ended December 31, 2020, with such reduced royalty amounts totaling an aggregate amount of $30.0 million . The Company owed a royalty payable to AstraZeneca of $17.2 million , $16.8 million and $14.3 million for the years ended December 31, 2016 , 2015 and 2014 , respectively, with a corresponding charge included in the cost of revenues line on the consolidated statements of operations. Agreement with DURECT Corporation 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referred to by the Company as IPX239. The Company paid Durect a $2.0 million up-front payment upon signing of the agreement which the Company recognized immediately as research and development expense. The Company has the potential to pay up to an aggregate of $61.0 million in additional contingent milestone payments upon the achievement of certain specified development and commercialization events under the agreement. If IPX239 is commercialized, the Company would also be required to pay a tiered royalty based on product sales. Mebendazole Product Acquisition Agreement with Teva Pharmaceuticals USA, Inc. In August 2013, the Company, through its Amedra Pharmaceuticals subsidiary, entered into a product acquisition agreement (the “Mebendazole Product Acquisition Agreement”) with Teva pursuant to which the Company acquired the assets (including the ANDA and other regulatory materials) and related liabilities related to Teva’s mebendazole tablet product in all dosage forms. Pursuant to the Mebendazole Product Acquisition Agreement, the Company was required to pay certain milestone payments up to an aggregate amount of $3.5 million upon the approval and launch of the mebendazole tablet product; the Company paid the $3.5 million to Teva during the quarter ended March 31, 2016 upon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Teva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between January 2017 and December 2027. Rent expense for the years ended December 31, 2016 , 2015 and 2014 was $4.9 million , $4.1 million and $2.2 million , respectively. The Company recognizes rent expense on a straight-line basis over the lease period. The Company also leases certain equipment under various non-cancelable operating leases with various expiration dates between April 2017 and October 2021. Future minimum lease payments under the non-cancelable operating leases are as follows (in thousands): Years ending December 31, 2017 $ 5,439 2018 5,470 2019 3,682 2020 2,270 2021 2,056 Thereafter 11,274 Total minimum lease payments $ 30,191 Purchase Order Commitments As of December 31, 2016 , the Company had $129.1 million of open purchase order commitments, primarily for raw materials. The terms of these purchase order commitments are generally less than one year in duration.</t>
  </si>
  <si>
    <t>LEGAL AND REGULATORY MATTERS</t>
  </si>
  <si>
    <t>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June 2016, the Court entered an amended judgment in both cases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The Company and ThoRx are appealing the Court's judgment.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oRx’s Oxymorphone hydrochloride ANDA described above. ThoRx and the Company filed an answer and counterclaim to those suits in which they are named as a defendant. The cases are currently stayed. In May 2016, Endo Pharmaceuticals Inc. filed suit against the Company in the U.S. District Court for the District of New Jersey, alleging that the Company’s marketed oxymorphone hydrochloride tablets infringe certain patents owned by Endo. Endo’s complaint also alleges that the Company and Endo entered into a settlement and license agreement with respect to these products, but that the Company later breached that contract and breached its implied duty of good faith and fair dealing with respect to that agreement. Endo filed an amended complaint on August 1, 2016 and the Company filed a motion to dismiss the complaint. On October 25, 2016, that motion was granted in part and denied in part. On October 31, 2016, the Company received a letter from Endo purporting to terminate the settlement and license agreement for material breach. Discovery is underway. No trial date has been set.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Lannett filed an answer and counterclaims alleging non-infringement and invalidity in September 2014, and the Company filed an answer to the counterclaims in October 2014. Trial occurred in early September 2016. Post-trial briefing has been completed. Lannett has indicated that they will not sell their generic product to the Zomig® Nasal Spray before March 31, 2017, and the Court has indicated that it will render its decision on or before that date. Impax Laboratories Inc., et al. v. Par Pharmaceutical, Inc. (Zomig®) On September 23, 2016, the Company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stipulated to stay the case pending the outcome of the related case, Impax Laboratories Inc., et al. v. Lannett matter described above. As such, Par has not yet filed an answer or counterclaims to the Company’s complaint. The 30-month stay of approval for applicable to the Par ANDA has been tolled pending resumption of this case.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based on the filing of the Actavis ANDA relating to carbidopa and levodopa extended release capsules, generic to Rytary ® . In December 2016, the Company filed a related action alleging infringement of related, later-issued U.S. Patent No. 9,463,246, which was consolidated with the lead action. Actavis filed an answer and counterclaims on November 19, 2015 in the lead action and on January 13, 2017 in the related action. Fact discovery is proceeding and claim construction briefing has concluded. Trial is expected in the fall of 2017. Sanofi-Aventis U.S. LLC, et al. v. Impax Laboratories, Inc. On January 3, 2017, Sanofi-Aventis U.S. LLC, Aventisub LLC, Sanofi, and Genzyme Corporation filed suit against the Company in the United States District Court for the District of Delaware alleging patent infringement based on the filing of the Company’s ANDA related to Teriflunomide Oral Tablets, 14 mg, generic to Aubagio ® . The Company’s answer currently is due on March 27, 2017; no further schedule has been set.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Court granted in part and denied in part defendants’ motion to dismiss the consolidated amended complaints. Discovery is ongoing. Trial is set for March 22, 2018. Opana ER® FTC Antitrust Suit On February 25, 2014, the Company received a Civil Investigative Demand ("CID") from the FTC concerning its investigation into the drug Opana® ER and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the Company, with an order that the FTC re-file no later than November 3, 2016 and dismissed the motion to dismiss as moot. On October 25, 2016, the FTC filed a notice of voluntary dismissal. On October 26, 2016, the Company and Endo filed a Declaratory Judgment complaint against the FTC in the Eastern District of Pennsylvania seeking resolution of the legal issues that were previously subject to the companies’ motion to dismiss. On December 30, 2016, the FTC filed a motion to dismiss the Declaratory Judgment complaint. The motion to dismiss has been fully briefed. On January 19, 2017, the FTC filed a Part 3 Administrative complaint against the Company with similar allegations regarding the Company’s June 2010 settlement agreement with Endo that resolved patent litigation in connection with the submission of the Company’s ANDA for generic original Opana® ER. The Company filed its answer to the Administrative Complaint on February 7, 2017 and trial is expected in September 2017. Opana ER® Antitrust Class Actions From June 2014 to April 2015,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s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Civil Investigation Demand from the Attorney General of the State of Alaska On February 10, 2015, the Company received three CIDs from the Office of the Attorney General of the State of Alaska (“Alaska AG”) concerning its investigations into the drugs Adderall XR ® , Effexor XR ® and Opana ®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has cooperated with the Alaska AG in producing documents and information in response to the CIDs. To the knowledge of the Company, no proceedings have been initiated against the Company at this time; however no assurance can be given as to the timing or outcome of this investigation.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In re Generic Digoxin and Doxycycline Class Action From March 2016 to October 2016, 21 complaints were filed as class actions on behalf of direct and indirect purchasers against manufacturers of generic digoxin and doxycycline and the Company alleging a conspiracy to fix, maintain and/or stabilize prices of these generic products. On March 2, 2016, Plaintiff International Union of Operating Engineers Local 30 Benefits Fund, an indirect purchaser, filed a class action complaint in the United States District Court for the Eastern District of Pennsylvania on behalf of itself and others similarly situated. The plaintiff filed an amended complaint on June 9, 2016. On March 25, 2016, Plaintiff Tulsa Firefighters Health and Welfare Trust, an indirect purchaser, filed a class action complaint in the United States District Court for the Eastern District of Pennsylvania on behalf of itself and others similarly situated. On March 25, 2016, Plaintiff NECA-IBEW Welfare Trust Fund, an indirect purchaser, filed a class action complaint in the United States District Court for the Eastern District of Pennsylvania on behalf of itself and others similarly situated. On April 4, 2016, Plaintiff Pipe Trade Services MN, an indirect purchaser, filed a class action complaint in the United States District Court for the Eastern District of Pennsylvania on behalf of itself and others similarly situated. On April 25, 2016, Plaintiff Edward Carpinelli, an indirect purchaser, filed a class action complaint in the United States District Court for the Eastern District of Pennsylvania on behalf of itself and others similarly situated. On April 27, 2016, Plaintiff Fraternal Order of Police, Miami Lodge 20, Insurance Trust Fund, an indirect purchaser, filed a class action complaint in the United States District Court for the Eastern District of Pennsylvania on behalf of itself and others similarly situated. On May 2, 2016, Plaintiff Nina Diamond, an indirect purchaser, filed a class action complaint in the United States District Court for the Eastern District of Pennsylvania on behalf of itself and others similarly situated. On May 5, 2016, Plaintiff UFCW Local 1500 Welfare Fund, an indirect purchaser, filed a class action complaint in the United States District Court for the Eastern District of Pennsylvania on behalf of itself and others similarly situated. On May 6, 2016, Plaintiff Minnesota Laborers Health and Welfare Fund, an indirect purchaser, filed a class action complaint in the United States District Court for the Eastern District of Pennsylvania on behalf of itself and others similarly situated. On May 12, 2016, Plaintiff The City of Providence, Rhode Island, an indirect purchaser, filed a class action complaint in the United States District Court for the District of Rhode Island on behalf of itself and others similarly situated. On May 18, 2016, Plaintiff KPH Healthcare Services, Inc. a/k/a Kinney Drugs, Inc., a direct purchaser, filed a class action complaint in the United States District Court for the Eastern District of Pennsylvania on behalf of itself and others similarly situated. On May 19, 2016, Plaintiff Philadelphia Federation of Teachers Health and Welfare Fund, an indirect purchaser, filed a class action complaint in the United States District Court for the Eastern District of Pennsylvania on behalf of itself and others similarly situated. On June 8, 2016, Plaintiff United Food &amp; Commercial Workers and Employers Arizona Health and Welfare Trust, an indirect purchaser, filed a class action complaint in the United States District Court for the Eastern District of Pennsylvania on behalf of itself and others similarly situated. On June 17, 2016, Plaintiff Ottis McCrary, an indirect purchaser, filed a class action complaint in the United States District Court for the Eastern District of Pennsylvania on behalf of itself and others similarly situated. On June 20, 2016, Plaintiff Rochester Drug Co-Operative, Inc., a direct purchaser, filed a class action complaint in the United States District Court for the Eastern District of Pennsylvania on behalf of itself and others similarly situated. On June 27, 2016, Plaintiff César Castillo Inc., a direct purchaser, filed a class action complaint in the United States District Court for the Eastern District of Pennsylvania on behalf of itself and others similarly situated. On June 29, 2016, Plaintiff Plumbers &amp; Pipefitters Local 33 Health and Welfare Fund, an indirect purchaser, filed a class action complaint in the United States District Court for the Eastern District of Pennsylvania on behalf of itself and others similarly situated. On July 1, 2016, Plaintiff Plumbers</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4. Supplementary Financial Information.” Revenues from the “OTC Partner” sales channel are reported under the caption “Other Revenues” in “Note 24. Supplementary Financial Information.”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4. Supplementary Financial Information.” Finally, the Company generated revenue in Impax Specialty Pharma from research and development services provided under a development and license agreement with another unrelated third-party pharmaceutical company (which was terminated by mutual agreement of the parties effective December 23, 2015), and reports such revenue under the caption “Other Revenues” in “Note 24.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Note 4.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6 Impax Impax Corporate Total Revenues, net $ 606,320 $ 218,109 $ — $ 824,429 Cost of revenues 417,316 69,583 — 486,899 Cost of revenues impairment charges 464,319 24,313 — $ 488,632 Selling, general and administrative 20,508 61,448 119,874 $ 201,830 Research and development 61,980 18,486 — 80,466 In-process research and development impairment charges 27,765 25,200 — $ 52,965 Patent litigation 829 6,990 — 7,819 (Loss) income before income taxes $ (386,397 ) $ 12,089 $ (202,017 ) $ (576,325 ) Year Ended December 31, 2015 Impax Impax Corporate Total Revenues, net $ 710,932 $ 149,537 $ — $ 860,469 Cost of revenues 442,742 58,020 — 500,762 Cost of revenues impairment charges 7,303 — — 7,303 Selling, general and administrative 29,641 52,427 119,219 $ 201,287 Research and development 52,478 18,144 — 70,622 In-process research and development impairment charges 6,360 — — 6,360 Patent litigation 2,942 1,625 — 4,567 Income (loss) before income taxes $ 169,466 $ 19,321 $ (129,419 ) $ 59,368 Year Ended December 31, 2014 Impax Impax Corporate Total Revenues, net $ 549,082 $ 46,967 $ — $ 596,049 Cost of revenues 257,583 22,937 — 280,520 Cost of revenues impairment charges 2,876 — — 2,876 Selling, general and administrative 17,144 43,307 78,939 $ 139,390 Research and development 40,927 37,715 — 78,642 Patent litigation 5,333 472 — 5,805 Income (loss) before income taxes $ 225,219 $ (57,464 ) $ (77,196 ) $ 90,559 Significant Products The Company generally consolidates net revenue by “product family,” that is,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years ended December 31, 2016, 2015 and 2014 are set forth in the tables below (in thousands): Segment Product Family 2016 $ % Impax Generics Epinephrine Auto-Injector family (generic Adrenaclick®) $ 91,572 11 % (1) Impax Specialty Pharma Rytary® Family $ 73,833 9 % (2) Impax Generics Oxymorphone HCI ER family $ 72,661 9 % (3) Impax Generics Diclofenac Sodium Gel family (generic Solaraze®) $ 69,035 8 % (4) Impax Generics Fenofibrate family $ 64,001 8 % (5) Segment Product Family 2015 $ % Impax Generics Diclofenac Sodium Gel family (generic Solaraze®) $ 148,610 17 % (4) Impax Generics Amphetamine Salts ER (CII) family (generic Adderall®) $ 106,252 12 % (6) Impax Generics Fenofibrate family $ 93,458 11 % (5) Impax Generics Metaxalone family (generic Skelaxin) $ 69,876 8 % (7) Impax Generics Oxymorphone HCI ER family $ 59,175 7 % (3) Segment Product Family 2014 $ % Impax Generics Amphetamine Salts ER (CII) family (generic Adderall®) $ 115,411 19 % (6) Impax Generics Fenofibrate family $ 111,550 19 % (5) Impax Generics Sevelamer Carbonate family (generic Renvela®) $ 81,976 14 % (8) Impax Generics Oxymorphone HCI ER family $ 65,323 11 % (3) Impax Generics Digoxin family (generic Lanoxin) $ 49,702 8 % (9)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Diclofenac Sodium Gel (generic Solaraze®) product family consists of one product strength and is indicated for the topical treatment of actinic keratosis. (5)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6) Amphetamine Salts extended release capsules, CII (generic Adderall XR®) product family consists of the capsules product in six different strengths and is indicated for the treatment of attention deficit hyperactivity disorder. (7) Metaxalone (generic Skelaxin®) product family consists of the tablet product in two different strengths and is indicated as an adjunct to rest, physical therapy, and other measures for the relief of discomforts associated with acute, painful musculoskeletal conditions. (8) Sevelamar Carbonate (generic Renvela®) product family consists of the tablet product and is indicated for the control of serum phosphorous in patients with chronic kidney disease on dialysis. (9) Digoxin (generic Lanoxin®) product family consists of the tablet product in two different strengths and is indicated for the treatment of mild to moderate heart failure in adults, to increase myocardial contractility in pediatric patients with heart failure and the control of ventricular response rate in adult patients with chronic atrial fibrillation. Foreign Operations The Company’s wholly-owned subsidiary, Impax Laboratories (Taiwan) Inc., has constructed a facility in Taiwan which is utilized for manufacturing, research and development, warehouse, and administrative functions, with $134.9 million and $131.6 million of net carrying value of assets, composed principally of a building and equipment, included in the Company's consolidated balance sheets at December 31, 2016 and 2015 , respectively.</t>
  </si>
  <si>
    <t>SUPPLEMENTARY FINANCIAL INFORMATION (Unaudited)</t>
  </si>
  <si>
    <t>Quarterly Financial Information Disclosure [Abstract]</t>
  </si>
  <si>
    <t>SUPPLEMENTARY FINANCIAL INFORMATION (Unaudited) Selected financial information for the quarterly periods noted is as follows: 2016 Quarters Ended (in thousands, except share and per share amounts) March 31 June 30 September 30 December 31 Revenue: Impax Generics sales, gross $ 611,281 $ 531,226 $ 651,372 $ 687,462 Less: Chargebacks 217,354 197,864 254,681 310,961 Rebates 185,476 178,097 163,340 193,838 Product returns 11,913 10,237 16,151 7,920 Other credits 29,354 25,075 48,607 38,729 Impax Generics sales, net 167,184 119,953 168,593 136,014 Rx Partner 2,835 1,669 6,672 3,163 Other Revenues 60 73 55 49 Impax Generics revenues, net 170,079 121,695 175,320 139,226 Impax Specialty Pharma sales, gross 82,073 81,254 77,841 108,149 Less: Chargebacks 6,111 8,826 5,439 15,253 Rebates 2,853 2,430 3,556 3,016 Product returns 1,508 1,279 574 2,802 Other credits 16,172 17,824 15,683 27,854 Impax Specialty Pharma sales, net 55,429 50,895 52,589 59,224 Other Revenues — — — (28 ) Impax Specialty Pharma revenues, net 55,429 50,895 52,589 59,196 Total revenues 225,508 172,590 227,909 198,422 Gross profit (loss) 102,590 72,984 (165,426 ) (161,250 ) Net loss $ (10,408 ) $ (2,701 ) $ (179,337 ) $ (279,585 ) Net loss per common share: Basic $ (0.15 ) $ (0.04 ) $ (2.51 ) $ (3.91 ) Diluted $ (0.15 ) $ (0.04 ) $ (2.51 ) $ (3.91 ) Weighted-average common shares outstanding: Basic 70,665,394 71,100,123 71,331,247 71,487,071 Diluted 70,665,394 71,100,123 71,331,247 71,487,071 Quarterly computations of net (loss) income per share amounts are made independently for each quarterly reporting period, and the sum of the per share amounts for the quarterly reporting periods may not equal the per share amounts for the year-to-date reporting period. 2015 Quarters Ended (in thousands, except share and per share amounts) March 31 June 30 September 30 December 31 Revenue: Impax Generics sales, gross $ 355,321 $ 572,079 $ 565,261 $ 705,574 Less: Chargebacks 126,607 228,977 212,588 239,920 Rebates 83,130 140,340 141,646 200,721 Product returns 6,427 7,528 6,276 8,888 Other credits 13,198 23,961 26,295 31,889 Impax Generics sales, net 125,959 171,273 178,456 224,156 Rx Partner 2,239 2,579 1,957 2,532 Other Revenues 543 827 253 158 Impax Generics revenues, net 128,741 174,679 180,666 226,846 Impax Specialty Pharma sales, gross 29,219 65,269 69,286 86,274 Less: Chargebacks 5,561 4,452 5,893 9,159 Rebates 1,418 1,318 1,078 1,991 Product returns 2,620 6,763 2,824 2,641 Other credits 5,492 13,461 19,285 20,866 Impax Specialty Pharma sales, net 14,128 39,275 40,206 51,617 Other Revenues 227 228 227 3,629 Impax Specialty Pharma revenues, net 14,355 39,503 40,433 55,246 Total revenues 143,096 214,182 221,099 282,092 Gross profit 59,234 84,851 93,549 114,770 Net (loss) income $ (6,333 ) $ (1,852 ) $ 35,755 $ 11,427 Net (loss) income per common share: Basic $ (0.09 ) $ (0.03 ) $ 0.51 $ 0.16 Diluted $ (0.09 ) $ (0.03 ) $ 0.49 $ 0.16 Weighted-average common shares outstanding: Basic 68,967,875 69,338,789 69,820,348 70,416,757 Diluted 68,967,875 69,338,789 72,777,746 72,041,760 Quarterly computations of net (loss) income per share amounts are made independently for each quarterly reporting period, and the sum of the per share amounts for the quarterly reporting periods may not equal the per share amounts for the year-to-date reporting period.</t>
  </si>
  <si>
    <t>SUBSEQUENT EVENTS</t>
  </si>
  <si>
    <t>Subsequent Events [Abstract]</t>
  </si>
  <si>
    <t>SUBSEQUENT EVENTS Voluntary Prepayment of $50.0 Million of Principal - RBC Term Loan Facility On February 28, 2017, the Company made a voluntary prepayment in the amount of $50.3 million under its Term Loan Facility with RBC as administrative agent and the lender parties thereto, as described in "Note 13. Debt," representing $50.0 million of principal amount and $0.3 million of accrued interest thereon. As a result of the payment, the outstanding principal amount on the Term Loan Facility decreased to $345.0 million .</t>
  </si>
  <si>
    <t>SCHEDULE II, VALUATION AND QUALIFYING ACCOUNTS</t>
  </si>
  <si>
    <t>Valuation and Qualifying Accounts [Abstract]</t>
  </si>
  <si>
    <t>SCHEDULE II, VALUATION AND QUALIFYING ACCOUNTS (In thousands) Column A Column B Column C Column D Column E Description Balance at Charge to Charge to Deductions Balance at For the Year Ended December 31, 2014: Reserve for bad debts $ 539 — — (24 ) $ 515 For the Year Ended December 31, 2015: Reserve for bad debts $ 515 5,122 9,550 * — $ 15,187 For the Year Ended December 31, 2016: Reserve for bad debts $ 15,187 41,213 — (1,664 ) $ 54,736 * Represents reserve for bad debts acquired.</t>
  </si>
  <si>
    <t>SUMMARY OF SIGNIFICANT ACCOUNTING POLICIES (Policies)</t>
  </si>
  <si>
    <t>Principles of Consolidation</t>
  </si>
  <si>
    <t>Principles of Consolidation The consolidated financial statements of the Company include the accounts of the operating parent company, Impax Laboratories, Inc., its wholly owned subsidiaries, including Impax Laboratories USA, LLC, Impax Laboratories (Taiwan), Inc., ThoRx Laboratories, Inc., Impax International Holding,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December 31, 2016 . All significant intercompany accounts and transactions have been eliminated.</t>
  </si>
  <si>
    <t>Foreign Currency Translation</t>
  </si>
  <si>
    <t>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income and the consolidated statements of changes in stockholders’ equity.</t>
  </si>
  <si>
    <t>Use of Estimates</t>
  </si>
  <si>
    <t>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t>
  </si>
  <si>
    <t>Reclassifications</t>
  </si>
  <si>
    <t>Reclassifications Certain prior year amounts have been reclassified to conform to the presentation for the year ended December 31, 2016 .</t>
  </si>
  <si>
    <t>Cash and Cash Equivalents</t>
  </si>
  <si>
    <t xml:space="preserve">Cash and Cash Equivalents The Company considers all short-term investments with a maturity of three months or less at the date of purchase to be cash equivalents. Cash and cash equivalents are stated at cost, which, for cash equivalents, approximates fair value due to the short-term nature. The Company is potentially subject to financial instrument concentration of credit risk through its cash and cash equivalents. </t>
  </si>
  <si>
    <t>Concentration of Credit Risk</t>
  </si>
  <si>
    <t>Concentration of Credit Risk Financial instruments that potentially subject the Company to concentrations of credit risk are cash, cash equivalents and accounts receivable. Cash is held on deposit in demand accounts at large financial institutions in amounts in excess of the Federal Deposit Insurance Corporation (FDIC) insurance coverage limit of $250,000 per depositor, per FDIC-insured bank, per ownership category. Cash equivalents are comprised of highly-rated money market funds. The Company limits its credit risk with respect to accounts receivable by performing credit evaluations of customers when deemed necessary. The Company does not require collateral to secure amounts due from its customers.</t>
  </si>
  <si>
    <t>Allowance for Doubtful Accounts</t>
  </si>
  <si>
    <t>Allowance for Doubtful Accounts The Company maintains allowances for doubtful accounts for estimated losses resulting from amounts deemed to be uncollectible from its customers; these allowances are for specific amounts on certain accounts based on facts and circumstances determined on a case-by-case basis.</t>
  </si>
  <si>
    <t>Inventory 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prepare for the anticipated commercial launch and FDA approval is expected in the near term and /or the related litigation will be resolved in the Company’s favor. The Company accounts for all costs of idle facilities, excess freight and handling costs, and wasted materials (spoilage) as a current period charge in accordance with U.S. GAAP.</t>
  </si>
  <si>
    <t>Property, Plant and Equipment</t>
  </si>
  <si>
    <t>Property, Plant and Equipment Property, plant and equipment are recorded at cost. Maintenance and repairs are charged to expense as incurred and costs of improvements and renewals are capitalized. Costs incurred in connection with the construction or major renovation of facilities, including interest directly related to such projects, are capitalized as construction in progress. Depreciation is recognized using the straight-line method based on the estimated useful lives of the related assets, which are generally 40 years for buildings, 10 to 15 years for building improvements, eight to 10 years for equipment, and four to 10 years for office furniture and equipment. Land and construction-in-progress are not depreciated.</t>
  </si>
  <si>
    <t>Intangible Assets</t>
  </si>
  <si>
    <t>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Indefinite-lived intangible assets consist of acquired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t>
  </si>
  <si>
    <t xml:space="preserve">Goodwill In accordance with FASB ASC Topic 350, " Goodwill and Other Intangibles ,"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The Company considers the Impax Generics division and the Impax Specialty Pharma division operating segments to each be a reporting unit. The Company attributes $59.7 million of goodwill to the Impax Specialty Pharma division and $147.6 million of goodwill to the Impax Generics division. The Company concluded the carrying value of goodwill was no t impaired as of December 31, 2016 and 2015 as the fair value of the Impax Specialty Pharma division and the Impax Generics division exceeded their carrying value at each date. The Company performs its annual goodwill impairment test in the fourth quarter of each year. The Company estimated the fair value of the Impax Specialty Pharma division and the Impax Generics division using a discounted cash flow model for both the reporting unit and the enterprise. In addition, on a quarterly basis, the Company performs a review of its business operations to determine whether events or changes in circumstances have occurred which could have a material adverse effect on the estimated fair value of each reporting unit, and thus indicate a potential impairment of the goodwill carrying value. If such events or changes in circumstances were deemed to have occurred, the Company would perform an interim impairment analysis, which may include the preparation of a discounted cash flow model, or consultation with one or more valuation specialists, to determine the impact, if any, on the Company’s assessment of the reporting unit’s fair value. </t>
  </si>
  <si>
    <t>Derivatives</t>
  </si>
  <si>
    <t>Derivatives The Company generally does not use derivative instruments or engage in hedging activities in its ordinary course of business. Prior to June 30, 2015, the Company had no derivative assets or liabilities and did not engage in any hedging activities. As a result of the Company’s June 30, 2015 issuance of the convertible senior notes described in “Note 13. Debt”, the conversion option of the notes temporarily met the criteria for an embedded derivative liability which required bifurcation and separate accounting. Concurrently with the issuance of the notes, the Company entered into a series of convertible note hedge and warrant transactions which in combination are designed to reduce the potential dilution to the Company’s stockholders and/or offset the cash payments the Company is required to make in excess of the principal amount upon conversion of the notes. See “Note 14. Stockholders’ Equity” for additional information regarding the note hedge transactions and warrant transactions. While the warrants sold were classified as equity and recorded in additional paid-in capital, the call options purchased were temporarily classified as a bond hedge derivative asset on the Company’s consolidated balance sheet. The Company engaged a third-party valuation firm with expertise in valuing financial instruments to determine the fair value of the bond hedge derivative asset and conversion option derivative liability at each reporting period. The Company’s consolidated balance sheets reflected the fair value of the derivative asset and liability as of the reporting date, and changes in the fair value were reflected in current period earnings, as appropriate. As result of the amendment to the Company’s Restated Certificate of Incorporation to increase the number of authorized shares of the Company's common stock discussed in “Note 14. Stockholders’ Equity,” both the derivative asset and liability were reclassified to additional paid-in capital. The Company had no derivative assets or liabilities and did not engage in any hedging activities as of December 31, 2016 or 2015 .</t>
  </si>
  <si>
    <t>Contingencies</t>
  </si>
  <si>
    <t>Contingencies In the normal course of business, the Company is subject to loss contingencies, such as legal proceedings and claims arising out of its business, covering a wide range of matters, including, among others, patent litigation, stockholder lawsuits, and product and clinical trial liability. The Company records accruals for such loss contingencies when it is probable a liability will have been incurred and the amount of loss can be reasonably estimated. The Company does not recognize gain contingencies until realized. The Company records an accrual for legal costs in the period incurred.</t>
  </si>
  <si>
    <t>Deferred Financing Costs</t>
  </si>
  <si>
    <t>Deferred Financing Costs The Company capitalizes direct costs incurred to obtain debt financing and amortizes these costs to interest expense using the effective interest method over the term of the debt. These costs are recorded as a debt discount and the unamortized costs are netted against the related debt on the Company’s consolidated balance sheets. For line-of-credit arrangements with no outstanding borrowing, the costs incurred to obtain the credit facility are amortized to interest expense using the straight-line method over the term of the line-of-credit arrangement. The unamortized balance is included in other assets on the Company’s consolidated balance sheets.</t>
  </si>
  <si>
    <t>Revenue Recognition</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 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paymen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to the Strategic Alliance Agreement, as amended with Teva Pharmaceuticals USA ,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0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Shipping and Handling Fees and Costs</t>
  </si>
  <si>
    <t>Shipping and Handling Fees and Costs Shipping and handling fees related to sales transactions are recorded as selling expense.</t>
  </si>
  <si>
    <t>Research and Development Expenses</t>
  </si>
  <si>
    <t>Research and Development Expenses Research and development activities are expensed as incurred and consist of self-funded research and development costs and costs associated with work performed by other participants under collaborative research and development agreements.</t>
  </si>
  <si>
    <t>Share-Based Compensation</t>
  </si>
  <si>
    <t>Share-Based Compensation The Company accounts for stock-based employee compensation arrangements in accordance with provisions of FASB ASC Topic 718 “ Stock Compensation. ” Under FASB ASC Topic 718, the Company recognizes the grant date fair value of stock-based employee compensation as expense on a straight-line basis over the vesting period of the grant. The Company uses the Black Scholes option pricing model to determine the grant date fair value of employee stock options. The fair value of restricted stock awards is equal to the closing price of the Company’s stock on the date such award was granted.</t>
  </si>
  <si>
    <t>Income Taxes</t>
  </si>
  <si>
    <t>Income Taxes The Company provides for income taxes using the asset and liability method as required by FASB ASC Topic 740, “ Income Taxes .” This approach recognizes the amount of federal, state, local and foreign taxes payable or refundable for the current year, as well as deferred tax assets and liabilities for the future tax consequences of events recognized in the consolidated financial statements and income tax returns. Deferred income tax assets and liabilities are adjusted to recognize the effects of changes in tax laws or enacted tax rates in the period during which they are signed into law. FASB ASC Topic 740 requires an assessment of whether valuation allowances are needed against deferred tax assets based upon consideration of all available evidence using a more likely than not standard. See "Note 19. Income Taxes" for further discussion of the Company’s valuation allowances. FASB ASC Topic 740, Sub-topic 10 “ Tax Positions ,” defines the criterion an individual tax position must meet for any part of the benefit of the tax position to be recognized in financial statements prepared in conformity with generally accepted accounting principles. Under FASB ASC Topic 740, Sub-topic 10, the Company may recognize the tax benefit from an uncertain tax position only if it is more likely than not the tax position will be sustained on examination by the taxing authorities, based solely on the technical merits of the tax position. The tax benefits recognized in the financial statements from such a tax position should be measured based on the largest benefit having a greater than 50% likelihood of being realized upon ultimate settlement with the tax authority. Additionally, FASB ASC Topic 740, Sub-topic 10 provides guidance on measurement, de-recognition, classification, interest and penalties, accounting in interim periods, disclosure, and transition. In accordance with the disclosure requirements of FASB ASC Topic 740, Sub-topic 10, the Company’s policy on income statement classification of interest and penalties related to income tax obligations is to include such items as part of total interest expense and other expense, respectively.</t>
  </si>
  <si>
    <t>Other Comprehensive Income</t>
  </si>
  <si>
    <t>Other Comprehensive Income The Company follows the provisions of FASB ASC Topic 220, ”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foreign currency translation gains and losses, which are reported as comprehensive income.</t>
  </si>
  <si>
    <t>Recent Accounting Pronouncements</t>
  </si>
  <si>
    <t>BUSINESS ACQUISITIONS (Tables)</t>
  </si>
  <si>
    <t>Teva Transaction</t>
  </si>
  <si>
    <t>Business Acquisition [Line Items]</t>
  </si>
  <si>
    <t>Schedule of Business Acquisitions, by Acquisition</t>
  </si>
  <si>
    <t>The following is a preliminary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t>
  </si>
  <si>
    <t>Schedule of Recognized Identified Assets Acquired and Liabilities Assumed</t>
  </si>
  <si>
    <t>The following is a preliminary estimate of the fair value of the intangible and tangible assets acquired in connection with the Teva Transaction on the closing date of August 3, 2016 (in thousands): Estimated Fair Value Intangible assets $ 613,032 Inventory - raw materials 2,868 Total assets acquired $ 615,900</t>
  </si>
  <si>
    <t>Finite-Lived and Indefinite-Lived Intangible Assets Acquired as Part of Business Combination</t>
  </si>
  <si>
    <t xml:space="preserve">The following identifies the Company’s preliminary allocations of purchase price to intangible assets, including the weighted-average amortization period, in total and by major intangible asset class as of the closing date. See also "Note 11. Intangible Assets and Goodwill" for a discussion on non-cash impairment charges recorded during the third and fourth quarters of 2016 related to the intangible assets acquired in the Teva Transaction (in thousands): Estimated Fair Value Weighted-Average Estimated Useful Life Marketed product rights $ 455,529 19 years Acquired IPR&amp;D product rights (1) 157,503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 </t>
  </si>
  <si>
    <t>Business Acquisition, Pro Forma Information</t>
  </si>
  <si>
    <t>The unaudited pro forma combined results of operations for the years ended December 31, 2016 and 2015 (assuming the closing of the Teva Transaction occurred on January 1, 2015) are as follows (in thousands): Years Ended December 31, 2016 2015 Total revenues $ 927,593 $ 1,025,598 Net (loss) income (450,190 ) 70,057</t>
  </si>
  <si>
    <t>Tower and Lineage</t>
  </si>
  <si>
    <t>The following tables summarize the final fair values of the tangible and identifiable intangible assets acquired and liabilities assumed in the Tower Acquisition at the closing date, net of cash acquired of $41.5 million (in thousands): Accounts receivable (1) $ 56,851 Inventory 31,259 Income tax receivable and other prepaid expenses 2,407 Property, plant and equipment 27,540 Intangible assets 632,600 Intangible assets held for sale 4,000 Goodwill 179,755 Deferred income taxes 37,041 Other non-current assets 3,844 Total assets acquired 975,297 Current liabilities 67,584 Deferred tax liabilities 210,005 Other non-current liabilities 6,360 Total liabilities assumed 283,949 Cash paid, net of cash acquired $ 691,348 (1) The accounts receivable acquired in the Tower Acquisition had a fair value of $56.9 million , including an allowance for doubtful accounts of $9.0 million , which represented the Company’s best estimate on March 9, 2015 (the closing date of the transaction) of the contractual cash flows not expected to be collected by the acquired companies.</t>
  </si>
  <si>
    <t xml:space="preserve">The following table identifies the Company’s allocations, by category, of the Tower Acquisition purchase price to the intangible assets acquired as of the closing date (in thousands): Estimated Fair Weighted-Average (years) Marketed product rights $ 381,100 13 Royalty rights 80,800 12 Acquired IPR&amp;D product rights 170,700 n/a Total intangible assets $ 632,600 </t>
  </si>
  <si>
    <t>The unaudited pro forma combined results of operations for the years ended December 31, 2015 and 2014 (assuming the closing of the Tower Acquisition occurred on January 1, 2014) are as follows (in thousands): Year Ended December 31, 2015 Year Ended December 31, 2014 Total revenues $ 892,906 $ 819,838 Net income $ 54,285 $ 30,838</t>
  </si>
  <si>
    <t>SUMMARY OF SIGNIFICANT ACCOUNTING POLICIES (Tables)</t>
  </si>
  <si>
    <t>Schedules of Concentration of Risk, by Risk Factor</t>
  </si>
  <si>
    <t xml:space="preserve">The following tables present the percentage of total accounts receivable and gross revenues represented by the Company’s five largest customers as of and for the years ended December 31, 2016 , 2015 and 2014 : Percent of Total Accounts Receivable 2016 2015 2014 Customer #1 36.2 % 52.4 % 36.9 % Customer #2 35.6 % 24.8 % 28.2 % Customer #3 20.5 % 14.4 % 19.6 % Customer #4 1.7 % 0.7 % 0.6 % Customer #5 0.7 % 0.1 % 1.6 % Customer #6 0.5 % 1.0 % 1.8 % Customer #7 0.5 % 0.6 % 1.7 % Customer #8 0.3 % 0.5 % 1.7 % Total 96.0 % 94.5 % 92.1 % Top five largest customers 94.7 % 93.3 % 88.2 % Percent of Gross Revenues 2016 2015 2014 Customer #1 40.1 % 45.6 % 36.0 % Customer #2 28.4 % 21.7 % 20.7 % Customer #3 20.1 % 18.8 % 19.3 % Customer #4 1.2 % 1.1 % 1.8 % Customer #5 1.1 % 1.4 % 2.5 % Customer #6 0.4 % 0.4 % 1.9 % Total 91.3 % 89.0 % 82.2 % Top five largest customers 90.9 % 88.6 % 80.4 % </t>
  </si>
  <si>
    <t>FAIR VALUE MEASUREMENT AND FINANCIAL INSTRUMENTS (Tables)</t>
  </si>
  <si>
    <t>Schedule of Fair Value, Assets and Liabilities Measured on Recurring Basis</t>
  </si>
  <si>
    <t>The carrying amounts and fair values of the Company’s financial instruments as of December 31, 2016 and 2015 are indicated below (in thousands): As of December 31, 2016 Fair Value Measurement Based on Carrying Fair Value Quoted Prices in Active Markets Significant Significant Unobservable Assets Deferred Compensation Plan assets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4) $ 31,048 $ 31,048 $ — $ — $ 31,048 As of December 31, 2015 Fair Value Measurement Based on Carrying Fair Value Quoted Prices in Active Markets Significant Significant Unobservable Assets Deferred Compensation Plan assets (1) $ 30,726 $ 30,726 $ — $ 30,726 $ — Liabilities 2% Convertible Senior Notes due June 2022 (3) $ 600,000 $ 602,250 $ 602,250 $ — $ — Deferred Compensation Plan liabilities (1) $ 25,581 $ 25,581 $ — $ 25,581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s of December 31, 2016 and 2015 represents the unaccreted discount related to deferred debt issuance costs. (3) The difference between the amount shown as the carrying value in the above tables and the amount shown on the Company’s consolidated balance sheets at December 31, 2016 and 2015 represents the unaccreted discounts related to deferred debt issuance costs and bifurcation of the conversion feature of the notes. (4) The contingent consideration liability is a non-current liability representing future consideration potentially payable to Teva upon the achievement of specified commercialization events related to methylphenidate hydrochloride in accordance with the Termination Agreement related to the Teva Transaction as described in "Note 2. Business Acquisitions." A discounted cash flow valuation model was used to value the contingent consideration. The valuation is based on significant unobservable inputs, including the probability and timing of successful product launch and the expected number of competitors at the time of launch and the launch anniversary date. The Company conducts a quarterly review of the underlying inputs and assumptions and significant changes in unobservable inputs could result in material changes to the contingent consideration liability. Changes in the value of the contingent consideration liability are included in "Other income (expense)" on the Company's consolidated statements of operations. A 5% increase or decrease in the probability of successful product launch would cause the fair value of the contingent consideration to both increase and decrease by $1.6 million , respectively. An increase or decrease in the number of competitors at the date of the product launch or the first anniversary would cause the fair value of the contingent consideration to decrease by $13.4 million and increase by $5.1 million , respectively. The maximum aggregate amount in contingent consideration payments the Company could be expected to make to Teva in accordance with the Termination Agreement related to methylphenidate hydrochloride is $40.0 million . The following table presents the changes in Level 3 instruments measured on a recurring basis for the year ended December 31, 2016 (in thousands)</t>
  </si>
  <si>
    <t>Schedule of Contingent Consideration Measured on Recurring Basis</t>
  </si>
  <si>
    <t>The following table presents the changes in Level 3 instruments measured on a recurring basis for the year ended December 31, 2016 (in thousands): As of December 31, Completion of Teva Transaction August 3, 2016 Change in Fair Value Included in Earnings (1) As of December 31, Contingent consideration — $30,100 $948 $31,048 (1) Earnings effect is included in Other, net in Other income (expense) in the Company's consolidated statement of operations.</t>
  </si>
  <si>
    <t>ACCOUNTS RECEIVABLE (Tables)</t>
  </si>
  <si>
    <t>Schedule of Accounts, Notes, Loans and Financing Receivable</t>
  </si>
  <si>
    <t>The composition of accounts receivable, net is as follows (in thousands): December 31, 2016 December 31, 2015 Gross accounts receivable (1) $ 780,865 $ 738,730 Less: Rebate reserve (277,800 ) (265,229 ) Less: Chargeback reserve (154,686 ) (102,630 ) Less: Distribution services reserve (18,318 ) (12,576 ) Less: Discount reserve (17,957 ) (18,657 ) Less: Uncollectible accounts reserve (2) (54,736 ) (15,187 ) Accounts receivable, net $ 257,368 $ 324,451 (1) Includes estimated $40.3 million and $40.6 million as of December 31, 2016 and 2015 , respectively, receivable due from Turing for reimbursement of Daraprim® chargebacks and Medicaid rebate liabilities. (2) As a result of the uncertainty of collection that developed since the filing of the Company’s Annual Report on Form 10-K for the year ended December 31, 2015, the Company recorded a reserve of $48.0 million as of March 31, 2016, which represented the full amount of the estimated receivable due from Turing. See "Note 4. Summary of Significant Accounting Policies - Concentration of Credit Risk" for additional information regarding the Turing receivable. During the fourth quarter of 2016, the Company received a $7.7 million payment from Turing, which reduced the reserve balance to $40.3 million as of December 31, 2016 .</t>
  </si>
  <si>
    <t>Allowance for Credit Losses on Financing Receivables</t>
  </si>
  <si>
    <t>A roll-forward of the rebate and chargeback reserves activity for the years ended December 31, 2016 , 2015 and 2014 is as follows (in thousands): Years Ended December 31, Rebate reserve 2016 2015 2014 Beginning balance $ 265,229 $ 88,812 $ 88,449 Acquired balances — 75,447 — Provision recorded during the period for Impax Generics rebates 740,758 571,642 260,747 Credits issued during the period for Impax Generics rebates (728,187 ) (470,672 ) (260,384 ) Ending balance $ 277,800 $ 265,229 $ 88,812 The payment mechanisms for rebates in the Impax Generics and Impax Specialty Pharma divisions are different, which impacts the location on the Company's consolidated balance sheets. Impax Specialty Pharma rebates are classified as "Accrued expenses" on the Company's consolidated balance sheets. Years Ended December 31, 2016 2015 2014 Chargeback reserve Beginning balance $ 102,630 $ 43,125 $ 37,066 Acquired balances — 24,532 — Provision recorded during the period 1,014,108 833,157 487,377 Credits issued during the period (962,052 ) (798,184 ) (481,318 ) Ending balance $ 154,686 $ 102,630 $ 43,125</t>
  </si>
  <si>
    <t>INVENTORY (Tables)</t>
  </si>
  <si>
    <t>Schedule of Inventory, Current</t>
  </si>
  <si>
    <t>Inventory, net of carrying value reserves, as of December 31, 2016 and 2015 consisted of the following (in thousands): December 31, 2016 December 31, 2015 Raw materials $ 53,808 $ 52,366 Work in-process 3,280 4,417 Finished goods 130,879 82,311 Total inventory 187,967 139,094 Less: Non-current inventory 12,737 13,512 Total inventory-current $ 175,230 $ 125,582</t>
  </si>
  <si>
    <t>PROPERTY, PLANT AND EQUIPMENT (Tables)</t>
  </si>
  <si>
    <t>Schedule of Property, Plant and Equipment</t>
  </si>
  <si>
    <t>Property, plant and equipment, net of accumulated depreciation, consisted of the following (in thousands): December 31, 2016 December 31, 2015 Land $ 5,603 $ 5,773 Buildings and improvements 174,303 165,322 Equipment 143,818 135,998 Office furniture and equipment 15,767 14,548 Construction-in-progress 50,191 25,659 Property, plant and equipment, gross 389,682 347,300 Less: Accumulated depreciation (156,310 ) (133,144 ) Property, plant and equipment, net $ 233,372 $ 214,156</t>
  </si>
  <si>
    <t>INTANGIBLE ASSETS AND GOODWILL (Tables)</t>
  </si>
  <si>
    <t>Schedule of Finite-Lived Intangible Assets</t>
  </si>
  <si>
    <t>The following tables show the gross carrying values and accumulated amortization, where applicable, of the Company’s intangible assets by type for the consolidated balance sheets presented (in thousands): December 31, 2016 Gross Carrying Value Accumulated Amortization Intangible Assets, Net Amortized intangible assets: Marketed product rights $ 524,733 $ (139,245 ) $ 385,488 Royalties 339 (339 ) — 525,072 (139,584 ) 385,488 Non-amortized intangible assets: Acquired IPR&amp;D product rights 232,576 — 232,576 Acquired future royalty rights 2,402 — 2,402 234,978 — 234,978 Total intangible assets $ 760,050 $ (139,584 ) $ 620,466 December 31, 2015 Gross Carrying Value Accumulated Amortization Intangible Assets, Net Amortized intangible assets: Marketed product rights $ 458,675 $ (82,906 ) $ 375,769 Royalties 2,200 (189 ) 2,011 460,875 (83,095 ) 377,780 Non-amortized intangible assets: Acquired IPR&amp;D product rights 145,640 — 145,640 Acquired future royalty rights 78,600 — 78,600 224,240 — 224,240 Total intangible assets $ 685,115 $ (83,095 ) $ 602,020</t>
  </si>
  <si>
    <t>Schedule of Finite-Lived Intangible Assets, Future Amortization Expense</t>
  </si>
  <si>
    <t>The following table shows the expected future amortization of the Company’s finite lived intangible assets as of December 31, 2016 (in thousands): For the years ending December 31, Amortization 2017 $ 66,651 2018 69,718 2019 61,808 2020 48,555 2021 34,880 Thereafter 103,876 Total $ 385,488</t>
  </si>
  <si>
    <t>ACCRUED EXPENSES (Tables)</t>
  </si>
  <si>
    <t>Schedule of Accrued Liabilities</t>
  </si>
  <si>
    <t>The following table sets forth the Company’s accrued expenses (in thousands): December 31, 2016 December 31, 2015 Payroll-related expenses $ 37,986 $ 37,419 Product returns 72,888 48,950 Accrued shelf stock 7,032 6,619 Government rebates (1) 72,063 91,717 Legal and professional fees 8,395 5,929 Income taxes payable — 830 Physician detailing sales force fees — 1,132 Interest payable 544 500 Estimated Teva and Allergan chargebacks and rebates (2) 14,813 — Other 17,290 11,615 Total accrued expenses $ 231,011 $ 204,711 (1) Includes estimated $6.8 million and $40.6 million as of December 31, 2016 and 2015 ,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The Company made payments of $33.5 million on Turing's behalf during 2016. See "Note 4. Summary of Significant Accounting Policies - Concentration of Credit Risk" for additional information related to the Turing receivable. (2) As discussed in "Note 2. Business Acquisitions,"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December 31, 2016 , the Company had paid $27.6 million related to chargebacks and rebates as described above and $14.8 million remained in accrued expenses on the Company's consolidated balance sheet.</t>
  </si>
  <si>
    <t>Schedule of Product Warranty Liability</t>
  </si>
  <si>
    <t>A rollforward of the return reserve activity for the years ended December 31, 2016 , 2015 and 2014 is as follows (in thousands): Years Ended December 31, 2016 2015 2014 Returns reserve Beginning balance $ 48,950 $ 27,174 $ 28,089 Acquired balances — 11,364 — Provision related to sales recorded in the period 52,383 43,967 12,016 Credits issued during the period (28,445 ) (33,555 ) (12,931 ) Ending balance $ 72,888 $ 48,950 $ 27,174</t>
  </si>
  <si>
    <t>STOCKHOLDERS' EQUITY (Tables)</t>
  </si>
  <si>
    <t>Common Stock Reserved for Future Issuance</t>
  </si>
  <si>
    <t>In addition, the Company had reserved for issuance the following amounts of shares of its common stock for the purposes described below as of December 31, 2016 (in thousands): Shares issued 73,948 Stock options outstanding (1) 2,234 Conversion of Notes payable (2) 9,471 Warrants outstanding (see below) 9,471 Total shares of common stock issued and reserved for issuance 95,124 (1) See “Note 16. Share-Based Compensation” (2) See “Note 13. Debt”</t>
  </si>
  <si>
    <t>EARNINGS PER SHARE (Tables)</t>
  </si>
  <si>
    <t>Schedule of Earnings Per Share, Basic and Diluted</t>
  </si>
  <si>
    <t xml:space="preserve">The following is a reconciliation of basic and diluted net income (loss) per share of common stock for the three years ended December 31, 2016 , 2015 and 2014 (in thousands, except per share amounts): Years Ended December 31, 2016 2015 2014 Basic (Loss) Earnings Per Common Share: Net (loss) income $ (472,031 ) $ 38,997 $ 57,353 Weighted-average common shares outstanding 71,147 69,640 68,186 Basic (loss) earnings per share $ (6.63 ) $ 0.56 $ 0.84 Diluted (Loss) Earnings Per Common Share: Net (loss) income $ (472,031 ) $ 38,997 $ 57,353 Add-back of interest expense on outstanding convertible notes payable, net of tax — (1) — (2) — (3) Adjusted net (loss) income $ (472,031 ) $ 38,997 $ 57,353 Weighted-average common shares outstanding 71,147 69,640 68,186 Weighted-average incremental shares related to assumed exercise of warrants and stock options, vesting of non-vested shares and ESPP share issuance — (4) 2,387 (5) 2,344 Weighted-average incremental shares assuming conversion of outstanding notes payable — (1) — (2) — (3) Diluted weighted-average common shares outstanding 71,147 (4) 72,027 (6) 70,530 (7) Diluted net (loss) income per share $ (6.63 ) $ 0.54 $ 0.81 </t>
  </si>
  <si>
    <t>SHARE-BASED COMPENSATION (Tables)</t>
  </si>
  <si>
    <t>Schedule of Share-based Compensation, Stock Options, Activity</t>
  </si>
  <si>
    <t>The stock option activity for all of the Company’s equity compensation plans noted above is summarized as follows: Stock Options Number of Shares Weighted- Outstanding at December 31, 2013 3,770,905 $ 14.01 Options granted 386,600 25.27 Options exercised (778,112 ) 13.76 Options forfeited (337,213 ) 20.48 Outstanding at December 31, 2014 3,042,180 $ 14.78 Options granted 406,950 41.27 Options exercised (1,042,198 ) 9.87 Options forfeited (1,561 ) 16.70 Outstanding at December 31, 2015 2,405,371 $ 21.39 Options granted 572,625 12.27 Options exercised (477,910 ) 19.09 Options forfeited (265,755 ) 35.88 Outstanding at December 31, 2016 2,234,331 $ 22.67 Options exercisable at December 31, 2016 1,536,879 $ 18.71</t>
  </si>
  <si>
    <t>Schedule of Share-based Compensation, Restricted Stock and Restricted Stock Units Activity</t>
  </si>
  <si>
    <t>A summary of the non-vested restricted stock awards is as follows: Restricted Stock Awards Non-Vested Weighted- Non-vested at December 31, 2013 2,123,835 $ 21.13 Granted 1,449,585 25.35 Vested (796,966 ) 21.36 Forfeited (449,278 ) 21.47 Non-vested at December 31, 2014 2,327,176 $ 23.61 Granted 973,742 45.40 Vested (930,159 ) 22.64 Forfeited (224,261 ) 29.01 Non-vested at December 31, 2015 2,146,498 $ 33.20 Granted 1,245,184 31.77 Vested (893,190 ) 28.97 Forfeited (338,365 ) 33.87 Non-vested at December 31, 2016 2,160,127 $ 34.02</t>
  </si>
  <si>
    <t>Schedule of Share-based Payment Award, Stock Options, Valuation Assumptions</t>
  </si>
  <si>
    <t>The Company estimated the fair value of each stock option award on the grant date using the Black-Scholes option pricing model with the following assumptions: Years Ended December 31, 2016 2015 2014 Volatility (range) 38.1% - 40.3% 39.9% - 40.1% 40.1% - 41.7% Volatility (weighted average) 38.3% 40.0% 40.2% Risk-free interest rate (range) 1.2% - 1.9% 0.8% - 1.8% 0.6% - 1.9% Risk-free interest rate (weighted average) 1.4% 1.7% 1.8% Dividend yield —% —% —% Weighted-average expected life (years) 6.14 6.18 6.07 Weighted average grant date fair value $12.27 $17.08 $10.45</t>
  </si>
  <si>
    <t>Schedule of Employee Service Share-based Compensation, Allocation of Recognized Period Costs</t>
  </si>
  <si>
    <t>The amount of share-based compensation expense recognized by the Company is as follows (in thousands): Years Ended December 31, 2016 2015 2014 Manufacturing expenses $ 6,364 $ 4,479 $ 2,494 Research and development 5,697 5,996 5,072 Selling, general and administrative 20,119 18,138 13,317 Total $ 32,180 $ 28,613 $ 20,883</t>
  </si>
  <si>
    <t>RESTRUCTURINGS (Tables)</t>
  </si>
  <si>
    <t>Summary of Total Estimated Charges to be Incurred by Type</t>
  </si>
  <si>
    <t>The following is a summary of the total estimated charges to be incurred by major type of cost (in millions): Type of Cost Amount Expected to be Incurred Employee retention and severance payments $ 13.4 Technical transfer of products 11.2 Asset impairment and accelerated depreciation charges 18.0 Facilities lease terminations and asset retirement obligations 1.0 Legal and professional fees 0.3 Total estimated restructuring charges $ 43.9</t>
  </si>
  <si>
    <t>Schedule of Restructuring Reserve by Type of Cost</t>
  </si>
  <si>
    <t>A rollforward of the charges incurred for the year ended December 31, 2016 is as follows (in thousands): Balance as of Expensed/ Cash Non-Cash Balance as of December 31, 2015 Accrued Expense Payments Items December 31, 2016 Employee retention and severance payments $ — $ 6,636 $ (691 ) $ — $ 5,945 Technical transfer of products — 6,573 (6,573 ) — — Asset impairment and accelerated depreciation charges — 13,678 — (13,678 ) — Facilities lease terminations and asset retirement obligations — 209 — — 209 Legal and professional fees — 12 (12 ) — — Total $ — $ 27,108 $ (7,276 ) $ (13,678 ) $ 6,154</t>
  </si>
  <si>
    <t>INCOME TAXES (Tables)</t>
  </si>
  <si>
    <t>Schedule of Components of Income Tax Expense (Benefit)</t>
  </si>
  <si>
    <t>The (benefit from) provision for income taxes is comprised of the following (in thousands): Years Ended December 31, 2016 2015 2014 Current: Federal taxes $ 21,386 $ 48,078 $ 42,635 State taxes 266 2,286 2,467 Foreign taxes 1,377 (442 ) 832 Total current tax expense 23,029 49,922 45,934 Deferred: Federal taxes $ (133,387 ) $ (23,605 ) $ (9,039 ) State taxes 5,502 (5,733 ) (3,597 ) Foreign taxes 562 (213 ) (92 ) Total deferred tax (benefit) expense (127,323 ) (29,551 ) (12,728 ) (Benefit from) provision for income taxes $ (104,294 ) $ 20,371 $ 33,206</t>
  </si>
  <si>
    <t>Schedule of Effective Income Tax Rate Reconciliation</t>
  </si>
  <si>
    <t>A reconciliation of the difference between the tax provision at the federal statutory rate and actual income taxes on income before income taxes, which includes federal, state, and other income taxes, is as follows (in thousands): Years Ended December 31, 2016 2015 2014 (Loss) income before income taxes $ (576,325 ) $ 59,368 $ 90,559 Tax (benefit) provision at the federal statutory rate (201,714 ) 35.0 % 20,779 35.0 % 31,696 35.0 % Increase (decrease) in tax rate resulting from: Tax rate differential and permanent items on foreign income 186 — % 412 0.7 % 2,285 2.5 % State income taxes, net of federal benefit (7,394 ) 1.3 % 365 0.6 % 887 1.0 % State research and development credits (1,767 ) 0.3 % (2,357 ) (4.0 )% (2,133 ) (2.4 )% Federal research and development credits (2,213 ) 0.4 % (2,672 ) (4.5 )% (2,401 ) (2.6 )% Share-based compensation 1,768 (0.3 )% 968 1.6 % 189 0.2 % Executive compensation (761 ) 0.1 % 3,140 5.3 % 1,552 1.7 % Domestic manufacturing deduction (1,286 ) 0.2 % (1,422 ) (2.4 )% (679 ) (0.7 )% Other permanent book/tax differences (258 ) — % 2,003 3.4 % 170 0.2 % Provision for uncertain tax positions 337 — % 184 0.3 % 952 1.1 % Revision of prior years’ estimates (792 ) 0.1 % 859 1.5 % 664 0.7 % Taiwan Rural Area Investment Tax Credit — — % (2,134 ) (3.6 )% — — % Other, net 842 (0.1 )% 246 0.4 % 24 — % Valuation allowance 108,758 (18.9 )% — — % — — % (Benefit from) provision for income taxes $ (104,294 ) 18.1 % $ 20,371 34.3 % $ 33,206 36.7 %</t>
  </si>
  <si>
    <t>Schedule of Deferred Tax Assets and Liabilities</t>
  </si>
  <si>
    <t>The components of the Company’s deferred tax assets and liabilities are as follows (in thousands): December 31, 2016 2015 Deferred tax assets: Accrued expenses $ 114,825 $ 83,414 Inventory reserves 15,873 9,585 Net operating loss carryforwards 2,302 38 Depreciation and amortization 651 362 Acquired product rights and intangibles 128,401 20,912 Capitalized legal fees 10,231 7,352 Credit carryforwards 8,453 6,149 Share based compensation expense 6,371 5,471 Other 525 389 Deferred tax assets $ 287,632 $ 133,672 Deferred tax liabilities: Tax depreciation and amortization in excess of book amounts $ 5,428 $ 7,367 Acquired product rights and intangibles 95,517 188,018 Deferred manufacturing costs 64 65 Derivative 6,192 8,894 Other 1,807 1,783 Deferred tax liabilities $ 109,008 $ 206,127 Deferred tax assets (liabilities), net $ 178,624 $ (72,455 ) Valuation allowance (108,758 ) — Deferred tax assets (liabilities), net after valuation allowance $ 69,866 $ (72,455 )</t>
  </si>
  <si>
    <t>Schedule of Unrecognized Tax Benefits Roll Forward</t>
  </si>
  <si>
    <t>A rollforward of unrecognized tax benefits for the years ended December 31, 2016 , 2015 and 2014 is as follows (in thousands): Years Ended December 31, 2016 2015 2014 Unrecognized tax benefits beginning of year $ 5,680 $ 6,517 $ 5,292 Gross change for current year positions 549 1,079 1,089 Gross change for prior period positions 1,318 (673 ) 310 Gross change due to Tower Acquisition — 1,037 — Decrease due to settlements and payments (1,122 ) (2,280 ) (174 ) Unrecognized tax benefits end of year $ 6,425 $ 5,680 $ 6,517</t>
  </si>
  <si>
    <t>COMMITMENTS AND CONTINGENCIES (Tables)</t>
  </si>
  <si>
    <t>Schedule of Future Minimum Rental Payments for Operating Leases</t>
  </si>
  <si>
    <t>Future minimum lease payments under the non-cancelable operating leases are as follows (in thousands): Years ending December 31, 2017 $ 5,439 2018 5,470 2019 3,682 2020 2,270 2021 2,056 Thereafter 11,274 Total minimum lease payments $ 30,191</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6 Impax Impax Corporate Total Revenues, net $ 606,320 $ 218,109 $ — $ 824,429 Cost of revenues 417,316 69,583 — 486,899 Cost of revenues impairment charges 464,319 24,313 — $ 488,632 Selling, general and administrative 20,508 61,448 119,874 $ 201,830 Research and development 61,980 18,486 — 80,466 In-process research and development impairment charges 27,765 25,200 — $ 52,965 Patent litigation 829 6,990 — 7,819 (Loss) income before income taxes $ (386,397 ) $ 12,089 $ (202,017 ) $ (576,325 ) Year Ended December 31, 2015 Impax Impax Corporate Total Revenues, net $ 710,932 $ 149,537 $ — $ 860,469 Cost of revenues 442,742 58,020 — 500,762 Cost of revenues impairment charges 7,303 — — 7,303 Selling, general and administrative 29,641 52,427 119,219 $ 201,287 Research and development 52,478 18,144 — 70,622 In-process research and development impairment charges 6,360 — — 6,360 Patent litigation 2,942 1,625 — 4,567 Income (loss) before income taxes $ 169,466 $ 19,321 $ (129,419 ) $ 59,368 Year Ended December 31, 2014 Impax Impax Corporate Total Revenues, net $ 549,082 $ 46,967 $ — $ 596,049 Cost of revenues 257,583 22,937 — 280,520 Cost of revenues impairment charges 2,876 — — 2,876 Selling, general and administrative 17,144 43,307 78,939 $ 139,390 Research and development 40,927 37,715 — 78,642 Patent litigation 5,333 472 — 5,805 Income (loss) before income taxes $ 225,219 $ (57,464 ) $ (77,196 ) $ 90,559</t>
  </si>
  <si>
    <t>Schedule of Product Information</t>
  </si>
  <si>
    <t>The Company’s significant product families, as determined based on net revenue, and their percentage of the Company’s consolidated net revenue for each of the years ended December 31, 2016, 2015 and 2014 are set forth in the tables below (in thousands): Segment Product Family 2016 $ % Impax Generics Epinephrine Auto-Injector family (generic Adrenaclick®) $ 91,572 11 % (1) Impax Specialty Pharma Rytary® Family $ 73,833 9 % (2) Impax Generics Oxymorphone HCI ER family $ 72,661 9 % (3) Impax Generics Diclofenac Sodium Gel family (generic Solaraze®) $ 69,035 8 % (4) Impax Generics Fenofibrate family $ 64,001 8 % (5) Segment Product Family 2015 $ % Impax Generics Diclofenac Sodium Gel family (generic Solaraze®) $ 148,610 17 % (4) Impax Generics Amphetamine Salts ER (CII) family (generic Adderall®) $ 106,252 12 % (6) Impax Generics Fenofibrate family $ 93,458 11 % (5) Impax Generics Metaxalone family (generic Skelaxin) $ 69,876 8 % (7) Impax Generics Oxymorphone HCI ER family $ 59,175 7 % (3) Segment Product Family 2014 $ % Impax Generics Amphetamine Salts ER (CII) family (generic Adderall®) $ 115,411 19 % (6) Impax Generics Fenofibrate family $ 111,550 19 % (5) Impax Generics Sevelamer Carbonate family (generic Renvela®) $ 81,976 14 % (8) Impax Generics Oxymorphone HCI ER family $ 65,323 11 % (3) Impax Generics Digoxin family (generic Lanoxin) $ 49,702 8 % (9)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Diclofenac Sodium Gel (generic Solaraze®) product family consists of one product strength and is indicated for the topical treatment of actinic keratosis. (5)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6) Amphetamine Salts extended release capsules, CII (generic Adderall XR®) product family consists of the capsules product in six different strengths and is indicated for the treatment of attention deficit hyperactivity disorder. (7) Metaxalone (generic Skelaxin®) product family consists of the tablet product in two different strengths and is indicated as an adjunct to rest, physical therapy, and other measures for the relief of discomforts associated with acute, painful musculoskeletal conditions. (8) Sevelamar Carbonate (generic Renvela®) product family consists of the tablet product and is indicated for the control of serum phosphorous in patients with chronic kidney disease on dialysis. (9) Digoxin (generic Lanoxin®) product family consists of the tablet product in two different strengths and is indicated for the treatment of mild to moderate heart failure in adults, to increase myocardial contractility in pediatric patients with heart failure and the control of ventricular response rate in adult patients with chronic atrial fibrillation.</t>
  </si>
  <si>
    <t>SUPPLEMENTARY FINANCIAL INFORMATION (Unaudited) (Tables)</t>
  </si>
  <si>
    <t>Schedule of Quarterly Financial Information</t>
  </si>
  <si>
    <t>Selected financial information for the quarterly periods noted is as follows: 2016 Quarters Ended (in thousands, except share and per share amounts) March 31 June 30 September 30 December 31 Revenue: Impax Generics sales, gross $ 611,281 $ 531,226 $ 651,372 $ 687,462 Less: Chargebacks 217,354 197,864 254,681 310,961 Rebates 185,476 178,097 163,340 193,838 Product returns 11,913 10,237 16,151 7,920 Other credits 29,354 25,075 48,607 38,729 Impax Generics sales, net 167,184 119,953 168,593 136,014 Rx Partner 2,835 1,669 6,672 3,163 Other Revenues 60 73 55 49 Impax Generics revenues, net 170,079 121,695 175,320 139,226 Impax Specialty Pharma sales, gross 82,073 81,254 77,841 108,149 Less: Chargebacks 6,111 8,826 5,439 15,253 Rebates 2,853 2,430 3,556 3,016 Product returns 1,508 1,279 574 2,802 Other credits 16,172 17,824 15,683 27,854 Impax Specialty Pharma sales, net 55,429 50,895 52,589 59,224 Other Revenues — — — (28 ) Impax Specialty Pharma revenues, net 55,429 50,895 52,589 59,196 Total revenues 225,508 172,590 227,909 198,422 Gross profit (loss) 102,590 72,984 (165,426 ) (161,250 ) Net loss $ (10,408 ) $ (2,701 ) $ (179,337 ) $ (279,585 ) Net loss per common share: Basic $ (0.15 ) $ (0.04 ) $ (2.51 ) $ (3.91 ) Diluted $ (0.15 ) $ (0.04 ) $ (2.51 ) $ (3.91 ) Weighted-average common shares outstanding: Basic 70,665,394 71,100,123 71,331,247 71,487,071 Diluted 70,665,394 71,100,123 71,331,247 71,487,071 Quarterly computations of net (loss) income per share amounts are made independently for each quarterly reporting period, and the sum of the per share amounts for the quarterly reporting periods may not equal the per share amounts for the year-to-date reporting period. 2015 Quarters Ended (in thousands, except share and per share amounts) March 31 June 30 September 30 December 31 Revenue: Impax Generics sales, gross $ 355,321 $ 572,079 $ 565,261 $ 705,574 Less: Chargebacks 126,607 228,977 212,588 239,920 Rebates 83,130 140,340 141,646 200,721 Product returns 6,427 7,528 6,276 8,888 Other credits 13,198 23,961 26,295 31,889 Impax Generics sales, net 125,959 171,273 178,456 224,156 Rx Partner 2,239 2,579 1,957 2,532 Other Revenues 543 827 253 158 Impax Generics revenues, net 128,741 174,679 180,666 226,846 Impax Specialty Pharma sales, gross 29,219 65,269 69,286 86,274 Less: Chargebacks 5,561 4,452 5,893 9,159 Rebates 1,418 1,318 1,078 1,991 Product returns 2,620 6,763 2,824 2,641 Other credits 5,492 13,461 19,285 20,866 Impax Specialty Pharma sales, net 14,128 39,275 40,206 51,617 Other Revenues 227 228 227 3,629 Impax Specialty Pharma revenues, net 14,355 39,503 40,433 55,246 Total revenues 143,096 214,182 221,099 282,092 Gross profit 59,234 84,851 93,549 114,770 Net (loss) income $ (6,333 ) $ (1,852 ) $ 35,755 $ 11,427 Net (loss) income per common share: Basic $ (0.09 ) $ (0.03 ) $ 0.51 $ 0.16 Diluted $ (0.09 ) $ (0.03 ) $ 0.49 $ 0.16 Weighted-average common shares outstanding: Basic 68,967,875 69,338,789 69,820,348 70,416,757 Diluted 68,967,875 69,338,789 72,777,746 72,041,760</t>
  </si>
  <si>
    <t>DESCRIPTION OF BUSINESS (Details) $ in Millions</t>
  </si>
  <si>
    <t>Jul. 14, 2016</t>
  </si>
  <si>
    <t>Dec. 31, 2016USD ($)segmentsales_channelfacilitypropertyproduct</t>
  </si>
  <si>
    <t>Dec. 19, 2016USD ($)</t>
  </si>
  <si>
    <t>Jun. 30, 2014USD ($)</t>
  </si>
  <si>
    <t>Number of reportable segments | segment</t>
  </si>
  <si>
    <t>Number of operating segments | segment</t>
  </si>
  <si>
    <t>Number of sales channels | sales_channel</t>
  </si>
  <si>
    <t>Number of internally developed branded pharmaceutical product candidate | product</t>
  </si>
  <si>
    <t>Number of other branded products | product</t>
  </si>
  <si>
    <t>Senior Vice President | Severance Charges and Accelerated Equity Expense</t>
  </si>
  <si>
    <t>Employee-related liabilities</t>
  </si>
  <si>
    <t>President</t>
  </si>
  <si>
    <t>Employment agreement, renewal period</t>
  </si>
  <si>
    <t>1 year</t>
  </si>
  <si>
    <t>Written notice, non-renewal employment agreement, period (at least)</t>
  </si>
  <si>
    <t>90 days</t>
  </si>
  <si>
    <t>President | Termination Benefits and Payments</t>
  </si>
  <si>
    <t>Other labor-related expenses</t>
  </si>
  <si>
    <t>President, Chief Executive Officer, and Board of Directors Member | Severance Charges and Accelerated Equity Expense</t>
  </si>
  <si>
    <t>President, Chief Executive Officer, and Board of Directors Member | Severance Charges</t>
  </si>
  <si>
    <t>President, Chief Executive Officer, and Board of Directors Member | Accelerated Equity Expense</t>
  </si>
  <si>
    <t>California</t>
  </si>
  <si>
    <t>Number of owned properties | property</t>
  </si>
  <si>
    <t>Hayward California</t>
  </si>
  <si>
    <t>Number of leased properties | facility</t>
  </si>
  <si>
    <t>BUSINESS ACQUISITIONS (Details)</t>
  </si>
  <si>
    <t>Aug. 18, 2016USD ($)</t>
  </si>
  <si>
    <t>Aug. 03, 2016USD ($)</t>
  </si>
  <si>
    <t>Mar. 09, 2015USD ($)</t>
  </si>
  <si>
    <t>Sep. 30, 2016USD ($)</t>
  </si>
  <si>
    <t>Jun. 30, 2016USD ($)</t>
  </si>
  <si>
    <t>Mar. 31, 2016USD ($)</t>
  </si>
  <si>
    <t>Sep. 30, 2015USD ($)</t>
  </si>
  <si>
    <t>Jun. 30, 2015USD ($)</t>
  </si>
  <si>
    <t>Mar. 31, 2015USD ($)</t>
  </si>
  <si>
    <t>Dec. 31, 2015USD ($)position</t>
  </si>
  <si>
    <t>Acquired Finite-Lived Intangible Assets [Line Items]</t>
  </si>
  <si>
    <t>Business combination, contingent consideration, liability (up to)</t>
  </si>
  <si>
    <t>Rebates and chargebacks</t>
  </si>
  <si>
    <t>Impax Specialty Pharma</t>
  </si>
  <si>
    <t>Impax Generics</t>
  </si>
  <si>
    <t>Payments to acquire businesses, gross</t>
  </si>
  <si>
    <t>Business combination, acquisition related costs</t>
  </si>
  <si>
    <t>Acquired balances</t>
  </si>
  <si>
    <t>Chargeback and reserve payments</t>
  </si>
  <si>
    <t>Business combination, consideration transferred</t>
  </si>
  <si>
    <t>Business combination, cash acquired and other working capital adjustments</t>
  </si>
  <si>
    <t>Severance costs</t>
  </si>
  <si>
    <t>Business combination, number of positions eliminated | position</t>
  </si>
  <si>
    <t>Cash acquired from acquisition</t>
  </si>
  <si>
    <t>Severance and retention costs</t>
  </si>
  <si>
    <t>Tower and Lineage | Fair Value Adjustment to Inventory</t>
  </si>
  <si>
    <t>Assets, fair value adjustment</t>
  </si>
  <si>
    <t>Tower and Lineage | Impax Specialty Pharma</t>
  </si>
  <si>
    <t>Tower and Lineage | Impax Generics</t>
  </si>
  <si>
    <t>Marketed product rights | Teva Transaction</t>
  </si>
  <si>
    <t>Fair value inputs, discount rate</t>
  </si>
  <si>
    <t>6.70%</t>
  </si>
  <si>
    <t>Marketed product rights | Tower and Lineage</t>
  </si>
  <si>
    <t>15.00%</t>
  </si>
  <si>
    <t>Acquired IPR&amp;D product rights | Tower and Lineage</t>
  </si>
  <si>
    <t>16.00%</t>
  </si>
  <si>
    <t>General and Administrative Expense | Teva Transaction</t>
  </si>
  <si>
    <t>General and Administrative Expense | Tower and Lineage</t>
  </si>
  <si>
    <t>Term Loan | Tower and Lineage | Wells Fargo Bank, N.A.</t>
  </si>
  <si>
    <t>Line of credit facility, commitment fee amount</t>
  </si>
  <si>
    <t>Long-term debt</t>
  </si>
  <si>
    <t>Revolving Credit Facility | Term Loan</t>
  </si>
  <si>
    <t>Revolving Credit Facility | Term Loan | Teva Transaction</t>
  </si>
  <si>
    <t>Proceeds from issuance of debt</t>
  </si>
  <si>
    <t>Maximum | Teva Transaction</t>
  </si>
  <si>
    <t>BUSINESS ACQUISITIONS - Purchase Price Allocation - Teva (Details) $ in Thousands</t>
  </si>
  <si>
    <t>Completion of Teva Transaction August 3, 2016</t>
  </si>
  <si>
    <t>Purchase price per the APAs</t>
  </si>
  <si>
    <t>Upfront payment pursuant to Termination Agreement</t>
  </si>
  <si>
    <t>Total cash consideration</t>
  </si>
  <si>
    <t>Total consideration transferred</t>
  </si>
  <si>
    <t>Teva Transaction | Maximum</t>
  </si>
  <si>
    <t>Business combination, contingent consideration arrangements, range of outcomes, value, high (up to)</t>
  </si>
  <si>
    <t>BUSINESS ACQUISITIONS - Fair Values of Tangible and Identifiable Intangible Assets Acquired and Liabilities Assumed - Teva (Details) - Teva Transaction $ in Thousands</t>
  </si>
  <si>
    <t>Intangible assets</t>
  </si>
  <si>
    <t>Inventory - raw materials</t>
  </si>
  <si>
    <t>Total assets acquired</t>
  </si>
  <si>
    <t>BUSINESS ACQUISITIONS - Acquired Intangible Assets - Teva (Details) - USD ($) $ in Thousands</t>
  </si>
  <si>
    <t>Sep. 30, 2016</t>
  </si>
  <si>
    <t>Aug. 03, 2016</t>
  </si>
  <si>
    <t>Marketed product rights</t>
  </si>
  <si>
    <t>Acquired IPR&amp;D product rights</t>
  </si>
  <si>
    <t>Total intangible assets, net</t>
  </si>
  <si>
    <t>Acquired finite-lived intangible assets, weighted average useful life</t>
  </si>
  <si>
    <t>8 years 2 months</t>
  </si>
  <si>
    <t>Acquired IPR&amp;D product rights | Teva Transaction</t>
  </si>
  <si>
    <t>Reacquired In Process Research and Development | Teva Transaction</t>
  </si>
  <si>
    <t>19 years</t>
  </si>
  <si>
    <t>BUSINESS ACQUISITIONS - Unaudited Condensed Pro Forma Consolidated Statements of Operations - Teva (Details) - USD ($) $ in Thousands</t>
  </si>
  <si>
    <t>Acquisition-related Costs</t>
  </si>
  <si>
    <t>BUSINESS ACQUISITIONS - Fair Values of Tangible and Identifiable Intangible Assets Acquired and Liabilities Assumed - Tower (Details) - USD ($) $ in Thousands</t>
  </si>
  <si>
    <t>Mar. 09, 2015</t>
  </si>
  <si>
    <t>Restructuring Cost and Reserve [Line Items]</t>
  </si>
  <si>
    <t>Cash paid, net of cash acquired</t>
  </si>
  <si>
    <t>Income tax receivable and other prepaid expenses</t>
  </si>
  <si>
    <t>Property, plant and equipment</t>
  </si>
  <si>
    <t>Current liabilities</t>
  </si>
  <si>
    <t>Deferred tax liabilities</t>
  </si>
  <si>
    <t>Total liabilities assumed</t>
  </si>
  <si>
    <t>Acquired accounts receivable, fair value</t>
  </si>
  <si>
    <t>Acquired accounts receivable, estimated allowance for doubtful accounts</t>
  </si>
  <si>
    <t>Tower and Lineage | Discontinued Operations, Held-for-sale</t>
  </si>
  <si>
    <t>BUSINESS ACQUISITIONS - Acquired Intangible Assets - Tower (Details) $ in Thousands</t>
  </si>
  <si>
    <t>Amortized intangible assets:</t>
  </si>
  <si>
    <t>Weighted-Average Estimated Useful Life (years)</t>
  </si>
  <si>
    <t>Estimated Fair Value</t>
  </si>
  <si>
    <t>13 years</t>
  </si>
  <si>
    <t>Royalty rights | Tower and Lineage</t>
  </si>
  <si>
    <t>12 years</t>
  </si>
  <si>
    <t>BUSINESS ACQUISITIONS - Unaudited Condensed Pro Forma Consolidated Statements of Operations - Tower (Details) - Tower and Lineage - USD ($) $ in Thousands</t>
  </si>
  <si>
    <t>Net income</t>
  </si>
  <si>
    <t>BASIS OF PRESENTATION (Details)</t>
  </si>
  <si>
    <t>Prohealth Biotech</t>
  </si>
  <si>
    <t>Schedule of Equity Method Investments [Line Items]</t>
  </si>
  <si>
    <t>Equity method investment, ownership percentage</t>
  </si>
  <si>
    <t>57.54%</t>
  </si>
  <si>
    <t>SUMMARY OF SIGNIFICANT ACCOUNTING POLICIES (Details)</t>
  </si>
  <si>
    <t>Feb. 17, 2017USD ($)</t>
  </si>
  <si>
    <t>May 02, 2016USD ($)</t>
  </si>
  <si>
    <t>Aug. 07, 2015USD ($)</t>
  </si>
  <si>
    <t>Dec. 31, 2016USD ($)customer</t>
  </si>
  <si>
    <t>Dec. 31, 2015USD ($)customerproduct</t>
  </si>
  <si>
    <t>Dec. 31, 2014USD ($)customerproduct</t>
  </si>
  <si>
    <t>Accounts, Notes, Loans and Financing Receivable [Line Items]</t>
  </si>
  <si>
    <t>Number of largest customers | customer</t>
  </si>
  <si>
    <t>Number of products | product</t>
  </si>
  <si>
    <t>Net book value at time of sale</t>
  </si>
  <si>
    <t>Accounts receivable, net, current</t>
  </si>
  <si>
    <t>Accounts receivable, increase (decrease)</t>
  </si>
  <si>
    <t>Accounts receivable, gross, current</t>
  </si>
  <si>
    <t>Goodwill, impairment</t>
  </si>
  <si>
    <t>Product return period, prior to expiration date</t>
  </si>
  <si>
    <t>6 months</t>
  </si>
  <si>
    <t>Product return period, following the expiration date</t>
  </si>
  <si>
    <t>12 months</t>
  </si>
  <si>
    <t>Shipping and handling fees</t>
  </si>
  <si>
    <t>Foreign currency translation losses</t>
  </si>
  <si>
    <t>Building</t>
  </si>
  <si>
    <t>Property, plant and equipment, useful life</t>
  </si>
  <si>
    <t>40 years</t>
  </si>
  <si>
    <t>Minimum</t>
  </si>
  <si>
    <t>Cash discount, discount rate</t>
  </si>
  <si>
    <t>2.00%</t>
  </si>
  <si>
    <t>Cash discount, invoice terms</t>
  </si>
  <si>
    <t>30 days</t>
  </si>
  <si>
    <t>Minimum | Building Improvements</t>
  </si>
  <si>
    <t>10 years</t>
  </si>
  <si>
    <t>Minimum | Equipment</t>
  </si>
  <si>
    <t>8 years</t>
  </si>
  <si>
    <t>Minimum | Office Furniture and Equipment</t>
  </si>
  <si>
    <t>4 years</t>
  </si>
  <si>
    <t>Maximum</t>
  </si>
  <si>
    <t>3.00%</t>
  </si>
  <si>
    <t>Maximum | Building Improvements</t>
  </si>
  <si>
    <t>15 years</t>
  </si>
  <si>
    <t>Maximum | Equipment</t>
  </si>
  <si>
    <t>Maximum | Office Furniture and Equipment</t>
  </si>
  <si>
    <t>Impax Laboratories, Inc vs Turing Pharmaceuticals AG</t>
  </si>
  <si>
    <t>Loss contingency, damages sought, value</t>
  </si>
  <si>
    <t>Turing Pharmaceuticals AG</t>
  </si>
  <si>
    <t>Accounts receivable, payments made on behalf of counterparty</t>
  </si>
  <si>
    <t>Changes to receivable or the related reserve</t>
  </si>
  <si>
    <t>Turing Pharmaceuticals AG | Subsequent Event</t>
  </si>
  <si>
    <t>Receivable from Turing Pharmaceuticals AG</t>
  </si>
  <si>
    <t>Chargeback and Medical Rebates | Overdue Unpaid Invoices from Turing Pharmaceuticals AG</t>
  </si>
  <si>
    <t>Accounts receivable, estimated balance</t>
  </si>
  <si>
    <t>Daraprim</t>
  </si>
  <si>
    <t>Distribution Rights | Geographic Distribution, Domestic | Daraprim</t>
  </si>
  <si>
    <t>Proceeds from sale on intangible assets</t>
  </si>
  <si>
    <t>Gain on sale of intangible asset</t>
  </si>
  <si>
    <t>SUMMARY OF SIGNIFICANT ACCOUNTING POLICIES - Percentage of Total Accounts Receivable and Gross Revenues (Details) - Customer Concentration Risk</t>
  </si>
  <si>
    <t>Percent of Total Accounts Receivable</t>
  </si>
  <si>
    <t>Concentration Risk [Line Items]</t>
  </si>
  <si>
    <t>Concentration risk, percentage</t>
  </si>
  <si>
    <t>96.00%</t>
  </si>
  <si>
    <t>94.50%</t>
  </si>
  <si>
    <t>92.10%</t>
  </si>
  <si>
    <t>Percent of Gross Revenues</t>
  </si>
  <si>
    <t>91.30%</t>
  </si>
  <si>
    <t>89.00%</t>
  </si>
  <si>
    <t>82.20%</t>
  </si>
  <si>
    <t>Customer 1 | Percent of Total Accounts Receivable</t>
  </si>
  <si>
    <t>36.20%</t>
  </si>
  <si>
    <t>52.40%</t>
  </si>
  <si>
    <t>36.90%</t>
  </si>
  <si>
    <t>Customer 1 | Percent of Gross Revenues</t>
  </si>
  <si>
    <t>40.10%</t>
  </si>
  <si>
    <t>45.60%</t>
  </si>
  <si>
    <t>36.00%</t>
  </si>
  <si>
    <t>Customer 2 | Percent of Total Accounts Receivable</t>
  </si>
  <si>
    <t>35.60%</t>
  </si>
  <si>
    <t>24.80%</t>
  </si>
  <si>
    <t>28.20%</t>
  </si>
  <si>
    <t>Customer 2 | Percent of Gross Revenues</t>
  </si>
  <si>
    <t>28.40%</t>
  </si>
  <si>
    <t>21.70%</t>
  </si>
  <si>
    <t>20.70%</t>
  </si>
  <si>
    <t>Customer 3 | Percent of Total Accounts Receivable</t>
  </si>
  <si>
    <t>20.50%</t>
  </si>
  <si>
    <t>14.40%</t>
  </si>
  <si>
    <t>19.60%</t>
  </si>
  <si>
    <t>Customer 3 | Percent of Gross Revenues</t>
  </si>
  <si>
    <t>20.10%</t>
  </si>
  <si>
    <t>18.80%</t>
  </si>
  <si>
    <t>19.30%</t>
  </si>
  <si>
    <t>Customer 4 | Percent of Total Accounts Receivable</t>
  </si>
  <si>
    <t>1.70%</t>
  </si>
  <si>
    <t>0.70%</t>
  </si>
  <si>
    <t>0.60%</t>
  </si>
  <si>
    <t>Customer 4 | Percent of Gross Revenues</t>
  </si>
  <si>
    <t>1.20%</t>
  </si>
  <si>
    <t>1.10%</t>
  </si>
  <si>
    <t>1.80%</t>
  </si>
  <si>
    <t>Customer 5 | Percent of Total Accounts Receivable</t>
  </si>
  <si>
    <t>0.10%</t>
  </si>
  <si>
    <t>1.60%</t>
  </si>
  <si>
    <t>Customer 5 | Percent of Gross Revenues</t>
  </si>
  <si>
    <t>1.40%</t>
  </si>
  <si>
    <t>2.50%</t>
  </si>
  <si>
    <t>Customer 6 | Percent of Total Accounts Receivable</t>
  </si>
  <si>
    <t>0.50%</t>
  </si>
  <si>
    <t>1.00%</t>
  </si>
  <si>
    <t>Customer 6 | Percent of Gross Revenues</t>
  </si>
  <si>
    <t>0.40%</t>
  </si>
  <si>
    <t>1.90%</t>
  </si>
  <si>
    <t>Customer 7 | Percent of Total Accounts Receivable</t>
  </si>
  <si>
    <t>Customer 8 | Percent of Total Accounts Receivable</t>
  </si>
  <si>
    <t>0.30%</t>
  </si>
  <si>
    <t>Total | Percent of Total Accounts Receivable</t>
  </si>
  <si>
    <t>94.70%</t>
  </si>
  <si>
    <t>93.30%</t>
  </si>
  <si>
    <t>88.20%</t>
  </si>
  <si>
    <t>Total | Percent of Gross Revenues</t>
  </si>
  <si>
    <t>90.90%</t>
  </si>
  <si>
    <t>88.60%</t>
  </si>
  <si>
    <t>80.40%</t>
  </si>
  <si>
    <t>RECENT ACCOUNTING PRONOUNCEMENTS (Details) - USD ($) $ in Thousands</t>
  </si>
  <si>
    <t>Jan. 01, 2017</t>
  </si>
  <si>
    <t>New Accounting Pronouncements or Change in Accounting Principle [Line Items]</t>
  </si>
  <si>
    <t>Future minimum lease payments</t>
  </si>
  <si>
    <t>Retained Earnings | Subsequent Event | Accounting Standards Update 2016-09</t>
  </si>
  <si>
    <t>FAIR VALUE MEASUREMENT AND FINANCIAL INSTRUMENTS (Details) - USD ($)</t>
  </si>
  <si>
    <t>Assets</t>
  </si>
  <si>
    <t>Deferred Compensation Plan assets</t>
  </si>
  <si>
    <t>Liabilities</t>
  </si>
  <si>
    <t>Term Loan Facility due August 2021, current portion, Carrying Amount</t>
  </si>
  <si>
    <t>Term Loan Facility due August 2021, current portion, Fair Value</t>
  </si>
  <si>
    <t>Term Loan Facility due August 2021, long-term portion, Carrying Amount</t>
  </si>
  <si>
    <t>Term Loan Facility due August 2021, long-term portion, Fair Value</t>
  </si>
  <si>
    <t>Deferred Compensation Plan liabilities</t>
  </si>
  <si>
    <t>Contingent consideration</t>
  </si>
  <si>
    <t>Contingent consideration, Fair Value</t>
  </si>
  <si>
    <t>Increase in value from change in 5% probability of successful product launch</t>
  </si>
  <si>
    <t>Decrease in value from change in 5% probability of successful product launch</t>
  </si>
  <si>
    <t>Decrease in value from decrease in competitors</t>
  </si>
  <si>
    <t>Increase in value from increase in competitors</t>
  </si>
  <si>
    <t>Maximum contingent consideration payments</t>
  </si>
  <si>
    <t>2% Convertible senior notes due June 2022</t>
  </si>
  <si>
    <t>2% Convertible senior notes due June 2022, Carrying Amount</t>
  </si>
  <si>
    <t>2% Convertible senior notes due June 2022, Fair Value</t>
  </si>
  <si>
    <t>Quoted Prices in Active Markets (Level 1)</t>
  </si>
  <si>
    <t>Quoted Prices in Active Markets (Level 1) | 2% Convertible senior notes due June 2022</t>
  </si>
  <si>
    <t>Debt instrument, interest rate, stated percentage</t>
  </si>
  <si>
    <t>Significant Other Observable Inputs (Level 2)</t>
  </si>
  <si>
    <t>Significant Other Observable Inputs (Level 2) | 2% Convertible senior notes due June 2022</t>
  </si>
  <si>
    <t>Significant Unobservable Inputs (Level 3)</t>
  </si>
  <si>
    <t>Significant Unobservable Inputs (Level 3) | 2% Convertible senior notes due June 2022</t>
  </si>
  <si>
    <t>Term Loan</t>
  </si>
  <si>
    <t>FAIR VALUE MEASURMENT AND FINANCIAL INSTRUMENTS - Fair Value Changes Unobservable Inputs  (Details) $ in Thousands</t>
  </si>
  <si>
    <t>Fair Value, Liabilities Measured on Recurring Basis, Unobservable Input Reconciliation, Calculation [Roll Forward]</t>
  </si>
  <si>
    <t>Contingent consideration. beginning balance</t>
  </si>
  <si>
    <t>Change in Fair Value Included in Earnings</t>
  </si>
  <si>
    <t>Contingent consideration. ending balance</t>
  </si>
  <si>
    <t>SHORT-TERM INVESTMENTS (Details) - USD ($)</t>
  </si>
  <si>
    <t>3 Months Ended</t>
  </si>
  <si>
    <t>Mar. 31, 2015</t>
  </si>
  <si>
    <t>Proceeds from maturities of short-term investments</t>
  </si>
  <si>
    <t>Short-term investments</t>
  </si>
  <si>
    <t>ACCOUNTS RECEIVABLE - Composition of Accounts Receivable, Net (Details) - USD ($) $ in Thousands</t>
  </si>
  <si>
    <t>Mar. 31, 2016</t>
  </si>
  <si>
    <t>Gross accounts receivable</t>
  </si>
  <si>
    <t>Less: Rebate reserve</t>
  </si>
  <si>
    <t>Less: Chargeback reserve</t>
  </si>
  <si>
    <t>Less: Distribution services reserve</t>
  </si>
  <si>
    <t>Less: Discount reserve</t>
  </si>
  <si>
    <t>Less: Uncollectible accounts reserve</t>
  </si>
  <si>
    <t>ACCOUNTS RECEIVABLE - Roll Forward of the Rebate Reserves Activity (Details) - USD ($) $ in Thousands</t>
  </si>
  <si>
    <t>Movement in Valuation Allowances and Reserves [Roll Forward]</t>
  </si>
  <si>
    <t>Beginning balance</t>
  </si>
  <si>
    <t>Ending balance</t>
  </si>
  <si>
    <t>Rebate reserve</t>
  </si>
  <si>
    <t>Provision recorded during the period for Impax Generics rebates</t>
  </si>
  <si>
    <t>Credits issued during the period for Impax Generics rebates</t>
  </si>
  <si>
    <t>ACCOUNTS RECEIVABLE - Roll Forward of the Chargeback Reserves Activity (Details) - USD ($) $ in Thousands</t>
  </si>
  <si>
    <t>Chargeback reserve</t>
  </si>
  <si>
    <t>Provision recorded during the period</t>
  </si>
  <si>
    <t>Credits issued during the period</t>
  </si>
  <si>
    <t>INVENTORY - Net of Carrying Value Reserves (Details) - USD ($) $ in Thousands</t>
  </si>
  <si>
    <t>Raw materials</t>
  </si>
  <si>
    <t>Work in-process</t>
  </si>
  <si>
    <t>Finished goods</t>
  </si>
  <si>
    <t>Total inventory</t>
  </si>
  <si>
    <t>Less: Non-current inventory</t>
  </si>
  <si>
    <t>Total inventory-current</t>
  </si>
  <si>
    <t>INVENTORY (Details) - USD ($) $ in Millions</t>
  </si>
  <si>
    <t>Inventory [Line Items]</t>
  </si>
  <si>
    <t>Inventory valuation reserves</t>
  </si>
  <si>
    <t>Pre-launch inventory selling period</t>
  </si>
  <si>
    <t>3 months</t>
  </si>
  <si>
    <t>Unapproved Inventory</t>
  </si>
  <si>
    <t>Unapproved product inventory net</t>
  </si>
  <si>
    <t>Raw Materials</t>
  </si>
  <si>
    <t>Inventory turnover period, minimum life</t>
  </si>
  <si>
    <t>3 years</t>
  </si>
  <si>
    <t>Inventory turnover period, maximum life</t>
  </si>
  <si>
    <t>5 years</t>
  </si>
  <si>
    <t>Finished Goods</t>
  </si>
  <si>
    <t>2 years</t>
  </si>
  <si>
    <t>PROPERTY, PLANT AND EQUIPMENT - Net (Details) - USD ($) $ in Thousands</t>
  </si>
  <si>
    <t>Land</t>
  </si>
  <si>
    <t>Buildings and improvements</t>
  </si>
  <si>
    <t>Equipment</t>
  </si>
  <si>
    <t>Office furniture and equipment</t>
  </si>
  <si>
    <t>Construction-in-progress</t>
  </si>
  <si>
    <t>Property, plant and equipment, gross</t>
  </si>
  <si>
    <t>Less: Accumulated depreciation</t>
  </si>
  <si>
    <t>PROPERTY, PLANT AND EQUIPMENT (Details) - USD ($) $ in Millions</t>
  </si>
  <si>
    <t>Depreciation</t>
  </si>
  <si>
    <t>Property, plant, and equipment, unpaid vendor invoices, excluded from statement of cash flows</t>
  </si>
  <si>
    <t>INTANGIBLE ASSETS AND GOODWILL - Schedule of Intangible Assets (Details) - USD ($) $ in Thousands</t>
  </si>
  <si>
    <t>Gross Carrying Value</t>
  </si>
  <si>
    <t>Accumulated Amortization</t>
  </si>
  <si>
    <t>Intangible Assets, Net</t>
  </si>
  <si>
    <t>Non-amortized intangible assets:</t>
  </si>
  <si>
    <t>Total intangible assets, gross</t>
  </si>
  <si>
    <t>Acquired future royalty rights</t>
  </si>
  <si>
    <t>Royalties</t>
  </si>
  <si>
    <t>INTANGIBLE ASSETS AND GOODWILL (Details)</t>
  </si>
  <si>
    <t>Aug. 03, 2016USD ($)product</t>
  </si>
  <si>
    <t>Sep. 30, 2016USD ($)product</t>
  </si>
  <si>
    <t>Jun. 30, 2016USD ($)product</t>
  </si>
  <si>
    <t>Carrying value</t>
  </si>
  <si>
    <t>Intangible assets, gross</t>
  </si>
  <si>
    <t>Number of products launched | product</t>
  </si>
  <si>
    <t>Indefinite-lived assets reclassified to finite-lived assets</t>
  </si>
  <si>
    <t>Amortization of intangible assets</t>
  </si>
  <si>
    <t>Goodwill, purchase accounting adjustments</t>
  </si>
  <si>
    <t>Finite-lived intangible assets, number of products impaired | product</t>
  </si>
  <si>
    <t>Third Party Partnered Marketed Product Rights</t>
  </si>
  <si>
    <t>IPR&amp;D Product Rights</t>
  </si>
  <si>
    <t>Cost of Sales</t>
  </si>
  <si>
    <t>Cost of Sales | Marketed product rights</t>
  </si>
  <si>
    <t>Cost of Sales | Acquired IPR&amp;D product rights</t>
  </si>
  <si>
    <t>Research and Development Expense | Acquired IPR&amp;D product rights</t>
  </si>
  <si>
    <t>Impairment of intangible assets, indefinite-lived</t>
  </si>
  <si>
    <t>Tower and Lineage | Marketed product rights</t>
  </si>
  <si>
    <t>Tower and Lineage | IPR&amp;D Product Rights</t>
  </si>
  <si>
    <t>Indefinite-lived intangible assets, number of products impaired | product</t>
  </si>
  <si>
    <t>Teva Transaction | Marketed product rights</t>
  </si>
  <si>
    <t>Teva Transaction | Acquired IPR&amp;D product rights</t>
  </si>
  <si>
    <t>Indefinite-lived intangible assets, asset ownership percent</t>
  </si>
  <si>
    <t>50.00%</t>
  </si>
  <si>
    <t>Indefinite-lived intangible assets, percent of gross profit paid out upon sale</t>
  </si>
  <si>
    <t>Teva Transaction | Cost of Sales</t>
  </si>
  <si>
    <t>Teva Transaction | Research and Development Expense</t>
  </si>
  <si>
    <t>Teva Transaction | Research and Development Expense | Acquired IPR&amp;D product rights</t>
  </si>
  <si>
    <t>EMVERM | Marketed product rights</t>
  </si>
  <si>
    <t>Finite-lived intangible assets, useful life</t>
  </si>
  <si>
    <t>9 years</t>
  </si>
  <si>
    <t>EMVERM | Acquired IPR&amp;D product rights</t>
  </si>
  <si>
    <t>Fair value</t>
  </si>
  <si>
    <t>Anthelmintic | Cost of Sales</t>
  </si>
  <si>
    <t>Anthelmintic | Research and Development Expense | Acquired IPR&amp;D product rights</t>
  </si>
  <si>
    <t>Anthelmintic | Teva Transaction</t>
  </si>
  <si>
    <t>Teva</t>
  </si>
  <si>
    <t>Milestone payments, capitalized</t>
  </si>
  <si>
    <t>INTANGIBLE ASSETS AND GOODWILL - Expected Amortization Expense (Details) - USD ($) $ in Thousands</t>
  </si>
  <si>
    <t>Thereafter</t>
  </si>
  <si>
    <t>ACCRUED EXPENSES (Details) - USD ($) $ in Thousands</t>
  </si>
  <si>
    <t>Aug. 18, 2016</t>
  </si>
  <si>
    <t>Payroll-related expenses</t>
  </si>
  <si>
    <t>Product returns</t>
  </si>
  <si>
    <t>Accrued shelf stock</t>
  </si>
  <si>
    <t>Government rebates</t>
  </si>
  <si>
    <t>Legal and professional fees</t>
  </si>
  <si>
    <t>Income taxes payable</t>
  </si>
  <si>
    <t>Physician detailing sales force fees</t>
  </si>
  <si>
    <t>Interest payable</t>
  </si>
  <si>
    <t>Estimated Teva and Allergan chargebacks and rebates</t>
  </si>
  <si>
    <t>Total accrued expenses</t>
  </si>
  <si>
    <t>ACCRUED EXPENSES - Product Returns (Details) - USD ($) $ in Thousands</t>
  </si>
  <si>
    <t>Movement in Standard Product Warranty Accrual [Roll Forward]</t>
  </si>
  <si>
    <t>Returns reserve</t>
  </si>
  <si>
    <t>Provision related to sales recorded in the period</t>
  </si>
  <si>
    <t>DEBT (Details)</t>
  </si>
  <si>
    <t>Jun. 30, 2015USD ($)$ / shares</t>
  </si>
  <si>
    <t>Dec. 31, 2016USD ($)$ / shares</t>
  </si>
  <si>
    <t>Dec. 31, 2016USD ($)day$ / shares</t>
  </si>
  <si>
    <t>Aug. 02, 2016USD ($)</t>
  </si>
  <si>
    <t>Debt Instrument [Line Items]</t>
  </si>
  <si>
    <t>Long-term debt, current</t>
  </si>
  <si>
    <t>Long-term debt, excluding current maturities</t>
  </si>
  <si>
    <t>Convertible debt, noncurrent</t>
  </si>
  <si>
    <t>Repayments of long-term debt</t>
  </si>
  <si>
    <t>Gains (losses) on extinguishment of debt</t>
  </si>
  <si>
    <t>Conversion Option</t>
  </si>
  <si>
    <t>Derivative liability, fair value, gross liability</t>
  </si>
  <si>
    <t>Revolving Credit Facility</t>
  </si>
  <si>
    <t>Line of credit facility, current borrowing capacity</t>
  </si>
  <si>
    <t>Debt instrument, covenant, leverage ratio, maximum</t>
  </si>
  <si>
    <t>Debt issuance costs, line of credit arrangements, gross</t>
  </si>
  <si>
    <t>Interest expense, debt</t>
  </si>
  <si>
    <t>Debt instrument, increase, accrued interest</t>
  </si>
  <si>
    <t>Accretion expense</t>
  </si>
  <si>
    <t>Debt instrument, periodic payment, principal</t>
  </si>
  <si>
    <t>Outstanding principal</t>
  </si>
  <si>
    <t>Letter of Credit</t>
  </si>
  <si>
    <t>Barclays Senior Credit Facilities</t>
  </si>
  <si>
    <t>Debt instrument, unamortized discount</t>
  </si>
  <si>
    <t>Barclays Senior Credit Facilities | Term Loan</t>
  </si>
  <si>
    <t>Debt instrument, fee amount</t>
  </si>
  <si>
    <t>Barclays Senior Credit Facilities | Revolver</t>
  </si>
  <si>
    <t>Line of credit facility, maximum borrowing capacity</t>
  </si>
  <si>
    <t>Convertible Debt</t>
  </si>
  <si>
    <t>Debt instrument, face amount</t>
  </si>
  <si>
    <t>Conversion of stock, conversion ratio</t>
  </si>
  <si>
    <t>Debt instrument, convertible, conversion price (in dollars per share) | $ / shares</t>
  </si>
  <si>
    <t>Debt instrument, convertible, threshold trading days | day</t>
  </si>
  <si>
    <t>Debt instrument, convertible, threshold consecutive trading days</t>
  </si>
  <si>
    <t>Debt instrument, convertible, threshold percentage of stock price trigger</t>
  </si>
  <si>
    <t>130.00%</t>
  </si>
  <si>
    <t>Debt issuance costs, gross</t>
  </si>
  <si>
    <t>Convertible Debt | Conversion Circumstance 2</t>
  </si>
  <si>
    <t>10 days</t>
  </si>
  <si>
    <t>98.00%</t>
  </si>
  <si>
    <t>London Interbank Offered Rate (LIBOR) | Revolving Credit Facility</t>
  </si>
  <si>
    <t>Debt instrument, increase or decrease in basis spread</t>
  </si>
  <si>
    <t>0.25%</t>
  </si>
  <si>
    <t>Cash</t>
  </si>
  <si>
    <t>Teva Transaction | Revolving Credit Facility | Term Loan</t>
  </si>
  <si>
    <t>Debt issuance cost</t>
  </si>
  <si>
    <t>Maximum | Revolving Credit Facility</t>
  </si>
  <si>
    <t>Line of credit facility, commitment fee percentage</t>
  </si>
  <si>
    <t>Minimum | Revolving Credit Facility</t>
  </si>
  <si>
    <t>0.375%</t>
  </si>
  <si>
    <t>STOCKHOLDERS' EQUITY (Details) - USD ($)</t>
  </si>
  <si>
    <t>Jun. 30, 2015</t>
  </si>
  <si>
    <t>Class of Stock [Line Items]</t>
  </si>
  <si>
    <t>Payment for call options</t>
  </si>
  <si>
    <t>Change in fair value of derivative asset and liability</t>
  </si>
  <si>
    <t>Debt instrument, convertible, number of equity instruments (in shares)</t>
  </si>
  <si>
    <t>Number of shares common stock per call option, ratio (in shares)</t>
  </si>
  <si>
    <t>Debt instrument, convertible, conversion price (in dollars per share)</t>
  </si>
  <si>
    <t>Warrant</t>
  </si>
  <si>
    <t>Debt conversion, converted instrument, warrants or options issued (in shares)</t>
  </si>
  <si>
    <t>Proceeds from warrant exercises</t>
  </si>
  <si>
    <t>Investment warrants, exercise price (in dollars per share)</t>
  </si>
  <si>
    <t>Adjustments to additional paid in capital, equity component of convertible debt</t>
  </si>
  <si>
    <t>STOCKHOLDERS' EQUITY - Common Stock Reserved for Future Issuance (Details) - shares</t>
  </si>
  <si>
    <t>Shares issued (in shares)</t>
  </si>
  <si>
    <t>Total shares of common stock issued and reserved for issuance (in shares)</t>
  </si>
  <si>
    <t>Stock options and warrants outstanding (in shares)</t>
  </si>
  <si>
    <t>Conversion of Notes payable (in shares)</t>
  </si>
  <si>
    <t>Employee Stock Option</t>
  </si>
  <si>
    <t>EARNINGS PER SHARE - Reconciliation of Basic and Diluted Earnings Per Share (Details) - USD ($) $ / shares in Units, $ in Thousands</t>
  </si>
  <si>
    <t>Sep. 30, 2015</t>
  </si>
  <si>
    <t>Weighted average common shares outstanding (in shares)</t>
  </si>
  <si>
    <t>Basic (loss) earnings per share (in dollars per share)</t>
  </si>
  <si>
    <t>Add-back of interest expense on outstanding convertible notes payable, net of tax</t>
  </si>
  <si>
    <t>Adjusted net (loss) income</t>
  </si>
  <si>
    <t>Weighted-average incremental shares related to assumed exercise of warrants and stock options, vesting of non-vested shares and ESPP share issuance (in shares)</t>
  </si>
  <si>
    <t>Weighted-average incremental shares assuming conversion of outstanding notes payable (in shares)</t>
  </si>
  <si>
    <t>Diluted weighted-average common shares outstanding (in shares)</t>
  </si>
  <si>
    <t>Diluted net (loss) income per share (in dollars per share)</t>
  </si>
  <si>
    <t>EARNINGS PER SHARE (Details) - shares shares in Thousands</t>
  </si>
  <si>
    <t>Antidilutive Securities Excluded from Computation of Earnings Per Share [Line Items]</t>
  </si>
  <si>
    <t>Antidilutive securities excluded from computation of earnings per share, amount (in shares)</t>
  </si>
  <si>
    <t>Convertible Debt Securities</t>
  </si>
  <si>
    <t>Restricted Stock</t>
  </si>
  <si>
    <t>SHARE-BASED COMPENSATION (Details) - USD ($) $ / shares in Units, $ in Millions</t>
  </si>
  <si>
    <t>Dec. 19, 2016</t>
  </si>
  <si>
    <t>Apr. 29, 2016</t>
  </si>
  <si>
    <t>Apr. 29, 2015</t>
  </si>
  <si>
    <t>Oct. 22, 2014</t>
  </si>
  <si>
    <t>Apr. 29, 2014</t>
  </si>
  <si>
    <t>May 31, 2016</t>
  </si>
  <si>
    <t>Dec. 31, 2013</t>
  </si>
  <si>
    <t>Share-based Compensation Arrangement by Share-based Payment Award [Line Items]</t>
  </si>
  <si>
    <t>Share-based compensation arrangement by share-based payment award, options, outstanding, number (in shares)</t>
  </si>
  <si>
    <t>Share-based compensation arrangement by share-based payment award, options, outstanding, weighted average remaining contractual term</t>
  </si>
  <si>
    <t>6 years 237 days</t>
  </si>
  <si>
    <t>Share-based compensation arrangement by share-based payment award, options, exercisable, weighted average remaining contractual term</t>
  </si>
  <si>
    <t>5 years 252 days</t>
  </si>
  <si>
    <t>Share-based compensation arrangement by share-based payment award, options, outstanding, intrinsic value</t>
  </si>
  <si>
    <t>Share-based compensation arrangement by share-based payment award, options, exercisable, intrinsic value</t>
  </si>
  <si>
    <t>Share based compensation arrangement by share-based payment award equity instruments other than options vested and expected to vest outstanding, number (in share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2 years 75 days</t>
  </si>
  <si>
    <t>Share-based compensation arrangement by share-based payment award, options, exercises in period, intrinsic value</t>
  </si>
  <si>
    <t>Dividend yield</t>
  </si>
  <si>
    <t>0.00%</t>
  </si>
  <si>
    <t>After tax share-based compensation effect on earnings per share, basic (in dollars per share)</t>
  </si>
  <si>
    <t>After tax share-based compensation effect on earnings per share, diluted (in dollars per share)</t>
  </si>
  <si>
    <t>Employee service share-based compensation, tax benefit from compensation expense</t>
  </si>
  <si>
    <t>Director</t>
  </si>
  <si>
    <t>Share-based compensation arrangement by share-based payment award, options, exercised in period cashless basis, shares withheld for future exercise price (in shares)</t>
  </si>
  <si>
    <t>Share-based compensation arrangement by share-based payment award, options, exercised in period cashless basis, proceeds due for future exercise price</t>
  </si>
  <si>
    <t>President and CEO</t>
  </si>
  <si>
    <t>Accelerated compensation cost</t>
  </si>
  <si>
    <t>President, Chief Executive Officer, and Board of Directors Member</t>
  </si>
  <si>
    <t>Accelerated equity, vesting period</t>
  </si>
  <si>
    <t>Minimum | President and CEO</t>
  </si>
  <si>
    <t>Accelerated Equity Expense | President, Chief Executive Officer, and Board of Directors Member</t>
  </si>
  <si>
    <t>4/29/2014 | President and CEO</t>
  </si>
  <si>
    <t>Share-based compensation arrangement by share-based payment award, equity instruments other than options, fair value (in dollars per share)</t>
  </si>
  <si>
    <t>Stock Options And Restricted Stock Awards</t>
  </si>
  <si>
    <t>Share-based compensation arrangement by share-based payment award, expiration period</t>
  </si>
  <si>
    <t>Stock Options And Restricted Stock Awards | President</t>
  </si>
  <si>
    <t>Share-based compensation arrangement by share-based payment award, equity instruments other than options, nonvested, number (in shares)</t>
  </si>
  <si>
    <t>Share-based compensation arrangement by share-based payment award, equity instruments other than options, aggregate intrinsic value, outstanding</t>
  </si>
  <si>
    <t>Share-based compensation arrangement by share-based payment award, options, vested and expected to vest, outstanding, number (in shares)</t>
  </si>
  <si>
    <t>Share-based compensation arrangement by share-based payment award, equity instruments other than options, vested in period (in shares)</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fair value</t>
  </si>
  <si>
    <t>Share-based compensation arrangement by share-based payment award, equity instruments other than options, grants in period (in shares)</t>
  </si>
  <si>
    <t>Restricted Stock | President and CEO</t>
  </si>
  <si>
    <t>Restricted Stock | 4/29/2014 | President and CEO</t>
  </si>
  <si>
    <t>Awards vested, percentage</t>
  </si>
  <si>
    <t>33.33%</t>
  </si>
  <si>
    <t>Restricted Stock | 4/29/2015 | President and CEO</t>
  </si>
  <si>
    <t>Restricted Stock | 4/29/2016 | President and CEO</t>
  </si>
  <si>
    <t>Restricted Stock | Withheld for Minimum Withholding Tax Purposes</t>
  </si>
  <si>
    <t>Performance Shares | President and CEO</t>
  </si>
  <si>
    <t>The 1999 Equity Incentive Plan</t>
  </si>
  <si>
    <t>Share-based compensation arrangement by share-based payment award, number of additional shares authorized (in shares)</t>
  </si>
  <si>
    <t>Amended and Restated 2002 Equity Incentive Plan</t>
  </si>
  <si>
    <t>Amended and Restated 2002 Equity Incentive Plan | Restricted Stock</t>
  </si>
  <si>
    <t>The ESPP Plan</t>
  </si>
  <si>
    <t>SHARE-BASED COMPENSATION - Summary of Stock Option Activity (Details) - $ / shares</t>
  </si>
  <si>
    <t>Number of Shares Under Option</t>
  </si>
  <si>
    <t>Beginning of period (in shares)</t>
  </si>
  <si>
    <t>Options granted (in shares)</t>
  </si>
  <si>
    <t>Options exercised (in shares)</t>
  </si>
  <si>
    <t>Options forfeited (in shares)</t>
  </si>
  <si>
    <t>End of period (in shares)</t>
  </si>
  <si>
    <t>Options exercisable end period (in shares)</t>
  </si>
  <si>
    <t>Weighted- Average Exercise Price per Share</t>
  </si>
  <si>
    <t>Beginning of period (in dollars per share)</t>
  </si>
  <si>
    <t>Options granted (in dollars per share)</t>
  </si>
  <si>
    <t>Options exercised (in dollars per share)</t>
  </si>
  <si>
    <t>Options forfeited (in dollars per share)</t>
  </si>
  <si>
    <t>End of period (in dollars per share)</t>
  </si>
  <si>
    <t>Options exercisable end of period (in dollars per share)</t>
  </si>
  <si>
    <t>SHARE-BASED COMPENSATION - Summary of Non-vested Restricted Stock Awards (Details) - Restricted Stock - $ / shares</t>
  </si>
  <si>
    <t>Non-Vested Restricted Stock Awards</t>
  </si>
  <si>
    <t>Non-vested beginning of period (in shares)</t>
  </si>
  <si>
    <t>Granted (in shares)</t>
  </si>
  <si>
    <t>Vested (in shares)</t>
  </si>
  <si>
    <t>Forfeited (in shares)</t>
  </si>
  <si>
    <t>Non-vested end of period (in shares)</t>
  </si>
  <si>
    <t>Weighted- Average Grant Date Fair Value</t>
  </si>
  <si>
    <t>Non-vested beginning of period (in dollars per share)</t>
  </si>
  <si>
    <t>Granted (in dollars per share)</t>
  </si>
  <si>
    <t>Vested (in dollars per share)</t>
  </si>
  <si>
    <t>Forfeited (in dollars per share)</t>
  </si>
  <si>
    <t>Non-vested end of period (in dollars per share)</t>
  </si>
  <si>
    <t>SHARE-BASED COMPENSATION - Stock Option Valuation Assumptions (Details) - $ / shares</t>
  </si>
  <si>
    <t>Volatility (range), minimum</t>
  </si>
  <si>
    <t>38.10%</t>
  </si>
  <si>
    <t>39.90%</t>
  </si>
  <si>
    <t>Volatility (range) maximum</t>
  </si>
  <si>
    <t>40.30%</t>
  </si>
  <si>
    <t>41.70%</t>
  </si>
  <si>
    <t>Volatility (weighted average)</t>
  </si>
  <si>
    <t>38.30%</t>
  </si>
  <si>
    <t>40.00%</t>
  </si>
  <si>
    <t>40.20%</t>
  </si>
  <si>
    <t>Risk-free interest rate (range) minimum</t>
  </si>
  <si>
    <t>0.80%</t>
  </si>
  <si>
    <t>Risk-free interest rate (range) maximum</t>
  </si>
  <si>
    <t>Risk-free interest rate (weighted average)</t>
  </si>
  <si>
    <t>Weighted-average expected life (years)</t>
  </si>
  <si>
    <t>6 years 50 days</t>
  </si>
  <si>
    <t>6 years 65 days</t>
  </si>
  <si>
    <t>6 years 25 days</t>
  </si>
  <si>
    <t>Weighted average grant date fair value (in dollars per share)</t>
  </si>
  <si>
    <t>SHARE-BASED COMPENSATION - Share-based Compensation Expense (Details) - USD ($) $ in Thousands</t>
  </si>
  <si>
    <t>Share-based Compensation Arrangement by Share-based Payment Award, Compensation Cost [Line Items]</t>
  </si>
  <si>
    <t>Manufacturing expenses</t>
  </si>
  <si>
    <t>EMPLOYEE BENEFIT PLANS (Details) - USD ($)</t>
  </si>
  <si>
    <t>Aug. 15, 2002</t>
  </si>
  <si>
    <t>Feb. 28, 2001</t>
  </si>
  <si>
    <t>Defined Benefit Plan Disclosure [Line Items]</t>
  </si>
  <si>
    <t>Maximum annual contributions per employee, percent (up to)</t>
  </si>
  <si>
    <t>25.00%</t>
  </si>
  <si>
    <t>Employer matching contribution, percent of match</t>
  </si>
  <si>
    <t>100.00%</t>
  </si>
  <si>
    <t>Employer matching contribution, percent of employees' gross pay (up to)</t>
  </si>
  <si>
    <t>6.00%</t>
  </si>
  <si>
    <t>5.00%</t>
  </si>
  <si>
    <t>Employers discretionary profit sharing and matching contributions vesting period</t>
  </si>
  <si>
    <t>Employer matching contributions, amount</t>
  </si>
  <si>
    <t>Employer discretionary contributions, amount</t>
  </si>
  <si>
    <t>Stock issued during period, value</t>
  </si>
  <si>
    <t>Cash surrender value of life insurance</t>
  </si>
  <si>
    <t>Deferred compensation liability,noncurrent</t>
  </si>
  <si>
    <t>Common stock, capital shares reserved for future issuance (in shares)</t>
  </si>
  <si>
    <t>Discount from market price, purchase date, percent</t>
  </si>
  <si>
    <t>Stock issued during period, shares (in shares)</t>
  </si>
  <si>
    <t>ENQDCP</t>
  </si>
  <si>
    <t>Deferred compensation arrangement with individual, employer match contributions vesting period</t>
  </si>
  <si>
    <t>Deferred compensation arrangement with individual, employer contribution</t>
  </si>
  <si>
    <t>ENQDCP | Base Salary and Sales Bonus</t>
  </si>
  <si>
    <t>75.00%</t>
  </si>
  <si>
    <t>ENQDCP | Annual Performance Bonus</t>
  </si>
  <si>
    <t>ENQDCP | Deferred Compensation, Excluding Share-based Payments and Retirement Benefits</t>
  </si>
  <si>
    <t>ENQDCP | Base Salary and Bonus Compensation</t>
  </si>
  <si>
    <t>10.00%</t>
  </si>
  <si>
    <t>Maximum employer annual contributions per employee, percent</t>
  </si>
  <si>
    <t>ENQDCP | First 5 Years of Employment</t>
  </si>
  <si>
    <t>Deferred compensation arrangement with individual, percentage vested</t>
  </si>
  <si>
    <t>20.00%</t>
  </si>
  <si>
    <t>ENQDCP | After 5 Years of Employment</t>
  </si>
  <si>
    <t>Vesting Period, Year One</t>
  </si>
  <si>
    <t>Employers matching contribution, annual vesting percentage</t>
  </si>
  <si>
    <t>Vesting Period, Year Two</t>
  </si>
  <si>
    <t>Vesting Period, Year Three</t>
  </si>
  <si>
    <t>RESTRUCTURINGS (Details) $ in Thousands</t>
  </si>
  <si>
    <t>Oct. 30, 2014position</t>
  </si>
  <si>
    <t>Aug. 31, 2016position</t>
  </si>
  <si>
    <t>Jun. 30, 2015USD ($)position</t>
  </si>
  <si>
    <t>Restructuring and related cost, number of positions eliminated | position</t>
  </si>
  <si>
    <t>Restructuring charges</t>
  </si>
  <si>
    <t>Payments for restructuring</t>
  </si>
  <si>
    <t>Research and Development Services</t>
  </si>
  <si>
    <t>Employee retention and severance payments</t>
  </si>
  <si>
    <t>Employee retention and severance payments | Cost of Sales</t>
  </si>
  <si>
    <t>Technical transfer of products</t>
  </si>
  <si>
    <t>Asset impairment and accelerated depreciation charges</t>
  </si>
  <si>
    <t>Facilities lease terminations and asset retirement obligations</t>
  </si>
  <si>
    <t>Employee Severance</t>
  </si>
  <si>
    <t>Manufacturing and Packaging Site</t>
  </si>
  <si>
    <t>Restructuring and related cost, estimated completion period</t>
  </si>
  <si>
    <t>Number of employees, expected to be terminated that were retained | position</t>
  </si>
  <si>
    <t>Restructuring and related cost, expected number of positions eliminated | position</t>
  </si>
  <si>
    <t>Total estimated restructuring charges</t>
  </si>
  <si>
    <t>Manufacturing and Packaging Site | Employee retention and severance payments</t>
  </si>
  <si>
    <t>Amount Expected to be Incurred</t>
  </si>
  <si>
    <t>Manufacturing and Packaging Site | Technical transfer of products</t>
  </si>
  <si>
    <t>Manufacturing and Packaging Site | Asset impairment and accelerated depreciation charges</t>
  </si>
  <si>
    <t>Manufacturing and Packaging Site | Facilities lease terminations and asset retirement obligations</t>
  </si>
  <si>
    <t>Manufacturing and Packaging Site | Legal and professional fees</t>
  </si>
  <si>
    <t>Technical Operations and R&amp;D</t>
  </si>
  <si>
    <t>Packaging and Distribution Operations</t>
  </si>
  <si>
    <t>Restructuring and related cost, incurred cost</t>
  </si>
  <si>
    <t>RESTRUCTURINGS - Summary of Reserve Activity (Details) $ in Thousands</t>
  </si>
  <si>
    <t>Restructuring Reserve [Roll Forward]</t>
  </si>
  <si>
    <t>Restructuring reserve, period start</t>
  </si>
  <si>
    <t>Expensed / Accrued Expense</t>
  </si>
  <si>
    <t>Cash Payments</t>
  </si>
  <si>
    <t>Non-Cash Items</t>
  </si>
  <si>
    <t>Restructuring reserve, period end</t>
  </si>
  <si>
    <t>INCOME TAXES (Details) - USD ($)</t>
  </si>
  <si>
    <t>Income Tax Contingency [Line Items]</t>
  </si>
  <si>
    <t>Deferred tax assets, valuation allowance</t>
  </si>
  <si>
    <t>Unrecognized tax benefits</t>
  </si>
  <si>
    <t>Unrecognized tax benefits that would impact effective tax rate</t>
  </si>
  <si>
    <t>Unrecognized tax benefits, interest on income taxes expense</t>
  </si>
  <si>
    <t>Unrecognized tax benefits, interest on income taxes accrued</t>
  </si>
  <si>
    <t>Deferred income taxes and tax credits</t>
  </si>
  <si>
    <t>State and Local Jurisdiction</t>
  </si>
  <si>
    <t>INCOME TAXES - Provision for Income Taxes (Details) - USD ($) $ in Thousands</t>
  </si>
  <si>
    <t>Current:</t>
  </si>
  <si>
    <t>Federal taxes</t>
  </si>
  <si>
    <t>State taxes</t>
  </si>
  <si>
    <t>Foreign taxes</t>
  </si>
  <si>
    <t>Total current tax expense</t>
  </si>
  <si>
    <t>Deferred:</t>
  </si>
  <si>
    <t>Total deferred tax (benefit) expense</t>
  </si>
  <si>
    <t>INCOME TAXES - Effective Income Tax Rate Reconciliation (Details) - USD ($) $ in Thousands</t>
  </si>
  <si>
    <t>INCOME TAXES - Effective Income Tax Rate Reconciliation [Line Items] (Details)</t>
  </si>
  <si>
    <t>Tax provision at the federal statutory rate, amount</t>
  </si>
  <si>
    <t>Tax provision at the federal statutory rate, percent</t>
  </si>
  <si>
    <t>35.00%</t>
  </si>
  <si>
    <t>Increase (decrease) in tax rate resulting from:</t>
  </si>
  <si>
    <t>Tax rate differential and permanent items on foreign income, amount</t>
  </si>
  <si>
    <t>Tax rate differential and permanent items on foreign income, percent</t>
  </si>
  <si>
    <t>State income taxes, net of federal benefit, amount</t>
  </si>
  <si>
    <t>State income taxes, net of federal benefit, percent</t>
  </si>
  <si>
    <t>1.30%</t>
  </si>
  <si>
    <t>Share-based compensation, amount</t>
  </si>
  <si>
    <t>Share-based compensation, percent</t>
  </si>
  <si>
    <t>(0.30%)</t>
  </si>
  <si>
    <t>0.20%</t>
  </si>
  <si>
    <t>Executive compensation, amount</t>
  </si>
  <si>
    <t>Executive compensation, percent</t>
  </si>
  <si>
    <t>5.30%</t>
  </si>
  <si>
    <t>Domestic manufacturing deduction, amount</t>
  </si>
  <si>
    <t>Domestic manufacturing deduction, percent</t>
  </si>
  <si>
    <t>(2.40%)</t>
  </si>
  <si>
    <t>(0.70%)</t>
  </si>
  <si>
    <t>Other permanent book/tax differences, amount</t>
  </si>
  <si>
    <t>Other permanent book/tax differences, percent</t>
  </si>
  <si>
    <t>3.40%</t>
  </si>
  <si>
    <t>Provision for uncertain tax positions, amount</t>
  </si>
  <si>
    <t>Provision for uncertain tax positions, percent</t>
  </si>
  <si>
    <t>Taiwan Rural Area Investment Tax Credit, amount</t>
  </si>
  <si>
    <t>Taiwan Rural Area Investment Tax Credit, percent</t>
  </si>
  <si>
    <t>(0.00%)</t>
  </si>
  <si>
    <t>(3.60%)</t>
  </si>
  <si>
    <t>Other, net, amount</t>
  </si>
  <si>
    <t>Other, net, percent</t>
  </si>
  <si>
    <t>(0.10%)</t>
  </si>
  <si>
    <t>Valuation allowance, amount</t>
  </si>
  <si>
    <t>Valuation allowance, percent</t>
  </si>
  <si>
    <t>(18.90%)</t>
  </si>
  <si>
    <t>(Benefit from) provision for income taxes, percent</t>
  </si>
  <si>
    <t>18.10%</t>
  </si>
  <si>
    <t>34.30%</t>
  </si>
  <si>
    <t>36.70%</t>
  </si>
  <si>
    <t>Prior Years Estimated</t>
  </si>
  <si>
    <t>Prior year adjustments, amount</t>
  </si>
  <si>
    <t>Prior year adjustments, percent</t>
  </si>
  <si>
    <t>1.50%</t>
  </si>
  <si>
    <t>Research and development credits, amount</t>
  </si>
  <si>
    <t>Research and development credits, percent</t>
  </si>
  <si>
    <t>(4.00%)</t>
  </si>
  <si>
    <t>Domestic Tax Authority</t>
  </si>
  <si>
    <t>(4.50%)</t>
  </si>
  <si>
    <t>(2.60%)</t>
  </si>
  <si>
    <t>INCOME TAXES - Components of Deferred Tax Assets and Liabilities (Details) - USD ($) $ in Thousands</t>
  </si>
  <si>
    <t>Deferred tax assets:</t>
  </si>
  <si>
    <t>Inventory reserves</t>
  </si>
  <si>
    <t>Net operating loss carryforwards</t>
  </si>
  <si>
    <t>Acquired product rights and intangibles</t>
  </si>
  <si>
    <t>Capitalized legal fees</t>
  </si>
  <si>
    <t>Credit carryforwards</t>
  </si>
  <si>
    <t>Share based compensation expense</t>
  </si>
  <si>
    <t>Deferred tax assets</t>
  </si>
  <si>
    <t>Deferred tax liabilities:</t>
  </si>
  <si>
    <t>Tax depreciation and amortization in excess of book amounts</t>
  </si>
  <si>
    <t>Deferred manufacturing costs</t>
  </si>
  <si>
    <t>Derivative</t>
  </si>
  <si>
    <t>Deferred tax assets (liabilities), net</t>
  </si>
  <si>
    <t>Valuation allowance</t>
  </si>
  <si>
    <t>Deferred tax assets, net after valuation allowance</t>
  </si>
  <si>
    <t>INCOME TAXES - Rollforward of Unrecognized Tax Benefits (Details) - USD ($) $ in Thousands</t>
  </si>
  <si>
    <t>Reconciliation of Unrecognized Tax Benefits, Excluding Amounts Pertaining to Examined Tax Returns [Roll Forward]</t>
  </si>
  <si>
    <t>Unrecognized tax benefits beginning of year</t>
  </si>
  <si>
    <t>Gross change for current year positions</t>
  </si>
  <si>
    <t>Gross change for prior period positions</t>
  </si>
  <si>
    <t>Gross change due to Tower Acquisition</t>
  </si>
  <si>
    <t>Decrease due to settlements and payments</t>
  </si>
  <si>
    <t>Unrecognized tax benefits end of year</t>
  </si>
  <si>
    <t>ALLIANCE AND COLLABORATION AGREEMENTS (Details)</t>
  </si>
  <si>
    <t>May 31, 2016USD ($)</t>
  </si>
  <si>
    <t>Aug. 31, 2013USD ($)</t>
  </si>
  <si>
    <t>Jun. 30, 2012USD ($)product</t>
  </si>
  <si>
    <t>Mar. 31, 2012agreement</t>
  </si>
  <si>
    <t>Sep. 30, 2009USD ($)</t>
  </si>
  <si>
    <t>Nov. 30, 2008product</t>
  </si>
  <si>
    <t>Jun. 30, 2002</t>
  </si>
  <si>
    <t>Mar. 31, 2014USD ($)</t>
  </si>
  <si>
    <t>Dec. 31, 2012</t>
  </si>
  <si>
    <t>Dec. 31, 2016USD ($)product</t>
  </si>
  <si>
    <t>Dec. 31, 2015USD ($)product</t>
  </si>
  <si>
    <t>Dec. 31, 2014USD ($)product</t>
  </si>
  <si>
    <t>Dec. 31, 2011product</t>
  </si>
  <si>
    <t>Jan. 31, 2012</t>
  </si>
  <si>
    <t>Collaborative Arrangements and Non-collaborative Arrangement Transactions [Line Items]</t>
  </si>
  <si>
    <t>Products Approved</t>
  </si>
  <si>
    <t>Tolmar Incorporated</t>
  </si>
  <si>
    <t>Number of loan agreements (or more) | agreement</t>
  </si>
  <si>
    <t>Maximum loan amount pursuant to loan and security agreement</t>
  </si>
  <si>
    <t>Payments received</t>
  </si>
  <si>
    <t>Collaborative arrangement maximum contingent payments amount</t>
  </si>
  <si>
    <t>Milestone payment, paid</t>
  </si>
  <si>
    <t>Specified Threshold</t>
  </si>
  <si>
    <t>Product sales</t>
  </si>
  <si>
    <t>Shire Laboratories Incorporated</t>
  </si>
  <si>
    <t>Number of products, terminated development efforts | product</t>
  </si>
  <si>
    <t>Collaborative arrangement up front payment</t>
  </si>
  <si>
    <t>Tolmar Incorporated | Products Approved</t>
  </si>
  <si>
    <t>Tolmar Incorporated | Up-front Payment Arrangement</t>
  </si>
  <si>
    <t>Tolmar Incorporated | Milestone Payments</t>
  </si>
  <si>
    <t>Collaborative arrangement required payment net</t>
  </si>
  <si>
    <t>Collaborative arrangement required payment net, achievement of regulatory milestone event</t>
  </si>
  <si>
    <t>Collaborative arrangement required payment Net, achievement of commercialization event</t>
  </si>
  <si>
    <t>Teva Pharmaceutical Industries Limited</t>
  </si>
  <si>
    <t>Service agreement term</t>
  </si>
  <si>
    <t>Pfizer Incorporated</t>
  </si>
  <si>
    <t>Valeant Pharmaceuticals International</t>
  </si>
  <si>
    <t>Period after the first commercial sale of the advanced form of SOLODYN product the company Is receiving royalty fee income</t>
  </si>
  <si>
    <t>Valeant Pharmaceuticals International | Products Approved</t>
  </si>
  <si>
    <t>Valeant Pharmaceuticals International | Generic Products</t>
  </si>
  <si>
    <t>Valeant Pharmaceuticals International | Branded Advanced Form of Solodyn Product</t>
  </si>
  <si>
    <t>Valeant Pharmaceuticals International | Milestone Payments</t>
  </si>
  <si>
    <t>Collaborative arrangement contingent payments received and potentially to be received</t>
  </si>
  <si>
    <t>Endo Pharmaceuticals Incorporation | Up-front Payment Arrangement</t>
  </si>
  <si>
    <t>Deferred revenue</t>
  </si>
  <si>
    <t>Astra Zeneca</t>
  </si>
  <si>
    <t>Collaborative arrangement reduced royalty, amount</t>
  </si>
  <si>
    <t>Collaborative arrangement copromotion service fee percentage</t>
  </si>
  <si>
    <t>Accrued royalties</t>
  </si>
  <si>
    <t>DURECT Corporation</t>
  </si>
  <si>
    <t>Acceptance Of Regulatory Filings For Substantive Review</t>
  </si>
  <si>
    <t>Completion period</t>
  </si>
  <si>
    <t>2 months</t>
  </si>
  <si>
    <t>Minimum | Tolmar Product Rights</t>
  </si>
  <si>
    <t>Minimum | IND-enabling Animal Studies for New Development Candidate</t>
  </si>
  <si>
    <t>Minimum | Phase 1 Trials</t>
  </si>
  <si>
    <t>Minimum | Phase 2 Trials</t>
  </si>
  <si>
    <t>Minimum | Phase 3 Trials</t>
  </si>
  <si>
    <t>Minimum | Bioequivalence Studies</t>
  </si>
  <si>
    <t>Minimum | Preparation And Submission Of Regulatory Filings</t>
  </si>
  <si>
    <t>Minimum | Potential Marketing Approval One</t>
  </si>
  <si>
    <t>Minimum | Potential Marketing Approval Two</t>
  </si>
  <si>
    <t>Maximum | Tolmar Product Rights</t>
  </si>
  <si>
    <t>Maximum | IND-enabling Animal Studies for New Development Candidate</t>
  </si>
  <si>
    <t>18 months</t>
  </si>
  <si>
    <t>Maximum | Phase 1 Trials</t>
  </si>
  <si>
    <t>Maximum | Phase 2 Trials</t>
  </si>
  <si>
    <t>Maximum | Phase 3 Trials</t>
  </si>
  <si>
    <t>Maximum | Bioequivalence Studies</t>
  </si>
  <si>
    <t>Maximum | Preparation And Submission Of Regulatory Filings</t>
  </si>
  <si>
    <t>Maximum | Potential Marketing Approval One</t>
  </si>
  <si>
    <t>Maximum | Potential Marketing Approval Two</t>
  </si>
  <si>
    <t>COMMITMENTS AND CONTINGENCIES (Details) - USD ($) $ in Millions</t>
  </si>
  <si>
    <t>Operating leases, rent expense</t>
  </si>
  <si>
    <t>Purchase commitment, remaining minimum amount committed</t>
  </si>
  <si>
    <t>Purchase commitment period (less than)</t>
  </si>
  <si>
    <t>COMMITMENTS AND CONTINGENCIES - Future Minimum Lease Payments under Non-cancelable Operating Leases (Details) $ in Thousands</t>
  </si>
  <si>
    <t>Operating Leases, Future Minimum Payments Due, Fiscal Year Maturity [Abstract]</t>
  </si>
  <si>
    <t>Total minimum lease payments</t>
  </si>
  <si>
    <t>LEGAL AND REGULATORY MATTERS (Details) $ in Millions</t>
  </si>
  <si>
    <t>Jan. 27, 2017complaint</t>
  </si>
  <si>
    <t>Feb. 10, 2015cid</t>
  </si>
  <si>
    <t>Oct. 31, 2016complaint</t>
  </si>
  <si>
    <t>Apr. 30, 2015complaint</t>
  </si>
  <si>
    <t>Jan. 31, 2016complaint</t>
  </si>
  <si>
    <t>Loss Contingencie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Number of CIDs received | cid</t>
  </si>
  <si>
    <t>Solodyn</t>
  </si>
  <si>
    <t>Number of class action complaints</t>
  </si>
  <si>
    <t>Opana ER</t>
  </si>
  <si>
    <t>Generic Drug Pricing Class Action</t>
  </si>
  <si>
    <t>Generic Digoxin and Doxycycline Antitrust Litigation | Subsequent Event</t>
  </si>
  <si>
    <t>Chargebacks not reimbursed for (in excess of) | $</t>
  </si>
  <si>
    <t>SEGMENT INFORMATION (Details) $ in Thousands</t>
  </si>
  <si>
    <t>Dec. 31, 2016USD ($)segmentproduct</t>
  </si>
  <si>
    <t>Segment Reporting, Revenue Reconciling Item [Line Items]</t>
  </si>
  <si>
    <t>Number of products sold and distributed | product</t>
  </si>
  <si>
    <t>Assets | $</t>
  </si>
  <si>
    <t>Taiwan Facility</t>
  </si>
  <si>
    <t>SEGMENT INFORMATION - Segment Information Reconciled to Consolidated Financial Results (Details) - USD ($) $ in Thousands</t>
  </si>
  <si>
    <t>Segment Reporting Information [Line Items]</t>
  </si>
  <si>
    <t>Revenues, net</t>
  </si>
  <si>
    <t>Corporate and Other</t>
  </si>
  <si>
    <t>Impax Generics | Operating Segments</t>
  </si>
  <si>
    <t>Impax Specialty Pharma | Operating Segments</t>
  </si>
  <si>
    <t>SEGMENT INFORMATION - Product Line Information (Details) - USD ($) $ in Thousands</t>
  </si>
  <si>
    <t>Product Information [Line Items]</t>
  </si>
  <si>
    <t>Revenues</t>
  </si>
  <si>
    <t>Impax Generics | Epinephrine Auto-Injector family (generic Adrenaclick®)</t>
  </si>
  <si>
    <t>Percentage of revenue</t>
  </si>
  <si>
    <t>11.00%</t>
  </si>
  <si>
    <t>Impax Generics | Oxymorphone HCI ER family</t>
  </si>
  <si>
    <t>9.00%</t>
  </si>
  <si>
    <t>7.00%</t>
  </si>
  <si>
    <t>Impax Generics | Diclofenac Sodium Gel family (generic Solaraze®)</t>
  </si>
  <si>
    <t>8.00%</t>
  </si>
  <si>
    <t>17.00%</t>
  </si>
  <si>
    <t>Impax Generics | Fenofibrate family</t>
  </si>
  <si>
    <t>19.00%</t>
  </si>
  <si>
    <t>Impax Generics | Amphetamine Salts ER (CII) family (generic Adderall®)</t>
  </si>
  <si>
    <t>12.00%</t>
  </si>
  <si>
    <t>Impax Generics | Metaxalone family (generic Skelaxin)</t>
  </si>
  <si>
    <t>Impax Generics | Sevelamer Carbonate family (generic Renvela®)</t>
  </si>
  <si>
    <t>14.00%</t>
  </si>
  <si>
    <t>Impax Generics | Digoxin family (generic Lanoxin)</t>
  </si>
  <si>
    <t>Impax Specialty Pharma | Rytary® Family</t>
  </si>
  <si>
    <t>SUPPLEMENTARY FINANCIAL INFORMATION (Unaudited) (Details) - USD ($) $ / shares in Units, $ in Thousands</t>
  </si>
  <si>
    <t>Less:</t>
  </si>
  <si>
    <t>Gross profit (loss)</t>
  </si>
  <si>
    <t>Net loss per common share:</t>
  </si>
  <si>
    <t>Revenue:</t>
  </si>
  <si>
    <t>Impax sales, gross</t>
  </si>
  <si>
    <t>Impax product sales, net</t>
  </si>
  <si>
    <t>Rx Partner | Impax Generics</t>
  </si>
  <si>
    <t>Other Revenues</t>
  </si>
  <si>
    <t>Other Revenues | Impax Generics</t>
  </si>
  <si>
    <t>Other Revenues | Impax Specialty Pharma</t>
  </si>
  <si>
    <t>Chargebacks</t>
  </si>
  <si>
    <t>Sales Allowances</t>
  </si>
  <si>
    <t>Chargebacks | Impax Generics</t>
  </si>
  <si>
    <t>Chargebacks | Impax Specialty Pharma</t>
  </si>
  <si>
    <t>Rebates</t>
  </si>
  <si>
    <t>Rebates | Impax Generics</t>
  </si>
  <si>
    <t>Rebates | Impax Specialty Pharma</t>
  </si>
  <si>
    <t>Other credits | Impax Generics</t>
  </si>
  <si>
    <t>Other credits | Impax Specialty Pharma</t>
  </si>
  <si>
    <t>SUBSEQUENT EVENTS (Details) - Term Loan - Revolving Credit Facility - USD ($) $ in Millions</t>
  </si>
  <si>
    <t>Feb. 28, 2017</t>
  </si>
  <si>
    <t>Subsequent Event [Line Items]</t>
  </si>
  <si>
    <t>Subsequent Event</t>
  </si>
  <si>
    <t>Voluntary prepayment</t>
  </si>
  <si>
    <t>Principal payment</t>
  </si>
  <si>
    <t>Accrued interest payment</t>
  </si>
  <si>
    <t>SCHEDULE II, VALUATION AND QUALIFYING ACCOUNTS (Details) - Reserve for bad debts - USD ($) $ in Thousands</t>
  </si>
  <si>
    <t>Balance at Beginning of Period</t>
  </si>
  <si>
    <t>Charge to Costs and Expenses</t>
  </si>
  <si>
    <t>Charge to Other Account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0_);(#,##0.0000000)" numFmtId="167"/>
    <numFmt formatCode="#,##0.0000_);(#,##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73748155</v>
      </c>
    </row>
    <row r="9" spans="1:4">
      <c r="A9" s="4" t="s">
        <v>15</v>
      </c>
      <c r="D9" s="6" t="n">
        <v>1864428000</v>
      </c>
    </row>
    <row r="10" spans="1:4">
      <c r="A10" s="4" t="s">
        <v>16</v>
      </c>
      <c r="B10" s="4" t="s">
        <v>17</v>
      </c>
    </row>
    <row r="11" spans="1:4">
      <c r="A11" s="4" t="s">
        <v>16</v>
      </c>
      <c r="B11" s="5" t="n">
        <v>1003642</v>
      </c>
    </row>
    <row r="12" spans="1:4">
      <c r="A12" s="4" t="s">
        <v>18</v>
      </c>
      <c r="B12" s="4" t="s">
        <v>19</v>
      </c>
    </row>
    <row r="13" spans="1:4">
      <c r="A13" s="4" t="s">
        <v>20</v>
      </c>
      <c r="B13" s="4" t="s">
        <v>21</v>
      </c>
    </row>
    <row r="14" spans="1:4">
      <c r="A14" s="4" t="s">
        <v>22</v>
      </c>
      <c r="B14" s="4" t="s">
        <v>23</v>
      </c>
    </row>
    <row r="15" spans="1:4">
      <c r="A15" s="4" t="s">
        <v>24</v>
      </c>
      <c r="B15" s="4" t="s">
        <v>19</v>
      </c>
    </row>
    <row r="16" spans="1:4">
      <c r="A16" s="4" t="s">
        <v>25</v>
      </c>
      <c r="B16" s="4" t="s">
        <v>26</v>
      </c>
    </row>
    <row r="17" spans="1:4">
      <c r="A17" s="4" t="s">
        <v>27</v>
      </c>
      <c r="B17" s="5" t="n">
        <v>2016</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17"/>
    <col customWidth="1" max="5" min="5" width="23"/>
    <col customWidth="1" max="6" min="6" width="23"/>
    <col customWidth="1" max="7" min="7" width="14"/>
    <col customWidth="1" max="8" min="8" width="23"/>
  </cols>
  <sheetData>
    <row r="1" spans="1:8">
      <c r="A1" s="1" t="s">
        <v>1232</v>
      </c>
      <c r="B1" s="2" t="s">
        <v>1233</v>
      </c>
      <c r="C1" s="2" t="s">
        <v>514</v>
      </c>
      <c r="D1" s="2" t="s">
        <v>1234</v>
      </c>
      <c r="E1" s="2" t="s">
        <v>1235</v>
      </c>
      <c r="F1" s="2" t="s">
        <v>1236</v>
      </c>
      <c r="G1" s="2" t="s">
        <v>2</v>
      </c>
      <c r="H1" s="2" t="s">
        <v>1237</v>
      </c>
    </row>
    <row r="2" spans="1:8">
      <c r="A2" s="3" t="s">
        <v>1238</v>
      </c>
    </row>
    <row r="3" spans="1:8">
      <c r="A3" s="4" t="s">
        <v>1239</v>
      </c>
      <c r="G3" s="4" t="s">
        <v>1240</v>
      </c>
    </row>
    <row r="4" spans="1:8">
      <c r="A4" s="4" t="s">
        <v>1241</v>
      </c>
      <c r="G4" s="4" t="s">
        <v>1242</v>
      </c>
    </row>
    <row r="5" spans="1:8">
      <c r="A5" s="4" t="s">
        <v>1243</v>
      </c>
      <c r="D5" s="5" t="n">
        <v>3</v>
      </c>
    </row>
    <row r="6" spans="1:8">
      <c r="A6" s="4" t="s">
        <v>1244</v>
      </c>
    </row>
    <row r="7" spans="1:8">
      <c r="A7" s="3" t="s">
        <v>1238</v>
      </c>
    </row>
    <row r="8" spans="1:8">
      <c r="A8" s="4" t="s">
        <v>1245</v>
      </c>
      <c r="H8" s="5" t="n">
        <v>18</v>
      </c>
    </row>
    <row r="9" spans="1:8">
      <c r="A9" s="4" t="s">
        <v>1246</v>
      </c>
    </row>
    <row r="10" spans="1:8">
      <c r="A10" s="3" t="s">
        <v>1238</v>
      </c>
    </row>
    <row r="11" spans="1:8">
      <c r="A11" s="4" t="s">
        <v>1245</v>
      </c>
      <c r="F11" s="5" t="n">
        <v>14</v>
      </c>
    </row>
    <row r="12" spans="1:8">
      <c r="A12" s="4" t="s">
        <v>1247</v>
      </c>
    </row>
    <row r="13" spans="1:8">
      <c r="A13" s="3" t="s">
        <v>1238</v>
      </c>
    </row>
    <row r="14" spans="1:8">
      <c r="A14" s="4" t="s">
        <v>1245</v>
      </c>
      <c r="E14" s="5" t="n">
        <v>21</v>
      </c>
    </row>
    <row r="15" spans="1:8">
      <c r="A15" s="4" t="s">
        <v>1248</v>
      </c>
    </row>
    <row r="16" spans="1:8">
      <c r="A16" s="3" t="s">
        <v>1238</v>
      </c>
    </row>
    <row r="17" spans="1:8">
      <c r="A17" s="4" t="s">
        <v>1245</v>
      </c>
      <c r="B17" s="5" t="n">
        <v>2</v>
      </c>
    </row>
    <row r="18" spans="1:8">
      <c r="A18" s="4" t="s">
        <v>555</v>
      </c>
    </row>
    <row r="19" spans="1:8">
      <c r="A19" s="3" t="s">
        <v>1238</v>
      </c>
    </row>
    <row r="20" spans="1:8">
      <c r="A20" s="4" t="s">
        <v>1249</v>
      </c>
      <c r="C20" s="8" t="n">
        <v>3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250</v>
      </c>
      <c r="B1" s="2" t="s">
        <v>1</v>
      </c>
    </row>
    <row r="2" spans="1:3">
      <c r="B2" s="2" t="s">
        <v>1251</v>
      </c>
      <c r="C2" s="2" t="s">
        <v>140</v>
      </c>
    </row>
    <row r="3" spans="1:3">
      <c r="A3" s="3" t="s">
        <v>1252</v>
      </c>
    </row>
    <row r="4" spans="1:3">
      <c r="A4" s="4" t="s">
        <v>394</v>
      </c>
      <c r="B4" s="5" t="n">
        <v>2</v>
      </c>
    </row>
    <row r="5" spans="1:3">
      <c r="A5" s="4" t="s">
        <v>397</v>
      </c>
      <c r="B5" s="5" t="n">
        <v>1</v>
      </c>
    </row>
    <row r="6" spans="1:3">
      <c r="A6" s="4" t="s">
        <v>1253</v>
      </c>
      <c r="B6" s="5" t="n">
        <v>4</v>
      </c>
    </row>
    <row r="7" spans="1:3">
      <c r="A7" s="4" t="s">
        <v>1254</v>
      </c>
      <c r="B7" s="6" t="n">
        <v>1823018</v>
      </c>
      <c r="C7" s="6" t="n">
        <v>1922487</v>
      </c>
    </row>
    <row r="8" spans="1:3">
      <c r="A8" s="4" t="s">
        <v>1255</v>
      </c>
    </row>
    <row r="9" spans="1:3">
      <c r="A9" s="3" t="s">
        <v>1252</v>
      </c>
    </row>
    <row r="10" spans="1:3">
      <c r="A10" s="4" t="s">
        <v>1254</v>
      </c>
      <c r="B10" s="6" t="n">
        <v>134900</v>
      </c>
      <c r="C10" s="6" t="n">
        <v>1316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670</v>
      </c>
      <c r="J1" s="2" t="s">
        <v>1</v>
      </c>
    </row>
    <row r="2" spans="1:12">
      <c r="B2" s="2" t="s">
        <v>2</v>
      </c>
      <c r="C2" s="2" t="s">
        <v>474</v>
      </c>
      <c r="D2" s="2" t="s">
        <v>4</v>
      </c>
      <c r="E2" s="2" t="s">
        <v>675</v>
      </c>
      <c r="F2" s="2" t="s">
        <v>31</v>
      </c>
      <c r="G2" s="2" t="s">
        <v>861</v>
      </c>
      <c r="H2" s="2" t="s">
        <v>842</v>
      </c>
      <c r="I2" s="2" t="s">
        <v>671</v>
      </c>
      <c r="J2" s="2" t="s">
        <v>2</v>
      </c>
      <c r="K2" s="2" t="s">
        <v>31</v>
      </c>
      <c r="L2" s="2" t="s">
        <v>77</v>
      </c>
    </row>
    <row r="3" spans="1:12">
      <c r="A3" s="3" t="s">
        <v>1257</v>
      </c>
    </row>
    <row r="4" spans="1:12">
      <c r="A4" s="4" t="s">
        <v>1258</v>
      </c>
      <c r="B4" s="6" t="n">
        <v>198422</v>
      </c>
      <c r="C4" s="6" t="n">
        <v>227909</v>
      </c>
      <c r="D4" s="6" t="n">
        <v>172590</v>
      </c>
      <c r="E4" s="6" t="n">
        <v>225508</v>
      </c>
      <c r="F4" s="6" t="n">
        <v>282092</v>
      </c>
      <c r="G4" s="6" t="n">
        <v>221099</v>
      </c>
      <c r="H4" s="6" t="n">
        <v>214182</v>
      </c>
      <c r="I4" s="6" t="n">
        <v>143096</v>
      </c>
      <c r="J4" s="6" t="n">
        <v>824429</v>
      </c>
      <c r="K4" s="6" t="n">
        <v>860469</v>
      </c>
      <c r="L4" s="6" t="n">
        <v>596049</v>
      </c>
    </row>
    <row r="5" spans="1:12">
      <c r="A5" s="4" t="s">
        <v>80</v>
      </c>
      <c r="J5" s="5" t="n">
        <v>486899</v>
      </c>
      <c r="K5" s="5" t="n">
        <v>500762</v>
      </c>
      <c r="L5" s="5" t="n">
        <v>280520</v>
      </c>
    </row>
    <row r="6" spans="1:12">
      <c r="A6" s="4" t="s">
        <v>81</v>
      </c>
      <c r="J6" s="5" t="n">
        <v>488632</v>
      </c>
      <c r="K6" s="5" t="n">
        <v>7303</v>
      </c>
      <c r="L6" s="5" t="n">
        <v>2876</v>
      </c>
    </row>
    <row r="7" spans="1:12">
      <c r="A7" s="4" t="s">
        <v>84</v>
      </c>
      <c r="J7" s="5" t="n">
        <v>201830</v>
      </c>
      <c r="K7" s="5" t="n">
        <v>201287</v>
      </c>
      <c r="L7" s="5" t="n">
        <v>139390</v>
      </c>
    </row>
    <row r="8" spans="1:12">
      <c r="A8" s="4" t="s">
        <v>85</v>
      </c>
      <c r="J8" s="5" t="n">
        <v>80466</v>
      </c>
      <c r="K8" s="5" t="n">
        <v>70622</v>
      </c>
      <c r="L8" s="5" t="n">
        <v>78642</v>
      </c>
    </row>
    <row r="9" spans="1:12">
      <c r="A9" s="4" t="s">
        <v>86</v>
      </c>
      <c r="J9" s="5" t="n">
        <v>52965</v>
      </c>
      <c r="K9" s="5" t="n">
        <v>6360</v>
      </c>
      <c r="L9" s="5" t="n">
        <v>0</v>
      </c>
    </row>
    <row r="10" spans="1:12">
      <c r="A10" s="4" t="s">
        <v>87</v>
      </c>
      <c r="J10" s="5" t="n">
        <v>7819</v>
      </c>
      <c r="K10" s="5" t="n">
        <v>4567</v>
      </c>
      <c r="L10" s="5" t="n">
        <v>5805</v>
      </c>
    </row>
    <row r="11" spans="1:12">
      <c r="A11" s="4" t="s">
        <v>98</v>
      </c>
      <c r="J11" s="5" t="n">
        <v>-576325</v>
      </c>
      <c r="K11" s="5" t="n">
        <v>59368</v>
      </c>
      <c r="L11" s="5" t="n">
        <v>90559</v>
      </c>
    </row>
    <row r="12" spans="1:12">
      <c r="A12" s="4" t="s">
        <v>1259</v>
      </c>
    </row>
    <row r="13" spans="1:12">
      <c r="A13" s="3" t="s">
        <v>1257</v>
      </c>
    </row>
    <row r="14" spans="1:12">
      <c r="A14" s="4" t="s">
        <v>81</v>
      </c>
      <c r="K14" s="5" t="n">
        <v>0</v>
      </c>
      <c r="L14" s="5" t="n">
        <v>0</v>
      </c>
    </row>
    <row r="15" spans="1:12">
      <c r="A15" s="4" t="s">
        <v>84</v>
      </c>
      <c r="J15" s="5" t="n">
        <v>119874</v>
      </c>
      <c r="K15" s="5" t="n">
        <v>119219</v>
      </c>
      <c r="L15" s="5" t="n">
        <v>78939</v>
      </c>
    </row>
    <row r="16" spans="1:12">
      <c r="A16" s="4" t="s">
        <v>86</v>
      </c>
      <c r="J16" s="5" t="n">
        <v>0</v>
      </c>
      <c r="K16" s="5" t="n">
        <v>0</v>
      </c>
    </row>
    <row r="17" spans="1:12">
      <c r="A17" s="4" t="s">
        <v>98</v>
      </c>
      <c r="J17" s="5" t="n">
        <v>-202017</v>
      </c>
      <c r="K17" s="5" t="n">
        <v>-129419</v>
      </c>
      <c r="L17" s="5" t="n">
        <v>-77196</v>
      </c>
    </row>
    <row r="18" spans="1:12">
      <c r="A18" s="4" t="s">
        <v>430</v>
      </c>
    </row>
    <row r="19" spans="1:12">
      <c r="A19" s="3" t="s">
        <v>1257</v>
      </c>
    </row>
    <row r="20" spans="1:12">
      <c r="A20" s="4" t="s">
        <v>1258</v>
      </c>
      <c r="B20" s="5" t="n">
        <v>139226</v>
      </c>
      <c r="C20" s="5" t="n">
        <v>175320</v>
      </c>
      <c r="D20" s="5" t="n">
        <v>121695</v>
      </c>
      <c r="E20" s="5" t="n">
        <v>170079</v>
      </c>
      <c r="F20" s="5" t="n">
        <v>226846</v>
      </c>
      <c r="G20" s="5" t="n">
        <v>180666</v>
      </c>
      <c r="H20" s="5" t="n">
        <v>174679</v>
      </c>
      <c r="I20" s="5" t="n">
        <v>128741</v>
      </c>
      <c r="J20" s="5" t="n">
        <v>606320</v>
      </c>
      <c r="K20" s="5" t="n">
        <v>710932</v>
      </c>
      <c r="L20" s="5" t="n">
        <v>549082</v>
      </c>
    </row>
    <row r="21" spans="1:12">
      <c r="A21" s="4" t="s">
        <v>1260</v>
      </c>
    </row>
    <row r="22" spans="1:12">
      <c r="A22" s="3" t="s">
        <v>1257</v>
      </c>
    </row>
    <row r="23" spans="1:12">
      <c r="A23" s="4" t="s">
        <v>1258</v>
      </c>
      <c r="J23" s="5" t="n">
        <v>606320</v>
      </c>
      <c r="K23" s="5" t="n">
        <v>710932</v>
      </c>
      <c r="L23" s="5" t="n">
        <v>549082</v>
      </c>
    </row>
    <row r="24" spans="1:12">
      <c r="A24" s="4" t="s">
        <v>80</v>
      </c>
      <c r="J24" s="5" t="n">
        <v>417316</v>
      </c>
      <c r="K24" s="5" t="n">
        <v>442742</v>
      </c>
      <c r="L24" s="5" t="n">
        <v>257583</v>
      </c>
    </row>
    <row r="25" spans="1:12">
      <c r="A25" s="4" t="s">
        <v>81</v>
      </c>
      <c r="J25" s="5" t="n">
        <v>464319</v>
      </c>
      <c r="K25" s="5" t="n">
        <v>7303</v>
      </c>
      <c r="L25" s="5" t="n">
        <v>2876</v>
      </c>
    </row>
    <row r="26" spans="1:12">
      <c r="A26" s="4" t="s">
        <v>84</v>
      </c>
      <c r="J26" s="5" t="n">
        <v>20508</v>
      </c>
      <c r="K26" s="5" t="n">
        <v>29641</v>
      </c>
      <c r="L26" s="5" t="n">
        <v>17144</v>
      </c>
    </row>
    <row r="27" spans="1:12">
      <c r="A27" s="4" t="s">
        <v>85</v>
      </c>
      <c r="J27" s="5" t="n">
        <v>61980</v>
      </c>
      <c r="K27" s="5" t="n">
        <v>52478</v>
      </c>
      <c r="L27" s="5" t="n">
        <v>40927</v>
      </c>
    </row>
    <row r="28" spans="1:12">
      <c r="A28" s="4" t="s">
        <v>86</v>
      </c>
      <c r="J28" s="5" t="n">
        <v>27765</v>
      </c>
      <c r="K28" s="5" t="n">
        <v>6360</v>
      </c>
    </row>
    <row r="29" spans="1:12">
      <c r="A29" s="4" t="s">
        <v>87</v>
      </c>
      <c r="J29" s="5" t="n">
        <v>829</v>
      </c>
      <c r="K29" s="5" t="n">
        <v>2942</v>
      </c>
      <c r="L29" s="5" t="n">
        <v>5333</v>
      </c>
    </row>
    <row r="30" spans="1:12">
      <c r="A30" s="4" t="s">
        <v>98</v>
      </c>
      <c r="J30" s="5" t="n">
        <v>-386397</v>
      </c>
      <c r="K30" s="5" t="n">
        <v>169466</v>
      </c>
      <c r="L30" s="5" t="n">
        <v>225219</v>
      </c>
    </row>
    <row r="31" spans="1:12">
      <c r="A31" s="4" t="s">
        <v>429</v>
      </c>
    </row>
    <row r="32" spans="1:12">
      <c r="A32" s="3" t="s">
        <v>1257</v>
      </c>
    </row>
    <row r="33" spans="1:12">
      <c r="A33" s="4" t="s">
        <v>1258</v>
      </c>
      <c r="B33" s="6" t="n">
        <v>59196</v>
      </c>
      <c r="C33" s="6" t="n">
        <v>52589</v>
      </c>
      <c r="D33" s="6" t="n">
        <v>50895</v>
      </c>
      <c r="E33" s="6" t="n">
        <v>55429</v>
      </c>
      <c r="F33" s="6" t="n">
        <v>55246</v>
      </c>
      <c r="G33" s="6" t="n">
        <v>40433</v>
      </c>
      <c r="H33" s="6" t="n">
        <v>39503</v>
      </c>
      <c r="I33" s="6" t="n">
        <v>14355</v>
      </c>
      <c r="J33" s="5" t="n">
        <v>218109</v>
      </c>
      <c r="K33" s="5" t="n">
        <v>149537</v>
      </c>
      <c r="L33" s="5" t="n">
        <v>46967</v>
      </c>
    </row>
    <row r="34" spans="1:12">
      <c r="A34" s="4" t="s">
        <v>1261</v>
      </c>
    </row>
    <row r="35" spans="1:12">
      <c r="A35" s="3" t="s">
        <v>1257</v>
      </c>
    </row>
    <row r="36" spans="1:12">
      <c r="A36" s="4" t="s">
        <v>1258</v>
      </c>
      <c r="J36" s="5" t="n">
        <v>218109</v>
      </c>
      <c r="K36" s="5" t="n">
        <v>149537</v>
      </c>
      <c r="L36" s="5" t="n">
        <v>46967</v>
      </c>
    </row>
    <row r="37" spans="1:12">
      <c r="A37" s="4" t="s">
        <v>80</v>
      </c>
      <c r="J37" s="5" t="n">
        <v>69583</v>
      </c>
      <c r="K37" s="5" t="n">
        <v>58020</v>
      </c>
      <c r="L37" s="5" t="n">
        <v>22937</v>
      </c>
    </row>
    <row r="38" spans="1:12">
      <c r="A38" s="4" t="s">
        <v>81</v>
      </c>
      <c r="J38" s="5" t="n">
        <v>24313</v>
      </c>
      <c r="K38" s="5" t="n">
        <v>0</v>
      </c>
      <c r="L38" s="5" t="n">
        <v>0</v>
      </c>
    </row>
    <row r="39" spans="1:12">
      <c r="A39" s="4" t="s">
        <v>84</v>
      </c>
      <c r="J39" s="5" t="n">
        <v>61448</v>
      </c>
      <c r="K39" s="5" t="n">
        <v>52427</v>
      </c>
      <c r="L39" s="5" t="n">
        <v>43307</v>
      </c>
    </row>
    <row r="40" spans="1:12">
      <c r="A40" s="4" t="s">
        <v>85</v>
      </c>
      <c r="J40" s="5" t="n">
        <v>18486</v>
      </c>
      <c r="K40" s="5" t="n">
        <v>18144</v>
      </c>
      <c r="L40" s="5" t="n">
        <v>37715</v>
      </c>
    </row>
    <row r="41" spans="1:12">
      <c r="A41" s="4" t="s">
        <v>86</v>
      </c>
      <c r="J41" s="5" t="n">
        <v>25200</v>
      </c>
      <c r="K41" s="5" t="n">
        <v>0</v>
      </c>
    </row>
    <row r="42" spans="1:12">
      <c r="A42" s="4" t="s">
        <v>87</v>
      </c>
      <c r="J42" s="5" t="n">
        <v>6990</v>
      </c>
      <c r="K42" s="5" t="n">
        <v>1625</v>
      </c>
      <c r="L42" s="5" t="n">
        <v>472</v>
      </c>
    </row>
    <row r="43" spans="1:12">
      <c r="A43" s="4" t="s">
        <v>98</v>
      </c>
      <c r="J43" s="6" t="n">
        <v>12089</v>
      </c>
      <c r="K43" s="6" t="n">
        <v>19321</v>
      </c>
      <c r="L43" s="6" t="n">
        <v>-5746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670</v>
      </c>
      <c r="J1" s="2" t="s">
        <v>1</v>
      </c>
    </row>
    <row r="2" spans="1:12">
      <c r="B2" s="2" t="s">
        <v>2</v>
      </c>
      <c r="C2" s="2" t="s">
        <v>474</v>
      </c>
      <c r="D2" s="2" t="s">
        <v>4</v>
      </c>
      <c r="E2" s="2" t="s">
        <v>675</v>
      </c>
      <c r="F2" s="2" t="s">
        <v>31</v>
      </c>
      <c r="G2" s="2" t="s">
        <v>861</v>
      </c>
      <c r="H2" s="2" t="s">
        <v>842</v>
      </c>
      <c r="I2" s="2" t="s">
        <v>671</v>
      </c>
      <c r="J2" s="2" t="s">
        <v>2</v>
      </c>
      <c r="K2" s="2" t="s">
        <v>31</v>
      </c>
      <c r="L2" s="2" t="s">
        <v>77</v>
      </c>
    </row>
    <row r="3" spans="1:12">
      <c r="A3" s="3" t="s">
        <v>1263</v>
      </c>
    </row>
    <row r="4" spans="1:12">
      <c r="A4" s="4" t="s">
        <v>1264</v>
      </c>
      <c r="B4" s="6" t="n">
        <v>198422</v>
      </c>
      <c r="C4" s="6" t="n">
        <v>227909</v>
      </c>
      <c r="D4" s="6" t="n">
        <v>172590</v>
      </c>
      <c r="E4" s="6" t="n">
        <v>225508</v>
      </c>
      <c r="F4" s="6" t="n">
        <v>282092</v>
      </c>
      <c r="G4" s="6" t="n">
        <v>221099</v>
      </c>
      <c r="H4" s="6" t="n">
        <v>214182</v>
      </c>
      <c r="I4" s="6" t="n">
        <v>143096</v>
      </c>
      <c r="J4" s="6" t="n">
        <v>824429</v>
      </c>
      <c r="K4" s="6" t="n">
        <v>860469</v>
      </c>
      <c r="L4" s="6" t="n">
        <v>596049</v>
      </c>
    </row>
    <row r="5" spans="1:12">
      <c r="A5" s="4" t="s">
        <v>430</v>
      </c>
    </row>
    <row r="6" spans="1:12">
      <c r="A6" s="3" t="s">
        <v>1263</v>
      </c>
    </row>
    <row r="7" spans="1:12">
      <c r="A7" s="4" t="s">
        <v>1264</v>
      </c>
      <c r="B7" s="5" t="n">
        <v>139226</v>
      </c>
      <c r="C7" s="5" t="n">
        <v>175320</v>
      </c>
      <c r="D7" s="5" t="n">
        <v>121695</v>
      </c>
      <c r="E7" s="5" t="n">
        <v>170079</v>
      </c>
      <c r="F7" s="5" t="n">
        <v>226846</v>
      </c>
      <c r="G7" s="5" t="n">
        <v>180666</v>
      </c>
      <c r="H7" s="5" t="n">
        <v>174679</v>
      </c>
      <c r="I7" s="5" t="n">
        <v>128741</v>
      </c>
      <c r="J7" s="5" t="n">
        <v>606320</v>
      </c>
      <c r="K7" s="5" t="n">
        <v>710932</v>
      </c>
      <c r="L7" s="5" t="n">
        <v>549082</v>
      </c>
    </row>
    <row r="8" spans="1:12">
      <c r="A8" s="4" t="s">
        <v>1265</v>
      </c>
    </row>
    <row r="9" spans="1:12">
      <c r="A9" s="3" t="s">
        <v>1263</v>
      </c>
    </row>
    <row r="10" spans="1:12">
      <c r="A10" s="4" t="s">
        <v>1264</v>
      </c>
      <c r="J10" s="6" t="n">
        <v>91572</v>
      </c>
    </row>
    <row r="11" spans="1:12">
      <c r="A11" s="4" t="s">
        <v>1266</v>
      </c>
      <c r="J11" s="4" t="s">
        <v>1267</v>
      </c>
    </row>
    <row r="12" spans="1:12">
      <c r="A12" s="4" t="s">
        <v>1268</v>
      </c>
    </row>
    <row r="13" spans="1:12">
      <c r="A13" s="3" t="s">
        <v>1263</v>
      </c>
    </row>
    <row r="14" spans="1:12">
      <c r="A14" s="4" t="s">
        <v>1264</v>
      </c>
      <c r="J14" s="6" t="n">
        <v>72661</v>
      </c>
      <c r="K14" s="6" t="n">
        <v>59175</v>
      </c>
      <c r="L14" s="6" t="n">
        <v>65323</v>
      </c>
    </row>
    <row r="15" spans="1:12">
      <c r="A15" s="4" t="s">
        <v>1266</v>
      </c>
      <c r="J15" s="4" t="s">
        <v>1269</v>
      </c>
      <c r="K15" s="4" t="s">
        <v>1270</v>
      </c>
      <c r="L15" s="4" t="s">
        <v>1267</v>
      </c>
    </row>
    <row r="16" spans="1:12">
      <c r="A16" s="4" t="s">
        <v>1271</v>
      </c>
    </row>
    <row r="17" spans="1:12">
      <c r="A17" s="3" t="s">
        <v>1263</v>
      </c>
    </row>
    <row r="18" spans="1:12">
      <c r="A18" s="4" t="s">
        <v>1264</v>
      </c>
      <c r="J18" s="6" t="n">
        <v>69035</v>
      </c>
      <c r="K18" s="6" t="n">
        <v>148610</v>
      </c>
    </row>
    <row r="19" spans="1:12">
      <c r="A19" s="4" t="s">
        <v>1266</v>
      </c>
      <c r="J19" s="4" t="s">
        <v>1272</v>
      </c>
      <c r="K19" s="4" t="s">
        <v>1273</v>
      </c>
    </row>
    <row r="20" spans="1:12">
      <c r="A20" s="4" t="s">
        <v>1274</v>
      </c>
    </row>
    <row r="21" spans="1:12">
      <c r="A21" s="3" t="s">
        <v>1263</v>
      </c>
    </row>
    <row r="22" spans="1:12">
      <c r="A22" s="4" t="s">
        <v>1264</v>
      </c>
      <c r="J22" s="6" t="n">
        <v>64001</v>
      </c>
      <c r="K22" s="6" t="n">
        <v>93458</v>
      </c>
      <c r="L22" s="6" t="n">
        <v>111550</v>
      </c>
    </row>
    <row r="23" spans="1:12">
      <c r="A23" s="4" t="s">
        <v>1266</v>
      </c>
      <c r="J23" s="4" t="s">
        <v>1272</v>
      </c>
      <c r="K23" s="4" t="s">
        <v>1267</v>
      </c>
      <c r="L23" s="4" t="s">
        <v>1275</v>
      </c>
    </row>
    <row r="24" spans="1:12">
      <c r="A24" s="4" t="s">
        <v>1276</v>
      </c>
    </row>
    <row r="25" spans="1:12">
      <c r="A25" s="3" t="s">
        <v>1263</v>
      </c>
    </row>
    <row r="26" spans="1:12">
      <c r="A26" s="4" t="s">
        <v>1264</v>
      </c>
      <c r="K26" s="6" t="n">
        <v>106252</v>
      </c>
      <c r="L26" s="6" t="n">
        <v>115411</v>
      </c>
    </row>
    <row r="27" spans="1:12">
      <c r="A27" s="4" t="s">
        <v>1266</v>
      </c>
      <c r="K27" s="4" t="s">
        <v>1277</v>
      </c>
      <c r="L27" s="4" t="s">
        <v>1275</v>
      </c>
    </row>
    <row r="28" spans="1:12">
      <c r="A28" s="4" t="s">
        <v>1278</v>
      </c>
    </row>
    <row r="29" spans="1:12">
      <c r="A29" s="3" t="s">
        <v>1263</v>
      </c>
    </row>
    <row r="30" spans="1:12">
      <c r="A30" s="4" t="s">
        <v>1264</v>
      </c>
      <c r="K30" s="6" t="n">
        <v>69876</v>
      </c>
    </row>
    <row r="31" spans="1:12">
      <c r="A31" s="4" t="s">
        <v>1266</v>
      </c>
      <c r="K31" s="4" t="s">
        <v>1272</v>
      </c>
    </row>
    <row r="32" spans="1:12">
      <c r="A32" s="4" t="s">
        <v>1279</v>
      </c>
    </row>
    <row r="33" spans="1:12">
      <c r="A33" s="3" t="s">
        <v>1263</v>
      </c>
    </row>
    <row r="34" spans="1:12">
      <c r="A34" s="4" t="s">
        <v>1264</v>
      </c>
      <c r="L34" s="6" t="n">
        <v>81976</v>
      </c>
    </row>
    <row r="35" spans="1:12">
      <c r="A35" s="4" t="s">
        <v>1266</v>
      </c>
      <c r="L35" s="4" t="s">
        <v>1280</v>
      </c>
    </row>
    <row r="36" spans="1:12">
      <c r="A36" s="4" t="s">
        <v>1281</v>
      </c>
    </row>
    <row r="37" spans="1:12">
      <c r="A37" s="3" t="s">
        <v>1263</v>
      </c>
    </row>
    <row r="38" spans="1:12">
      <c r="A38" s="4" t="s">
        <v>1264</v>
      </c>
      <c r="L38" s="6" t="n">
        <v>49702</v>
      </c>
    </row>
    <row r="39" spans="1:12">
      <c r="A39" s="4" t="s">
        <v>1266</v>
      </c>
      <c r="L39" s="4" t="s">
        <v>1272</v>
      </c>
    </row>
    <row r="40" spans="1:12">
      <c r="A40" s="4" t="s">
        <v>429</v>
      </c>
    </row>
    <row r="41" spans="1:12">
      <c r="A41" s="3" t="s">
        <v>1263</v>
      </c>
    </row>
    <row r="42" spans="1:12">
      <c r="A42" s="4" t="s">
        <v>1264</v>
      </c>
      <c r="B42" s="6" t="n">
        <v>59196</v>
      </c>
      <c r="C42" s="6" t="n">
        <v>52589</v>
      </c>
      <c r="D42" s="6" t="n">
        <v>50895</v>
      </c>
      <c r="E42" s="6" t="n">
        <v>55429</v>
      </c>
      <c r="F42" s="6" t="n">
        <v>55246</v>
      </c>
      <c r="G42" s="6" t="n">
        <v>40433</v>
      </c>
      <c r="H42" s="6" t="n">
        <v>39503</v>
      </c>
      <c r="I42" s="6" t="n">
        <v>14355</v>
      </c>
      <c r="J42" s="6" t="n">
        <v>218109</v>
      </c>
      <c r="K42" s="6" t="n">
        <v>149537</v>
      </c>
      <c r="L42" s="6" t="n">
        <v>46967</v>
      </c>
    </row>
    <row r="43" spans="1:12">
      <c r="A43" s="4" t="s">
        <v>1282</v>
      </c>
    </row>
    <row r="44" spans="1:12">
      <c r="A44" s="3" t="s">
        <v>1263</v>
      </c>
    </row>
    <row r="45" spans="1:12">
      <c r="A45" s="4" t="s">
        <v>1264</v>
      </c>
      <c r="J45" s="6" t="n">
        <v>73833</v>
      </c>
    </row>
    <row r="46" spans="1:12">
      <c r="A46" s="4" t="s">
        <v>1266</v>
      </c>
      <c r="J46" s="4" t="s">
        <v>126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670</v>
      </c>
      <c r="J1" s="2" t="s">
        <v>1</v>
      </c>
    </row>
    <row r="2" spans="1:12">
      <c r="B2" s="2" t="s">
        <v>2</v>
      </c>
      <c r="C2" s="2" t="s">
        <v>474</v>
      </c>
      <c r="D2" s="2" t="s">
        <v>4</v>
      </c>
      <c r="E2" s="2" t="s">
        <v>675</v>
      </c>
      <c r="F2" s="2" t="s">
        <v>31</v>
      </c>
      <c r="G2" s="2" t="s">
        <v>861</v>
      </c>
      <c r="H2" s="2" t="s">
        <v>842</v>
      </c>
      <c r="I2" s="2" t="s">
        <v>671</v>
      </c>
      <c r="J2" s="2" t="s">
        <v>2</v>
      </c>
      <c r="K2" s="2" t="s">
        <v>31</v>
      </c>
      <c r="L2" s="2" t="s">
        <v>77</v>
      </c>
    </row>
    <row r="3" spans="1:12">
      <c r="A3" s="3" t="s">
        <v>1284</v>
      </c>
    </row>
    <row r="4" spans="1:12">
      <c r="A4" s="4" t="s">
        <v>79</v>
      </c>
      <c r="B4" s="6" t="n">
        <v>198422</v>
      </c>
      <c r="C4" s="6" t="n">
        <v>227909</v>
      </c>
      <c r="D4" s="6" t="n">
        <v>172590</v>
      </c>
      <c r="E4" s="6" t="n">
        <v>225508</v>
      </c>
      <c r="F4" s="6" t="n">
        <v>282092</v>
      </c>
      <c r="G4" s="6" t="n">
        <v>221099</v>
      </c>
      <c r="H4" s="6" t="n">
        <v>214182</v>
      </c>
      <c r="I4" s="6" t="n">
        <v>143096</v>
      </c>
      <c r="J4" s="6" t="n">
        <v>824429</v>
      </c>
      <c r="K4" s="6" t="n">
        <v>860469</v>
      </c>
      <c r="L4" s="6" t="n">
        <v>596049</v>
      </c>
    </row>
    <row r="5" spans="1:12">
      <c r="A5" s="4" t="s">
        <v>1285</v>
      </c>
      <c r="B5" s="5" t="n">
        <v>-161250</v>
      </c>
      <c r="C5" s="5" t="n">
        <v>-165426</v>
      </c>
      <c r="D5" s="5" t="n">
        <v>72984</v>
      </c>
      <c r="E5" s="5" t="n">
        <v>102590</v>
      </c>
      <c r="F5" s="5" t="n">
        <v>114770</v>
      </c>
      <c r="G5" s="5" t="n">
        <v>93549</v>
      </c>
      <c r="H5" s="5" t="n">
        <v>84851</v>
      </c>
      <c r="I5" s="5" t="n">
        <v>59234</v>
      </c>
      <c r="J5" s="5" t="n">
        <v>-151102</v>
      </c>
      <c r="K5" s="5" t="n">
        <v>352404</v>
      </c>
      <c r="L5" s="5" t="n">
        <v>312653</v>
      </c>
    </row>
    <row r="6" spans="1:12">
      <c r="A6" s="4" t="s">
        <v>100</v>
      </c>
      <c r="B6" s="6" t="n">
        <v>-279585</v>
      </c>
      <c r="C6" s="6" t="n">
        <v>-179337</v>
      </c>
      <c r="D6" s="6" t="n">
        <v>-2701</v>
      </c>
      <c r="E6" s="6" t="n">
        <v>-10408</v>
      </c>
      <c r="F6" s="6" t="n">
        <v>11427</v>
      </c>
      <c r="G6" s="6" t="n">
        <v>35755</v>
      </c>
      <c r="H6" s="6" t="n">
        <v>-1852</v>
      </c>
      <c r="I6" s="6" t="n">
        <v>-6333</v>
      </c>
      <c r="J6" s="6" t="n">
        <v>-472031</v>
      </c>
      <c r="K6" s="6" t="n">
        <v>38997</v>
      </c>
      <c r="L6" s="6" t="n">
        <v>57353</v>
      </c>
    </row>
    <row r="7" spans="1:12">
      <c r="A7" s="3" t="s">
        <v>1286</v>
      </c>
    </row>
    <row r="8" spans="1:12">
      <c r="A8" s="4" t="s">
        <v>102</v>
      </c>
      <c r="B8" s="7" t="n">
        <v>-3.91</v>
      </c>
      <c r="C8" s="7" t="n">
        <v>-2.51</v>
      </c>
      <c r="D8" s="7" t="n">
        <v>-0.04</v>
      </c>
      <c r="E8" s="7" t="n">
        <v>-0.15</v>
      </c>
      <c r="F8" s="7" t="n">
        <v>0.16</v>
      </c>
      <c r="G8" s="7" t="n">
        <v>0.51</v>
      </c>
      <c r="H8" s="7" t="n">
        <v>-0.03</v>
      </c>
      <c r="I8" s="7" t="n">
        <v>-0.09</v>
      </c>
      <c r="J8" s="7" t="n">
        <v>-6.63</v>
      </c>
      <c r="K8" s="7" t="n">
        <v>0.5600000000000001</v>
      </c>
      <c r="L8" s="7" t="n">
        <v>0.84</v>
      </c>
    </row>
    <row r="9" spans="1:12">
      <c r="A9" s="4" t="s">
        <v>103</v>
      </c>
      <c r="B9" s="7" t="n">
        <v>-3.91</v>
      </c>
      <c r="C9" s="7" t="n">
        <v>-2.51</v>
      </c>
      <c r="D9" s="7" t="n">
        <v>-0.04</v>
      </c>
      <c r="E9" s="7" t="n">
        <v>-0.15</v>
      </c>
      <c r="F9" s="7" t="n">
        <v>0.16</v>
      </c>
      <c r="G9" s="7" t="n">
        <v>0.49</v>
      </c>
      <c r="H9" s="7" t="n">
        <v>-0.03</v>
      </c>
      <c r="I9" s="7" t="n">
        <v>-0.09</v>
      </c>
      <c r="J9" s="7" t="n">
        <v>-6.63</v>
      </c>
      <c r="K9" s="7" t="n">
        <v>0.54</v>
      </c>
      <c r="L9" s="7" t="n">
        <v>0.8100000000000001</v>
      </c>
    </row>
    <row r="10" spans="1:12">
      <c r="A10" s="3" t="s">
        <v>104</v>
      </c>
    </row>
    <row r="11" spans="1:12">
      <c r="A11" s="4" t="s">
        <v>105</v>
      </c>
      <c r="B11" s="5" t="n">
        <v>71487071</v>
      </c>
      <c r="C11" s="5" t="n">
        <v>71331247</v>
      </c>
      <c r="D11" s="5" t="n">
        <v>71100123</v>
      </c>
      <c r="E11" s="5" t="n">
        <v>70665394</v>
      </c>
      <c r="F11" s="5" t="n">
        <v>70416757</v>
      </c>
      <c r="G11" s="5" t="n">
        <v>69820348</v>
      </c>
      <c r="H11" s="5" t="n">
        <v>69338789</v>
      </c>
      <c r="I11" s="5" t="n">
        <v>68967875</v>
      </c>
      <c r="J11" s="5" t="n">
        <v>71147397</v>
      </c>
      <c r="K11" s="5" t="n">
        <v>69640417</v>
      </c>
      <c r="L11" s="5" t="n">
        <v>68185552</v>
      </c>
    </row>
    <row r="12" spans="1:12">
      <c r="A12" s="4" t="s">
        <v>106</v>
      </c>
      <c r="B12" s="5" t="n">
        <v>71487071</v>
      </c>
      <c r="C12" s="5" t="n">
        <v>71331247</v>
      </c>
      <c r="D12" s="5" t="n">
        <v>71100123</v>
      </c>
      <c r="E12" s="5" t="n">
        <v>70665394</v>
      </c>
      <c r="F12" s="5" t="n">
        <v>72041760</v>
      </c>
      <c r="G12" s="5" t="n">
        <v>72777746</v>
      </c>
      <c r="H12" s="5" t="n">
        <v>69338789</v>
      </c>
      <c r="I12" s="5" t="n">
        <v>68967875</v>
      </c>
      <c r="J12" s="5" t="n">
        <v>71147397</v>
      </c>
      <c r="K12" s="5" t="n">
        <v>72027344</v>
      </c>
      <c r="L12" s="5" t="n">
        <v>70530349</v>
      </c>
    </row>
    <row r="13" spans="1:12">
      <c r="A13" s="4" t="s">
        <v>430</v>
      </c>
    </row>
    <row r="14" spans="1:12">
      <c r="A14" s="3" t="s">
        <v>1287</v>
      </c>
    </row>
    <row r="15" spans="1:12">
      <c r="A15" s="4" t="s">
        <v>1288</v>
      </c>
      <c r="B15" s="6" t="n">
        <v>687462</v>
      </c>
      <c r="C15" s="6" t="n">
        <v>651372</v>
      </c>
      <c r="D15" s="6" t="n">
        <v>531226</v>
      </c>
      <c r="E15" s="6" t="n">
        <v>611281</v>
      </c>
      <c r="F15" s="6" t="n">
        <v>705574</v>
      </c>
      <c r="G15" s="6" t="n">
        <v>565261</v>
      </c>
      <c r="H15" s="6" t="n">
        <v>572079</v>
      </c>
      <c r="I15" s="6" t="n">
        <v>355321</v>
      </c>
    </row>
    <row r="16" spans="1:12">
      <c r="A16" s="3" t="s">
        <v>1284</v>
      </c>
    </row>
    <row r="17" spans="1:12">
      <c r="A17" s="4" t="s">
        <v>777</v>
      </c>
      <c r="B17" s="5" t="n">
        <v>7920</v>
      </c>
      <c r="C17" s="5" t="n">
        <v>16151</v>
      </c>
      <c r="D17" s="5" t="n">
        <v>10237</v>
      </c>
      <c r="E17" s="5" t="n">
        <v>11913</v>
      </c>
      <c r="F17" s="5" t="n">
        <v>8888</v>
      </c>
      <c r="G17" s="5" t="n">
        <v>6276</v>
      </c>
      <c r="H17" s="5" t="n">
        <v>7528</v>
      </c>
      <c r="I17" s="5" t="n">
        <v>6427</v>
      </c>
    </row>
    <row r="18" spans="1:12">
      <c r="A18" s="4" t="s">
        <v>1289</v>
      </c>
      <c r="B18" s="5" t="n">
        <v>136014</v>
      </c>
      <c r="C18" s="5" t="n">
        <v>168593</v>
      </c>
      <c r="D18" s="5" t="n">
        <v>119953</v>
      </c>
      <c r="E18" s="5" t="n">
        <v>167184</v>
      </c>
      <c r="F18" s="5" t="n">
        <v>224156</v>
      </c>
      <c r="G18" s="5" t="n">
        <v>178456</v>
      </c>
      <c r="H18" s="5" t="n">
        <v>171273</v>
      </c>
      <c r="I18" s="5" t="n">
        <v>125959</v>
      </c>
    </row>
    <row r="19" spans="1:12">
      <c r="A19" s="4" t="s">
        <v>79</v>
      </c>
      <c r="B19" s="5" t="n">
        <v>139226</v>
      </c>
      <c r="C19" s="5" t="n">
        <v>175320</v>
      </c>
      <c r="D19" s="5" t="n">
        <v>121695</v>
      </c>
      <c r="E19" s="5" t="n">
        <v>170079</v>
      </c>
      <c r="F19" s="5" t="n">
        <v>226846</v>
      </c>
      <c r="G19" s="5" t="n">
        <v>180666</v>
      </c>
      <c r="H19" s="5" t="n">
        <v>174679</v>
      </c>
      <c r="I19" s="5" t="n">
        <v>128741</v>
      </c>
      <c r="J19" s="6" t="n">
        <v>606320</v>
      </c>
      <c r="K19" s="6" t="n">
        <v>710932</v>
      </c>
      <c r="L19" s="6" t="n">
        <v>549082</v>
      </c>
    </row>
    <row r="20" spans="1:12">
      <c r="A20" s="4" t="s">
        <v>429</v>
      </c>
    </row>
    <row r="21" spans="1:12">
      <c r="A21" s="3" t="s">
        <v>1287</v>
      </c>
    </row>
    <row r="22" spans="1:12">
      <c r="A22" s="4" t="s">
        <v>1288</v>
      </c>
      <c r="B22" s="5" t="n">
        <v>108149</v>
      </c>
      <c r="C22" s="5" t="n">
        <v>77841</v>
      </c>
      <c r="D22" s="5" t="n">
        <v>81254</v>
      </c>
      <c r="E22" s="5" t="n">
        <v>82073</v>
      </c>
      <c r="F22" s="5" t="n">
        <v>86274</v>
      </c>
      <c r="G22" s="5" t="n">
        <v>69286</v>
      </c>
      <c r="H22" s="5" t="n">
        <v>65269</v>
      </c>
      <c r="I22" s="5" t="n">
        <v>29219</v>
      </c>
    </row>
    <row r="23" spans="1:12">
      <c r="A23" s="3" t="s">
        <v>1284</v>
      </c>
    </row>
    <row r="24" spans="1:12">
      <c r="A24" s="4" t="s">
        <v>777</v>
      </c>
      <c r="B24" s="5" t="n">
        <v>2802</v>
      </c>
      <c r="C24" s="5" t="n">
        <v>574</v>
      </c>
      <c r="D24" s="5" t="n">
        <v>1279</v>
      </c>
      <c r="E24" s="5" t="n">
        <v>1508</v>
      </c>
      <c r="F24" s="5" t="n">
        <v>2641</v>
      </c>
      <c r="G24" s="5" t="n">
        <v>2824</v>
      </c>
      <c r="H24" s="5" t="n">
        <v>6763</v>
      </c>
      <c r="I24" s="5" t="n">
        <v>2620</v>
      </c>
    </row>
    <row r="25" spans="1:12">
      <c r="A25" s="4" t="s">
        <v>1289</v>
      </c>
      <c r="B25" s="5" t="n">
        <v>59224</v>
      </c>
      <c r="C25" s="5" t="n">
        <v>52589</v>
      </c>
      <c r="D25" s="5" t="n">
        <v>50895</v>
      </c>
      <c r="E25" s="5" t="n">
        <v>55429</v>
      </c>
      <c r="F25" s="5" t="n">
        <v>51617</v>
      </c>
      <c r="G25" s="5" t="n">
        <v>40206</v>
      </c>
      <c r="H25" s="5" t="n">
        <v>39275</v>
      </c>
      <c r="I25" s="5" t="n">
        <v>14128</v>
      </c>
    </row>
    <row r="26" spans="1:12">
      <c r="A26" s="4" t="s">
        <v>79</v>
      </c>
      <c r="B26" s="5" t="n">
        <v>59196</v>
      </c>
      <c r="C26" s="5" t="n">
        <v>52589</v>
      </c>
      <c r="D26" s="5" t="n">
        <v>50895</v>
      </c>
      <c r="E26" s="5" t="n">
        <v>55429</v>
      </c>
      <c r="F26" s="5" t="n">
        <v>55246</v>
      </c>
      <c r="G26" s="5" t="n">
        <v>40433</v>
      </c>
      <c r="H26" s="5" t="n">
        <v>39503</v>
      </c>
      <c r="I26" s="5" t="n">
        <v>14355</v>
      </c>
      <c r="J26" s="5" t="n">
        <v>218109</v>
      </c>
      <c r="K26" s="5" t="n">
        <v>149537</v>
      </c>
      <c r="L26" s="5" t="n">
        <v>46967</v>
      </c>
    </row>
    <row r="27" spans="1:12">
      <c r="A27" s="4" t="s">
        <v>1290</v>
      </c>
    </row>
    <row r="28" spans="1:12">
      <c r="A28" s="3" t="s">
        <v>1284</v>
      </c>
    </row>
    <row r="29" spans="1:12">
      <c r="A29" s="4" t="s">
        <v>1291</v>
      </c>
      <c r="B29" s="5" t="n">
        <v>3163</v>
      </c>
      <c r="C29" s="5" t="n">
        <v>6672</v>
      </c>
      <c r="D29" s="5" t="n">
        <v>1669</v>
      </c>
      <c r="E29" s="5" t="n">
        <v>2835</v>
      </c>
      <c r="F29" s="5" t="n">
        <v>2532</v>
      </c>
      <c r="G29" s="5" t="n">
        <v>1957</v>
      </c>
      <c r="H29" s="5" t="n">
        <v>2579</v>
      </c>
      <c r="I29" s="5" t="n">
        <v>2239</v>
      </c>
    </row>
    <row r="30" spans="1:12">
      <c r="A30" s="4" t="s">
        <v>1292</v>
      </c>
    </row>
    <row r="31" spans="1:12">
      <c r="A31" s="3" t="s">
        <v>1284</v>
      </c>
    </row>
    <row r="32" spans="1:12">
      <c r="A32" s="4" t="s">
        <v>1291</v>
      </c>
      <c r="B32" s="5" t="n">
        <v>49</v>
      </c>
      <c r="C32" s="5" t="n">
        <v>55</v>
      </c>
      <c r="D32" s="5" t="n">
        <v>73</v>
      </c>
      <c r="E32" s="5" t="n">
        <v>60</v>
      </c>
      <c r="F32" s="5" t="n">
        <v>158</v>
      </c>
      <c r="G32" s="5" t="n">
        <v>253</v>
      </c>
      <c r="H32" s="5" t="n">
        <v>827</v>
      </c>
      <c r="I32" s="5" t="n">
        <v>543</v>
      </c>
    </row>
    <row r="33" spans="1:12">
      <c r="A33" s="4" t="s">
        <v>1293</v>
      </c>
    </row>
    <row r="34" spans="1:12">
      <c r="A34" s="3" t="s">
        <v>1284</v>
      </c>
    </row>
    <row r="35" spans="1:12">
      <c r="A35" s="4" t="s">
        <v>1291</v>
      </c>
      <c r="B35" s="5" t="n">
        <v>-28</v>
      </c>
      <c r="C35" s="5" t="n">
        <v>0</v>
      </c>
      <c r="D35" s="5" t="n">
        <v>0</v>
      </c>
      <c r="E35" s="5" t="n">
        <v>0</v>
      </c>
      <c r="F35" s="5" t="n">
        <v>3629</v>
      </c>
      <c r="G35" s="5" t="n">
        <v>227</v>
      </c>
      <c r="H35" s="5" t="n">
        <v>228</v>
      </c>
      <c r="I35" s="5" t="n">
        <v>227</v>
      </c>
    </row>
    <row r="36" spans="1:12">
      <c r="A36" s="4" t="s">
        <v>1294</v>
      </c>
    </row>
    <row r="37" spans="1:12">
      <c r="A37" s="3" t="s">
        <v>1284</v>
      </c>
    </row>
    <row r="38" spans="1:12">
      <c r="A38" s="4" t="s">
        <v>1295</v>
      </c>
      <c r="J38" s="5" t="n">
        <v>1014108</v>
      </c>
      <c r="K38" s="5" t="n">
        <v>833157</v>
      </c>
      <c r="L38" s="5" t="n">
        <v>487377</v>
      </c>
    </row>
    <row r="39" spans="1:12">
      <c r="A39" s="4" t="s">
        <v>1296</v>
      </c>
    </row>
    <row r="40" spans="1:12">
      <c r="A40" s="3" t="s">
        <v>1284</v>
      </c>
    </row>
    <row r="41" spans="1:12">
      <c r="A41" s="4" t="s">
        <v>1295</v>
      </c>
      <c r="B41" s="5" t="n">
        <v>310961</v>
      </c>
      <c r="C41" s="5" t="n">
        <v>254681</v>
      </c>
      <c r="D41" s="5" t="n">
        <v>197864</v>
      </c>
      <c r="E41" s="5" t="n">
        <v>217354</v>
      </c>
      <c r="F41" s="5" t="n">
        <v>239920</v>
      </c>
      <c r="G41" s="5" t="n">
        <v>212588</v>
      </c>
      <c r="H41" s="5" t="n">
        <v>228977</v>
      </c>
      <c r="I41" s="5" t="n">
        <v>126607</v>
      </c>
    </row>
    <row r="42" spans="1:12">
      <c r="A42" s="4" t="s">
        <v>1297</v>
      </c>
    </row>
    <row r="43" spans="1:12">
      <c r="A43" s="3" t="s">
        <v>1284</v>
      </c>
    </row>
    <row r="44" spans="1:12">
      <c r="A44" s="4" t="s">
        <v>1295</v>
      </c>
      <c r="B44" s="5" t="n">
        <v>15253</v>
      </c>
      <c r="C44" s="5" t="n">
        <v>5439</v>
      </c>
      <c r="D44" s="5" t="n">
        <v>8826</v>
      </c>
      <c r="E44" s="5" t="n">
        <v>6111</v>
      </c>
      <c r="F44" s="5" t="n">
        <v>9159</v>
      </c>
      <c r="G44" s="5" t="n">
        <v>5893</v>
      </c>
      <c r="H44" s="5" t="n">
        <v>4452</v>
      </c>
      <c r="I44" s="5" t="n">
        <v>5561</v>
      </c>
    </row>
    <row r="45" spans="1:12">
      <c r="A45" s="4" t="s">
        <v>1298</v>
      </c>
    </row>
    <row r="46" spans="1:12">
      <c r="A46" s="3" t="s">
        <v>1284</v>
      </c>
    </row>
    <row r="47" spans="1:12">
      <c r="A47" s="4" t="s">
        <v>1295</v>
      </c>
      <c r="J47" s="6" t="n">
        <v>740758</v>
      </c>
      <c r="K47" s="6" t="n">
        <v>571642</v>
      </c>
      <c r="L47" s="6" t="n">
        <v>260747</v>
      </c>
    </row>
    <row r="48" spans="1:12">
      <c r="A48" s="4" t="s">
        <v>1299</v>
      </c>
    </row>
    <row r="49" spans="1:12">
      <c r="A49" s="3" t="s">
        <v>1284</v>
      </c>
    </row>
    <row r="50" spans="1:12">
      <c r="A50" s="4" t="s">
        <v>1295</v>
      </c>
      <c r="B50" s="5" t="n">
        <v>193838</v>
      </c>
      <c r="C50" s="5" t="n">
        <v>163340</v>
      </c>
      <c r="D50" s="5" t="n">
        <v>178097</v>
      </c>
      <c r="E50" s="5" t="n">
        <v>185476</v>
      </c>
      <c r="F50" s="5" t="n">
        <v>200721</v>
      </c>
      <c r="G50" s="5" t="n">
        <v>141646</v>
      </c>
      <c r="H50" s="5" t="n">
        <v>140340</v>
      </c>
      <c r="I50" s="5" t="n">
        <v>83130</v>
      </c>
    </row>
    <row r="51" spans="1:12">
      <c r="A51" s="4" t="s">
        <v>1300</v>
      </c>
    </row>
    <row r="52" spans="1:12">
      <c r="A52" s="3" t="s">
        <v>1284</v>
      </c>
    </row>
    <row r="53" spans="1:12">
      <c r="A53" s="4" t="s">
        <v>1295</v>
      </c>
      <c r="B53" s="5" t="n">
        <v>3016</v>
      </c>
      <c r="C53" s="5" t="n">
        <v>3556</v>
      </c>
      <c r="D53" s="5" t="n">
        <v>2430</v>
      </c>
      <c r="E53" s="5" t="n">
        <v>2853</v>
      </c>
      <c r="F53" s="5" t="n">
        <v>1991</v>
      </c>
      <c r="G53" s="5" t="n">
        <v>1078</v>
      </c>
      <c r="H53" s="5" t="n">
        <v>1318</v>
      </c>
      <c r="I53" s="5" t="n">
        <v>1418</v>
      </c>
    </row>
    <row r="54" spans="1:12">
      <c r="A54" s="4" t="s">
        <v>1301</v>
      </c>
    </row>
    <row r="55" spans="1:12">
      <c r="A55" s="3" t="s">
        <v>1284</v>
      </c>
    </row>
    <row r="56" spans="1:12">
      <c r="A56" s="4" t="s">
        <v>1295</v>
      </c>
      <c r="B56" s="5" t="n">
        <v>38729</v>
      </c>
      <c r="C56" s="5" t="n">
        <v>48607</v>
      </c>
      <c r="D56" s="5" t="n">
        <v>25075</v>
      </c>
      <c r="E56" s="5" t="n">
        <v>29354</v>
      </c>
      <c r="F56" s="5" t="n">
        <v>31889</v>
      </c>
      <c r="G56" s="5" t="n">
        <v>26295</v>
      </c>
      <c r="H56" s="5" t="n">
        <v>23961</v>
      </c>
      <c r="I56" s="5" t="n">
        <v>13198</v>
      </c>
    </row>
    <row r="57" spans="1:12">
      <c r="A57" s="4" t="s">
        <v>1302</v>
      </c>
    </row>
    <row r="58" spans="1:12">
      <c r="A58" s="3" t="s">
        <v>1284</v>
      </c>
    </row>
    <row r="59" spans="1:12">
      <c r="A59" s="4" t="s">
        <v>1295</v>
      </c>
      <c r="B59" s="6" t="n">
        <v>27854</v>
      </c>
      <c r="C59" s="6" t="n">
        <v>15683</v>
      </c>
      <c r="D59" s="6" t="n">
        <v>17824</v>
      </c>
      <c r="E59" s="6" t="n">
        <v>16172</v>
      </c>
      <c r="F59" s="6" t="n">
        <v>20866</v>
      </c>
      <c r="G59" s="6" t="n">
        <v>19285</v>
      </c>
      <c r="H59" s="6" t="n">
        <v>13461</v>
      </c>
      <c r="I59" s="6" t="n">
        <v>549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1304</v>
      </c>
      <c r="C1" s="2" t="s">
        <v>2</v>
      </c>
    </row>
    <row r="2" spans="1:3">
      <c r="A2" s="3" t="s">
        <v>1305</v>
      </c>
    </row>
    <row r="3" spans="1:3">
      <c r="A3" s="4" t="s">
        <v>811</v>
      </c>
      <c r="C3" s="6" t="n">
        <v>395</v>
      </c>
    </row>
    <row r="4" spans="1:3">
      <c r="A4" s="4" t="s">
        <v>1306</v>
      </c>
    </row>
    <row r="5" spans="1:3">
      <c r="A5" s="3" t="s">
        <v>1305</v>
      </c>
    </row>
    <row r="6" spans="1:3">
      <c r="A6" s="4" t="s">
        <v>1307</v>
      </c>
      <c r="B6" s="8" t="n">
        <v>50.3</v>
      </c>
    </row>
    <row r="7" spans="1:3">
      <c r="A7" s="4" t="s">
        <v>1308</v>
      </c>
      <c r="B7" s="5" t="n">
        <v>50</v>
      </c>
    </row>
    <row r="8" spans="1:3">
      <c r="A8" s="4" t="s">
        <v>1309</v>
      </c>
      <c r="B8" s="13" t="n">
        <v>0.3</v>
      </c>
    </row>
    <row r="9" spans="1:3">
      <c r="A9" s="4" t="s">
        <v>811</v>
      </c>
      <c r="B9" s="6" t="n">
        <v>3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1</v>
      </c>
      <c r="D2" s="2" t="s">
        <v>77</v>
      </c>
    </row>
    <row r="3" spans="1:4">
      <c r="A3" s="3" t="s">
        <v>683</v>
      </c>
    </row>
    <row r="4" spans="1:4">
      <c r="A4" s="4" t="s">
        <v>1311</v>
      </c>
      <c r="B4" s="6" t="n">
        <v>15187</v>
      </c>
      <c r="C4" s="6" t="n">
        <v>515</v>
      </c>
      <c r="D4" s="6" t="n">
        <v>539</v>
      </c>
    </row>
    <row r="5" spans="1:4">
      <c r="A5" s="4" t="s">
        <v>1312</v>
      </c>
      <c r="B5" s="5" t="n">
        <v>41213</v>
      </c>
      <c r="C5" s="5" t="n">
        <v>5122</v>
      </c>
      <c r="D5" s="5" t="n">
        <v>0</v>
      </c>
    </row>
    <row r="6" spans="1:4">
      <c r="A6" s="4" t="s">
        <v>1313</v>
      </c>
      <c r="B6" s="5" t="n">
        <v>0</v>
      </c>
      <c r="C6" s="5" t="n">
        <v>9550</v>
      </c>
      <c r="D6" s="5" t="n">
        <v>0</v>
      </c>
    </row>
    <row r="7" spans="1:4">
      <c r="A7" s="4" t="s">
        <v>1314</v>
      </c>
      <c r="B7" s="5" t="n">
        <v>-1664</v>
      </c>
      <c r="C7" s="5" t="n">
        <v>0</v>
      </c>
      <c r="D7" s="5" t="n">
        <v>-24</v>
      </c>
    </row>
    <row r="8" spans="1:4">
      <c r="A8" s="4" t="s">
        <v>1315</v>
      </c>
      <c r="B8" s="6" t="n">
        <v>54736</v>
      </c>
      <c r="C8" s="6" t="n">
        <v>15187</v>
      </c>
      <c r="D8" s="6" t="n">
        <v>5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0133</v>
      </c>
      <c r="C3" s="6" t="n">
        <v>340351</v>
      </c>
    </row>
    <row r="4" spans="1:3">
      <c r="A4" s="4" t="s">
        <v>34</v>
      </c>
      <c r="B4" s="5" t="n">
        <v>257368</v>
      </c>
      <c r="C4" s="5" t="n">
        <v>324451</v>
      </c>
    </row>
    <row r="5" spans="1:3">
      <c r="A5" s="4" t="s">
        <v>35</v>
      </c>
      <c r="B5" s="5" t="n">
        <v>175230</v>
      </c>
      <c r="C5" s="5" t="n">
        <v>125582</v>
      </c>
    </row>
    <row r="6" spans="1:3">
      <c r="A6" s="4" t="s">
        <v>36</v>
      </c>
      <c r="B6" s="5" t="n">
        <v>18410</v>
      </c>
      <c r="C6" s="5" t="n">
        <v>31689</v>
      </c>
    </row>
    <row r="7" spans="1:3">
      <c r="A7" s="4" t="s">
        <v>37</v>
      </c>
      <c r="B7" s="5" t="n">
        <v>631141</v>
      </c>
      <c r="C7" s="5" t="n">
        <v>822073</v>
      </c>
    </row>
    <row r="8" spans="1:3">
      <c r="A8" s="4" t="s">
        <v>38</v>
      </c>
      <c r="B8" s="5" t="n">
        <v>233372</v>
      </c>
      <c r="C8" s="5" t="n">
        <v>214156</v>
      </c>
    </row>
    <row r="9" spans="1:3">
      <c r="A9" s="4" t="s">
        <v>39</v>
      </c>
      <c r="B9" s="5" t="n">
        <v>620466</v>
      </c>
      <c r="C9" s="5" t="n">
        <v>602020</v>
      </c>
    </row>
    <row r="10" spans="1:3">
      <c r="A10" s="4" t="s">
        <v>40</v>
      </c>
      <c r="B10" s="5" t="n">
        <v>207329</v>
      </c>
      <c r="C10" s="5" t="n">
        <v>210166</v>
      </c>
    </row>
    <row r="11" spans="1:3">
      <c r="A11" s="4" t="s">
        <v>41</v>
      </c>
      <c r="B11" s="5" t="n">
        <v>69866</v>
      </c>
      <c r="C11" s="5" t="n">
        <v>315</v>
      </c>
    </row>
    <row r="12" spans="1:3">
      <c r="A12" s="4" t="s">
        <v>42</v>
      </c>
      <c r="B12" s="5" t="n">
        <v>60844</v>
      </c>
      <c r="C12" s="5" t="n">
        <v>73757</v>
      </c>
    </row>
    <row r="13" spans="1:3">
      <c r="A13" s="4" t="s">
        <v>43</v>
      </c>
      <c r="B13" s="5" t="n">
        <v>1823018</v>
      </c>
      <c r="C13" s="5" t="n">
        <v>1922487</v>
      </c>
    </row>
    <row r="14" spans="1:3">
      <c r="A14" s="3" t="s">
        <v>44</v>
      </c>
    </row>
    <row r="15" spans="1:3">
      <c r="A15" s="4" t="s">
        <v>45</v>
      </c>
      <c r="B15" s="5" t="n">
        <v>58952</v>
      </c>
      <c r="C15" s="5" t="n">
        <v>56325</v>
      </c>
    </row>
    <row r="16" spans="1:3">
      <c r="A16" s="4" t="s">
        <v>46</v>
      </c>
      <c r="B16" s="5" t="n">
        <v>231011</v>
      </c>
      <c r="C16" s="5" t="n">
        <v>204711</v>
      </c>
    </row>
    <row r="17" spans="1:3">
      <c r="A17" s="4" t="s">
        <v>47</v>
      </c>
      <c r="B17" s="5" t="n">
        <v>13642</v>
      </c>
      <c r="C17" s="5" t="n">
        <v>65725</v>
      </c>
    </row>
    <row r="18" spans="1:3">
      <c r="A18" s="4" t="s">
        <v>48</v>
      </c>
      <c r="B18" s="5" t="n">
        <v>17719</v>
      </c>
      <c r="C18" s="5" t="n">
        <v>0</v>
      </c>
    </row>
    <row r="19" spans="1:3">
      <c r="A19" s="4" t="s">
        <v>49</v>
      </c>
      <c r="B19" s="5" t="n">
        <v>321324</v>
      </c>
      <c r="C19" s="5" t="n">
        <v>326761</v>
      </c>
    </row>
    <row r="20" spans="1:3">
      <c r="A20" s="4" t="s">
        <v>50</v>
      </c>
      <c r="B20" s="5" t="n">
        <v>813545</v>
      </c>
      <c r="C20" s="5" t="n">
        <v>424595</v>
      </c>
    </row>
    <row r="21" spans="1:3">
      <c r="A21" s="4" t="s">
        <v>51</v>
      </c>
      <c r="B21" s="5" t="n">
        <v>0</v>
      </c>
      <c r="C21" s="5" t="n">
        <v>72770</v>
      </c>
    </row>
    <row r="22" spans="1:3">
      <c r="A22" s="4" t="s">
        <v>52</v>
      </c>
      <c r="B22" s="5" t="n">
        <v>64175</v>
      </c>
      <c r="C22" s="5" t="n">
        <v>35952</v>
      </c>
    </row>
    <row r="23" spans="1:3">
      <c r="A23" s="4" t="s">
        <v>53</v>
      </c>
      <c r="B23" s="5" t="n">
        <v>1199044</v>
      </c>
      <c r="C23" s="5" t="n">
        <v>860078</v>
      </c>
    </row>
    <row r="24" spans="1:3">
      <c r="A24" s="4" t="s">
        <v>54</v>
      </c>
      <c r="B24" s="4" t="s">
        <v>55</v>
      </c>
      <c r="C24" s="4" t="s">
        <v>55</v>
      </c>
    </row>
    <row r="25" spans="1:3">
      <c r="A25" s="3" t="s">
        <v>56</v>
      </c>
    </row>
    <row r="26" spans="1:3">
      <c r="A26" s="4" t="s">
        <v>57</v>
      </c>
      <c r="B26" s="5" t="n">
        <v>0</v>
      </c>
      <c r="C26" s="5" t="n">
        <v>0</v>
      </c>
    </row>
    <row r="27" spans="1:3">
      <c r="A27" s="4" t="s">
        <v>58</v>
      </c>
      <c r="B27" s="5" t="n">
        <v>739</v>
      </c>
      <c r="C27" s="5" t="n">
        <v>729</v>
      </c>
    </row>
    <row r="28" spans="1:3">
      <c r="A28" s="4" t="s">
        <v>59</v>
      </c>
      <c r="B28" s="5" t="n">
        <v>-2157</v>
      </c>
      <c r="C28" s="5" t="n">
        <v>-2157</v>
      </c>
    </row>
    <row r="29" spans="1:3">
      <c r="A29" s="4" t="s">
        <v>60</v>
      </c>
      <c r="B29" s="5" t="n">
        <v>535056</v>
      </c>
      <c r="C29" s="5" t="n">
        <v>504077</v>
      </c>
    </row>
    <row r="30" spans="1:3">
      <c r="A30" s="4" t="s">
        <v>61</v>
      </c>
      <c r="B30" s="5" t="n">
        <v>98192</v>
      </c>
      <c r="C30" s="5" t="n">
        <v>570223</v>
      </c>
    </row>
    <row r="31" spans="1:3">
      <c r="A31" s="4" t="s">
        <v>62</v>
      </c>
      <c r="B31" s="5" t="n">
        <v>-7856</v>
      </c>
      <c r="C31" s="5" t="n">
        <v>-10463</v>
      </c>
    </row>
    <row r="32" spans="1:3">
      <c r="A32" s="4" t="s">
        <v>63</v>
      </c>
      <c r="B32" s="5" t="n">
        <v>623974</v>
      </c>
      <c r="C32" s="5" t="n">
        <v>1062409</v>
      </c>
    </row>
    <row r="33" spans="1:3">
      <c r="A33" s="4" t="s">
        <v>64</v>
      </c>
      <c r="B33" s="6" t="n">
        <v>1823018</v>
      </c>
      <c r="C33" s="6" t="n">
        <v>1922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row>
    <row r="3" spans="1:3">
      <c r="A3" s="4" t="s">
        <v>67</v>
      </c>
      <c r="B3" s="7" t="n">
        <v>0.01</v>
      </c>
      <c r="C3" s="7" t="n">
        <v>0.01</v>
      </c>
    </row>
    <row r="4" spans="1:3">
      <c r="A4" s="4" t="s">
        <v>68</v>
      </c>
      <c r="B4" s="5" t="n">
        <v>2000000</v>
      </c>
      <c r="C4" s="5" t="n">
        <v>2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50000000</v>
      </c>
      <c r="C8" s="5" t="n">
        <v>150000000</v>
      </c>
    </row>
    <row r="9" spans="1:3">
      <c r="A9" s="4" t="s">
        <v>73</v>
      </c>
      <c r="B9" s="5" t="n">
        <v>73948340</v>
      </c>
      <c r="C9" s="5" t="n">
        <v>72926205</v>
      </c>
    </row>
    <row r="10" spans="1:3">
      <c r="A10" s="4" t="s">
        <v>74</v>
      </c>
      <c r="B10" s="5" t="n">
        <v>73704611</v>
      </c>
      <c r="C10" s="5" t="n">
        <v>72682476</v>
      </c>
    </row>
    <row r="11" spans="1:3">
      <c r="A11" s="4" t="s">
        <v>75</v>
      </c>
      <c r="B11" s="5" t="n">
        <v>243729</v>
      </c>
      <c r="C11" s="5" t="n">
        <v>243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155</v>
      </c>
      <c r="B11" s="4" t="s">
        <v>280</v>
      </c>
    </row>
    <row r="12" spans="1:2">
      <c r="A12" s="4" t="s">
        <v>281</v>
      </c>
      <c r="B12" s="4" t="s">
        <v>282</v>
      </c>
    </row>
    <row r="13" spans="1:2">
      <c r="A13" s="4" t="s">
        <v>283</v>
      </c>
      <c r="B13" s="4" t="s">
        <v>284</v>
      </c>
    </row>
    <row r="14" spans="1:2">
      <c r="A14" s="4" t="s">
        <v>40</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row>
    <row r="10" spans="1:2">
      <c r="A10" s="3" t="s">
        <v>307</v>
      </c>
    </row>
    <row r="11" spans="1:2">
      <c r="A11" s="4" t="s">
        <v>310</v>
      </c>
      <c r="B11" s="4" t="s">
        <v>317</v>
      </c>
    </row>
    <row r="12" spans="1:2">
      <c r="A12" s="4" t="s">
        <v>312</v>
      </c>
      <c r="B12" s="4" t="s">
        <v>318</v>
      </c>
    </row>
    <row r="13" spans="1:2">
      <c r="A13" s="4" t="s">
        <v>314</v>
      </c>
      <c r="B13"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78</v>
      </c>
    </row>
    <row r="4" spans="1:4">
      <c r="A4" s="4" t="s">
        <v>79</v>
      </c>
      <c r="B4" s="6" t="n">
        <v>824429</v>
      </c>
      <c r="C4" s="6" t="n">
        <v>860469</v>
      </c>
      <c r="D4" s="6" t="n">
        <v>596049</v>
      </c>
    </row>
    <row r="5" spans="1:4">
      <c r="A5" s="4" t="s">
        <v>80</v>
      </c>
      <c r="B5" s="5" t="n">
        <v>486899</v>
      </c>
      <c r="C5" s="5" t="n">
        <v>500762</v>
      </c>
      <c r="D5" s="5" t="n">
        <v>280520</v>
      </c>
    </row>
    <row r="6" spans="1:4">
      <c r="A6" s="4" t="s">
        <v>81</v>
      </c>
      <c r="B6" s="5" t="n">
        <v>488632</v>
      </c>
      <c r="C6" s="5" t="n">
        <v>7303</v>
      </c>
      <c r="D6" s="5" t="n">
        <v>2876</v>
      </c>
    </row>
    <row r="7" spans="1:4">
      <c r="A7" s="4" t="s">
        <v>82</v>
      </c>
      <c r="B7" s="5" t="n">
        <v>-151102</v>
      </c>
      <c r="C7" s="5" t="n">
        <v>352404</v>
      </c>
      <c r="D7" s="5" t="n">
        <v>312653</v>
      </c>
    </row>
    <row r="8" spans="1:4">
      <c r="A8" s="3" t="s">
        <v>83</v>
      </c>
    </row>
    <row r="9" spans="1:4">
      <c r="A9" s="4" t="s">
        <v>84</v>
      </c>
      <c r="B9" s="5" t="n">
        <v>201830</v>
      </c>
      <c r="C9" s="5" t="n">
        <v>201287</v>
      </c>
      <c r="D9" s="5" t="n">
        <v>139390</v>
      </c>
    </row>
    <row r="10" spans="1:4">
      <c r="A10" s="4" t="s">
        <v>85</v>
      </c>
      <c r="B10" s="5" t="n">
        <v>80466</v>
      </c>
      <c r="C10" s="5" t="n">
        <v>70622</v>
      </c>
      <c r="D10" s="5" t="n">
        <v>78642</v>
      </c>
    </row>
    <row r="11" spans="1:4">
      <c r="A11" s="4" t="s">
        <v>86</v>
      </c>
      <c r="B11" s="5" t="n">
        <v>52965</v>
      </c>
      <c r="C11" s="5" t="n">
        <v>6360</v>
      </c>
      <c r="D11" s="5" t="n">
        <v>0</v>
      </c>
    </row>
    <row r="12" spans="1:4">
      <c r="A12" s="4" t="s">
        <v>87</v>
      </c>
      <c r="B12" s="5" t="n">
        <v>7819</v>
      </c>
      <c r="C12" s="5" t="n">
        <v>4567</v>
      </c>
      <c r="D12" s="5" t="n">
        <v>5805</v>
      </c>
    </row>
    <row r="13" spans="1:4">
      <c r="A13" s="4" t="s">
        <v>88</v>
      </c>
      <c r="B13" s="5" t="n">
        <v>343080</v>
      </c>
      <c r="C13" s="5" t="n">
        <v>282836</v>
      </c>
      <c r="D13" s="5" t="n">
        <v>223837</v>
      </c>
    </row>
    <row r="14" spans="1:4">
      <c r="A14" s="4" t="s">
        <v>89</v>
      </c>
      <c r="B14" s="5" t="n">
        <v>-494182</v>
      </c>
      <c r="C14" s="5" t="n">
        <v>69568</v>
      </c>
      <c r="D14" s="5" t="n">
        <v>88816</v>
      </c>
    </row>
    <row r="15" spans="1:4">
      <c r="A15" s="3" t="s">
        <v>90</v>
      </c>
    </row>
    <row r="16" spans="1:4">
      <c r="A16" s="4" t="s">
        <v>91</v>
      </c>
      <c r="B16" s="5" t="n">
        <v>-41441</v>
      </c>
      <c r="C16" s="5" t="n">
        <v>-27268</v>
      </c>
      <c r="D16" s="5" t="n">
        <v>-43</v>
      </c>
    </row>
    <row r="17" spans="1:4">
      <c r="A17" s="4" t="s">
        <v>92</v>
      </c>
      <c r="B17" s="5" t="n">
        <v>1022</v>
      </c>
      <c r="C17" s="5" t="n">
        <v>1042</v>
      </c>
      <c r="D17" s="5" t="n">
        <v>1473</v>
      </c>
    </row>
    <row r="18" spans="1:4">
      <c r="A18" s="4" t="s">
        <v>93</v>
      </c>
      <c r="B18" s="5" t="n">
        <v>-40312</v>
      </c>
      <c r="C18" s="5" t="n">
        <v>0</v>
      </c>
      <c r="D18" s="5" t="n">
        <v>0</v>
      </c>
    </row>
    <row r="19" spans="1:4">
      <c r="A19" s="4" t="s">
        <v>94</v>
      </c>
      <c r="B19" s="5" t="n">
        <v>0</v>
      </c>
      <c r="C19" s="5" t="n">
        <v>45574</v>
      </c>
      <c r="D19" s="5" t="n">
        <v>0</v>
      </c>
    </row>
    <row r="20" spans="1:4">
      <c r="A20" s="4" t="s">
        <v>95</v>
      </c>
      <c r="B20" s="5" t="n">
        <v>0</v>
      </c>
      <c r="C20" s="5" t="n">
        <v>-16903</v>
      </c>
      <c r="D20" s="5" t="n">
        <v>0</v>
      </c>
    </row>
    <row r="21" spans="1:4">
      <c r="A21" s="4" t="s">
        <v>96</v>
      </c>
      <c r="B21" s="5" t="n">
        <v>0</v>
      </c>
      <c r="C21" s="5" t="n">
        <v>-13000</v>
      </c>
      <c r="D21" s="5" t="n">
        <v>0</v>
      </c>
    </row>
    <row r="22" spans="1:4">
      <c r="A22" s="4" t="s">
        <v>97</v>
      </c>
      <c r="B22" s="5" t="n">
        <v>-1412</v>
      </c>
      <c r="C22" s="5" t="n">
        <v>355</v>
      </c>
      <c r="D22" s="5" t="n">
        <v>313</v>
      </c>
    </row>
    <row r="23" spans="1:4">
      <c r="A23" s="4" t="s">
        <v>98</v>
      </c>
      <c r="B23" s="5" t="n">
        <v>-576325</v>
      </c>
      <c r="C23" s="5" t="n">
        <v>59368</v>
      </c>
      <c r="D23" s="5" t="n">
        <v>90559</v>
      </c>
    </row>
    <row r="24" spans="1:4">
      <c r="A24" s="4" t="s">
        <v>99</v>
      </c>
      <c r="B24" s="5" t="n">
        <v>-104294</v>
      </c>
      <c r="C24" s="5" t="n">
        <v>20371</v>
      </c>
      <c r="D24" s="5" t="n">
        <v>33206</v>
      </c>
    </row>
    <row r="25" spans="1:4">
      <c r="A25" s="4" t="s">
        <v>100</v>
      </c>
      <c r="B25" s="6" t="n">
        <v>-472031</v>
      </c>
      <c r="C25" s="6" t="n">
        <v>38997</v>
      </c>
      <c r="D25" s="6" t="n">
        <v>57353</v>
      </c>
    </row>
    <row r="26" spans="1:4">
      <c r="A26" s="3" t="s">
        <v>101</v>
      </c>
    </row>
    <row r="27" spans="1:4">
      <c r="A27" s="4" t="s">
        <v>102</v>
      </c>
      <c r="B27" s="7" t="n">
        <v>-6.63</v>
      </c>
      <c r="C27" s="7" t="n">
        <v>0.5600000000000001</v>
      </c>
      <c r="D27" s="7" t="n">
        <v>0.84</v>
      </c>
    </row>
    <row r="28" spans="1:4">
      <c r="A28" s="4" t="s">
        <v>103</v>
      </c>
      <c r="B28" s="7" t="n">
        <v>-6.63</v>
      </c>
      <c r="C28" s="7" t="n">
        <v>0.54</v>
      </c>
      <c r="D28" s="7" t="n">
        <v>0.8100000000000001</v>
      </c>
    </row>
    <row r="29" spans="1:4">
      <c r="A29" s="3" t="s">
        <v>104</v>
      </c>
    </row>
    <row r="30" spans="1:4">
      <c r="A30" s="4" t="s">
        <v>105</v>
      </c>
      <c r="B30" s="5" t="n">
        <v>71147397</v>
      </c>
      <c r="C30" s="5" t="n">
        <v>69640417</v>
      </c>
      <c r="D30" s="5" t="n">
        <v>68185552</v>
      </c>
    </row>
    <row r="31" spans="1:4">
      <c r="A31" s="4" t="s">
        <v>106</v>
      </c>
      <c r="B31" s="5" t="n">
        <v>71147397</v>
      </c>
      <c r="C31" s="5" t="n">
        <v>72027344</v>
      </c>
      <c r="D31" s="5" t="n">
        <v>70530349</v>
      </c>
    </row>
    <row r="32" spans="1:4">
      <c r="A32" s="4" t="s">
        <v>107</v>
      </c>
    </row>
    <row r="33" spans="1:4">
      <c r="A33" s="3" t="s">
        <v>78</v>
      </c>
    </row>
    <row r="34" spans="1:4">
      <c r="A34" s="4" t="s">
        <v>79</v>
      </c>
      <c r="B34" s="6" t="n">
        <v>606320</v>
      </c>
      <c r="C34" s="6" t="n">
        <v>710932</v>
      </c>
      <c r="D34" s="6" t="n">
        <v>549082</v>
      </c>
    </row>
    <row r="35" spans="1:4">
      <c r="A35" s="4" t="s">
        <v>108</v>
      </c>
    </row>
    <row r="36" spans="1:4">
      <c r="A36" s="3" t="s">
        <v>78</v>
      </c>
    </row>
    <row r="37" spans="1:4">
      <c r="A37" s="4" t="s">
        <v>79</v>
      </c>
      <c r="B37" s="6" t="n">
        <v>218109</v>
      </c>
      <c r="C37" s="6" t="n">
        <v>149537</v>
      </c>
      <c r="D37" s="6" t="n">
        <v>46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44</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1</v>
      </c>
      <c r="D2" s="2" t="s">
        <v>77</v>
      </c>
    </row>
    <row r="3" spans="1:4">
      <c r="A3" s="3" t="s">
        <v>110</v>
      </c>
    </row>
    <row r="4" spans="1:4">
      <c r="A4" s="4" t="s">
        <v>100</v>
      </c>
      <c r="B4" s="6" t="n">
        <v>-472031</v>
      </c>
      <c r="C4" s="6" t="n">
        <v>38997</v>
      </c>
      <c r="D4" s="6" t="n">
        <v>57353</v>
      </c>
    </row>
    <row r="5" spans="1:4">
      <c r="A5" s="3" t="s">
        <v>111</v>
      </c>
    </row>
    <row r="6" spans="1:4">
      <c r="A6" s="4" t="s">
        <v>112</v>
      </c>
      <c r="B6" s="5" t="n">
        <v>2607</v>
      </c>
      <c r="C6" s="5" t="n">
        <v>-4454</v>
      </c>
      <c r="D6" s="5" t="n">
        <v>-7149</v>
      </c>
    </row>
    <row r="7" spans="1:4">
      <c r="A7" s="4" t="s">
        <v>113</v>
      </c>
      <c r="B7" s="6" t="n">
        <v>-469424</v>
      </c>
      <c r="C7" s="6" t="n">
        <v>34543</v>
      </c>
      <c r="D7" s="6" t="n">
        <v>50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57</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64"/>
    <col customWidth="1" max="5" min="5" width="21"/>
    <col customWidth="1" max="6" min="6" width="21"/>
  </cols>
  <sheetData>
    <row r="1" spans="1:6">
      <c r="A1" s="1" t="s">
        <v>389</v>
      </c>
      <c r="B1" s="2" t="s">
        <v>390</v>
      </c>
      <c r="C1" s="2" t="s">
        <v>140</v>
      </c>
      <c r="D1" s="2" t="s">
        <v>391</v>
      </c>
      <c r="E1" s="2" t="s">
        <v>392</v>
      </c>
      <c r="F1" s="2" t="s">
        <v>393</v>
      </c>
    </row>
    <row r="2" spans="1:6">
      <c r="A2" s="3" t="s">
        <v>307</v>
      </c>
    </row>
    <row r="3" spans="1:6">
      <c r="A3" s="4" t="s">
        <v>394</v>
      </c>
      <c r="D3" s="5" t="n">
        <v>2</v>
      </c>
    </row>
    <row r="4" spans="1:6">
      <c r="A4" s="4" t="s">
        <v>395</v>
      </c>
      <c r="D4" s="5" t="n">
        <v>2</v>
      </c>
    </row>
    <row r="5" spans="1:6">
      <c r="A5" s="4" t="s">
        <v>396</v>
      </c>
      <c r="D5" s="5" t="n">
        <v>4</v>
      </c>
    </row>
    <row r="6" spans="1:6">
      <c r="A6" s="4" t="s">
        <v>397</v>
      </c>
      <c r="D6" s="5" t="n">
        <v>1</v>
      </c>
    </row>
    <row r="7" spans="1:6">
      <c r="A7" s="4" t="s">
        <v>398</v>
      </c>
      <c r="D7" s="5" t="n">
        <v>4</v>
      </c>
    </row>
    <row r="8" spans="1:6">
      <c r="A8" s="4" t="s">
        <v>399</v>
      </c>
    </row>
    <row r="9" spans="1:6">
      <c r="A9" s="3" t="s">
        <v>307</v>
      </c>
    </row>
    <row r="10" spans="1:6">
      <c r="A10" s="4" t="s">
        <v>400</v>
      </c>
      <c r="F10" s="8" t="n">
        <v>0.9</v>
      </c>
    </row>
    <row r="11" spans="1:6">
      <c r="A11" s="4" t="s">
        <v>401</v>
      </c>
    </row>
    <row r="12" spans="1:6">
      <c r="A12" s="3" t="s">
        <v>307</v>
      </c>
    </row>
    <row r="13" spans="1:6">
      <c r="A13" s="4" t="s">
        <v>402</v>
      </c>
      <c r="B13" s="4" t="s">
        <v>403</v>
      </c>
    </row>
    <row r="14" spans="1:6">
      <c r="A14" s="4" t="s">
        <v>404</v>
      </c>
      <c r="B14" s="4" t="s">
        <v>405</v>
      </c>
    </row>
    <row r="15" spans="1:6">
      <c r="A15" s="4" t="s">
        <v>406</v>
      </c>
    </row>
    <row r="16" spans="1:6">
      <c r="A16" s="3" t="s">
        <v>307</v>
      </c>
    </row>
    <row r="17" spans="1:6">
      <c r="A17" s="4" t="s">
        <v>407</v>
      </c>
      <c r="C17" s="8" t="n">
        <v>1.9</v>
      </c>
    </row>
    <row r="18" spans="1:6">
      <c r="A18" s="4" t="s">
        <v>408</v>
      </c>
    </row>
    <row r="19" spans="1:6">
      <c r="A19" s="3" t="s">
        <v>307</v>
      </c>
    </row>
    <row r="20" spans="1:6">
      <c r="A20" s="4" t="s">
        <v>400</v>
      </c>
      <c r="E20" s="8" t="n">
        <v>5.4</v>
      </c>
    </row>
    <row r="21" spans="1:6">
      <c r="A21" s="4" t="s">
        <v>409</v>
      </c>
    </row>
    <row r="22" spans="1:6">
      <c r="A22" s="3" t="s">
        <v>307</v>
      </c>
    </row>
    <row r="23" spans="1:6">
      <c r="A23" s="4" t="s">
        <v>400</v>
      </c>
      <c r="D23" s="8" t="n">
        <v>4.9</v>
      </c>
    </row>
    <row r="24" spans="1:6">
      <c r="A24" s="4" t="s">
        <v>410</v>
      </c>
    </row>
    <row r="25" spans="1:6">
      <c r="A25" s="3" t="s">
        <v>307</v>
      </c>
    </row>
    <row r="26" spans="1:6">
      <c r="A26" s="4" t="s">
        <v>400</v>
      </c>
      <c r="D26" s="8" t="n">
        <v>0.5</v>
      </c>
    </row>
    <row r="27" spans="1:6">
      <c r="A27" s="4" t="s">
        <v>411</v>
      </c>
    </row>
    <row r="28" spans="1:6">
      <c r="A28" s="3" t="s">
        <v>307</v>
      </c>
    </row>
    <row r="29" spans="1:6">
      <c r="A29" s="4" t="s">
        <v>412</v>
      </c>
      <c r="D29" s="5" t="n">
        <v>5</v>
      </c>
    </row>
    <row r="30" spans="1:6">
      <c r="A30" s="4" t="s">
        <v>413</v>
      </c>
    </row>
    <row r="31" spans="1:6">
      <c r="A31" s="3" t="s">
        <v>307</v>
      </c>
    </row>
    <row r="32" spans="1:6">
      <c r="A32" s="4" t="s">
        <v>414</v>
      </c>
      <c r="D32"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s>
  <sheetData>
    <row r="1" spans="1:15">
      <c r="A1" s="1" t="s">
        <v>415</v>
      </c>
      <c r="B1" s="2" t="s">
        <v>416</v>
      </c>
      <c r="C1" s="2" t="s">
        <v>417</v>
      </c>
      <c r="D1" s="2" t="s">
        <v>418</v>
      </c>
      <c r="E1" s="2" t="s">
        <v>139</v>
      </c>
      <c r="F1" s="2" t="s">
        <v>419</v>
      </c>
      <c r="G1" s="2" t="s">
        <v>420</v>
      </c>
      <c r="H1" s="2" t="s">
        <v>421</v>
      </c>
      <c r="I1" s="2" t="s">
        <v>140</v>
      </c>
      <c r="J1" s="2" t="s">
        <v>422</v>
      </c>
      <c r="K1" s="2" t="s">
        <v>423</v>
      </c>
      <c r="L1" s="2" t="s">
        <v>424</v>
      </c>
      <c r="M1" s="2" t="s">
        <v>139</v>
      </c>
      <c r="N1" s="2" t="s">
        <v>425</v>
      </c>
      <c r="O1" s="2" t="s">
        <v>141</v>
      </c>
    </row>
    <row r="2" spans="1:15">
      <c r="A2" s="3" t="s">
        <v>426</v>
      </c>
    </row>
    <row r="3" spans="1:15">
      <c r="A3" s="4" t="s">
        <v>427</v>
      </c>
      <c r="E3" s="6" t="n">
        <v>31048000</v>
      </c>
      <c r="M3" s="6" t="n">
        <v>31048000</v>
      </c>
    </row>
    <row r="4" spans="1:15">
      <c r="A4" s="4" t="s">
        <v>428</v>
      </c>
      <c r="E4" s="5" t="n">
        <v>14813000</v>
      </c>
      <c r="I4" s="6" t="n">
        <v>0</v>
      </c>
      <c r="M4" s="5" t="n">
        <v>14813000</v>
      </c>
      <c r="N4" s="6" t="n">
        <v>0</v>
      </c>
    </row>
    <row r="5" spans="1:15">
      <c r="A5" s="4" t="s">
        <v>81</v>
      </c>
      <c r="M5" s="5" t="n">
        <v>488632000</v>
      </c>
      <c r="N5" s="5" t="n">
        <v>7303000</v>
      </c>
      <c r="O5" s="6" t="n">
        <v>2876000</v>
      </c>
    </row>
    <row r="6" spans="1:15">
      <c r="A6" s="4" t="s">
        <v>79</v>
      </c>
      <c r="E6" s="5" t="n">
        <v>198422000</v>
      </c>
      <c r="F6" s="6" t="n">
        <v>227909000</v>
      </c>
      <c r="G6" s="6" t="n">
        <v>172590000</v>
      </c>
      <c r="H6" s="6" t="n">
        <v>225508000</v>
      </c>
      <c r="I6" s="5" t="n">
        <v>282092000</v>
      </c>
      <c r="J6" s="6" t="n">
        <v>221099000</v>
      </c>
      <c r="K6" s="6" t="n">
        <v>214182000</v>
      </c>
      <c r="L6" s="6" t="n">
        <v>143096000</v>
      </c>
      <c r="M6" s="5" t="n">
        <v>824429000</v>
      </c>
      <c r="N6" s="5" t="n">
        <v>860469000</v>
      </c>
      <c r="O6" s="5" t="n">
        <v>596049000</v>
      </c>
    </row>
    <row r="7" spans="1:15">
      <c r="A7" s="4" t="s">
        <v>100</v>
      </c>
      <c r="E7" s="5" t="n">
        <v>-279585000</v>
      </c>
      <c r="F7" s="5" t="n">
        <v>-179337000</v>
      </c>
      <c r="G7" s="5" t="n">
        <v>-2701000</v>
      </c>
      <c r="H7" s="5" t="n">
        <v>-10408000</v>
      </c>
      <c r="I7" s="5" t="n">
        <v>11427000</v>
      </c>
      <c r="J7" s="5" t="n">
        <v>35755000</v>
      </c>
      <c r="K7" s="5" t="n">
        <v>-1852000</v>
      </c>
      <c r="L7" s="5" t="n">
        <v>-6333000</v>
      </c>
      <c r="M7" s="5" t="n">
        <v>-472031000</v>
      </c>
      <c r="N7" s="5" t="n">
        <v>38997000</v>
      </c>
      <c r="O7" s="5" t="n">
        <v>57353000</v>
      </c>
    </row>
    <row r="8" spans="1:15">
      <c r="A8" s="4" t="s">
        <v>40</v>
      </c>
      <c r="E8" s="5" t="n">
        <v>207329000</v>
      </c>
      <c r="I8" s="5" t="n">
        <v>210166000</v>
      </c>
      <c r="M8" s="5" t="n">
        <v>207329000</v>
      </c>
      <c r="N8" s="5" t="n">
        <v>210166000</v>
      </c>
    </row>
    <row r="9" spans="1:15">
      <c r="A9" s="4" t="s">
        <v>429</v>
      </c>
    </row>
    <row r="10" spans="1:15">
      <c r="A10" s="3" t="s">
        <v>426</v>
      </c>
    </row>
    <row r="11" spans="1:15">
      <c r="A11" s="4" t="s">
        <v>79</v>
      </c>
      <c r="E11" s="5" t="n">
        <v>59196000</v>
      </c>
      <c r="F11" s="5" t="n">
        <v>52589000</v>
      </c>
      <c r="G11" s="5" t="n">
        <v>50895000</v>
      </c>
      <c r="H11" s="5" t="n">
        <v>55429000</v>
      </c>
      <c r="I11" s="5" t="n">
        <v>55246000</v>
      </c>
      <c r="J11" s="5" t="n">
        <v>40433000</v>
      </c>
      <c r="K11" s="5" t="n">
        <v>39503000</v>
      </c>
      <c r="L11" s="5" t="n">
        <v>14355000</v>
      </c>
      <c r="M11" s="5" t="n">
        <v>218109000</v>
      </c>
      <c r="N11" s="5" t="n">
        <v>149537000</v>
      </c>
      <c r="O11" s="5" t="n">
        <v>46967000</v>
      </c>
    </row>
    <row r="12" spans="1:15">
      <c r="A12" s="4" t="s">
        <v>40</v>
      </c>
      <c r="E12" s="5" t="n">
        <v>59700000</v>
      </c>
      <c r="M12" s="5" t="n">
        <v>59700000</v>
      </c>
    </row>
    <row r="13" spans="1:15">
      <c r="A13" s="4" t="s">
        <v>430</v>
      </c>
    </row>
    <row r="14" spans="1:15">
      <c r="A14" s="3" t="s">
        <v>426</v>
      </c>
    </row>
    <row r="15" spans="1:15">
      <c r="A15" s="4" t="s">
        <v>79</v>
      </c>
      <c r="E15" s="5" t="n">
        <v>139226000</v>
      </c>
      <c r="F15" s="5" t="n">
        <v>175320000</v>
      </c>
      <c r="G15" s="6" t="n">
        <v>121695000</v>
      </c>
      <c r="H15" s="6" t="n">
        <v>170079000</v>
      </c>
      <c r="I15" s="5" t="n">
        <v>226846000</v>
      </c>
      <c r="J15" s="6" t="n">
        <v>180666000</v>
      </c>
      <c r="K15" s="6" t="n">
        <v>174679000</v>
      </c>
      <c r="L15" s="6" t="n">
        <v>128741000</v>
      </c>
      <c r="M15" s="5" t="n">
        <v>606320000</v>
      </c>
      <c r="N15" s="5" t="n">
        <v>710932000</v>
      </c>
      <c r="O15" s="5" t="n">
        <v>549082000</v>
      </c>
    </row>
    <row r="16" spans="1:15">
      <c r="A16" s="4" t="s">
        <v>40</v>
      </c>
      <c r="E16" s="5" t="n">
        <v>147600000</v>
      </c>
      <c r="M16" s="5" t="n">
        <v>147600000</v>
      </c>
    </row>
    <row r="17" spans="1:15">
      <c r="A17" s="4" t="s">
        <v>306</v>
      </c>
    </row>
    <row r="18" spans="1:15">
      <c r="A18" s="3" t="s">
        <v>426</v>
      </c>
    </row>
    <row r="19" spans="1:15">
      <c r="A19" s="4" t="s">
        <v>431</v>
      </c>
      <c r="C19" s="6" t="n">
        <v>585800000</v>
      </c>
    </row>
    <row r="20" spans="1:15">
      <c r="A20" s="4" t="s">
        <v>432</v>
      </c>
      <c r="M20" s="5" t="n">
        <v>3700000</v>
      </c>
    </row>
    <row r="21" spans="1:15">
      <c r="A21" s="4" t="s">
        <v>433</v>
      </c>
      <c r="B21" s="6" t="n">
        <v>42400000</v>
      </c>
    </row>
    <row r="22" spans="1:15">
      <c r="A22" s="4" t="s">
        <v>434</v>
      </c>
      <c r="M22" s="5" t="n">
        <v>27600000</v>
      </c>
    </row>
    <row r="23" spans="1:15">
      <c r="A23" s="4" t="s">
        <v>428</v>
      </c>
      <c r="E23" s="5" t="n">
        <v>14800000</v>
      </c>
      <c r="M23" s="5" t="n">
        <v>14800000</v>
      </c>
    </row>
    <row r="24" spans="1:15">
      <c r="A24" s="4" t="s">
        <v>81</v>
      </c>
      <c r="F24" s="6" t="n">
        <v>251000000</v>
      </c>
      <c r="M24" s="5" t="n">
        <v>308400000</v>
      </c>
    </row>
    <row r="25" spans="1:15">
      <c r="A25" s="4" t="s">
        <v>79</v>
      </c>
      <c r="M25" s="5" t="n">
        <v>44800000</v>
      </c>
    </row>
    <row r="26" spans="1:15">
      <c r="A26" s="4" t="s">
        <v>100</v>
      </c>
      <c r="M26" s="5" t="n">
        <v>-244700000</v>
      </c>
    </row>
    <row r="27" spans="1:15">
      <c r="A27" s="4" t="s">
        <v>435</v>
      </c>
      <c r="C27" s="6" t="n">
        <v>615900000</v>
      </c>
    </row>
    <row r="28" spans="1:15">
      <c r="A28" s="4" t="s">
        <v>316</v>
      </c>
    </row>
    <row r="29" spans="1:15">
      <c r="A29" s="3" t="s">
        <v>426</v>
      </c>
    </row>
    <row r="30" spans="1:15">
      <c r="A30" s="4" t="s">
        <v>432</v>
      </c>
      <c r="D30" s="6" t="n">
        <v>10900000</v>
      </c>
      <c r="N30" s="5" t="n">
        <v>12200000</v>
      </c>
    </row>
    <row r="31" spans="1:15">
      <c r="A31" s="4" t="s">
        <v>435</v>
      </c>
      <c r="D31" s="5" t="n">
        <v>691300000</v>
      </c>
    </row>
    <row r="32" spans="1:15">
      <c r="A32" s="4" t="s">
        <v>436</v>
      </c>
      <c r="D32" s="5" t="n">
        <v>41500000</v>
      </c>
    </row>
    <row r="33" spans="1:15">
      <c r="A33" s="4" t="s">
        <v>437</v>
      </c>
      <c r="N33" s="6" t="n">
        <v>2400000</v>
      </c>
    </row>
    <row r="34" spans="1:15">
      <c r="A34" s="4" t="s">
        <v>438</v>
      </c>
      <c r="N34" s="5" t="n">
        <v>10</v>
      </c>
    </row>
    <row r="35" spans="1:15">
      <c r="A35" s="4" t="s">
        <v>439</v>
      </c>
      <c r="D35" s="5" t="n">
        <v>41500000</v>
      </c>
    </row>
    <row r="36" spans="1:15">
      <c r="A36" s="4" t="s">
        <v>40</v>
      </c>
      <c r="D36" s="5" t="n">
        <v>179755000</v>
      </c>
    </row>
    <row r="37" spans="1:15">
      <c r="A37" s="4" t="s">
        <v>440</v>
      </c>
      <c r="N37" s="6" t="n">
        <v>3400000</v>
      </c>
    </row>
    <row r="38" spans="1:15">
      <c r="A38" s="4" t="s">
        <v>441</v>
      </c>
    </row>
    <row r="39" spans="1:15">
      <c r="A39" s="3" t="s">
        <v>426</v>
      </c>
    </row>
    <row r="40" spans="1:15">
      <c r="A40" s="4" t="s">
        <v>442</v>
      </c>
      <c r="N40" s="5" t="n">
        <v>6100000</v>
      </c>
      <c r="O40" s="6" t="n">
        <v>6100000</v>
      </c>
    </row>
    <row r="41" spans="1:15">
      <c r="A41" s="4" t="s">
        <v>443</v>
      </c>
    </row>
    <row r="42" spans="1:15">
      <c r="A42" s="3" t="s">
        <v>426</v>
      </c>
    </row>
    <row r="43" spans="1:15">
      <c r="A43" s="4" t="s">
        <v>40</v>
      </c>
      <c r="D43" s="5" t="n">
        <v>59700000</v>
      </c>
    </row>
    <row r="44" spans="1:15">
      <c r="A44" s="4" t="s">
        <v>444</v>
      </c>
    </row>
    <row r="45" spans="1:15">
      <c r="A45" s="3" t="s">
        <v>426</v>
      </c>
    </row>
    <row r="46" spans="1:15">
      <c r="A46" s="4" t="s">
        <v>40</v>
      </c>
      <c r="D46" s="6" t="n">
        <v>120100000</v>
      </c>
    </row>
    <row r="47" spans="1:15">
      <c r="A47" s="4" t="s">
        <v>445</v>
      </c>
    </row>
    <row r="48" spans="1:15">
      <c r="A48" s="3" t="s">
        <v>426</v>
      </c>
    </row>
    <row r="49" spans="1:15">
      <c r="A49" s="4" t="s">
        <v>446</v>
      </c>
      <c r="C49" s="4" t="s">
        <v>447</v>
      </c>
    </row>
    <row r="50" spans="1:15">
      <c r="A50" s="4" t="s">
        <v>448</v>
      </c>
    </row>
    <row r="51" spans="1:15">
      <c r="A51" s="3" t="s">
        <v>426</v>
      </c>
    </row>
    <row r="52" spans="1:15">
      <c r="A52" s="4" t="s">
        <v>446</v>
      </c>
      <c r="D52" s="4" t="s">
        <v>449</v>
      </c>
    </row>
    <row r="53" spans="1:15">
      <c r="A53" s="4" t="s">
        <v>450</v>
      </c>
    </row>
    <row r="54" spans="1:15">
      <c r="A54" s="3" t="s">
        <v>426</v>
      </c>
    </row>
    <row r="55" spans="1:15">
      <c r="A55" s="4" t="s">
        <v>446</v>
      </c>
      <c r="D55" s="4" t="s">
        <v>451</v>
      </c>
    </row>
    <row r="56" spans="1:15">
      <c r="A56" s="4" t="s">
        <v>452</v>
      </c>
    </row>
    <row r="57" spans="1:15">
      <c r="A57" s="3" t="s">
        <v>426</v>
      </c>
    </row>
    <row r="58" spans="1:15">
      <c r="A58" s="4" t="s">
        <v>432</v>
      </c>
      <c r="M58" s="5" t="n">
        <v>3100000</v>
      </c>
      <c r="N58" s="5" t="n">
        <v>600000</v>
      </c>
    </row>
    <row r="59" spans="1:15">
      <c r="A59" s="4" t="s">
        <v>453</v>
      </c>
    </row>
    <row r="60" spans="1:15">
      <c r="A60" s="3" t="s">
        <v>426</v>
      </c>
    </row>
    <row r="61" spans="1:15">
      <c r="A61" s="4" t="s">
        <v>432</v>
      </c>
      <c r="N61" s="5" t="n">
        <v>6700000</v>
      </c>
    </row>
    <row r="62" spans="1:15">
      <c r="A62" s="4" t="s">
        <v>454</v>
      </c>
    </row>
    <row r="63" spans="1:15">
      <c r="A63" s="3" t="s">
        <v>426</v>
      </c>
    </row>
    <row r="64" spans="1:15">
      <c r="A64" s="4" t="s">
        <v>455</v>
      </c>
      <c r="N64" s="5" t="n">
        <v>2300000</v>
      </c>
    </row>
    <row r="65" spans="1:15">
      <c r="A65" s="4" t="s">
        <v>456</v>
      </c>
      <c r="I65" s="6" t="n">
        <v>435000000</v>
      </c>
      <c r="N65" s="6" t="n">
        <v>435000000</v>
      </c>
    </row>
    <row r="66" spans="1:15">
      <c r="A66" s="4" t="s">
        <v>457</v>
      </c>
    </row>
    <row r="67" spans="1:15">
      <c r="A67" s="3" t="s">
        <v>426</v>
      </c>
    </row>
    <row r="68" spans="1:15">
      <c r="A68" s="4" t="s">
        <v>456</v>
      </c>
      <c r="E68" s="6" t="n">
        <v>384900000</v>
      </c>
      <c r="M68" s="6" t="n">
        <v>384900000</v>
      </c>
    </row>
    <row r="69" spans="1:15">
      <c r="A69" s="4" t="s">
        <v>458</v>
      </c>
    </row>
    <row r="70" spans="1:15">
      <c r="A70" s="3" t="s">
        <v>426</v>
      </c>
    </row>
    <row r="71" spans="1:15">
      <c r="A71" s="4" t="s">
        <v>459</v>
      </c>
      <c r="C71" s="6" t="n">
        <v>400000000</v>
      </c>
    </row>
    <row r="72" spans="1:15">
      <c r="A72" s="4" t="s">
        <v>460</v>
      </c>
    </row>
    <row r="73" spans="1:15">
      <c r="A73" s="3" t="s">
        <v>426</v>
      </c>
    </row>
    <row r="74" spans="1:15">
      <c r="A74" s="4" t="s">
        <v>427</v>
      </c>
      <c r="C74" s="6"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17</v>
      </c>
    </row>
    <row r="2" spans="1:2">
      <c r="A2" s="3" t="s">
        <v>307</v>
      </c>
    </row>
    <row r="3" spans="1:2">
      <c r="A3" s="4" t="s">
        <v>462</v>
      </c>
      <c r="B3" s="6" t="n">
        <v>30100</v>
      </c>
    </row>
    <row r="4" spans="1:2">
      <c r="A4" s="4" t="s">
        <v>306</v>
      </c>
    </row>
    <row r="5" spans="1:2">
      <c r="A5" s="3" t="s">
        <v>307</v>
      </c>
    </row>
    <row r="6" spans="1:2">
      <c r="A6" s="4" t="s">
        <v>463</v>
      </c>
      <c r="B6" s="5" t="n">
        <v>575800</v>
      </c>
    </row>
    <row r="7" spans="1:2">
      <c r="A7" s="4" t="s">
        <v>464</v>
      </c>
      <c r="B7" s="5" t="n">
        <v>10000</v>
      </c>
    </row>
    <row r="8" spans="1:2">
      <c r="A8" s="4" t="s">
        <v>465</v>
      </c>
      <c r="B8" s="5" t="n">
        <v>585800</v>
      </c>
    </row>
    <row r="9" spans="1:2">
      <c r="A9" s="4" t="s">
        <v>462</v>
      </c>
      <c r="B9" s="5" t="n">
        <v>30100</v>
      </c>
    </row>
    <row r="10" spans="1:2">
      <c r="A10" s="4" t="s">
        <v>466</v>
      </c>
      <c r="B10" s="5" t="n">
        <v>615900</v>
      </c>
    </row>
    <row r="11" spans="1:2">
      <c r="A11" s="4" t="s">
        <v>467</v>
      </c>
    </row>
    <row r="12" spans="1:2">
      <c r="A12" s="3" t="s">
        <v>307</v>
      </c>
    </row>
    <row r="13" spans="1:2">
      <c r="A13" s="4" t="s">
        <v>468</v>
      </c>
      <c r="B13" s="6"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17</v>
      </c>
    </row>
    <row r="2" spans="1:2">
      <c r="A2" s="3" t="s">
        <v>307</v>
      </c>
    </row>
    <row r="3" spans="1:2">
      <c r="A3" s="4" t="s">
        <v>470</v>
      </c>
      <c r="B3" s="6" t="n">
        <v>613032</v>
      </c>
    </row>
    <row r="4" spans="1:2">
      <c r="A4" s="4" t="s">
        <v>471</v>
      </c>
      <c r="B4" s="5" t="n">
        <v>2868</v>
      </c>
    </row>
    <row r="5" spans="1:2">
      <c r="A5" s="4" t="s">
        <v>472</v>
      </c>
      <c r="B5" s="6" t="n">
        <v>615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73</v>
      </c>
      <c r="B1" s="2" t="s">
        <v>1</v>
      </c>
    </row>
    <row r="2" spans="1:5">
      <c r="B2" s="2" t="s">
        <v>2</v>
      </c>
      <c r="C2" s="2" t="s">
        <v>474</v>
      </c>
      <c r="D2" s="2" t="s">
        <v>475</v>
      </c>
      <c r="E2" s="2" t="s">
        <v>31</v>
      </c>
    </row>
    <row r="3" spans="1:5">
      <c r="A3" s="3" t="s">
        <v>307</v>
      </c>
    </row>
    <row r="4" spans="1:5">
      <c r="A4" s="4" t="s">
        <v>476</v>
      </c>
      <c r="B4" s="6" t="n">
        <v>525072</v>
      </c>
      <c r="E4" s="6" t="n">
        <v>460875</v>
      </c>
    </row>
    <row r="5" spans="1:5">
      <c r="A5" s="4" t="s">
        <v>477</v>
      </c>
      <c r="B5" s="5" t="n">
        <v>234978</v>
      </c>
      <c r="E5" s="5" t="n">
        <v>224240</v>
      </c>
    </row>
    <row r="6" spans="1:5">
      <c r="A6" s="4" t="s">
        <v>478</v>
      </c>
      <c r="B6" s="6" t="n">
        <v>620466</v>
      </c>
      <c r="E6" s="5" t="n">
        <v>602020</v>
      </c>
    </row>
    <row r="7" spans="1:5">
      <c r="A7" s="4" t="s">
        <v>479</v>
      </c>
      <c r="B7" s="4" t="s">
        <v>480</v>
      </c>
    </row>
    <row r="8" spans="1:5">
      <c r="A8" s="4" t="s">
        <v>306</v>
      </c>
    </row>
    <row r="9" spans="1:5">
      <c r="A9" s="3" t="s">
        <v>307</v>
      </c>
    </row>
    <row r="10" spans="1:5">
      <c r="A10" s="4" t="s">
        <v>478</v>
      </c>
      <c r="C10" s="6" t="n">
        <v>613000</v>
      </c>
      <c r="D10" s="6" t="n">
        <v>613032</v>
      </c>
    </row>
    <row r="11" spans="1:5">
      <c r="A11" s="4" t="s">
        <v>481</v>
      </c>
    </row>
    <row r="12" spans="1:5">
      <c r="A12" s="3" t="s">
        <v>307</v>
      </c>
    </row>
    <row r="13" spans="1:5">
      <c r="A13" s="4" t="s">
        <v>477</v>
      </c>
      <c r="C13" s="5" t="n">
        <v>157500</v>
      </c>
      <c r="D13" s="5" t="n">
        <v>157503</v>
      </c>
    </row>
    <row r="14" spans="1:5">
      <c r="A14" s="4" t="s">
        <v>482</v>
      </c>
    </row>
    <row r="15" spans="1:5">
      <c r="A15" s="3" t="s">
        <v>307</v>
      </c>
    </row>
    <row r="16" spans="1:5">
      <c r="A16" s="4" t="s">
        <v>477</v>
      </c>
      <c r="D16" s="5" t="n">
        <v>78900</v>
      </c>
    </row>
    <row r="17" spans="1:5">
      <c r="A17" s="4" t="s">
        <v>476</v>
      </c>
    </row>
    <row r="18" spans="1:5">
      <c r="A18" s="3" t="s">
        <v>307</v>
      </c>
    </row>
    <row r="19" spans="1:5">
      <c r="A19" s="4" t="s">
        <v>476</v>
      </c>
      <c r="B19" s="6" t="n">
        <v>524733</v>
      </c>
      <c r="E19" s="6" t="n">
        <v>458675</v>
      </c>
    </row>
    <row r="20" spans="1:5">
      <c r="A20" s="4" t="s">
        <v>445</v>
      </c>
    </row>
    <row r="21" spans="1:5">
      <c r="A21" s="3" t="s">
        <v>307</v>
      </c>
    </row>
    <row r="22" spans="1:5">
      <c r="A22" s="4" t="s">
        <v>476</v>
      </c>
      <c r="D22" s="6" t="n">
        <v>455529</v>
      </c>
    </row>
    <row r="23" spans="1:5">
      <c r="A23" s="4" t="s">
        <v>478</v>
      </c>
      <c r="C23" s="6" t="n">
        <v>455500</v>
      </c>
    </row>
    <row r="24" spans="1:5">
      <c r="A24" s="4" t="s">
        <v>479</v>
      </c>
      <c r="B2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1</v>
      </c>
      <c r="D2" s="2" t="s">
        <v>77</v>
      </c>
    </row>
    <row r="3" spans="1:4">
      <c r="A3" s="3" t="s">
        <v>307</v>
      </c>
    </row>
    <row r="4" spans="1:4">
      <c r="A4" s="4" t="s">
        <v>84</v>
      </c>
      <c r="B4" s="6" t="n">
        <v>201830</v>
      </c>
      <c r="C4" s="6" t="n">
        <v>201287</v>
      </c>
      <c r="D4" s="6" t="n">
        <v>139390</v>
      </c>
    </row>
    <row r="5" spans="1:4">
      <c r="A5" s="4" t="s">
        <v>306</v>
      </c>
    </row>
    <row r="6" spans="1:4">
      <c r="A6" s="3" t="s">
        <v>307</v>
      </c>
    </row>
    <row r="7" spans="1:4">
      <c r="A7" s="4" t="s">
        <v>79</v>
      </c>
      <c r="B7" s="5" t="n">
        <v>927593</v>
      </c>
      <c r="C7" s="5" t="n">
        <v>1025598</v>
      </c>
    </row>
    <row r="8" spans="1:4">
      <c r="A8" s="4" t="s">
        <v>100</v>
      </c>
      <c r="B8" s="5" t="n">
        <v>-450190</v>
      </c>
      <c r="C8" s="6" t="n">
        <v>70057</v>
      </c>
    </row>
    <row r="9" spans="1:4">
      <c r="A9" s="4" t="s">
        <v>485</v>
      </c>
    </row>
    <row r="10" spans="1:4">
      <c r="A10" s="3" t="s">
        <v>307</v>
      </c>
    </row>
    <row r="11" spans="1:4">
      <c r="A11" s="4" t="s">
        <v>84</v>
      </c>
      <c r="B11" s="6" t="n">
        <v>3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487</v>
      </c>
      <c r="C1" s="2" t="s">
        <v>2</v>
      </c>
      <c r="D1" s="2" t="s">
        <v>31</v>
      </c>
      <c r="E1" s="2" t="s">
        <v>77</v>
      </c>
    </row>
    <row r="2" spans="1:5">
      <c r="A2" s="3" t="s">
        <v>488</v>
      </c>
    </row>
    <row r="3" spans="1:5">
      <c r="A3" s="4" t="s">
        <v>40</v>
      </c>
      <c r="C3" s="6" t="n">
        <v>207329</v>
      </c>
      <c r="D3" s="6" t="n">
        <v>210166</v>
      </c>
    </row>
    <row r="4" spans="1:5">
      <c r="A4" s="4" t="s">
        <v>489</v>
      </c>
      <c r="C4" s="6" t="n">
        <v>585800</v>
      </c>
      <c r="D4" s="6" t="n">
        <v>691348</v>
      </c>
      <c r="E4" s="6" t="n">
        <v>0</v>
      </c>
    </row>
    <row r="5" spans="1:5">
      <c r="A5" s="4" t="s">
        <v>316</v>
      </c>
    </row>
    <row r="6" spans="1:5">
      <c r="A6" s="3" t="s">
        <v>488</v>
      </c>
    </row>
    <row r="7" spans="1:5">
      <c r="A7" s="4" t="s">
        <v>154</v>
      </c>
      <c r="B7" s="6" t="n">
        <v>56851</v>
      </c>
    </row>
    <row r="8" spans="1:5">
      <c r="A8" s="4" t="s">
        <v>155</v>
      </c>
      <c r="B8" s="5" t="n">
        <v>31259</v>
      </c>
    </row>
    <row r="9" spans="1:5">
      <c r="A9" s="4" t="s">
        <v>490</v>
      </c>
      <c r="B9" s="5" t="n">
        <v>2407</v>
      </c>
    </row>
    <row r="10" spans="1:5">
      <c r="A10" s="4" t="s">
        <v>491</v>
      </c>
      <c r="B10" s="5" t="n">
        <v>27540</v>
      </c>
    </row>
    <row r="11" spans="1:5">
      <c r="A11" s="4" t="s">
        <v>470</v>
      </c>
      <c r="B11" s="5" t="n">
        <v>632600</v>
      </c>
    </row>
    <row r="12" spans="1:5">
      <c r="A12" s="4" t="s">
        <v>40</v>
      </c>
      <c r="B12" s="5" t="n">
        <v>179755</v>
      </c>
    </row>
    <row r="13" spans="1:5">
      <c r="A13" s="4" t="s">
        <v>51</v>
      </c>
      <c r="B13" s="5" t="n">
        <v>37041</v>
      </c>
    </row>
    <row r="14" spans="1:5">
      <c r="A14" s="4" t="s">
        <v>42</v>
      </c>
      <c r="B14" s="5" t="n">
        <v>3844</v>
      </c>
    </row>
    <row r="15" spans="1:5">
      <c r="A15" s="4" t="s">
        <v>472</v>
      </c>
      <c r="B15" s="5" t="n">
        <v>975297</v>
      </c>
    </row>
    <row r="16" spans="1:5">
      <c r="A16" s="4" t="s">
        <v>492</v>
      </c>
      <c r="B16" s="5" t="n">
        <v>67584</v>
      </c>
    </row>
    <row r="17" spans="1:5">
      <c r="A17" s="4" t="s">
        <v>493</v>
      </c>
      <c r="B17" s="5" t="n">
        <v>210005</v>
      </c>
    </row>
    <row r="18" spans="1:5">
      <c r="A18" s="4" t="s">
        <v>52</v>
      </c>
      <c r="B18" s="5" t="n">
        <v>6360</v>
      </c>
    </row>
    <row r="19" spans="1:5">
      <c r="A19" s="4" t="s">
        <v>494</v>
      </c>
      <c r="B19" s="5" t="n">
        <v>283949</v>
      </c>
    </row>
    <row r="20" spans="1:5">
      <c r="A20" s="4" t="s">
        <v>489</v>
      </c>
      <c r="B20" s="5" t="n">
        <v>691348</v>
      </c>
    </row>
    <row r="21" spans="1:5">
      <c r="A21" s="4" t="s">
        <v>439</v>
      </c>
      <c r="B21" s="5" t="n">
        <v>41500</v>
      </c>
    </row>
    <row r="22" spans="1:5">
      <c r="A22" s="4" t="s">
        <v>495</v>
      </c>
      <c r="B22" s="5" t="n">
        <v>56900</v>
      </c>
    </row>
    <row r="23" spans="1:5">
      <c r="A23" s="4" t="s">
        <v>496</v>
      </c>
      <c r="B23" s="5" t="n">
        <v>9000</v>
      </c>
    </row>
    <row r="24" spans="1:5">
      <c r="A24" s="4" t="s">
        <v>435</v>
      </c>
      <c r="B24" s="5" t="n">
        <v>691300</v>
      </c>
    </row>
    <row r="25" spans="1:5">
      <c r="A25" s="4" t="s">
        <v>497</v>
      </c>
    </row>
    <row r="26" spans="1:5">
      <c r="A26" s="3" t="s">
        <v>488</v>
      </c>
    </row>
    <row r="27" spans="1:5">
      <c r="A27" s="4" t="s">
        <v>470</v>
      </c>
      <c r="B27" s="6" t="n">
        <v>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139</v>
      </c>
    </row>
    <row r="3" spans="1:2">
      <c r="A3" s="3" t="s">
        <v>499</v>
      </c>
    </row>
    <row r="4" spans="1:2">
      <c r="A4" s="4" t="s">
        <v>500</v>
      </c>
      <c r="B4" s="4" t="s">
        <v>480</v>
      </c>
    </row>
    <row r="5" spans="1:2">
      <c r="A5" s="4" t="s">
        <v>316</v>
      </c>
    </row>
    <row r="6" spans="1:2">
      <c r="A6" s="3" t="s">
        <v>499</v>
      </c>
    </row>
    <row r="7" spans="1:2">
      <c r="A7" s="4" t="s">
        <v>501</v>
      </c>
      <c r="B7" s="6" t="n">
        <v>632600</v>
      </c>
    </row>
    <row r="8" spans="1:2">
      <c r="A8" s="4" t="s">
        <v>448</v>
      </c>
    </row>
    <row r="9" spans="1:2">
      <c r="A9" s="3" t="s">
        <v>499</v>
      </c>
    </row>
    <row r="10" spans="1:2">
      <c r="A10" s="4" t="s">
        <v>501</v>
      </c>
      <c r="B10" s="6" t="n">
        <v>381100</v>
      </c>
    </row>
    <row r="11" spans="1:2">
      <c r="A11" s="4" t="s">
        <v>500</v>
      </c>
      <c r="B11" s="4" t="s">
        <v>502</v>
      </c>
    </row>
    <row r="12" spans="1:2">
      <c r="A12" s="4" t="s">
        <v>503</v>
      </c>
    </row>
    <row r="13" spans="1:2">
      <c r="A13" s="3" t="s">
        <v>499</v>
      </c>
    </row>
    <row r="14" spans="1:2">
      <c r="A14" s="4" t="s">
        <v>501</v>
      </c>
      <c r="B14" s="6" t="n">
        <v>80800</v>
      </c>
    </row>
    <row r="15" spans="1:2">
      <c r="A15" s="4" t="s">
        <v>500</v>
      </c>
      <c r="B15" s="4" t="s">
        <v>504</v>
      </c>
    </row>
    <row r="16" spans="1:2">
      <c r="A16" s="4" t="s">
        <v>450</v>
      </c>
    </row>
    <row r="17" spans="1:2">
      <c r="A17" s="3" t="s">
        <v>499</v>
      </c>
    </row>
    <row r="18" spans="1:2">
      <c r="A18" s="4" t="s">
        <v>501</v>
      </c>
      <c r="B18" s="6" t="n">
        <v>170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31</v>
      </c>
      <c r="C2" s="2" t="s">
        <v>77</v>
      </c>
    </row>
    <row r="3" spans="1:3">
      <c r="A3" s="3" t="s">
        <v>307</v>
      </c>
    </row>
    <row r="4" spans="1:3">
      <c r="A4" s="4" t="s">
        <v>79</v>
      </c>
      <c r="B4" s="6" t="n">
        <v>892906</v>
      </c>
      <c r="C4" s="6" t="n">
        <v>819838</v>
      </c>
    </row>
    <row r="5" spans="1:3">
      <c r="A5" s="4" t="s">
        <v>506</v>
      </c>
      <c r="B5" s="6" t="n">
        <v>54285</v>
      </c>
      <c r="C5" s="6" t="n">
        <v>30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14</v>
      </c>
      <c r="B1" s="2" t="s">
        <v>115</v>
      </c>
      <c r="C1" s="2" t="s">
        <v>116</v>
      </c>
      <c r="D1" s="2" t="s">
        <v>117</v>
      </c>
      <c r="E1" s="2" t="s">
        <v>118</v>
      </c>
      <c r="F1" s="2" t="s">
        <v>119</v>
      </c>
      <c r="G1" s="2" t="s">
        <v>120</v>
      </c>
    </row>
    <row r="2" spans="1:7">
      <c r="A2" s="4" t="s">
        <v>121</v>
      </c>
      <c r="C2" s="5" t="n">
        <v>69684</v>
      </c>
    </row>
    <row r="3" spans="1:7">
      <c r="A3" s="4" t="s">
        <v>122</v>
      </c>
      <c r="B3" s="6" t="n">
        <v>810203</v>
      </c>
      <c r="C3" s="6" t="n">
        <v>699</v>
      </c>
      <c r="D3" s="6" t="n">
        <v>-2157</v>
      </c>
      <c r="E3" s="6" t="n">
        <v>336648</v>
      </c>
      <c r="F3" s="6" t="n">
        <v>473873</v>
      </c>
      <c r="G3" s="6" t="n">
        <v>1140</v>
      </c>
    </row>
    <row r="4" spans="1:7">
      <c r="A4" s="3" t="s">
        <v>123</v>
      </c>
    </row>
    <row r="5" spans="1:7">
      <c r="A5" s="4" t="s">
        <v>100</v>
      </c>
      <c r="B5" s="5" t="n">
        <v>57353</v>
      </c>
      <c r="F5" s="5" t="n">
        <v>57353</v>
      </c>
    </row>
    <row r="6" spans="1:7">
      <c r="A6" s="3" t="s">
        <v>124</v>
      </c>
    </row>
    <row r="7" spans="1:7">
      <c r="A7" s="4" t="s">
        <v>112</v>
      </c>
      <c r="B7" s="5" t="n">
        <v>-7149</v>
      </c>
      <c r="G7" s="5" t="n">
        <v>-7149</v>
      </c>
    </row>
    <row r="8" spans="1:7">
      <c r="A8" s="4" t="s">
        <v>125</v>
      </c>
      <c r="C8" s="5" t="n">
        <v>1544</v>
      </c>
    </row>
    <row r="9" spans="1:7">
      <c r="A9" s="4" t="s">
        <v>126</v>
      </c>
      <c r="B9" s="5" t="n">
        <v>3270</v>
      </c>
      <c r="C9" s="6" t="n">
        <v>15</v>
      </c>
      <c r="E9" s="5" t="n">
        <v>3255</v>
      </c>
    </row>
    <row r="10" spans="1:7">
      <c r="A10" s="4" t="s">
        <v>127</v>
      </c>
      <c r="B10" s="5" t="n">
        <v>20883</v>
      </c>
      <c r="E10" s="5" t="n">
        <v>20883</v>
      </c>
    </row>
    <row r="11" spans="1:7">
      <c r="A11" s="4" t="s">
        <v>128</v>
      </c>
      <c r="B11" s="5" t="n">
        <v>3317</v>
      </c>
      <c r="E11" s="5" t="n">
        <v>3317</v>
      </c>
    </row>
    <row r="12" spans="1:7">
      <c r="A12" s="4" t="s">
        <v>129</v>
      </c>
      <c r="C12" s="5" t="n">
        <v>71228</v>
      </c>
    </row>
    <row r="13" spans="1:7">
      <c r="A13" s="4" t="s">
        <v>130</v>
      </c>
      <c r="B13" s="5" t="n">
        <v>887877</v>
      </c>
      <c r="C13" s="6" t="n">
        <v>714</v>
      </c>
      <c r="D13" s="5" t="n">
        <v>-2157</v>
      </c>
      <c r="E13" s="5" t="n">
        <v>364103</v>
      </c>
      <c r="F13" s="5" t="n">
        <v>531226</v>
      </c>
      <c r="G13" s="5" t="n">
        <v>-6009</v>
      </c>
    </row>
    <row r="14" spans="1:7">
      <c r="A14" s="3" t="s">
        <v>123</v>
      </c>
    </row>
    <row r="15" spans="1:7">
      <c r="A15" s="4" t="s">
        <v>100</v>
      </c>
      <c r="B15" s="5" t="n">
        <v>38997</v>
      </c>
      <c r="F15" s="5" t="n">
        <v>38997</v>
      </c>
    </row>
    <row r="16" spans="1:7">
      <c r="A16" s="3" t="s">
        <v>124</v>
      </c>
    </row>
    <row r="17" spans="1:7">
      <c r="A17" s="4" t="s">
        <v>112</v>
      </c>
      <c r="B17" s="5" t="n">
        <v>-4454</v>
      </c>
      <c r="G17" s="5" t="n">
        <v>-4454</v>
      </c>
    </row>
    <row r="18" spans="1:7">
      <c r="A18" s="4" t="s">
        <v>125</v>
      </c>
      <c r="C18" s="5" t="n">
        <v>1698</v>
      </c>
    </row>
    <row r="19" spans="1:7">
      <c r="A19" s="4" t="s">
        <v>126</v>
      </c>
      <c r="B19" s="5" t="n">
        <v>-3518</v>
      </c>
      <c r="C19" s="6" t="n">
        <v>15</v>
      </c>
      <c r="E19" s="5" t="n">
        <v>-3533</v>
      </c>
    </row>
    <row r="20" spans="1:7">
      <c r="A20" s="4" t="s">
        <v>127</v>
      </c>
      <c r="B20" s="5" t="n">
        <v>28613</v>
      </c>
      <c r="E20" s="5" t="n">
        <v>28613</v>
      </c>
    </row>
    <row r="21" spans="1:7">
      <c r="A21" s="4" t="s">
        <v>131</v>
      </c>
      <c r="B21" s="5" t="n">
        <v>88320</v>
      </c>
      <c r="E21" s="5" t="n">
        <v>88320</v>
      </c>
    </row>
    <row r="22" spans="1:7">
      <c r="A22" s="4" t="s">
        <v>132</v>
      </c>
      <c r="B22" s="5" t="n">
        <v>21038</v>
      </c>
      <c r="E22" s="5" t="n">
        <v>21038</v>
      </c>
    </row>
    <row r="23" spans="1:7">
      <c r="A23" s="4" t="s">
        <v>128</v>
      </c>
      <c r="B23" s="5" t="n">
        <v>5536</v>
      </c>
      <c r="E23" s="5" t="n">
        <v>5536</v>
      </c>
    </row>
    <row r="24" spans="1:7">
      <c r="A24" s="4" t="s">
        <v>133</v>
      </c>
      <c r="C24" s="5" t="n">
        <v>72926</v>
      </c>
    </row>
    <row r="25" spans="1:7">
      <c r="A25" s="4" t="s">
        <v>134</v>
      </c>
      <c r="B25" s="5" t="n">
        <v>1062409</v>
      </c>
      <c r="C25" s="6" t="n">
        <v>729</v>
      </c>
      <c r="D25" s="5" t="n">
        <v>-2157</v>
      </c>
      <c r="E25" s="5" t="n">
        <v>504077</v>
      </c>
      <c r="F25" s="5" t="n">
        <v>570223</v>
      </c>
      <c r="G25" s="5" t="n">
        <v>-10463</v>
      </c>
    </row>
    <row r="26" spans="1:7">
      <c r="A26" s="3" t="s">
        <v>123</v>
      </c>
    </row>
    <row r="27" spans="1:7">
      <c r="A27" s="4" t="s">
        <v>100</v>
      </c>
      <c r="B27" s="5" t="n">
        <v>-472031</v>
      </c>
      <c r="F27" s="5" t="n">
        <v>-472031</v>
      </c>
    </row>
    <row r="28" spans="1:7">
      <c r="A28" s="3" t="s">
        <v>124</v>
      </c>
    </row>
    <row r="29" spans="1:7">
      <c r="A29" s="4" t="s">
        <v>112</v>
      </c>
      <c r="B29" s="5" t="n">
        <v>2607</v>
      </c>
      <c r="G29" s="5" t="n">
        <v>2607</v>
      </c>
    </row>
    <row r="30" spans="1:7">
      <c r="A30" s="4" t="s">
        <v>125</v>
      </c>
      <c r="C30" s="5" t="n">
        <v>1022</v>
      </c>
    </row>
    <row r="31" spans="1:7">
      <c r="A31" s="4" t="s">
        <v>126</v>
      </c>
      <c r="B31" s="5" t="n">
        <v>-602</v>
      </c>
      <c r="C31" s="6" t="n">
        <v>10</v>
      </c>
      <c r="E31" s="5" t="n">
        <v>-612</v>
      </c>
    </row>
    <row r="32" spans="1:7">
      <c r="A32" s="4" t="s">
        <v>127</v>
      </c>
      <c r="B32" s="5" t="n">
        <v>32180</v>
      </c>
      <c r="E32" s="5" t="n">
        <v>32180</v>
      </c>
    </row>
    <row r="33" spans="1:7">
      <c r="A33" s="4" t="s">
        <v>135</v>
      </c>
      <c r="B33" s="5" t="n">
        <v>-589</v>
      </c>
      <c r="E33" s="5" t="n">
        <v>-589</v>
      </c>
    </row>
    <row r="34" spans="1:7">
      <c r="A34" s="4" t="s">
        <v>136</v>
      </c>
      <c r="C34" s="5" t="n">
        <v>73948</v>
      </c>
    </row>
    <row r="35" spans="1:7">
      <c r="A35" s="4" t="s">
        <v>137</v>
      </c>
      <c r="B35" s="6" t="n">
        <v>623974</v>
      </c>
      <c r="C35" s="6" t="n">
        <v>739</v>
      </c>
      <c r="D35" s="6" t="n">
        <v>-2157</v>
      </c>
      <c r="E35" s="6" t="n">
        <v>535056</v>
      </c>
      <c r="F35" s="6" t="n">
        <v>98192</v>
      </c>
      <c r="G35" s="6" t="n">
        <v>-7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07</v>
      </c>
      <c r="B1" s="2" t="s">
        <v>2</v>
      </c>
    </row>
    <row r="2" spans="1:2">
      <c r="A2" s="4" t="s">
        <v>508</v>
      </c>
    </row>
    <row r="3" spans="1:2">
      <c r="A3" s="3" t="s">
        <v>509</v>
      </c>
    </row>
    <row r="4" spans="1:2">
      <c r="A4" s="4" t="s">
        <v>510</v>
      </c>
      <c r="B4" s="4" t="s">
        <v>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9"/>
    <col customWidth="1" max="8" min="8" width="36"/>
    <col customWidth="1" max="9" min="9" width="36"/>
  </cols>
  <sheetData>
    <row r="1" spans="1:9">
      <c r="A1" s="1" t="s">
        <v>512</v>
      </c>
      <c r="B1" s="2" t="s">
        <v>513</v>
      </c>
      <c r="C1" s="2" t="s">
        <v>514</v>
      </c>
      <c r="D1" s="2" t="s">
        <v>515</v>
      </c>
      <c r="E1" s="2" t="s">
        <v>139</v>
      </c>
      <c r="F1" s="2" t="s">
        <v>421</v>
      </c>
      <c r="G1" s="2" t="s">
        <v>516</v>
      </c>
      <c r="H1" s="2" t="s">
        <v>517</v>
      </c>
      <c r="I1" s="2" t="s">
        <v>518</v>
      </c>
    </row>
    <row r="2" spans="1:9">
      <c r="A2" s="3" t="s">
        <v>519</v>
      </c>
    </row>
    <row r="3" spans="1:9">
      <c r="A3" s="4" t="s">
        <v>520</v>
      </c>
      <c r="G3" s="5" t="n">
        <v>5</v>
      </c>
      <c r="H3" s="5" t="n">
        <v>5</v>
      </c>
      <c r="I3" s="5" t="n">
        <v>5</v>
      </c>
    </row>
    <row r="4" spans="1:9">
      <c r="A4" s="4" t="s">
        <v>521</v>
      </c>
      <c r="H4" s="5" t="n">
        <v>10</v>
      </c>
      <c r="I4" s="5" t="n">
        <v>10</v>
      </c>
    </row>
    <row r="5" spans="1:9">
      <c r="A5" s="4" t="s">
        <v>522</v>
      </c>
      <c r="E5" s="6" t="n">
        <v>385488000</v>
      </c>
      <c r="G5" s="6" t="n">
        <v>385488000</v>
      </c>
      <c r="H5" s="6" t="n">
        <v>377780000</v>
      </c>
    </row>
    <row r="6" spans="1:9">
      <c r="A6" s="4" t="s">
        <v>523</v>
      </c>
      <c r="E6" s="5" t="n">
        <v>257368000</v>
      </c>
      <c r="G6" s="5" t="n">
        <v>257368000</v>
      </c>
      <c r="H6" s="5" t="n">
        <v>324451000</v>
      </c>
    </row>
    <row r="7" spans="1:9">
      <c r="A7" s="4" t="s">
        <v>524</v>
      </c>
      <c r="G7" s="5" t="n">
        <v>-26771000</v>
      </c>
      <c r="H7" s="5" t="n">
        <v>121110000</v>
      </c>
      <c r="I7" s="6" t="n">
        <v>33497000</v>
      </c>
    </row>
    <row r="8" spans="1:9">
      <c r="A8" s="4" t="s">
        <v>525</v>
      </c>
      <c r="E8" s="5" t="n">
        <v>780865000</v>
      </c>
      <c r="G8" s="5" t="n">
        <v>780865000</v>
      </c>
      <c r="H8" s="5" t="n">
        <v>738730000</v>
      </c>
    </row>
    <row r="9" spans="1:9">
      <c r="A9" s="4" t="s">
        <v>46</v>
      </c>
      <c r="E9" s="5" t="n">
        <v>231011000</v>
      </c>
      <c r="G9" s="5" t="n">
        <v>231011000</v>
      </c>
      <c r="H9" s="5" t="n">
        <v>204711000</v>
      </c>
    </row>
    <row r="10" spans="1:9">
      <c r="A10" s="4" t="s">
        <v>93</v>
      </c>
      <c r="G10" s="5" t="n">
        <v>40312000</v>
      </c>
      <c r="H10" s="5" t="n">
        <v>0</v>
      </c>
      <c r="I10" s="5" t="n">
        <v>0</v>
      </c>
    </row>
    <row r="11" spans="1:9">
      <c r="A11" s="4" t="s">
        <v>40</v>
      </c>
      <c r="E11" s="5" t="n">
        <v>207329000</v>
      </c>
      <c r="G11" s="5" t="n">
        <v>207329000</v>
      </c>
      <c r="H11" s="5" t="n">
        <v>210166000</v>
      </c>
    </row>
    <row r="12" spans="1:9">
      <c r="A12" s="4" t="s">
        <v>526</v>
      </c>
      <c r="G12" s="6" t="n">
        <v>0</v>
      </c>
      <c r="H12" s="5" t="n">
        <v>0</v>
      </c>
    </row>
    <row r="13" spans="1:9">
      <c r="A13" s="4" t="s">
        <v>527</v>
      </c>
      <c r="G13" s="4" t="s">
        <v>528</v>
      </c>
    </row>
    <row r="14" spans="1:9">
      <c r="A14" s="4" t="s">
        <v>529</v>
      </c>
      <c r="G14" s="4" t="s">
        <v>530</v>
      </c>
    </row>
    <row r="15" spans="1:9">
      <c r="A15" s="4" t="s">
        <v>531</v>
      </c>
      <c r="G15" s="6" t="n">
        <v>3700000</v>
      </c>
      <c r="H15" s="5" t="n">
        <v>2300000</v>
      </c>
      <c r="I15" s="5" t="n">
        <v>2400000</v>
      </c>
    </row>
    <row r="16" spans="1:9">
      <c r="A16" s="4" t="s">
        <v>532</v>
      </c>
      <c r="G16" s="5" t="n">
        <v>2607000</v>
      </c>
      <c r="H16" s="5" t="n">
        <v>-4454000</v>
      </c>
      <c r="I16" s="6" t="n">
        <v>-7149000</v>
      </c>
    </row>
    <row r="17" spans="1:9">
      <c r="A17" s="4" t="s">
        <v>429</v>
      </c>
    </row>
    <row r="18" spans="1:9">
      <c r="A18" s="3" t="s">
        <v>519</v>
      </c>
    </row>
    <row r="19" spans="1:9">
      <c r="A19" s="4" t="s">
        <v>40</v>
      </c>
      <c r="E19" s="5" t="n">
        <v>59700000</v>
      </c>
      <c r="G19" s="5" t="n">
        <v>59700000</v>
      </c>
    </row>
    <row r="20" spans="1:9">
      <c r="A20" s="4" t="s">
        <v>430</v>
      </c>
    </row>
    <row r="21" spans="1:9">
      <c r="A21" s="3" t="s">
        <v>519</v>
      </c>
    </row>
    <row r="22" spans="1:9">
      <c r="A22" s="4" t="s">
        <v>40</v>
      </c>
      <c r="E22" s="5" t="n">
        <v>147600000</v>
      </c>
      <c r="G22" s="6" t="n">
        <v>147600000</v>
      </c>
    </row>
    <row r="23" spans="1:9">
      <c r="A23" s="4" t="s">
        <v>533</v>
      </c>
    </row>
    <row r="24" spans="1:9">
      <c r="A24" s="3" t="s">
        <v>519</v>
      </c>
    </row>
    <row r="25" spans="1:9">
      <c r="A25" s="4" t="s">
        <v>534</v>
      </c>
      <c r="G25" s="4" t="s">
        <v>535</v>
      </c>
    </row>
    <row r="26" spans="1:9">
      <c r="A26" s="4" t="s">
        <v>536</v>
      </c>
    </row>
    <row r="27" spans="1:9">
      <c r="A27" s="3" t="s">
        <v>519</v>
      </c>
    </row>
    <row r="28" spans="1:9">
      <c r="A28" s="4" t="s">
        <v>537</v>
      </c>
      <c r="G28" s="4" t="s">
        <v>538</v>
      </c>
    </row>
    <row r="29" spans="1:9">
      <c r="A29" s="4" t="s">
        <v>539</v>
      </c>
      <c r="G29" s="4" t="s">
        <v>540</v>
      </c>
    </row>
    <row r="30" spans="1:9">
      <c r="A30" s="4" t="s">
        <v>541</v>
      </c>
    </row>
    <row r="31" spans="1:9">
      <c r="A31" s="3" t="s">
        <v>519</v>
      </c>
    </row>
    <row r="32" spans="1:9">
      <c r="A32" s="4" t="s">
        <v>534</v>
      </c>
      <c r="G32" s="4" t="s">
        <v>542</v>
      </c>
    </row>
    <row r="33" spans="1:9">
      <c r="A33" s="4" t="s">
        <v>543</v>
      </c>
    </row>
    <row r="34" spans="1:9">
      <c r="A34" s="3" t="s">
        <v>519</v>
      </c>
    </row>
    <row r="35" spans="1:9">
      <c r="A35" s="4" t="s">
        <v>534</v>
      </c>
      <c r="G35" s="4" t="s">
        <v>544</v>
      </c>
    </row>
    <row r="36" spans="1:9">
      <c r="A36" s="4" t="s">
        <v>545</v>
      </c>
    </row>
    <row r="37" spans="1:9">
      <c r="A37" s="3" t="s">
        <v>519</v>
      </c>
    </row>
    <row r="38" spans="1:9">
      <c r="A38" s="4" t="s">
        <v>534</v>
      </c>
      <c r="G38" s="4" t="s">
        <v>546</v>
      </c>
    </row>
    <row r="39" spans="1:9">
      <c r="A39" s="4" t="s">
        <v>547</v>
      </c>
    </row>
    <row r="40" spans="1:9">
      <c r="A40" s="3" t="s">
        <v>519</v>
      </c>
    </row>
    <row r="41" spans="1:9">
      <c r="A41" s="4" t="s">
        <v>537</v>
      </c>
      <c r="G41" s="4" t="s">
        <v>548</v>
      </c>
    </row>
    <row r="42" spans="1:9">
      <c r="A42" s="4" t="s">
        <v>539</v>
      </c>
      <c r="G42" s="4" t="s">
        <v>405</v>
      </c>
    </row>
    <row r="43" spans="1:9">
      <c r="A43" s="4" t="s">
        <v>549</v>
      </c>
    </row>
    <row r="44" spans="1:9">
      <c r="A44" s="3" t="s">
        <v>519</v>
      </c>
    </row>
    <row r="45" spans="1:9">
      <c r="A45" s="4" t="s">
        <v>534</v>
      </c>
      <c r="G45" s="4" t="s">
        <v>550</v>
      </c>
    </row>
    <row r="46" spans="1:9">
      <c r="A46" s="4" t="s">
        <v>551</v>
      </c>
    </row>
    <row r="47" spans="1:9">
      <c r="A47" s="3" t="s">
        <v>519</v>
      </c>
    </row>
    <row r="48" spans="1:9">
      <c r="A48" s="4" t="s">
        <v>534</v>
      </c>
      <c r="G48" s="4" t="s">
        <v>542</v>
      </c>
    </row>
    <row r="49" spans="1:9">
      <c r="A49" s="4" t="s">
        <v>552</v>
      </c>
    </row>
    <row r="50" spans="1:9">
      <c r="A50" s="3" t="s">
        <v>519</v>
      </c>
    </row>
    <row r="51" spans="1:9">
      <c r="A51" s="4" t="s">
        <v>534</v>
      </c>
      <c r="G51" s="4" t="s">
        <v>542</v>
      </c>
    </row>
    <row r="52" spans="1:9">
      <c r="A52" s="4" t="s">
        <v>553</v>
      </c>
    </row>
    <row r="53" spans="1:9">
      <c r="A53" s="3" t="s">
        <v>519</v>
      </c>
    </row>
    <row r="54" spans="1:9">
      <c r="A54" s="4" t="s">
        <v>554</v>
      </c>
      <c r="C54" s="6" t="n">
        <v>35700000</v>
      </c>
    </row>
    <row r="55" spans="1:9">
      <c r="A55" s="4" t="s">
        <v>555</v>
      </c>
    </row>
    <row r="56" spans="1:9">
      <c r="A56" s="3" t="s">
        <v>519</v>
      </c>
    </row>
    <row r="57" spans="1:9">
      <c r="A57" s="4" t="s">
        <v>524</v>
      </c>
      <c r="G57" s="6" t="n">
        <v>7400000</v>
      </c>
    </row>
    <row r="58" spans="1:9">
      <c r="A58" s="4" t="s">
        <v>525</v>
      </c>
      <c r="E58" s="5" t="n">
        <v>40300000</v>
      </c>
      <c r="G58" s="5" t="n">
        <v>40300000</v>
      </c>
    </row>
    <row r="59" spans="1:9">
      <c r="A59" s="4" t="s">
        <v>556</v>
      </c>
      <c r="G59" s="5" t="n">
        <v>33500000</v>
      </c>
    </row>
    <row r="60" spans="1:9">
      <c r="A60" s="4" t="s">
        <v>93</v>
      </c>
      <c r="F60" s="6" t="n">
        <v>48000000</v>
      </c>
      <c r="G60" s="5" t="n">
        <v>48000000</v>
      </c>
    </row>
    <row r="61" spans="1:9">
      <c r="A61" s="4" t="s">
        <v>557</v>
      </c>
      <c r="E61" s="5" t="n">
        <v>7700000</v>
      </c>
      <c r="G61" s="5" t="n">
        <v>7700000</v>
      </c>
    </row>
    <row r="62" spans="1:9">
      <c r="A62" s="4" t="s">
        <v>558</v>
      </c>
    </row>
    <row r="63" spans="1:9">
      <c r="A63" s="3" t="s">
        <v>519</v>
      </c>
    </row>
    <row r="64" spans="1:9">
      <c r="A64" s="4" t="s">
        <v>556</v>
      </c>
      <c r="B64" s="6" t="n">
        <v>33500000</v>
      </c>
    </row>
    <row r="65" spans="1:9">
      <c r="A65" s="4" t="s">
        <v>557</v>
      </c>
      <c r="B65" s="6" t="n">
        <v>7700000</v>
      </c>
    </row>
    <row r="66" spans="1:9">
      <c r="A66" s="4" t="s">
        <v>559</v>
      </c>
    </row>
    <row r="67" spans="1:9">
      <c r="A67" s="3" t="s">
        <v>519</v>
      </c>
    </row>
    <row r="68" spans="1:9">
      <c r="A68" s="4" t="s">
        <v>523</v>
      </c>
      <c r="H68" s="6" t="n">
        <v>40600000</v>
      </c>
    </row>
    <row r="69" spans="1:9">
      <c r="A69" s="4" t="s">
        <v>560</v>
      </c>
    </row>
    <row r="70" spans="1:9">
      <c r="A70" s="3" t="s">
        <v>519</v>
      </c>
    </row>
    <row r="71" spans="1:9">
      <c r="A71" s="4" t="s">
        <v>561</v>
      </c>
      <c r="G71" s="5" t="n">
        <v>35700000</v>
      </c>
    </row>
    <row r="72" spans="1:9">
      <c r="A72" s="4" t="s">
        <v>562</v>
      </c>
    </row>
    <row r="73" spans="1:9">
      <c r="A73" s="3" t="s">
        <v>519</v>
      </c>
    </row>
    <row r="74" spans="1:9">
      <c r="A74" s="4" t="s">
        <v>46</v>
      </c>
      <c r="E74" s="6" t="n">
        <v>6800000</v>
      </c>
      <c r="G74" s="6" t="n">
        <v>6800000</v>
      </c>
    </row>
    <row r="75" spans="1:9">
      <c r="A75" s="4" t="s">
        <v>563</v>
      </c>
    </row>
    <row r="76" spans="1:9">
      <c r="A76" s="3" t="s">
        <v>519</v>
      </c>
    </row>
    <row r="77" spans="1:9">
      <c r="A77" s="4" t="s">
        <v>564</v>
      </c>
      <c r="D77" s="6" t="n">
        <v>55500000</v>
      </c>
    </row>
    <row r="78" spans="1:9">
      <c r="A78" s="4" t="s">
        <v>522</v>
      </c>
      <c r="D78" s="5" t="n">
        <v>9300000</v>
      </c>
    </row>
    <row r="79" spans="1:9">
      <c r="A79" s="4" t="s">
        <v>565</v>
      </c>
      <c r="D79" s="6" t="n">
        <v>45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1</v>
      </c>
      <c r="D2" s="2" t="s">
        <v>77</v>
      </c>
    </row>
    <row r="3" spans="1:4">
      <c r="A3" s="4" t="s">
        <v>567</v>
      </c>
    </row>
    <row r="4" spans="1:4">
      <c r="A4" s="3" t="s">
        <v>568</v>
      </c>
    </row>
    <row r="5" spans="1:4">
      <c r="A5" s="4" t="s">
        <v>569</v>
      </c>
      <c r="B5" s="4" t="s">
        <v>570</v>
      </c>
      <c r="C5" s="4" t="s">
        <v>571</v>
      </c>
      <c r="D5" s="4" t="s">
        <v>572</v>
      </c>
    </row>
    <row r="6" spans="1:4">
      <c r="A6" s="4" t="s">
        <v>573</v>
      </c>
    </row>
    <row r="7" spans="1:4">
      <c r="A7" s="3" t="s">
        <v>568</v>
      </c>
    </row>
    <row r="8" spans="1:4">
      <c r="A8" s="4" t="s">
        <v>569</v>
      </c>
      <c r="B8" s="4" t="s">
        <v>574</v>
      </c>
      <c r="C8" s="4" t="s">
        <v>575</v>
      </c>
      <c r="D8" s="4" t="s">
        <v>576</v>
      </c>
    </row>
    <row r="9" spans="1:4">
      <c r="A9" s="4" t="s">
        <v>577</v>
      </c>
    </row>
    <row r="10" spans="1:4">
      <c r="A10" s="3" t="s">
        <v>568</v>
      </c>
    </row>
    <row r="11" spans="1:4">
      <c r="A11" s="4" t="s">
        <v>569</v>
      </c>
      <c r="B11" s="4" t="s">
        <v>578</v>
      </c>
      <c r="C11" s="4" t="s">
        <v>579</v>
      </c>
      <c r="D11" s="4" t="s">
        <v>580</v>
      </c>
    </row>
    <row r="12" spans="1:4">
      <c r="A12" s="4" t="s">
        <v>581</v>
      </c>
    </row>
    <row r="13" spans="1:4">
      <c r="A13" s="3" t="s">
        <v>568</v>
      </c>
    </row>
    <row r="14" spans="1:4">
      <c r="A14" s="4" t="s">
        <v>569</v>
      </c>
      <c r="B14" s="4" t="s">
        <v>582</v>
      </c>
      <c r="C14" s="4" t="s">
        <v>583</v>
      </c>
      <c r="D14" s="4" t="s">
        <v>584</v>
      </c>
    </row>
    <row r="15" spans="1:4">
      <c r="A15" s="4" t="s">
        <v>585</v>
      </c>
    </row>
    <row r="16" spans="1:4">
      <c r="A16" s="3" t="s">
        <v>568</v>
      </c>
    </row>
    <row r="17" spans="1:4">
      <c r="A17" s="4" t="s">
        <v>569</v>
      </c>
      <c r="B17" s="4" t="s">
        <v>586</v>
      </c>
      <c r="C17" s="4" t="s">
        <v>587</v>
      </c>
      <c r="D17" s="4" t="s">
        <v>588</v>
      </c>
    </row>
    <row r="18" spans="1:4">
      <c r="A18" s="4" t="s">
        <v>589</v>
      </c>
    </row>
    <row r="19" spans="1:4">
      <c r="A19" s="3" t="s">
        <v>568</v>
      </c>
    </row>
    <row r="20" spans="1:4">
      <c r="A20" s="4" t="s">
        <v>569</v>
      </c>
      <c r="B20" s="4" t="s">
        <v>590</v>
      </c>
      <c r="C20" s="4" t="s">
        <v>591</v>
      </c>
      <c r="D20" s="4" t="s">
        <v>592</v>
      </c>
    </row>
    <row r="21" spans="1:4">
      <c r="A21" s="4" t="s">
        <v>593</v>
      </c>
    </row>
    <row r="22" spans="1:4">
      <c r="A22" s="3" t="s">
        <v>568</v>
      </c>
    </row>
    <row r="23" spans="1:4">
      <c r="A23" s="4" t="s">
        <v>569</v>
      </c>
      <c r="B23" s="4" t="s">
        <v>594</v>
      </c>
      <c r="C23" s="4" t="s">
        <v>595</v>
      </c>
      <c r="D23" s="4" t="s">
        <v>596</v>
      </c>
    </row>
    <row r="24" spans="1:4">
      <c r="A24" s="4" t="s">
        <v>597</v>
      </c>
    </row>
    <row r="25" spans="1:4">
      <c r="A25" s="3" t="s">
        <v>568</v>
      </c>
    </row>
    <row r="26" spans="1:4">
      <c r="A26" s="4" t="s">
        <v>569</v>
      </c>
      <c r="B26" s="4" t="s">
        <v>598</v>
      </c>
      <c r="C26" s="4" t="s">
        <v>599</v>
      </c>
      <c r="D26" s="4" t="s">
        <v>600</v>
      </c>
    </row>
    <row r="27" spans="1:4">
      <c r="A27" s="4" t="s">
        <v>601</v>
      </c>
    </row>
    <row r="28" spans="1:4">
      <c r="A28" s="3" t="s">
        <v>568</v>
      </c>
    </row>
    <row r="29" spans="1:4">
      <c r="A29" s="4" t="s">
        <v>569</v>
      </c>
      <c r="B29" s="4" t="s">
        <v>602</v>
      </c>
      <c r="C29" s="4" t="s">
        <v>603</v>
      </c>
      <c r="D29" s="4" t="s">
        <v>604</v>
      </c>
    </row>
    <row r="30" spans="1:4">
      <c r="A30" s="4" t="s">
        <v>605</v>
      </c>
    </row>
    <row r="31" spans="1:4">
      <c r="A31" s="3" t="s">
        <v>568</v>
      </c>
    </row>
    <row r="32" spans="1:4">
      <c r="A32" s="4" t="s">
        <v>569</v>
      </c>
      <c r="B32" s="4" t="s">
        <v>606</v>
      </c>
      <c r="C32" s="4" t="s">
        <v>607</v>
      </c>
      <c r="D32" s="4" t="s">
        <v>608</v>
      </c>
    </row>
    <row r="33" spans="1:4">
      <c r="A33" s="4" t="s">
        <v>609</v>
      </c>
    </row>
    <row r="34" spans="1:4">
      <c r="A34" s="3" t="s">
        <v>568</v>
      </c>
    </row>
    <row r="35" spans="1:4">
      <c r="A35" s="4" t="s">
        <v>569</v>
      </c>
      <c r="B35" s="4" t="s">
        <v>603</v>
      </c>
      <c r="C35" s="4" t="s">
        <v>610</v>
      </c>
      <c r="D35" s="4" t="s">
        <v>611</v>
      </c>
    </row>
    <row r="36" spans="1:4">
      <c r="A36" s="4" t="s">
        <v>612</v>
      </c>
    </row>
    <row r="37" spans="1:4">
      <c r="A37" s="3" t="s">
        <v>568</v>
      </c>
    </row>
    <row r="38" spans="1:4">
      <c r="A38" s="4" t="s">
        <v>569</v>
      </c>
      <c r="B38" s="4" t="s">
        <v>607</v>
      </c>
      <c r="C38" s="4" t="s">
        <v>613</v>
      </c>
      <c r="D38" s="4" t="s">
        <v>614</v>
      </c>
    </row>
    <row r="39" spans="1:4">
      <c r="A39" s="4" t="s">
        <v>615</v>
      </c>
    </row>
    <row r="40" spans="1:4">
      <c r="A40" s="3" t="s">
        <v>568</v>
      </c>
    </row>
    <row r="41" spans="1:4">
      <c r="A41" s="4" t="s">
        <v>569</v>
      </c>
      <c r="B41" s="4" t="s">
        <v>616</v>
      </c>
      <c r="C41" s="4" t="s">
        <v>617</v>
      </c>
      <c r="D41" s="4" t="s">
        <v>608</v>
      </c>
    </row>
    <row r="42" spans="1:4">
      <c r="A42" s="4" t="s">
        <v>618</v>
      </c>
    </row>
    <row r="43" spans="1:4">
      <c r="A43" s="3" t="s">
        <v>568</v>
      </c>
    </row>
    <row r="44" spans="1:4">
      <c r="A44" s="4" t="s">
        <v>569</v>
      </c>
      <c r="B44" s="4" t="s">
        <v>619</v>
      </c>
      <c r="C44" s="4" t="s">
        <v>619</v>
      </c>
      <c r="D44" s="4" t="s">
        <v>620</v>
      </c>
    </row>
    <row r="45" spans="1:4">
      <c r="A45" s="4" t="s">
        <v>621</v>
      </c>
    </row>
    <row r="46" spans="1:4">
      <c r="A46" s="3" t="s">
        <v>568</v>
      </c>
    </row>
    <row r="47" spans="1:4">
      <c r="A47" s="4" t="s">
        <v>569</v>
      </c>
      <c r="B47" s="4" t="s">
        <v>616</v>
      </c>
      <c r="C47" s="4" t="s">
        <v>604</v>
      </c>
      <c r="D47" s="4" t="s">
        <v>602</v>
      </c>
    </row>
    <row r="48" spans="1:4">
      <c r="A48" s="4" t="s">
        <v>622</v>
      </c>
    </row>
    <row r="49" spans="1:4">
      <c r="A49" s="3" t="s">
        <v>568</v>
      </c>
    </row>
    <row r="50" spans="1:4">
      <c r="A50" s="4" t="s">
        <v>569</v>
      </c>
      <c r="B50" s="4" t="s">
        <v>623</v>
      </c>
      <c r="C50" s="4" t="s">
        <v>616</v>
      </c>
      <c r="D50" s="4" t="s">
        <v>602</v>
      </c>
    </row>
    <row r="51" spans="1:4">
      <c r="A51" s="4" t="s">
        <v>624</v>
      </c>
    </row>
    <row r="52" spans="1:4">
      <c r="A52" s="3" t="s">
        <v>568</v>
      </c>
    </row>
    <row r="53" spans="1:4">
      <c r="A53" s="4" t="s">
        <v>569</v>
      </c>
      <c r="B53" s="4" t="s">
        <v>625</v>
      </c>
      <c r="C53" s="4" t="s">
        <v>626</v>
      </c>
      <c r="D53" s="4" t="s">
        <v>627</v>
      </c>
    </row>
    <row r="54" spans="1:4">
      <c r="A54" s="4" t="s">
        <v>628</v>
      </c>
    </row>
    <row r="55" spans="1:4">
      <c r="A55" s="3" t="s">
        <v>568</v>
      </c>
    </row>
    <row r="56" spans="1:4">
      <c r="A56" s="4" t="s">
        <v>569</v>
      </c>
      <c r="B56" s="4" t="s">
        <v>629</v>
      </c>
      <c r="C56" s="4" t="s">
        <v>630</v>
      </c>
      <c r="D56" s="4" t="s">
        <v>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2</v>
      </c>
      <c r="B1" s="2" t="s">
        <v>633</v>
      </c>
      <c r="C1" s="2" t="s">
        <v>2</v>
      </c>
    </row>
    <row r="2" spans="1:3">
      <c r="A2" s="3" t="s">
        <v>634</v>
      </c>
    </row>
    <row r="3" spans="1:3">
      <c r="A3" s="4" t="s">
        <v>635</v>
      </c>
      <c r="C3" s="6" t="n">
        <v>30191</v>
      </c>
    </row>
    <row r="4" spans="1:3">
      <c r="A4" s="4" t="s">
        <v>636</v>
      </c>
    </row>
    <row r="5" spans="1:3">
      <c r="A5" s="3" t="s">
        <v>634</v>
      </c>
    </row>
    <row r="6" spans="1:3">
      <c r="A6" s="4" t="s">
        <v>61</v>
      </c>
      <c r="B6" s="6"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475</v>
      </c>
      <c r="D2" s="2" t="s">
        <v>31</v>
      </c>
    </row>
    <row r="3" spans="1:4">
      <c r="A3" s="3" t="s">
        <v>638</v>
      </c>
    </row>
    <row r="4" spans="1:4">
      <c r="A4" s="4" t="s">
        <v>639</v>
      </c>
      <c r="B4" s="6" t="n">
        <v>37382000</v>
      </c>
      <c r="D4" s="6" t="n">
        <v>30726000</v>
      </c>
    </row>
    <row r="5" spans="1:4">
      <c r="A5" s="3" t="s">
        <v>640</v>
      </c>
    </row>
    <row r="6" spans="1:4">
      <c r="A6" s="4" t="s">
        <v>641</v>
      </c>
      <c r="B6" s="5" t="n">
        <v>17719000</v>
      </c>
      <c r="D6" s="5" t="n">
        <v>0</v>
      </c>
    </row>
    <row r="7" spans="1:4">
      <c r="A7" s="4" t="s">
        <v>642</v>
      </c>
      <c r="B7" s="5" t="n">
        <v>20000000</v>
      </c>
    </row>
    <row r="8" spans="1:4">
      <c r="A8" s="4" t="s">
        <v>643</v>
      </c>
      <c r="B8" s="5" t="n">
        <v>813545000</v>
      </c>
      <c r="D8" s="5" t="n">
        <v>424595000</v>
      </c>
    </row>
    <row r="9" spans="1:4">
      <c r="A9" s="4" t="s">
        <v>644</v>
      </c>
      <c r="B9" s="5" t="n">
        <v>375000000</v>
      </c>
    </row>
    <row r="10" spans="1:4">
      <c r="A10" s="4" t="s">
        <v>645</v>
      </c>
      <c r="B10" s="5" t="n">
        <v>28582000</v>
      </c>
      <c r="D10" s="5" t="n">
        <v>25581000</v>
      </c>
    </row>
    <row r="11" spans="1:4">
      <c r="A11" s="4" t="s">
        <v>646</v>
      </c>
      <c r="B11" s="5" t="n">
        <v>31048000</v>
      </c>
    </row>
    <row r="12" spans="1:4">
      <c r="A12" s="4" t="s">
        <v>647</v>
      </c>
      <c r="B12" s="5" t="n">
        <v>31048000</v>
      </c>
    </row>
    <row r="13" spans="1:4">
      <c r="A13" s="4" t="s">
        <v>648</v>
      </c>
      <c r="B13" s="5" t="n">
        <v>1600000</v>
      </c>
    </row>
    <row r="14" spans="1:4">
      <c r="A14" s="4" t="s">
        <v>649</v>
      </c>
      <c r="B14" s="5" t="n">
        <v>1600000</v>
      </c>
    </row>
    <row r="15" spans="1:4">
      <c r="A15" s="4" t="s">
        <v>650</v>
      </c>
      <c r="B15" s="5" t="n">
        <v>13400000</v>
      </c>
    </row>
    <row r="16" spans="1:4">
      <c r="A16" s="4" t="s">
        <v>651</v>
      </c>
      <c r="B16" s="5" t="n">
        <v>5100000</v>
      </c>
    </row>
    <row r="17" spans="1:4">
      <c r="A17" s="4" t="s">
        <v>467</v>
      </c>
    </row>
    <row r="18" spans="1:4">
      <c r="A18" s="3" t="s">
        <v>640</v>
      </c>
    </row>
    <row r="19" spans="1:4">
      <c r="A19" s="4" t="s">
        <v>646</v>
      </c>
      <c r="C19" s="6" t="n">
        <v>40000000</v>
      </c>
    </row>
    <row r="20" spans="1:4">
      <c r="A20" s="4" t="s">
        <v>652</v>
      </c>
      <c r="C20" s="6" t="n">
        <v>40000000</v>
      </c>
    </row>
    <row r="21" spans="1:4">
      <c r="A21" s="4" t="s">
        <v>653</v>
      </c>
    </row>
    <row r="22" spans="1:4">
      <c r="A22" s="3" t="s">
        <v>640</v>
      </c>
    </row>
    <row r="23" spans="1:4">
      <c r="A23" s="4" t="s">
        <v>654</v>
      </c>
      <c r="B23" s="5" t="n">
        <v>600000000</v>
      </c>
      <c r="D23" s="5" t="n">
        <v>600000000</v>
      </c>
    </row>
    <row r="24" spans="1:4">
      <c r="A24" s="4" t="s">
        <v>655</v>
      </c>
      <c r="B24" s="5" t="n">
        <v>469800000</v>
      </c>
      <c r="D24" s="5" t="n">
        <v>602250000</v>
      </c>
    </row>
    <row r="25" spans="1:4">
      <c r="A25" s="4" t="s">
        <v>656</v>
      </c>
    </row>
    <row r="26" spans="1:4">
      <c r="A26" s="3" t="s">
        <v>638</v>
      </c>
    </row>
    <row r="27" spans="1:4">
      <c r="A27" s="4" t="s">
        <v>639</v>
      </c>
      <c r="B27" s="5" t="n">
        <v>0</v>
      </c>
      <c r="D27" s="5" t="n">
        <v>0</v>
      </c>
    </row>
    <row r="28" spans="1:4">
      <c r="A28" s="3" t="s">
        <v>640</v>
      </c>
    </row>
    <row r="29" spans="1:4">
      <c r="A29" s="4" t="s">
        <v>642</v>
      </c>
      <c r="B29" s="5" t="n">
        <v>0</v>
      </c>
    </row>
    <row r="30" spans="1:4">
      <c r="A30" s="4" t="s">
        <v>644</v>
      </c>
      <c r="B30" s="5" t="n">
        <v>0</v>
      </c>
    </row>
    <row r="31" spans="1:4">
      <c r="A31" s="4" t="s">
        <v>645</v>
      </c>
      <c r="B31" s="5" t="n">
        <v>0</v>
      </c>
      <c r="D31" s="5" t="n">
        <v>0</v>
      </c>
    </row>
    <row r="32" spans="1:4">
      <c r="A32" s="4" t="s">
        <v>647</v>
      </c>
      <c r="B32" s="5" t="n">
        <v>0</v>
      </c>
    </row>
    <row r="33" spans="1:4">
      <c r="A33" s="4" t="s">
        <v>657</v>
      </c>
    </row>
    <row r="34" spans="1:4">
      <c r="A34" s="3" t="s">
        <v>640</v>
      </c>
    </row>
    <row r="35" spans="1:4">
      <c r="A35" s="4" t="s">
        <v>655</v>
      </c>
      <c r="B35" s="6" t="n">
        <v>469800000</v>
      </c>
      <c r="D35" s="6" t="n">
        <v>602250000</v>
      </c>
    </row>
    <row r="36" spans="1:4">
      <c r="A36" s="4" t="s">
        <v>658</v>
      </c>
      <c r="B36" s="4" t="s">
        <v>538</v>
      </c>
      <c r="D36" s="4" t="s">
        <v>538</v>
      </c>
    </row>
    <row r="37" spans="1:4">
      <c r="A37" s="4" t="s">
        <v>659</v>
      </c>
    </row>
    <row r="38" spans="1:4">
      <c r="A38" s="3" t="s">
        <v>638</v>
      </c>
    </row>
    <row r="39" spans="1:4">
      <c r="A39" s="4" t="s">
        <v>639</v>
      </c>
      <c r="B39" s="6" t="n">
        <v>37382000</v>
      </c>
      <c r="D39" s="6" t="n">
        <v>30726000</v>
      </c>
    </row>
    <row r="40" spans="1:4">
      <c r="A40" s="3" t="s">
        <v>640</v>
      </c>
    </row>
    <row r="41" spans="1:4">
      <c r="A41" s="4" t="s">
        <v>642</v>
      </c>
      <c r="B41" s="5" t="n">
        <v>20000000</v>
      </c>
    </row>
    <row r="42" spans="1:4">
      <c r="A42" s="4" t="s">
        <v>644</v>
      </c>
      <c r="B42" s="5" t="n">
        <v>375000000</v>
      </c>
    </row>
    <row r="43" spans="1:4">
      <c r="A43" s="4" t="s">
        <v>645</v>
      </c>
      <c r="B43" s="5" t="n">
        <v>28582000</v>
      </c>
      <c r="D43" s="5" t="n">
        <v>25581000</v>
      </c>
    </row>
    <row r="44" spans="1:4">
      <c r="A44" s="4" t="s">
        <v>647</v>
      </c>
      <c r="B44" s="5" t="n">
        <v>0</v>
      </c>
    </row>
    <row r="45" spans="1:4">
      <c r="A45" s="4" t="s">
        <v>660</v>
      </c>
    </row>
    <row r="46" spans="1:4">
      <c r="A46" s="3" t="s">
        <v>640</v>
      </c>
    </row>
    <row r="47" spans="1:4">
      <c r="A47" s="4" t="s">
        <v>655</v>
      </c>
      <c r="B47" s="5" t="n">
        <v>0</v>
      </c>
      <c r="D47" s="5" t="n">
        <v>0</v>
      </c>
    </row>
    <row r="48" spans="1:4">
      <c r="A48" s="4" t="s">
        <v>661</v>
      </c>
    </row>
    <row r="49" spans="1:4">
      <c r="A49" s="3" t="s">
        <v>638</v>
      </c>
    </row>
    <row r="50" spans="1:4">
      <c r="A50" s="4" t="s">
        <v>639</v>
      </c>
      <c r="B50" s="5" t="n">
        <v>0</v>
      </c>
      <c r="D50" s="5" t="n">
        <v>0</v>
      </c>
    </row>
    <row r="51" spans="1:4">
      <c r="A51" s="3" t="s">
        <v>640</v>
      </c>
    </row>
    <row r="52" spans="1:4">
      <c r="A52" s="4" t="s">
        <v>642</v>
      </c>
      <c r="B52" s="5" t="n">
        <v>0</v>
      </c>
    </row>
    <row r="53" spans="1:4">
      <c r="A53" s="4" t="s">
        <v>644</v>
      </c>
      <c r="B53" s="5" t="n">
        <v>0</v>
      </c>
    </row>
    <row r="54" spans="1:4">
      <c r="A54" s="4" t="s">
        <v>645</v>
      </c>
      <c r="B54" s="5" t="n">
        <v>0</v>
      </c>
      <c r="D54" s="5" t="n">
        <v>0</v>
      </c>
    </row>
    <row r="55" spans="1:4">
      <c r="A55" s="4" t="s">
        <v>647</v>
      </c>
      <c r="B55" s="5" t="n">
        <v>31048000</v>
      </c>
    </row>
    <row r="56" spans="1:4">
      <c r="A56" s="4" t="s">
        <v>662</v>
      </c>
    </row>
    <row r="57" spans="1:4">
      <c r="A57" s="3" t="s">
        <v>640</v>
      </c>
    </row>
    <row r="58" spans="1:4">
      <c r="A58" s="4" t="s">
        <v>655</v>
      </c>
      <c r="B58" s="5" t="n">
        <v>0</v>
      </c>
      <c r="D58" s="6" t="n">
        <v>0</v>
      </c>
    </row>
    <row r="59" spans="1:4">
      <c r="A59" s="4" t="s">
        <v>663</v>
      </c>
    </row>
    <row r="60" spans="1:4">
      <c r="A60" s="3" t="s">
        <v>640</v>
      </c>
    </row>
    <row r="61" spans="1:4">
      <c r="A61" s="4" t="s">
        <v>641</v>
      </c>
      <c r="B61" s="5" t="n">
        <v>20000000</v>
      </c>
    </row>
    <row r="62" spans="1:4">
      <c r="A62" s="4" t="s">
        <v>643</v>
      </c>
      <c r="B62" s="6" t="n">
        <v>37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139</v>
      </c>
    </row>
    <row r="3" spans="1:2">
      <c r="A3" s="3" t="s">
        <v>665</v>
      </c>
    </row>
    <row r="4" spans="1:2">
      <c r="A4" s="4" t="s">
        <v>666</v>
      </c>
      <c r="B4" s="6" t="n">
        <v>0</v>
      </c>
    </row>
    <row r="5" spans="1:2">
      <c r="A5" s="4" t="s">
        <v>667</v>
      </c>
      <c r="B5" s="5" t="n">
        <v>948</v>
      </c>
    </row>
    <row r="6" spans="1:2">
      <c r="A6" s="4" t="s">
        <v>668</v>
      </c>
      <c r="B6" s="5" t="n">
        <v>31048</v>
      </c>
    </row>
    <row r="7" spans="1:2">
      <c r="A7" s="4" t="s">
        <v>306</v>
      </c>
    </row>
    <row r="8" spans="1:2">
      <c r="A8" s="3" t="s">
        <v>665</v>
      </c>
    </row>
    <row r="9" spans="1:2">
      <c r="A9" s="4" t="s">
        <v>462</v>
      </c>
      <c r="B9" s="6" t="n">
        <v>30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669</v>
      </c>
      <c r="B1" s="2" t="s">
        <v>670</v>
      </c>
      <c r="C1" s="2" t="s">
        <v>1</v>
      </c>
    </row>
    <row r="2" spans="1:5">
      <c r="B2" s="2" t="s">
        <v>671</v>
      </c>
      <c r="C2" s="2" t="s">
        <v>2</v>
      </c>
      <c r="D2" s="2" t="s">
        <v>31</v>
      </c>
      <c r="E2" s="2" t="s">
        <v>77</v>
      </c>
    </row>
    <row r="3" spans="1:5">
      <c r="A3" s="3" t="s">
        <v>208</v>
      </c>
    </row>
    <row r="4" spans="1:5">
      <c r="A4" s="4" t="s">
        <v>672</v>
      </c>
      <c r="B4" s="6" t="n">
        <v>200100000</v>
      </c>
      <c r="C4" s="6" t="n">
        <v>0</v>
      </c>
      <c r="D4" s="6" t="n">
        <v>200064000</v>
      </c>
      <c r="E4" s="6" t="n">
        <v>395404000</v>
      </c>
    </row>
    <row r="5" spans="1:5">
      <c r="A5" s="4" t="s">
        <v>673</v>
      </c>
      <c r="C5" s="6" t="n">
        <v>0</v>
      </c>
      <c r="D5"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4</v>
      </c>
      <c r="B1" s="2" t="s">
        <v>670</v>
      </c>
      <c r="D1" s="2" t="s">
        <v>1</v>
      </c>
    </row>
    <row r="2" spans="1:6">
      <c r="B2" s="2" t="s">
        <v>2</v>
      </c>
      <c r="C2" s="2" t="s">
        <v>675</v>
      </c>
      <c r="D2" s="2" t="s">
        <v>2</v>
      </c>
      <c r="E2" s="2" t="s">
        <v>31</v>
      </c>
      <c r="F2" s="2" t="s">
        <v>77</v>
      </c>
    </row>
    <row r="3" spans="1:6">
      <c r="A3" s="3" t="s">
        <v>519</v>
      </c>
    </row>
    <row r="4" spans="1:6">
      <c r="A4" s="4" t="s">
        <v>676</v>
      </c>
      <c r="B4" s="6" t="n">
        <v>780865</v>
      </c>
      <c r="D4" s="6" t="n">
        <v>780865</v>
      </c>
      <c r="E4" s="6" t="n">
        <v>738730</v>
      </c>
    </row>
    <row r="5" spans="1:6">
      <c r="A5" s="4" t="s">
        <v>677</v>
      </c>
      <c r="B5" s="5" t="n">
        <v>-277800</v>
      </c>
      <c r="D5" s="5" t="n">
        <v>-277800</v>
      </c>
      <c r="E5" s="5" t="n">
        <v>-265229</v>
      </c>
    </row>
    <row r="6" spans="1:6">
      <c r="A6" s="4" t="s">
        <v>678</v>
      </c>
      <c r="B6" s="5" t="n">
        <v>-154686</v>
      </c>
      <c r="D6" s="5" t="n">
        <v>-154686</v>
      </c>
      <c r="E6" s="5" t="n">
        <v>-102630</v>
      </c>
    </row>
    <row r="7" spans="1:6">
      <c r="A7" s="4" t="s">
        <v>679</v>
      </c>
      <c r="B7" s="5" t="n">
        <v>-18318</v>
      </c>
      <c r="D7" s="5" t="n">
        <v>-18318</v>
      </c>
      <c r="E7" s="5" t="n">
        <v>-12576</v>
      </c>
    </row>
    <row r="8" spans="1:6">
      <c r="A8" s="4" t="s">
        <v>680</v>
      </c>
      <c r="B8" s="5" t="n">
        <v>-17957</v>
      </c>
      <c r="D8" s="5" t="n">
        <v>-17957</v>
      </c>
      <c r="E8" s="5" t="n">
        <v>-18657</v>
      </c>
    </row>
    <row r="9" spans="1:6">
      <c r="A9" s="4" t="s">
        <v>681</v>
      </c>
      <c r="B9" s="5" t="n">
        <v>-54736</v>
      </c>
      <c r="D9" s="5" t="n">
        <v>-54736</v>
      </c>
      <c r="E9" s="5" t="n">
        <v>-15187</v>
      </c>
    </row>
    <row r="10" spans="1:6">
      <c r="A10" s="4" t="s">
        <v>34</v>
      </c>
      <c r="B10" s="5" t="n">
        <v>257368</v>
      </c>
      <c r="D10" s="5" t="n">
        <v>257368</v>
      </c>
      <c r="E10" s="5" t="n">
        <v>324451</v>
      </c>
    </row>
    <row r="11" spans="1:6">
      <c r="A11" s="4" t="s">
        <v>93</v>
      </c>
      <c r="D11" s="5" t="n">
        <v>40312</v>
      </c>
      <c r="E11" s="5" t="n">
        <v>0</v>
      </c>
      <c r="F11" s="6" t="n">
        <v>0</v>
      </c>
    </row>
    <row r="12" spans="1:6">
      <c r="A12" s="4" t="s">
        <v>559</v>
      </c>
    </row>
    <row r="13" spans="1:6">
      <c r="A13" s="3" t="s">
        <v>519</v>
      </c>
    </row>
    <row r="14" spans="1:6">
      <c r="A14" s="4" t="s">
        <v>676</v>
      </c>
      <c r="B14" s="5" t="n">
        <v>40300</v>
      </c>
      <c r="D14" s="5" t="n">
        <v>40300</v>
      </c>
      <c r="E14" s="6" t="n">
        <v>40600</v>
      </c>
    </row>
    <row r="15" spans="1:6">
      <c r="A15" s="4" t="s">
        <v>555</v>
      </c>
    </row>
    <row r="16" spans="1:6">
      <c r="A16" s="3" t="s">
        <v>519</v>
      </c>
    </row>
    <row r="17" spans="1:6">
      <c r="A17" s="4" t="s">
        <v>676</v>
      </c>
      <c r="B17" s="5" t="n">
        <v>40300</v>
      </c>
      <c r="D17" s="5" t="n">
        <v>40300</v>
      </c>
    </row>
    <row r="18" spans="1:6">
      <c r="A18" s="4" t="s">
        <v>93</v>
      </c>
      <c r="C18" s="6" t="n">
        <v>48000</v>
      </c>
      <c r="D18" s="5" t="n">
        <v>48000</v>
      </c>
    </row>
    <row r="19" spans="1:6">
      <c r="A19" s="4" t="s">
        <v>557</v>
      </c>
      <c r="B19" s="6" t="n">
        <v>7700</v>
      </c>
      <c r="D19" s="6" t="n">
        <v>77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1</v>
      </c>
      <c r="D2" s="2" t="s">
        <v>77</v>
      </c>
    </row>
    <row r="3" spans="1:4">
      <c r="A3" s="3" t="s">
        <v>683</v>
      </c>
    </row>
    <row r="4" spans="1:4">
      <c r="A4" s="4" t="s">
        <v>684</v>
      </c>
      <c r="B4" s="6" t="n">
        <v>265229</v>
      </c>
    </row>
    <row r="5" spans="1:4">
      <c r="A5" s="4" t="s">
        <v>685</v>
      </c>
      <c r="B5" s="5" t="n">
        <v>277800</v>
      </c>
      <c r="C5" s="6" t="n">
        <v>265229</v>
      </c>
    </row>
    <row r="6" spans="1:4">
      <c r="A6" s="4" t="s">
        <v>686</v>
      </c>
    </row>
    <row r="7" spans="1:4">
      <c r="A7" s="3" t="s">
        <v>683</v>
      </c>
    </row>
    <row r="8" spans="1:4">
      <c r="A8" s="4" t="s">
        <v>684</v>
      </c>
      <c r="B8" s="5" t="n">
        <v>265229</v>
      </c>
      <c r="C8" s="5" t="n">
        <v>88812</v>
      </c>
      <c r="D8" s="6" t="n">
        <v>88449</v>
      </c>
    </row>
    <row r="9" spans="1:4">
      <c r="A9" s="4" t="s">
        <v>433</v>
      </c>
      <c r="B9" s="5" t="n">
        <v>0</v>
      </c>
      <c r="C9" s="5" t="n">
        <v>75447</v>
      </c>
      <c r="D9" s="5" t="n">
        <v>0</v>
      </c>
    </row>
    <row r="10" spans="1:4">
      <c r="A10" s="4" t="s">
        <v>687</v>
      </c>
      <c r="B10" s="5" t="n">
        <v>740758</v>
      </c>
      <c r="C10" s="5" t="n">
        <v>571642</v>
      </c>
      <c r="D10" s="5" t="n">
        <v>260747</v>
      </c>
    </row>
    <row r="11" spans="1:4">
      <c r="A11" s="4" t="s">
        <v>688</v>
      </c>
      <c r="B11" s="5" t="n">
        <v>-728187</v>
      </c>
      <c r="C11" s="5" t="n">
        <v>-470672</v>
      </c>
      <c r="D11" s="5" t="n">
        <v>-260384</v>
      </c>
    </row>
    <row r="12" spans="1:4">
      <c r="A12" s="4" t="s">
        <v>685</v>
      </c>
      <c r="B12" s="6" t="n">
        <v>277800</v>
      </c>
      <c r="C12" s="6" t="n">
        <v>265229</v>
      </c>
      <c r="D12" s="6" t="n">
        <v>888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1</v>
      </c>
      <c r="D2" s="2" t="s">
        <v>77</v>
      </c>
    </row>
    <row r="3" spans="1:4">
      <c r="A3" s="3" t="s">
        <v>683</v>
      </c>
    </row>
    <row r="4" spans="1:4">
      <c r="A4" s="4" t="s">
        <v>684</v>
      </c>
      <c r="B4" s="6" t="n">
        <v>102630</v>
      </c>
    </row>
    <row r="5" spans="1:4">
      <c r="A5" s="4" t="s">
        <v>685</v>
      </c>
      <c r="B5" s="5" t="n">
        <v>154686</v>
      </c>
      <c r="C5" s="6" t="n">
        <v>102630</v>
      </c>
    </row>
    <row r="6" spans="1:4">
      <c r="A6" s="4" t="s">
        <v>690</v>
      </c>
    </row>
    <row r="7" spans="1:4">
      <c r="A7" s="3" t="s">
        <v>683</v>
      </c>
    </row>
    <row r="8" spans="1:4">
      <c r="A8" s="4" t="s">
        <v>684</v>
      </c>
      <c r="B8" s="5" t="n">
        <v>102630</v>
      </c>
      <c r="C8" s="5" t="n">
        <v>43125</v>
      </c>
      <c r="D8" s="6" t="n">
        <v>37066</v>
      </c>
    </row>
    <row r="9" spans="1:4">
      <c r="A9" s="4" t="s">
        <v>433</v>
      </c>
      <c r="B9" s="5" t="n">
        <v>0</v>
      </c>
      <c r="C9" s="5" t="n">
        <v>24532</v>
      </c>
      <c r="D9" s="5" t="n">
        <v>0</v>
      </c>
    </row>
    <row r="10" spans="1:4">
      <c r="A10" s="4" t="s">
        <v>691</v>
      </c>
      <c r="B10" s="5" t="n">
        <v>1014108</v>
      </c>
      <c r="C10" s="5" t="n">
        <v>833157</v>
      </c>
      <c r="D10" s="5" t="n">
        <v>487377</v>
      </c>
    </row>
    <row r="11" spans="1:4">
      <c r="A11" s="4" t="s">
        <v>692</v>
      </c>
      <c r="B11" s="5" t="n">
        <v>-962052</v>
      </c>
      <c r="C11" s="5" t="n">
        <v>-798184</v>
      </c>
      <c r="D11" s="5" t="n">
        <v>-481318</v>
      </c>
    </row>
    <row r="12" spans="1:4">
      <c r="A12" s="4" t="s">
        <v>685</v>
      </c>
      <c r="B12" s="6" t="n">
        <v>154686</v>
      </c>
      <c r="C12" s="6" t="n">
        <v>102630</v>
      </c>
      <c r="D12" s="6" t="n">
        <v>43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00</v>
      </c>
      <c r="B4" s="6" t="n">
        <v>-472031</v>
      </c>
      <c r="C4" s="6" t="n">
        <v>38997</v>
      </c>
      <c r="D4" s="6" t="n">
        <v>57353</v>
      </c>
    </row>
    <row r="5" spans="1:4">
      <c r="A5" s="3" t="s">
        <v>143</v>
      </c>
    </row>
    <row r="6" spans="1:4">
      <c r="A6" s="4" t="s">
        <v>144</v>
      </c>
      <c r="B6" s="5" t="n">
        <v>88348</v>
      </c>
      <c r="C6" s="5" t="n">
        <v>68637</v>
      </c>
      <c r="D6" s="5" t="n">
        <v>34026</v>
      </c>
    </row>
    <row r="7" spans="1:4">
      <c r="A7" s="4" t="s">
        <v>145</v>
      </c>
      <c r="B7" s="5" t="n">
        <v>22845</v>
      </c>
      <c r="C7" s="5" t="n">
        <v>11230</v>
      </c>
      <c r="D7" s="5" t="n">
        <v>0</v>
      </c>
    </row>
    <row r="8" spans="1:4">
      <c r="A8" s="4" t="s">
        <v>146</v>
      </c>
      <c r="B8" s="5" t="n">
        <v>32180</v>
      </c>
      <c r="C8" s="5" t="n">
        <v>28613</v>
      </c>
      <c r="D8" s="5" t="n">
        <v>20883</v>
      </c>
    </row>
    <row r="9" spans="1:4">
      <c r="A9" s="4" t="s">
        <v>147</v>
      </c>
      <c r="B9" s="5" t="n">
        <v>589</v>
      </c>
      <c r="C9" s="5" t="n">
        <v>-5536</v>
      </c>
      <c r="D9" s="5" t="n">
        <v>-3317</v>
      </c>
    </row>
    <row r="10" spans="1:4">
      <c r="A10" s="4" t="s">
        <v>148</v>
      </c>
      <c r="B10" s="5" t="n">
        <v>-127405</v>
      </c>
      <c r="C10" s="5" t="n">
        <v>-29558</v>
      </c>
      <c r="D10" s="5" t="n">
        <v>-11810</v>
      </c>
    </row>
    <row r="11" spans="1:4">
      <c r="A11" s="4" t="s">
        <v>149</v>
      </c>
      <c r="B11" s="5" t="n">
        <v>541597</v>
      </c>
      <c r="C11" s="5" t="n">
        <v>13664</v>
      </c>
      <c r="D11" s="5" t="n">
        <v>2876</v>
      </c>
    </row>
    <row r="12" spans="1:4">
      <c r="A12" s="4" t="s">
        <v>150</v>
      </c>
      <c r="B12" s="5" t="n">
        <v>-52083</v>
      </c>
      <c r="C12" s="5" t="n">
        <v>44306</v>
      </c>
      <c r="D12" s="5" t="n">
        <v>3786</v>
      </c>
    </row>
    <row r="13" spans="1:4">
      <c r="A13" s="4" t="s">
        <v>93</v>
      </c>
      <c r="B13" s="5" t="n">
        <v>40312</v>
      </c>
      <c r="C13" s="5" t="n">
        <v>0</v>
      </c>
      <c r="D13" s="5" t="n">
        <v>0</v>
      </c>
    </row>
    <row r="14" spans="1:4">
      <c r="A14" s="4" t="s">
        <v>94</v>
      </c>
      <c r="B14" s="5" t="n">
        <v>0</v>
      </c>
      <c r="C14" s="5" t="n">
        <v>-45574</v>
      </c>
      <c r="D14" s="5" t="n">
        <v>0</v>
      </c>
    </row>
    <row r="15" spans="1:4">
      <c r="A15" s="4" t="s">
        <v>95</v>
      </c>
      <c r="B15" s="5" t="n">
        <v>0</v>
      </c>
      <c r="C15" s="5" t="n">
        <v>16903</v>
      </c>
      <c r="D15" s="5" t="n">
        <v>0</v>
      </c>
    </row>
    <row r="16" spans="1:4">
      <c r="A16" s="4" t="s">
        <v>96</v>
      </c>
      <c r="B16" s="5" t="n">
        <v>0</v>
      </c>
      <c r="C16" s="5" t="n">
        <v>13000</v>
      </c>
      <c r="D16" s="5" t="n">
        <v>0</v>
      </c>
    </row>
    <row r="17" spans="1:4">
      <c r="A17" s="4" t="s">
        <v>151</v>
      </c>
      <c r="B17" s="5" t="n">
        <v>0</v>
      </c>
      <c r="C17" s="5" t="n">
        <v>-4310</v>
      </c>
      <c r="D17" s="5" t="n">
        <v>-3939</v>
      </c>
    </row>
    <row r="18" spans="1:4">
      <c r="A18" s="4" t="s">
        <v>152</v>
      </c>
      <c r="B18" s="5" t="n">
        <v>2678</v>
      </c>
      <c r="C18" s="5" t="n">
        <v>-81</v>
      </c>
      <c r="D18" s="5" t="n">
        <v>1226</v>
      </c>
    </row>
    <row r="19" spans="1:4">
      <c r="A19" s="3" t="s">
        <v>153</v>
      </c>
    </row>
    <row r="20" spans="1:4">
      <c r="A20" s="4" t="s">
        <v>154</v>
      </c>
      <c r="B20" s="5" t="n">
        <v>26771</v>
      </c>
      <c r="C20" s="5" t="n">
        <v>-121110</v>
      </c>
      <c r="D20" s="5" t="n">
        <v>-33497</v>
      </c>
    </row>
    <row r="21" spans="1:4">
      <c r="A21" s="4" t="s">
        <v>155</v>
      </c>
      <c r="B21" s="5" t="n">
        <v>-45561</v>
      </c>
      <c r="C21" s="5" t="n">
        <v>-14035</v>
      </c>
      <c r="D21" s="5" t="n">
        <v>-16338</v>
      </c>
    </row>
    <row r="22" spans="1:4">
      <c r="A22" s="4" t="s">
        <v>156</v>
      </c>
      <c r="B22" s="5" t="n">
        <v>-573</v>
      </c>
      <c r="C22" s="5" t="n">
        <v>9330</v>
      </c>
      <c r="D22" s="5" t="n">
        <v>-9952</v>
      </c>
    </row>
    <row r="23" spans="1:4">
      <c r="A23" s="4" t="s">
        <v>157</v>
      </c>
      <c r="B23" s="5" t="n">
        <v>14292</v>
      </c>
      <c r="C23" s="5" t="n">
        <v>48106</v>
      </c>
      <c r="D23" s="5" t="n">
        <v>-8980</v>
      </c>
    </row>
    <row r="24" spans="1:4">
      <c r="A24" s="4" t="s">
        <v>158</v>
      </c>
      <c r="B24" s="5" t="n">
        <v>2638</v>
      </c>
      <c r="C24" s="5" t="n">
        <v>-656</v>
      </c>
      <c r="D24" s="5" t="n">
        <v>500</v>
      </c>
    </row>
    <row r="25" spans="1:4">
      <c r="A25" s="4" t="s">
        <v>159</v>
      </c>
      <c r="B25" s="5" t="n">
        <v>74597</v>
      </c>
      <c r="C25" s="5" t="n">
        <v>71926</v>
      </c>
      <c r="D25" s="5" t="n">
        <v>32817</v>
      </c>
    </row>
    <row r="26" spans="1:4">
      <c r="A26" s="3" t="s">
        <v>160</v>
      </c>
    </row>
    <row r="27" spans="1:4">
      <c r="A27" s="4" t="s">
        <v>161</v>
      </c>
      <c r="B27" s="5" t="n">
        <v>-585800</v>
      </c>
      <c r="C27" s="5" t="n">
        <v>-691348</v>
      </c>
      <c r="D27" s="5" t="n">
        <v>0</v>
      </c>
    </row>
    <row r="28" spans="1:4">
      <c r="A28" s="4" t="s">
        <v>162</v>
      </c>
      <c r="B28" s="5" t="n">
        <v>-49402</v>
      </c>
      <c r="C28" s="5" t="n">
        <v>-25199</v>
      </c>
      <c r="D28" s="5" t="n">
        <v>-29913</v>
      </c>
    </row>
    <row r="29" spans="1:4">
      <c r="A29" s="4" t="s">
        <v>163</v>
      </c>
      <c r="B29" s="5" t="n">
        <v>1360</v>
      </c>
      <c r="C29" s="5" t="n">
        <v>0</v>
      </c>
      <c r="D29" s="5" t="n">
        <v>0</v>
      </c>
    </row>
    <row r="30" spans="1:4">
      <c r="A30" s="4" t="s">
        <v>164</v>
      </c>
      <c r="B30" s="5" t="n">
        <v>-3500</v>
      </c>
      <c r="C30" s="5" t="n">
        <v>-5850</v>
      </c>
      <c r="D30" s="5" t="n">
        <v>-13000</v>
      </c>
    </row>
    <row r="31" spans="1:4">
      <c r="A31" s="4" t="s">
        <v>165</v>
      </c>
      <c r="B31" s="5" t="n">
        <v>-4750</v>
      </c>
      <c r="C31" s="5" t="n">
        <v>-4750</v>
      </c>
      <c r="D31" s="5" t="n">
        <v>-3000</v>
      </c>
    </row>
    <row r="32" spans="1:4">
      <c r="A32" s="4" t="s">
        <v>166</v>
      </c>
      <c r="B32" s="5" t="n">
        <v>15000</v>
      </c>
      <c r="C32" s="5" t="n">
        <v>0</v>
      </c>
      <c r="D32" s="5" t="n">
        <v>0</v>
      </c>
    </row>
    <row r="33" spans="1:4">
      <c r="A33" s="4" t="s">
        <v>167</v>
      </c>
      <c r="B33" s="5" t="n">
        <v>0</v>
      </c>
      <c r="C33" s="5" t="n">
        <v>59546</v>
      </c>
      <c r="D33" s="5" t="n">
        <v>0</v>
      </c>
    </row>
    <row r="34" spans="1:4">
      <c r="A34" s="4" t="s">
        <v>168</v>
      </c>
      <c r="B34" s="5" t="n">
        <v>0</v>
      </c>
      <c r="C34" s="5" t="n">
        <v>200064</v>
      </c>
      <c r="D34" s="5" t="n">
        <v>395404</v>
      </c>
    </row>
    <row r="35" spans="1:4">
      <c r="A35" s="4" t="s">
        <v>169</v>
      </c>
      <c r="B35" s="5" t="n">
        <v>0</v>
      </c>
      <c r="C35" s="5" t="n">
        <v>0</v>
      </c>
      <c r="D35" s="5" t="n">
        <v>-366092</v>
      </c>
    </row>
    <row r="36" spans="1:4">
      <c r="A36" s="4" t="s">
        <v>170</v>
      </c>
      <c r="B36" s="5" t="n">
        <v>-627092</v>
      </c>
      <c r="C36" s="5" t="n">
        <v>-467537</v>
      </c>
      <c r="D36" s="5" t="n">
        <v>-16601</v>
      </c>
    </row>
    <row r="37" spans="1:4">
      <c r="A37" s="3" t="s">
        <v>171</v>
      </c>
    </row>
    <row r="38" spans="1:4">
      <c r="A38" s="4" t="s">
        <v>172</v>
      </c>
      <c r="B38" s="5" t="n">
        <v>0</v>
      </c>
      <c r="C38" s="5" t="n">
        <v>600000</v>
      </c>
      <c r="D38" s="5" t="n">
        <v>0</v>
      </c>
    </row>
    <row r="39" spans="1:4">
      <c r="A39" s="4" t="s">
        <v>173</v>
      </c>
      <c r="B39" s="5" t="n">
        <v>400000</v>
      </c>
      <c r="C39" s="5" t="n">
        <v>435000</v>
      </c>
      <c r="D39" s="5" t="n">
        <v>0</v>
      </c>
    </row>
    <row r="40" spans="1:4">
      <c r="A40" s="4" t="s">
        <v>174</v>
      </c>
      <c r="B40" s="5" t="n">
        <v>-5000</v>
      </c>
      <c r="C40" s="5" t="n">
        <v>-435000</v>
      </c>
      <c r="D40" s="5" t="n">
        <v>0</v>
      </c>
    </row>
    <row r="41" spans="1:4">
      <c r="A41" s="4" t="s">
        <v>175</v>
      </c>
      <c r="B41" s="5" t="n">
        <v>-11867</v>
      </c>
      <c r="C41" s="5" t="n">
        <v>-36941</v>
      </c>
      <c r="D41" s="5" t="n">
        <v>0</v>
      </c>
    </row>
    <row r="42" spans="1:4">
      <c r="A42" s="4" t="s">
        <v>176</v>
      </c>
      <c r="B42" s="5" t="n">
        <v>0</v>
      </c>
      <c r="C42" s="5" t="n">
        <v>-147000</v>
      </c>
      <c r="D42" s="5" t="n">
        <v>0</v>
      </c>
    </row>
    <row r="43" spans="1:4">
      <c r="A43" s="4" t="s">
        <v>177</v>
      </c>
      <c r="B43" s="5" t="n">
        <v>0</v>
      </c>
      <c r="C43" s="5" t="n">
        <v>88320</v>
      </c>
      <c r="D43" s="5" t="n">
        <v>0</v>
      </c>
    </row>
    <row r="44" spans="1:4">
      <c r="A44" s="4" t="s">
        <v>178</v>
      </c>
      <c r="B44" s="5" t="n">
        <v>-589</v>
      </c>
      <c r="C44" s="5" t="n">
        <v>5536</v>
      </c>
      <c r="D44" s="5" t="n">
        <v>3317</v>
      </c>
    </row>
    <row r="45" spans="1:4">
      <c r="A45" s="4" t="s">
        <v>179</v>
      </c>
      <c r="B45" s="5" t="n">
        <v>9239</v>
      </c>
      <c r="C45" s="5" t="n">
        <v>11472</v>
      </c>
      <c r="D45" s="5" t="n">
        <v>11097</v>
      </c>
    </row>
    <row r="46" spans="1:4">
      <c r="A46" s="4" t="s">
        <v>180</v>
      </c>
      <c r="B46" s="5" t="n">
        <v>391783</v>
      </c>
      <c r="C46" s="5" t="n">
        <v>521387</v>
      </c>
      <c r="D46" s="5" t="n">
        <v>14414</v>
      </c>
    </row>
    <row r="47" spans="1:4">
      <c r="A47" s="4" t="s">
        <v>181</v>
      </c>
      <c r="B47" s="5" t="n">
        <v>494</v>
      </c>
      <c r="C47" s="5" t="n">
        <v>-298</v>
      </c>
      <c r="D47" s="5" t="n">
        <v>-369</v>
      </c>
    </row>
    <row r="48" spans="1:4">
      <c r="A48" s="4" t="s">
        <v>182</v>
      </c>
      <c r="B48" s="5" t="n">
        <v>-160218</v>
      </c>
      <c r="C48" s="5" t="n">
        <v>125478</v>
      </c>
      <c r="D48" s="5" t="n">
        <v>30261</v>
      </c>
    </row>
    <row r="49" spans="1:4">
      <c r="A49" s="4" t="s">
        <v>183</v>
      </c>
      <c r="B49" s="5" t="n">
        <v>340351</v>
      </c>
      <c r="C49" s="5" t="n">
        <v>214873</v>
      </c>
      <c r="D49" s="5" t="n">
        <v>184612</v>
      </c>
    </row>
    <row r="50" spans="1:4">
      <c r="A50" s="4" t="s">
        <v>184</v>
      </c>
      <c r="B50" s="5" t="n">
        <v>180133</v>
      </c>
      <c r="C50" s="5" t="n">
        <v>340351</v>
      </c>
      <c r="D50" s="5" t="n">
        <v>214873</v>
      </c>
    </row>
    <row r="51" spans="1:4">
      <c r="A51" s="3" t="s">
        <v>185</v>
      </c>
    </row>
    <row r="52" spans="1:4">
      <c r="A52" s="4" t="s">
        <v>186</v>
      </c>
      <c r="B52" s="5" t="n">
        <v>18139</v>
      </c>
      <c r="C52" s="5" t="n">
        <v>15365</v>
      </c>
      <c r="D52" s="5" t="n">
        <v>17</v>
      </c>
    </row>
    <row r="53" spans="1:4">
      <c r="A53" s="4" t="s">
        <v>187</v>
      </c>
      <c r="B53" s="5" t="n">
        <v>23053</v>
      </c>
      <c r="C53" s="5" t="n">
        <v>43223</v>
      </c>
      <c r="D53" s="5" t="n">
        <v>72174</v>
      </c>
    </row>
    <row r="54" spans="1:4">
      <c r="A54" s="3" t="s">
        <v>188</v>
      </c>
    </row>
    <row r="55" spans="1:4">
      <c r="A55" s="4" t="s">
        <v>189</v>
      </c>
      <c r="B55" s="6" t="n">
        <v>30100</v>
      </c>
      <c r="C55" s="6" t="n">
        <v>0</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3</v>
      </c>
      <c r="B1" s="2" t="s">
        <v>2</v>
      </c>
      <c r="C1" s="2" t="s">
        <v>31</v>
      </c>
    </row>
    <row r="2" spans="1:3">
      <c r="A2" s="3" t="s">
        <v>214</v>
      </c>
    </row>
    <row r="3" spans="1:3">
      <c r="A3" s="4" t="s">
        <v>694</v>
      </c>
      <c r="B3" s="6" t="n">
        <v>53808</v>
      </c>
      <c r="C3" s="6" t="n">
        <v>52366</v>
      </c>
    </row>
    <row r="4" spans="1:3">
      <c r="A4" s="4" t="s">
        <v>695</v>
      </c>
      <c r="B4" s="5" t="n">
        <v>3280</v>
      </c>
      <c r="C4" s="5" t="n">
        <v>4417</v>
      </c>
    </row>
    <row r="5" spans="1:3">
      <c r="A5" s="4" t="s">
        <v>696</v>
      </c>
      <c r="B5" s="5" t="n">
        <v>130879</v>
      </c>
      <c r="C5" s="5" t="n">
        <v>82311</v>
      </c>
    </row>
    <row r="6" spans="1:3">
      <c r="A6" s="4" t="s">
        <v>697</v>
      </c>
      <c r="B6" s="5" t="n">
        <v>187967</v>
      </c>
      <c r="C6" s="5" t="n">
        <v>139094</v>
      </c>
    </row>
    <row r="7" spans="1:3">
      <c r="A7" s="4" t="s">
        <v>698</v>
      </c>
      <c r="B7" s="5" t="n">
        <v>12737</v>
      </c>
      <c r="C7" s="5" t="n">
        <v>13512</v>
      </c>
    </row>
    <row r="8" spans="1:3">
      <c r="A8" s="4" t="s">
        <v>699</v>
      </c>
      <c r="B8" s="6" t="n">
        <v>175230</v>
      </c>
      <c r="C8" s="6" t="n">
        <v>1255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00</v>
      </c>
      <c r="B1" s="2" t="s">
        <v>1</v>
      </c>
    </row>
    <row r="2" spans="1:3">
      <c r="B2" s="2" t="s">
        <v>2</v>
      </c>
      <c r="C2" s="2" t="s">
        <v>31</v>
      </c>
    </row>
    <row r="3" spans="1:3">
      <c r="A3" s="3" t="s">
        <v>701</v>
      </c>
    </row>
    <row r="4" spans="1:3">
      <c r="A4" s="4" t="s">
        <v>702</v>
      </c>
      <c r="B4" s="6" t="n">
        <v>38</v>
      </c>
      <c r="C4" s="8" t="n">
        <v>24.1</v>
      </c>
    </row>
    <row r="5" spans="1:3">
      <c r="A5" s="4" t="s">
        <v>703</v>
      </c>
      <c r="B5" s="4" t="s">
        <v>704</v>
      </c>
    </row>
    <row r="6" spans="1:3">
      <c r="A6" s="4" t="s">
        <v>705</v>
      </c>
    </row>
    <row r="7" spans="1:3">
      <c r="A7" s="3" t="s">
        <v>701</v>
      </c>
    </row>
    <row r="8" spans="1:3">
      <c r="A8" s="4" t="s">
        <v>706</v>
      </c>
      <c r="B8" s="8" t="n">
        <v>29.2</v>
      </c>
      <c r="C8" s="8" t="n">
        <v>8.699999999999999</v>
      </c>
    </row>
    <row r="9" spans="1:3">
      <c r="A9" s="4" t="s">
        <v>707</v>
      </c>
    </row>
    <row r="10" spans="1:3">
      <c r="A10" s="3" t="s">
        <v>701</v>
      </c>
    </row>
    <row r="11" spans="1:3">
      <c r="A11" s="4" t="s">
        <v>708</v>
      </c>
      <c r="B11" s="4" t="s">
        <v>709</v>
      </c>
    </row>
    <row r="12" spans="1:3">
      <c r="A12" s="4" t="s">
        <v>710</v>
      </c>
      <c r="B12" s="4" t="s">
        <v>711</v>
      </c>
    </row>
    <row r="13" spans="1:3">
      <c r="A13" s="4" t="s">
        <v>712</v>
      </c>
    </row>
    <row r="14" spans="1:3">
      <c r="A14" s="3" t="s">
        <v>701</v>
      </c>
    </row>
    <row r="15" spans="1:3">
      <c r="A15" s="4" t="s">
        <v>710</v>
      </c>
      <c r="B15" s="4" t="s">
        <v>7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4</v>
      </c>
      <c r="B1" s="2" t="s">
        <v>2</v>
      </c>
      <c r="C1" s="2" t="s">
        <v>31</v>
      </c>
    </row>
    <row r="2" spans="1:3">
      <c r="A2" s="3" t="s">
        <v>217</v>
      </c>
    </row>
    <row r="3" spans="1:3">
      <c r="A3" s="4" t="s">
        <v>715</v>
      </c>
      <c r="B3" s="6" t="n">
        <v>5603</v>
      </c>
      <c r="C3" s="6" t="n">
        <v>5773</v>
      </c>
    </row>
    <row r="4" spans="1:3">
      <c r="A4" s="4" t="s">
        <v>716</v>
      </c>
      <c r="B4" s="5" t="n">
        <v>174303</v>
      </c>
      <c r="C4" s="5" t="n">
        <v>165322</v>
      </c>
    </row>
    <row r="5" spans="1:3">
      <c r="A5" s="4" t="s">
        <v>717</v>
      </c>
      <c r="B5" s="5" t="n">
        <v>143818</v>
      </c>
      <c r="C5" s="5" t="n">
        <v>135998</v>
      </c>
    </row>
    <row r="6" spans="1:3">
      <c r="A6" s="4" t="s">
        <v>718</v>
      </c>
      <c r="B6" s="5" t="n">
        <v>15767</v>
      </c>
      <c r="C6" s="5" t="n">
        <v>14548</v>
      </c>
    </row>
    <row r="7" spans="1:3">
      <c r="A7" s="4" t="s">
        <v>719</v>
      </c>
      <c r="B7" s="5" t="n">
        <v>50191</v>
      </c>
      <c r="C7" s="5" t="n">
        <v>25659</v>
      </c>
    </row>
    <row r="8" spans="1:3">
      <c r="A8" s="4" t="s">
        <v>720</v>
      </c>
      <c r="B8" s="5" t="n">
        <v>389682</v>
      </c>
      <c r="C8" s="5" t="n">
        <v>347300</v>
      </c>
    </row>
    <row r="9" spans="1:3">
      <c r="A9" s="4" t="s">
        <v>721</v>
      </c>
      <c r="B9" s="5" t="n">
        <v>-156310</v>
      </c>
      <c r="C9" s="5" t="n">
        <v>-133144</v>
      </c>
    </row>
    <row r="10" spans="1:3">
      <c r="A10" s="4" t="s">
        <v>38</v>
      </c>
      <c r="B10" s="6" t="n">
        <v>233372</v>
      </c>
      <c r="C10" s="6" t="n">
        <v>214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1</v>
      </c>
      <c r="D2" s="2" t="s">
        <v>77</v>
      </c>
    </row>
    <row r="3" spans="1:4">
      <c r="A3" s="3" t="s">
        <v>217</v>
      </c>
    </row>
    <row r="4" spans="1:4">
      <c r="A4" s="4" t="s">
        <v>723</v>
      </c>
      <c r="B4" s="8" t="n">
        <v>29.1</v>
      </c>
      <c r="C4" s="8" t="n">
        <v>25.5</v>
      </c>
      <c r="D4" s="8" t="n">
        <v>20.4</v>
      </c>
    </row>
    <row r="5" spans="1:4">
      <c r="A5" s="4" t="s">
        <v>724</v>
      </c>
      <c r="B5" s="6" t="n">
        <v>4</v>
      </c>
      <c r="C5" s="8" t="n">
        <v>4.5</v>
      </c>
      <c r="D5" s="8" t="n">
        <v>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474</v>
      </c>
      <c r="D1" s="2" t="s">
        <v>31</v>
      </c>
    </row>
    <row r="2" spans="1:4">
      <c r="A2" s="3" t="s">
        <v>499</v>
      </c>
    </row>
    <row r="3" spans="1:4">
      <c r="A3" s="4" t="s">
        <v>726</v>
      </c>
      <c r="B3" s="6" t="n">
        <v>525072</v>
      </c>
      <c r="D3" s="6" t="n">
        <v>460875</v>
      </c>
    </row>
    <row r="4" spans="1:4">
      <c r="A4" s="4" t="s">
        <v>727</v>
      </c>
      <c r="B4" s="5" t="n">
        <v>-139584</v>
      </c>
      <c r="D4" s="5" t="n">
        <v>-83095</v>
      </c>
    </row>
    <row r="5" spans="1:4">
      <c r="A5" s="4" t="s">
        <v>728</v>
      </c>
      <c r="B5" s="5" t="n">
        <v>385488</v>
      </c>
      <c r="D5" s="5" t="n">
        <v>377780</v>
      </c>
    </row>
    <row r="6" spans="1:4">
      <c r="A6" s="3" t="s">
        <v>729</v>
      </c>
    </row>
    <row r="7" spans="1:4">
      <c r="A7" s="4" t="s">
        <v>726</v>
      </c>
      <c r="B7" s="5" t="n">
        <v>234978</v>
      </c>
      <c r="D7" s="5" t="n">
        <v>224240</v>
      </c>
    </row>
    <row r="8" spans="1:4">
      <c r="A8" s="4" t="s">
        <v>730</v>
      </c>
      <c r="B8" s="5" t="n">
        <v>760050</v>
      </c>
      <c r="D8" s="5" t="n">
        <v>685115</v>
      </c>
    </row>
    <row r="9" spans="1:4">
      <c r="A9" s="4" t="s">
        <v>478</v>
      </c>
      <c r="B9" s="5" t="n">
        <v>620466</v>
      </c>
      <c r="D9" s="5" t="n">
        <v>602020</v>
      </c>
    </row>
    <row r="10" spans="1:4">
      <c r="A10" s="4" t="s">
        <v>477</v>
      </c>
    </row>
    <row r="11" spans="1:4">
      <c r="A11" s="3" t="s">
        <v>729</v>
      </c>
    </row>
    <row r="12" spans="1:4">
      <c r="A12" s="4" t="s">
        <v>726</v>
      </c>
      <c r="B12" s="5" t="n">
        <v>232576</v>
      </c>
      <c r="D12" s="5" t="n">
        <v>145640</v>
      </c>
    </row>
    <row r="13" spans="1:4">
      <c r="A13" s="4" t="s">
        <v>731</v>
      </c>
    </row>
    <row r="14" spans="1:4">
      <c r="A14" s="3" t="s">
        <v>729</v>
      </c>
    </row>
    <row r="15" spans="1:4">
      <c r="A15" s="4" t="s">
        <v>726</v>
      </c>
      <c r="B15" s="5" t="n">
        <v>2402</v>
      </c>
      <c r="C15" s="6" t="n">
        <v>70800</v>
      </c>
      <c r="D15" s="5" t="n">
        <v>78600</v>
      </c>
    </row>
    <row r="16" spans="1:4">
      <c r="A16" s="4" t="s">
        <v>476</v>
      </c>
    </row>
    <row r="17" spans="1:4">
      <c r="A17" s="3" t="s">
        <v>499</v>
      </c>
    </row>
    <row r="18" spans="1:4">
      <c r="A18" s="4" t="s">
        <v>726</v>
      </c>
      <c r="B18" s="5" t="n">
        <v>524733</v>
      </c>
      <c r="D18" s="5" t="n">
        <v>458675</v>
      </c>
    </row>
    <row r="19" spans="1:4">
      <c r="A19" s="4" t="s">
        <v>727</v>
      </c>
      <c r="B19" s="5" t="n">
        <v>-139245</v>
      </c>
      <c r="D19" s="5" t="n">
        <v>-82906</v>
      </c>
    </row>
    <row r="20" spans="1:4">
      <c r="A20" s="4" t="s">
        <v>728</v>
      </c>
      <c r="B20" s="5" t="n">
        <v>385488</v>
      </c>
      <c r="D20" s="5" t="n">
        <v>375769</v>
      </c>
    </row>
    <row r="21" spans="1:4">
      <c r="A21" s="4" t="s">
        <v>732</v>
      </c>
    </row>
    <row r="22" spans="1:4">
      <c r="A22" s="3" t="s">
        <v>499</v>
      </c>
    </row>
    <row r="23" spans="1:4">
      <c r="A23" s="4" t="s">
        <v>726</v>
      </c>
      <c r="B23" s="5" t="n">
        <v>339</v>
      </c>
      <c r="D23" s="5" t="n">
        <v>2200</v>
      </c>
    </row>
    <row r="24" spans="1:4">
      <c r="A24" s="4" t="s">
        <v>727</v>
      </c>
      <c r="B24" s="5" t="n">
        <v>-339</v>
      </c>
      <c r="D24" s="5" t="n">
        <v>-189</v>
      </c>
    </row>
    <row r="25" spans="1:4">
      <c r="A25" s="4" t="s">
        <v>728</v>
      </c>
      <c r="B25" s="6" t="n">
        <v>0</v>
      </c>
      <c r="D25" s="6" t="n">
        <v>20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8"/>
    <col customWidth="1" max="6" min="6" width="21"/>
    <col customWidth="1" max="7" min="7" width="21"/>
    <col customWidth="1" max="8" min="8" width="21"/>
    <col customWidth="1" max="9" min="9" width="21"/>
    <col customWidth="1" max="10" min="10" width="21"/>
    <col customWidth="1" max="11" min="11" width="21"/>
  </cols>
  <sheetData>
    <row r="1" spans="1:11">
      <c r="A1" s="1" t="s">
        <v>733</v>
      </c>
      <c r="B1" s="2" t="s">
        <v>734</v>
      </c>
      <c r="C1" s="2" t="s">
        <v>139</v>
      </c>
      <c r="D1" s="2" t="s">
        <v>735</v>
      </c>
      <c r="E1" s="2" t="s">
        <v>736</v>
      </c>
      <c r="F1" s="2" t="s">
        <v>421</v>
      </c>
      <c r="G1" s="2" t="s">
        <v>140</v>
      </c>
      <c r="H1" s="2" t="s">
        <v>139</v>
      </c>
      <c r="I1" s="2" t="s">
        <v>140</v>
      </c>
      <c r="J1" s="2" t="s">
        <v>141</v>
      </c>
      <c r="K1" s="2" t="s">
        <v>418</v>
      </c>
    </row>
    <row r="2" spans="1:11">
      <c r="A2" s="3" t="s">
        <v>499</v>
      </c>
    </row>
    <row r="3" spans="1:11">
      <c r="A3" s="4" t="s">
        <v>479</v>
      </c>
      <c r="H3" s="4" t="s">
        <v>480</v>
      </c>
    </row>
    <row r="4" spans="1:11">
      <c r="A4" s="4" t="s">
        <v>737</v>
      </c>
      <c r="C4" s="6" t="n">
        <v>234978000</v>
      </c>
      <c r="G4" s="6" t="n">
        <v>224240000</v>
      </c>
      <c r="H4" s="6" t="n">
        <v>234978000</v>
      </c>
      <c r="I4" s="6" t="n">
        <v>224240000</v>
      </c>
    </row>
    <row r="5" spans="1:11">
      <c r="A5" s="4" t="s">
        <v>738</v>
      </c>
      <c r="C5" s="5" t="n">
        <v>525072000</v>
      </c>
      <c r="G5" s="5" t="n">
        <v>460875000</v>
      </c>
      <c r="H5" s="5" t="n">
        <v>525072000</v>
      </c>
      <c r="I5" s="5" t="n">
        <v>460875000</v>
      </c>
    </row>
    <row r="6" spans="1:11">
      <c r="A6" s="4" t="s">
        <v>149</v>
      </c>
      <c r="C6" s="5" t="n">
        <v>253900000</v>
      </c>
      <c r="D6" s="6" t="n">
        <v>34200000</v>
      </c>
      <c r="H6" s="5" t="n">
        <v>541597000</v>
      </c>
      <c r="I6" s="5" t="n">
        <v>13664000</v>
      </c>
      <c r="J6" s="6" t="n">
        <v>2876000</v>
      </c>
    </row>
    <row r="7" spans="1:11">
      <c r="A7" s="4" t="s">
        <v>39</v>
      </c>
      <c r="C7" s="5" t="n">
        <v>620466000</v>
      </c>
      <c r="G7" s="5" t="n">
        <v>602020000</v>
      </c>
      <c r="H7" s="5" t="n">
        <v>620466000</v>
      </c>
      <c r="I7" s="5" t="n">
        <v>602020000</v>
      </c>
    </row>
    <row r="8" spans="1:11">
      <c r="A8" s="4" t="s">
        <v>739</v>
      </c>
      <c r="D8" s="5" t="n">
        <v>2</v>
      </c>
    </row>
    <row r="9" spans="1:11">
      <c r="A9" s="4" t="s">
        <v>740</v>
      </c>
      <c r="D9" s="6" t="n">
        <v>11000000</v>
      </c>
    </row>
    <row r="10" spans="1:11">
      <c r="A10" s="4" t="s">
        <v>81</v>
      </c>
      <c r="H10" s="5" t="n">
        <v>488632000</v>
      </c>
      <c r="I10" s="5" t="n">
        <v>7303000</v>
      </c>
      <c r="J10" s="5" t="n">
        <v>2876000</v>
      </c>
    </row>
    <row r="11" spans="1:11">
      <c r="A11" s="4" t="s">
        <v>741</v>
      </c>
      <c r="H11" s="5" t="n">
        <v>56400000</v>
      </c>
      <c r="I11" s="5" t="n">
        <v>40200000</v>
      </c>
      <c r="J11" s="5" t="n">
        <v>11100000</v>
      </c>
    </row>
    <row r="12" spans="1:11">
      <c r="A12" s="4" t="s">
        <v>40</v>
      </c>
      <c r="C12" s="5" t="n">
        <v>207329000</v>
      </c>
      <c r="G12" s="5" t="n">
        <v>210166000</v>
      </c>
      <c r="H12" s="5" t="n">
        <v>207329000</v>
      </c>
      <c r="I12" s="5" t="n">
        <v>210166000</v>
      </c>
    </row>
    <row r="13" spans="1:11">
      <c r="A13" s="4" t="s">
        <v>742</v>
      </c>
      <c r="C13" s="5" t="n">
        <v>1100000</v>
      </c>
      <c r="F13" s="6" t="n">
        <v>1800000</v>
      </c>
    </row>
    <row r="14" spans="1:11">
      <c r="A14" s="4" t="s">
        <v>526</v>
      </c>
      <c r="H14" s="5" t="n">
        <v>0</v>
      </c>
      <c r="I14" s="5" t="n">
        <v>0</v>
      </c>
    </row>
    <row r="15" spans="1:11">
      <c r="A15" s="4" t="s">
        <v>430</v>
      </c>
    </row>
    <row r="16" spans="1:11">
      <c r="A16" s="3" t="s">
        <v>499</v>
      </c>
    </row>
    <row r="17" spans="1:11">
      <c r="A17" s="4" t="s">
        <v>40</v>
      </c>
      <c r="C17" s="5" t="n">
        <v>147600000</v>
      </c>
      <c r="H17" s="5" t="n">
        <v>147600000</v>
      </c>
    </row>
    <row r="18" spans="1:11">
      <c r="A18" s="4" t="s">
        <v>429</v>
      </c>
    </row>
    <row r="19" spans="1:11">
      <c r="A19" s="3" t="s">
        <v>499</v>
      </c>
    </row>
    <row r="20" spans="1:11">
      <c r="A20" s="4" t="s">
        <v>40</v>
      </c>
      <c r="C20" s="5" t="n">
        <v>59700000</v>
      </c>
      <c r="H20" s="5" t="n">
        <v>59700000</v>
      </c>
    </row>
    <row r="21" spans="1:11">
      <c r="A21" s="4" t="s">
        <v>476</v>
      </c>
    </row>
    <row r="22" spans="1:11">
      <c r="A22" s="3" t="s">
        <v>499</v>
      </c>
    </row>
    <row r="23" spans="1:11">
      <c r="A23" s="4" t="s">
        <v>738</v>
      </c>
      <c r="C23" s="5" t="n">
        <v>524733000</v>
      </c>
      <c r="G23" s="5" t="n">
        <v>458675000</v>
      </c>
      <c r="H23" s="5" t="n">
        <v>524733000</v>
      </c>
      <c r="I23" s="5" t="n">
        <v>458675000</v>
      </c>
    </row>
    <row r="24" spans="1:11">
      <c r="A24" s="4" t="s">
        <v>743</v>
      </c>
      <c r="D24" s="5" t="n">
        <v>3</v>
      </c>
    </row>
    <row r="25" spans="1:11">
      <c r="A25" s="4" t="s">
        <v>477</v>
      </c>
    </row>
    <row r="26" spans="1:11">
      <c r="A26" s="3" t="s">
        <v>499</v>
      </c>
    </row>
    <row r="27" spans="1:11">
      <c r="A27" s="4" t="s">
        <v>743</v>
      </c>
      <c r="B27" s="5" t="n">
        <v>2</v>
      </c>
    </row>
    <row r="28" spans="1:11">
      <c r="A28" s="4" t="s">
        <v>744</v>
      </c>
    </row>
    <row r="29" spans="1:11">
      <c r="A29" s="3" t="s">
        <v>499</v>
      </c>
    </row>
    <row r="30" spans="1:11">
      <c r="A30" s="4" t="s">
        <v>743</v>
      </c>
      <c r="D30" s="5" t="n">
        <v>1</v>
      </c>
    </row>
    <row r="31" spans="1:11">
      <c r="A31" s="4" t="s">
        <v>745</v>
      </c>
    </row>
    <row r="32" spans="1:11">
      <c r="A32" s="3" t="s">
        <v>499</v>
      </c>
    </row>
    <row r="33" spans="1:11">
      <c r="A33" s="4" t="s">
        <v>737</v>
      </c>
      <c r="C33" s="5" t="n">
        <v>232576000</v>
      </c>
      <c r="G33" s="5" t="n">
        <v>145640000</v>
      </c>
      <c r="H33" s="5" t="n">
        <v>232576000</v>
      </c>
      <c r="I33" s="5" t="n">
        <v>145640000</v>
      </c>
    </row>
    <row r="34" spans="1:11">
      <c r="A34" s="4" t="s">
        <v>731</v>
      </c>
    </row>
    <row r="35" spans="1:11">
      <c r="A35" s="3" t="s">
        <v>499</v>
      </c>
    </row>
    <row r="36" spans="1:11">
      <c r="A36" s="4" t="s">
        <v>737</v>
      </c>
      <c r="C36" s="5" t="n">
        <v>2402000</v>
      </c>
      <c r="D36" s="6" t="n">
        <v>70800000</v>
      </c>
      <c r="G36" s="5" t="n">
        <v>78600000</v>
      </c>
      <c r="H36" s="5" t="n">
        <v>2402000</v>
      </c>
      <c r="I36" s="5" t="n">
        <v>78600000</v>
      </c>
    </row>
    <row r="37" spans="1:11">
      <c r="A37" s="4" t="s">
        <v>746</v>
      </c>
    </row>
    <row r="38" spans="1:11">
      <c r="A38" s="3" t="s">
        <v>499</v>
      </c>
    </row>
    <row r="39" spans="1:11">
      <c r="A39" s="4" t="s">
        <v>149</v>
      </c>
      <c r="C39" s="5" t="n">
        <v>230600000</v>
      </c>
      <c r="E39" s="6" t="n">
        <v>1500000</v>
      </c>
    </row>
    <row r="40" spans="1:11">
      <c r="A40" s="4" t="s">
        <v>747</v>
      </c>
    </row>
    <row r="41" spans="1:11">
      <c r="A41" s="3" t="s">
        <v>499</v>
      </c>
    </row>
    <row r="42" spans="1:11">
      <c r="A42" s="4" t="s">
        <v>149</v>
      </c>
      <c r="D42" s="5" t="n">
        <v>8500000</v>
      </c>
    </row>
    <row r="43" spans="1:11">
      <c r="A43" s="4" t="s">
        <v>748</v>
      </c>
    </row>
    <row r="44" spans="1:11">
      <c r="A44" s="3" t="s">
        <v>499</v>
      </c>
    </row>
    <row r="45" spans="1:11">
      <c r="A45" s="4" t="s">
        <v>149</v>
      </c>
      <c r="D45" s="5" t="n">
        <v>25700000</v>
      </c>
    </row>
    <row r="46" spans="1:11">
      <c r="A46" s="4" t="s">
        <v>749</v>
      </c>
    </row>
    <row r="47" spans="1:11">
      <c r="A47" s="3" t="s">
        <v>499</v>
      </c>
    </row>
    <row r="48" spans="1:11">
      <c r="A48" s="4" t="s">
        <v>750</v>
      </c>
      <c r="C48" s="5" t="n">
        <v>23300000</v>
      </c>
      <c r="E48" s="6" t="n">
        <v>1000000</v>
      </c>
    </row>
    <row r="49" spans="1:11">
      <c r="A49" s="4" t="s">
        <v>316</v>
      </c>
    </row>
    <row r="50" spans="1:11">
      <c r="A50" s="3" t="s">
        <v>499</v>
      </c>
    </row>
    <row r="51" spans="1:11">
      <c r="A51" s="4" t="s">
        <v>40</v>
      </c>
      <c r="K51" s="6" t="n">
        <v>179755000</v>
      </c>
    </row>
    <row r="52" spans="1:11">
      <c r="A52" s="4" t="s">
        <v>444</v>
      </c>
    </row>
    <row r="53" spans="1:11">
      <c r="A53" s="3" t="s">
        <v>499</v>
      </c>
    </row>
    <row r="54" spans="1:11">
      <c r="A54" s="4" t="s">
        <v>40</v>
      </c>
      <c r="K54" s="5" t="n">
        <v>120100000</v>
      </c>
    </row>
    <row r="55" spans="1:11">
      <c r="A55" s="4" t="s">
        <v>443</v>
      </c>
    </row>
    <row r="56" spans="1:11">
      <c r="A56" s="3" t="s">
        <v>499</v>
      </c>
    </row>
    <row r="57" spans="1:11">
      <c r="A57" s="4" t="s">
        <v>40</v>
      </c>
      <c r="K57" s="6" t="n">
        <v>59700000</v>
      </c>
    </row>
    <row r="58" spans="1:11">
      <c r="A58" s="4" t="s">
        <v>751</v>
      </c>
    </row>
    <row r="59" spans="1:11">
      <c r="A59" s="3" t="s">
        <v>499</v>
      </c>
    </row>
    <row r="60" spans="1:11">
      <c r="A60" s="4" t="s">
        <v>743</v>
      </c>
      <c r="E60" s="5" t="n">
        <v>2</v>
      </c>
    </row>
    <row r="61" spans="1:11">
      <c r="A61" s="4" t="s">
        <v>752</v>
      </c>
    </row>
    <row r="62" spans="1:11">
      <c r="A62" s="3" t="s">
        <v>499</v>
      </c>
    </row>
    <row r="63" spans="1:11">
      <c r="A63" s="4" t="s">
        <v>753</v>
      </c>
      <c r="E63" s="5" t="n">
        <v>1</v>
      </c>
    </row>
    <row r="64" spans="1:11">
      <c r="A64" s="4" t="s">
        <v>306</v>
      </c>
    </row>
    <row r="65" spans="1:11">
      <c r="A65" s="3" t="s">
        <v>499</v>
      </c>
    </row>
    <row r="66" spans="1:11">
      <c r="A66" s="4" t="s">
        <v>149</v>
      </c>
      <c r="C66" s="5" t="n">
        <v>57400000</v>
      </c>
      <c r="G66" s="5" t="n">
        <v>13700000</v>
      </c>
      <c r="I66" s="5" t="n">
        <v>13700000</v>
      </c>
    </row>
    <row r="67" spans="1:11">
      <c r="A67" s="4" t="s">
        <v>39</v>
      </c>
      <c r="B67" s="6" t="n">
        <v>613032000</v>
      </c>
      <c r="D67" s="5" t="n">
        <v>613000000</v>
      </c>
    </row>
    <row r="68" spans="1:11">
      <c r="A68" s="4" t="s">
        <v>81</v>
      </c>
      <c r="D68" s="5" t="n">
        <v>251000000</v>
      </c>
      <c r="H68" s="6" t="n">
        <v>308400000</v>
      </c>
    </row>
    <row r="69" spans="1:11">
      <c r="A69" s="4" t="s">
        <v>754</v>
      </c>
    </row>
    <row r="70" spans="1:11">
      <c r="A70" s="3" t="s">
        <v>499</v>
      </c>
    </row>
    <row r="71" spans="1:11">
      <c r="A71" s="4" t="s">
        <v>479</v>
      </c>
      <c r="H71" s="4" t="s">
        <v>483</v>
      </c>
    </row>
    <row r="72" spans="1:11">
      <c r="A72" s="4" t="s">
        <v>738</v>
      </c>
      <c r="B72" s="5" t="n">
        <v>455529000</v>
      </c>
    </row>
    <row r="73" spans="1:11">
      <c r="A73" s="4" t="s">
        <v>39</v>
      </c>
      <c r="D73" s="5" t="n">
        <v>455500000</v>
      </c>
    </row>
    <row r="74" spans="1:11">
      <c r="A74" s="4" t="s">
        <v>755</v>
      </c>
    </row>
    <row r="75" spans="1:11">
      <c r="A75" s="3" t="s">
        <v>499</v>
      </c>
    </row>
    <row r="76" spans="1:11">
      <c r="A76" s="4" t="s">
        <v>737</v>
      </c>
      <c r="B76" s="6" t="n">
        <v>157503000</v>
      </c>
      <c r="D76" s="6" t="n">
        <v>157500000</v>
      </c>
    </row>
    <row r="77" spans="1:11">
      <c r="A77" s="4" t="s">
        <v>756</v>
      </c>
      <c r="D77" s="4" t="s">
        <v>757</v>
      </c>
    </row>
    <row r="78" spans="1:11">
      <c r="A78" s="4" t="s">
        <v>758</v>
      </c>
      <c r="D78" s="4" t="s">
        <v>757</v>
      </c>
    </row>
    <row r="79" spans="1:11">
      <c r="A79" s="4" t="s">
        <v>759</v>
      </c>
    </row>
    <row r="80" spans="1:11">
      <c r="A80" s="3" t="s">
        <v>499</v>
      </c>
    </row>
    <row r="81" spans="1:11">
      <c r="A81" s="4" t="s">
        <v>149</v>
      </c>
      <c r="C81" s="5" t="n">
        <v>53700000</v>
      </c>
      <c r="G81" s="5" t="n">
        <v>7300000</v>
      </c>
      <c r="J81" s="6" t="n">
        <v>2900000</v>
      </c>
    </row>
    <row r="82" spans="1:11">
      <c r="A82" s="4" t="s">
        <v>81</v>
      </c>
      <c r="D82" s="6" t="n">
        <v>248000000</v>
      </c>
    </row>
    <row r="83" spans="1:11">
      <c r="A83" s="4" t="s">
        <v>760</v>
      </c>
    </row>
    <row r="84" spans="1:11">
      <c r="A84" s="3" t="s">
        <v>499</v>
      </c>
    </row>
    <row r="85" spans="1:11">
      <c r="A85" s="4" t="s">
        <v>81</v>
      </c>
      <c r="D85" s="6" t="n">
        <v>3000000</v>
      </c>
    </row>
    <row r="86" spans="1:11">
      <c r="A86" s="4" t="s">
        <v>761</v>
      </c>
    </row>
    <row r="87" spans="1:11">
      <c r="A87" s="3" t="s">
        <v>499</v>
      </c>
    </row>
    <row r="88" spans="1:11">
      <c r="A88" s="4" t="s">
        <v>750</v>
      </c>
      <c r="C88" s="5" t="n">
        <v>3700000</v>
      </c>
      <c r="G88" s="5" t="n">
        <v>6400000</v>
      </c>
    </row>
    <row r="89" spans="1:11">
      <c r="A89" s="4" t="s">
        <v>762</v>
      </c>
    </row>
    <row r="90" spans="1:11">
      <c r="A90" s="3" t="s">
        <v>499</v>
      </c>
    </row>
    <row r="91" spans="1:11">
      <c r="A91" s="4" t="s">
        <v>738</v>
      </c>
      <c r="F91" s="5" t="n">
        <v>86300000</v>
      </c>
    </row>
    <row r="92" spans="1:11">
      <c r="A92" s="4" t="s">
        <v>763</v>
      </c>
      <c r="H92" s="4" t="s">
        <v>764</v>
      </c>
    </row>
    <row r="93" spans="1:11">
      <c r="A93" s="4" t="s">
        <v>765</v>
      </c>
    </row>
    <row r="94" spans="1:11">
      <c r="A94" s="3" t="s">
        <v>499</v>
      </c>
    </row>
    <row r="95" spans="1:11">
      <c r="A95" s="4" t="s">
        <v>737</v>
      </c>
      <c r="G95" s="5" t="n">
        <v>82800000</v>
      </c>
      <c r="I95" s="5" t="n">
        <v>82800000</v>
      </c>
    </row>
    <row r="96" spans="1:11">
      <c r="A96" s="4" t="s">
        <v>766</v>
      </c>
      <c r="G96" s="6" t="n">
        <v>82800000</v>
      </c>
      <c r="I96" s="6" t="n">
        <v>82800000</v>
      </c>
    </row>
    <row r="97" spans="1:11">
      <c r="A97" s="4" t="s">
        <v>767</v>
      </c>
    </row>
    <row r="98" spans="1:11">
      <c r="A98" s="3" t="s">
        <v>499</v>
      </c>
    </row>
    <row r="99" spans="1:11">
      <c r="A99" s="4" t="s">
        <v>149</v>
      </c>
      <c r="C99" s="5" t="n">
        <v>24300000</v>
      </c>
    </row>
    <row r="100" spans="1:11">
      <c r="A100" s="4" t="s">
        <v>768</v>
      </c>
    </row>
    <row r="101" spans="1:11">
      <c r="A101" s="3" t="s">
        <v>499</v>
      </c>
    </row>
    <row r="102" spans="1:11">
      <c r="A102" s="4" t="s">
        <v>750</v>
      </c>
      <c r="C102" s="5" t="n">
        <v>12000000</v>
      </c>
    </row>
    <row r="103" spans="1:11">
      <c r="A103" s="4" t="s">
        <v>769</v>
      </c>
    </row>
    <row r="104" spans="1:11">
      <c r="A104" s="3" t="s">
        <v>499</v>
      </c>
    </row>
    <row r="105" spans="1:11">
      <c r="A105" s="4" t="s">
        <v>149</v>
      </c>
      <c r="C105" s="6" t="n">
        <v>36300000</v>
      </c>
    </row>
    <row r="106" spans="1:11">
      <c r="A106" s="4" t="s">
        <v>770</v>
      </c>
    </row>
    <row r="107" spans="1:11">
      <c r="A107" s="3" t="s">
        <v>499</v>
      </c>
    </row>
    <row r="108" spans="1:11">
      <c r="A108" s="4" t="s">
        <v>771</v>
      </c>
      <c r="F108" s="6" t="n">
        <v>3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1</v>
      </c>
    </row>
    <row r="2" spans="1:3">
      <c r="A2" s="3" t="s">
        <v>220</v>
      </c>
    </row>
    <row r="3" spans="1:3">
      <c r="A3" s="5" t="n">
        <v>2017</v>
      </c>
      <c r="B3" s="6" t="n">
        <v>66651</v>
      </c>
    </row>
    <row r="4" spans="1:3">
      <c r="A4" s="5" t="n">
        <v>2018</v>
      </c>
      <c r="B4" s="5" t="n">
        <v>69718</v>
      </c>
    </row>
    <row r="5" spans="1:3">
      <c r="A5" s="5" t="n">
        <v>2019</v>
      </c>
      <c r="B5" s="5" t="n">
        <v>61808</v>
      </c>
    </row>
    <row r="6" spans="1:3">
      <c r="A6" s="5" t="n">
        <v>2020</v>
      </c>
      <c r="B6" s="5" t="n">
        <v>48555</v>
      </c>
    </row>
    <row r="7" spans="1:3">
      <c r="A7" s="5" t="n">
        <v>2021</v>
      </c>
      <c r="B7" s="5" t="n">
        <v>34880</v>
      </c>
    </row>
    <row r="8" spans="1:3">
      <c r="A8" s="4" t="s">
        <v>773</v>
      </c>
      <c r="B8" s="5" t="n">
        <v>103876</v>
      </c>
    </row>
    <row r="9" spans="1:3">
      <c r="A9" s="4" t="s">
        <v>728</v>
      </c>
      <c r="B9" s="6" t="n">
        <v>385488</v>
      </c>
      <c r="C9" s="6" t="n">
        <v>377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74</v>
      </c>
      <c r="B1" s="2" t="s">
        <v>775</v>
      </c>
      <c r="C1" s="2" t="s">
        <v>2</v>
      </c>
      <c r="D1" s="2" t="s">
        <v>31</v>
      </c>
    </row>
    <row r="2" spans="1:4">
      <c r="A2" s="3" t="s">
        <v>519</v>
      </c>
    </row>
    <row r="3" spans="1:4">
      <c r="A3" s="4" t="s">
        <v>776</v>
      </c>
      <c r="C3" s="6" t="n">
        <v>37986</v>
      </c>
      <c r="D3" s="6" t="n">
        <v>37419</v>
      </c>
    </row>
    <row r="4" spans="1:4">
      <c r="A4" s="4" t="s">
        <v>777</v>
      </c>
      <c r="C4" s="5" t="n">
        <v>72888</v>
      </c>
      <c r="D4" s="5" t="n">
        <v>48950</v>
      </c>
    </row>
    <row r="5" spans="1:4">
      <c r="A5" s="4" t="s">
        <v>778</v>
      </c>
      <c r="C5" s="5" t="n">
        <v>7032</v>
      </c>
      <c r="D5" s="5" t="n">
        <v>6619</v>
      </c>
    </row>
    <row r="6" spans="1:4">
      <c r="A6" s="4" t="s">
        <v>779</v>
      </c>
      <c r="C6" s="5" t="n">
        <v>72063</v>
      </c>
      <c r="D6" s="5" t="n">
        <v>91717</v>
      </c>
    </row>
    <row r="7" spans="1:4">
      <c r="A7" s="4" t="s">
        <v>780</v>
      </c>
      <c r="C7" s="5" t="n">
        <v>8395</v>
      </c>
      <c r="D7" s="5" t="n">
        <v>5929</v>
      </c>
    </row>
    <row r="8" spans="1:4">
      <c r="A8" s="4" t="s">
        <v>781</v>
      </c>
      <c r="C8" s="5" t="n">
        <v>0</v>
      </c>
      <c r="D8" s="5" t="n">
        <v>830</v>
      </c>
    </row>
    <row r="9" spans="1:4">
      <c r="A9" s="4" t="s">
        <v>782</v>
      </c>
      <c r="C9" s="5" t="n">
        <v>0</v>
      </c>
      <c r="D9" s="5" t="n">
        <v>1132</v>
      </c>
    </row>
    <row r="10" spans="1:4">
      <c r="A10" s="4" t="s">
        <v>783</v>
      </c>
      <c r="C10" s="5" t="n">
        <v>544</v>
      </c>
      <c r="D10" s="5" t="n">
        <v>500</v>
      </c>
    </row>
    <row r="11" spans="1:4">
      <c r="A11" s="4" t="s">
        <v>784</v>
      </c>
      <c r="C11" s="5" t="n">
        <v>14813</v>
      </c>
      <c r="D11" s="5" t="n">
        <v>0</v>
      </c>
    </row>
    <row r="12" spans="1:4">
      <c r="A12" s="4" t="s">
        <v>152</v>
      </c>
      <c r="C12" s="5" t="n">
        <v>17290</v>
      </c>
      <c r="D12" s="5" t="n">
        <v>11615</v>
      </c>
    </row>
    <row r="13" spans="1:4">
      <c r="A13" s="4" t="s">
        <v>785</v>
      </c>
      <c r="C13" s="5" t="n">
        <v>231011</v>
      </c>
      <c r="D13" s="5" t="n">
        <v>204711</v>
      </c>
    </row>
    <row r="14" spans="1:4">
      <c r="A14" s="4" t="s">
        <v>306</v>
      </c>
    </row>
    <row r="15" spans="1:4">
      <c r="A15" s="3" t="s">
        <v>519</v>
      </c>
    </row>
    <row r="16" spans="1:4">
      <c r="A16" s="4" t="s">
        <v>784</v>
      </c>
      <c r="C16" s="5" t="n">
        <v>14800</v>
      </c>
    </row>
    <row r="17" spans="1:4">
      <c r="A17" s="4" t="s">
        <v>433</v>
      </c>
      <c r="B17" s="6" t="n">
        <v>42400</v>
      </c>
    </row>
    <row r="18" spans="1:4">
      <c r="A18" s="4" t="s">
        <v>434</v>
      </c>
      <c r="C18" s="5" t="n">
        <v>27600</v>
      </c>
    </row>
    <row r="19" spans="1:4">
      <c r="A19" s="4" t="s">
        <v>555</v>
      </c>
    </row>
    <row r="20" spans="1:4">
      <c r="A20" s="3" t="s">
        <v>519</v>
      </c>
    </row>
    <row r="21" spans="1:4">
      <c r="A21" s="4" t="s">
        <v>34</v>
      </c>
      <c r="C21" s="5" t="n">
        <v>6800</v>
      </c>
      <c r="D21" s="6" t="n">
        <v>40600</v>
      </c>
    </row>
    <row r="22" spans="1:4">
      <c r="A22" s="4" t="s">
        <v>556</v>
      </c>
      <c r="C22" s="6" t="n">
        <v>3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6</v>
      </c>
      <c r="B1" s="2" t="s">
        <v>1</v>
      </c>
    </row>
    <row r="2" spans="1:4">
      <c r="B2" s="2" t="s">
        <v>2</v>
      </c>
      <c r="C2" s="2" t="s">
        <v>31</v>
      </c>
      <c r="D2" s="2" t="s">
        <v>77</v>
      </c>
    </row>
    <row r="3" spans="1:4">
      <c r="A3" s="3" t="s">
        <v>787</v>
      </c>
    </row>
    <row r="4" spans="1:4">
      <c r="A4" s="4" t="s">
        <v>684</v>
      </c>
      <c r="B4" s="6" t="n">
        <v>48950</v>
      </c>
    </row>
    <row r="5" spans="1:4">
      <c r="A5" s="4" t="s">
        <v>685</v>
      </c>
      <c r="B5" s="5" t="n">
        <v>72888</v>
      </c>
      <c r="C5" s="6" t="n">
        <v>48950</v>
      </c>
    </row>
    <row r="6" spans="1:4">
      <c r="A6" s="4" t="s">
        <v>788</v>
      </c>
    </row>
    <row r="7" spans="1:4">
      <c r="A7" s="3" t="s">
        <v>787</v>
      </c>
    </row>
    <row r="8" spans="1:4">
      <c r="A8" s="4" t="s">
        <v>684</v>
      </c>
      <c r="B8" s="5" t="n">
        <v>48950</v>
      </c>
      <c r="C8" s="5" t="n">
        <v>27174</v>
      </c>
      <c r="D8" s="6" t="n">
        <v>28089</v>
      </c>
    </row>
    <row r="9" spans="1:4">
      <c r="A9" s="4" t="s">
        <v>433</v>
      </c>
      <c r="B9" s="5" t="n">
        <v>0</v>
      </c>
      <c r="C9" s="5" t="n">
        <v>11364</v>
      </c>
      <c r="D9" s="5" t="n">
        <v>0</v>
      </c>
    </row>
    <row r="10" spans="1:4">
      <c r="A10" s="4" t="s">
        <v>789</v>
      </c>
      <c r="B10" s="5" t="n">
        <v>52383</v>
      </c>
      <c r="C10" s="5" t="n">
        <v>43967</v>
      </c>
      <c r="D10" s="5" t="n">
        <v>12016</v>
      </c>
    </row>
    <row r="11" spans="1:4">
      <c r="A11" s="4" t="s">
        <v>692</v>
      </c>
      <c r="B11" s="5" t="n">
        <v>-28445</v>
      </c>
      <c r="C11" s="5" t="n">
        <v>-33555</v>
      </c>
      <c r="D11" s="5" t="n">
        <v>-12931</v>
      </c>
    </row>
    <row r="12" spans="1:4">
      <c r="A12" s="4" t="s">
        <v>685</v>
      </c>
      <c r="B12" s="6" t="n">
        <v>72888</v>
      </c>
      <c r="C12" s="6" t="n">
        <v>48950</v>
      </c>
      <c r="D12" s="6" t="n">
        <v>271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4"/>
    <col customWidth="1" max="8" min="8" width="21"/>
    <col customWidth="1" max="9" min="9" width="21"/>
    <col customWidth="1" max="10" min="10" width="21"/>
    <col customWidth="1" max="11" min="11" width="21"/>
    <col customWidth="1" max="12" min="12" width="21"/>
  </cols>
  <sheetData>
    <row r="1" spans="1:12">
      <c r="A1" s="1" t="s">
        <v>790</v>
      </c>
      <c r="B1" s="2" t="s">
        <v>417</v>
      </c>
      <c r="C1" s="2" t="s">
        <v>791</v>
      </c>
      <c r="D1" s="2" t="s">
        <v>791</v>
      </c>
      <c r="E1" s="2" t="s">
        <v>792</v>
      </c>
      <c r="F1" s="2" t="s">
        <v>791</v>
      </c>
      <c r="G1" s="2" t="s">
        <v>793</v>
      </c>
      <c r="H1" s="2" t="s">
        <v>140</v>
      </c>
      <c r="I1" s="2" t="s">
        <v>141</v>
      </c>
      <c r="J1" s="2" t="s">
        <v>794</v>
      </c>
      <c r="K1" s="2" t="s">
        <v>424</v>
      </c>
      <c r="L1" s="2" t="s">
        <v>418</v>
      </c>
    </row>
    <row r="2" spans="1:12">
      <c r="A2" s="3" t="s">
        <v>795</v>
      </c>
    </row>
    <row r="3" spans="1:12">
      <c r="A3" s="4" t="s">
        <v>796</v>
      </c>
      <c r="E3" s="6" t="n">
        <v>17719000</v>
      </c>
      <c r="G3" s="6" t="n">
        <v>17719000</v>
      </c>
      <c r="H3" s="6" t="n">
        <v>0</v>
      </c>
    </row>
    <row r="4" spans="1:12">
      <c r="A4" s="4" t="s">
        <v>797</v>
      </c>
      <c r="E4" s="5" t="n">
        <v>813545000</v>
      </c>
      <c r="G4" s="5" t="n">
        <v>813545000</v>
      </c>
      <c r="H4" s="5" t="n">
        <v>424595000</v>
      </c>
    </row>
    <row r="5" spans="1:12">
      <c r="A5" s="4" t="s">
        <v>798</v>
      </c>
      <c r="E5" s="5" t="n">
        <v>446400000</v>
      </c>
      <c r="G5" s="5" t="n">
        <v>446400000</v>
      </c>
      <c r="H5" s="5" t="n">
        <v>424600000</v>
      </c>
    </row>
    <row r="6" spans="1:12">
      <c r="A6" s="4" t="s">
        <v>172</v>
      </c>
      <c r="C6" s="6" t="n">
        <v>436400000</v>
      </c>
      <c r="G6" s="5" t="n">
        <v>0</v>
      </c>
      <c r="H6" s="5" t="n">
        <v>600000000</v>
      </c>
      <c r="I6" s="6" t="n">
        <v>0</v>
      </c>
    </row>
    <row r="7" spans="1:12">
      <c r="A7" s="4" t="s">
        <v>799</v>
      </c>
      <c r="G7" s="5" t="n">
        <v>5000000</v>
      </c>
      <c r="H7" s="5" t="n">
        <v>435000000</v>
      </c>
      <c r="I7" s="5" t="n">
        <v>0</v>
      </c>
    </row>
    <row r="8" spans="1:12">
      <c r="A8" s="4" t="s">
        <v>186</v>
      </c>
      <c r="G8" s="5" t="n">
        <v>18139000</v>
      </c>
      <c r="H8" s="5" t="n">
        <v>15365000</v>
      </c>
      <c r="I8" s="5" t="n">
        <v>17000</v>
      </c>
    </row>
    <row r="9" spans="1:12">
      <c r="A9" s="4" t="s">
        <v>800</v>
      </c>
      <c r="G9" s="5" t="n">
        <v>0</v>
      </c>
      <c r="H9" s="5" t="n">
        <v>-16903000</v>
      </c>
      <c r="I9" s="6" t="n">
        <v>0</v>
      </c>
    </row>
    <row r="10" spans="1:12">
      <c r="A10" s="4" t="s">
        <v>663</v>
      </c>
    </row>
    <row r="11" spans="1:12">
      <c r="A11" s="3" t="s">
        <v>795</v>
      </c>
    </row>
    <row r="12" spans="1:12">
      <c r="A12" s="4" t="s">
        <v>796</v>
      </c>
      <c r="E12" s="5" t="n">
        <v>20000000</v>
      </c>
      <c r="G12" s="5" t="n">
        <v>20000000</v>
      </c>
    </row>
    <row r="13" spans="1:12">
      <c r="A13" s="4" t="s">
        <v>797</v>
      </c>
      <c r="E13" s="5" t="n">
        <v>375000000</v>
      </c>
      <c r="G13" s="5" t="n">
        <v>375000000</v>
      </c>
    </row>
    <row r="14" spans="1:12">
      <c r="A14" s="4" t="s">
        <v>801</v>
      </c>
    </row>
    <row r="15" spans="1:12">
      <c r="A15" s="3" t="s">
        <v>795</v>
      </c>
    </row>
    <row r="16" spans="1:12">
      <c r="A16" s="4" t="s">
        <v>802</v>
      </c>
      <c r="C16" s="5" t="n">
        <v>167000000</v>
      </c>
      <c r="D16" s="6" t="n">
        <v>167000000</v>
      </c>
      <c r="F16" s="6" t="n">
        <v>167000000</v>
      </c>
    </row>
    <row r="17" spans="1:12">
      <c r="A17" s="4" t="s">
        <v>803</v>
      </c>
    </row>
    <row r="18" spans="1:12">
      <c r="A18" s="3" t="s">
        <v>795</v>
      </c>
    </row>
    <row r="19" spans="1:12">
      <c r="A19" s="4" t="s">
        <v>804</v>
      </c>
      <c r="B19" s="6" t="n">
        <v>200000000</v>
      </c>
      <c r="J19" s="6" t="n">
        <v>100000000</v>
      </c>
    </row>
    <row r="20" spans="1:12">
      <c r="A20" s="4" t="s">
        <v>805</v>
      </c>
      <c r="B20" s="5" t="n">
        <v>5</v>
      </c>
    </row>
    <row r="21" spans="1:12">
      <c r="A21" s="4" t="s">
        <v>806</v>
      </c>
      <c r="E21" s="5" t="n">
        <v>300000</v>
      </c>
      <c r="G21" s="5" t="n">
        <v>300000</v>
      </c>
    </row>
    <row r="22" spans="1:12">
      <c r="A22" s="4" t="s">
        <v>457</v>
      </c>
    </row>
    <row r="23" spans="1:12">
      <c r="A23" s="3" t="s">
        <v>795</v>
      </c>
    </row>
    <row r="24" spans="1:12">
      <c r="A24" s="4" t="s">
        <v>804</v>
      </c>
      <c r="B24" s="6" t="n">
        <v>400000000</v>
      </c>
    </row>
    <row r="25" spans="1:12">
      <c r="A25" s="4" t="s">
        <v>807</v>
      </c>
      <c r="E25" s="5" t="n">
        <v>6900000</v>
      </c>
    </row>
    <row r="26" spans="1:12">
      <c r="A26" s="4" t="s">
        <v>808</v>
      </c>
      <c r="E26" s="5" t="n">
        <v>6000000</v>
      </c>
    </row>
    <row r="27" spans="1:12">
      <c r="A27" s="4" t="s">
        <v>809</v>
      </c>
      <c r="E27" s="5" t="n">
        <v>900000</v>
      </c>
    </row>
    <row r="28" spans="1:12">
      <c r="A28" s="4" t="s">
        <v>456</v>
      </c>
      <c r="E28" s="5" t="n">
        <v>384900000</v>
      </c>
      <c r="G28" s="5" t="n">
        <v>384900000</v>
      </c>
    </row>
    <row r="29" spans="1:12">
      <c r="A29" s="4" t="s">
        <v>796</v>
      </c>
      <c r="E29" s="5" t="n">
        <v>17700000</v>
      </c>
      <c r="G29" s="5" t="n">
        <v>17700000</v>
      </c>
    </row>
    <row r="30" spans="1:12">
      <c r="A30" s="4" t="s">
        <v>797</v>
      </c>
      <c r="E30" s="5" t="n">
        <v>367200000</v>
      </c>
      <c r="G30" s="5" t="n">
        <v>367200000</v>
      </c>
    </row>
    <row r="31" spans="1:12">
      <c r="A31" s="4" t="s">
        <v>810</v>
      </c>
      <c r="G31" s="5" t="n">
        <v>5000000</v>
      </c>
    </row>
    <row r="32" spans="1:12">
      <c r="A32" s="4" t="s">
        <v>811</v>
      </c>
      <c r="E32" s="6" t="n">
        <v>395000000</v>
      </c>
      <c r="G32" s="5" t="n">
        <v>395000000</v>
      </c>
    </row>
    <row r="33" spans="1:12">
      <c r="A33" s="4" t="s">
        <v>812</v>
      </c>
    </row>
    <row r="34" spans="1:12">
      <c r="A34" s="3" t="s">
        <v>795</v>
      </c>
    </row>
    <row r="35" spans="1:12">
      <c r="A35" s="4" t="s">
        <v>804</v>
      </c>
      <c r="B35" s="6" t="n">
        <v>12500000</v>
      </c>
    </row>
    <row r="36" spans="1:12">
      <c r="A36" s="4" t="s">
        <v>813</v>
      </c>
    </row>
    <row r="37" spans="1:12">
      <c r="A37" s="3" t="s">
        <v>795</v>
      </c>
    </row>
    <row r="38" spans="1:12">
      <c r="A38" s="4" t="s">
        <v>814</v>
      </c>
      <c r="C38" s="5" t="n">
        <v>17800000</v>
      </c>
      <c r="D38" s="5" t="n">
        <v>17800000</v>
      </c>
      <c r="F38" s="5" t="n">
        <v>17800000</v>
      </c>
    </row>
    <row r="39" spans="1:12">
      <c r="A39" s="4" t="s">
        <v>815</v>
      </c>
    </row>
    <row r="40" spans="1:12">
      <c r="A40" s="3" t="s">
        <v>795</v>
      </c>
    </row>
    <row r="41" spans="1:12">
      <c r="A41" s="4" t="s">
        <v>807</v>
      </c>
      <c r="F41" s="5" t="n">
        <v>10700000</v>
      </c>
    </row>
    <row r="42" spans="1:12">
      <c r="A42" s="4" t="s">
        <v>809</v>
      </c>
      <c r="F42" s="5" t="n">
        <v>900000</v>
      </c>
    </row>
    <row r="43" spans="1:12">
      <c r="A43" s="4" t="s">
        <v>456</v>
      </c>
      <c r="L43" s="6" t="n">
        <v>435000000</v>
      </c>
    </row>
    <row r="44" spans="1:12">
      <c r="A44" s="4" t="s">
        <v>799</v>
      </c>
      <c r="C44" s="5" t="n">
        <v>435000000</v>
      </c>
    </row>
    <row r="45" spans="1:12">
      <c r="A45" s="4" t="s">
        <v>186</v>
      </c>
      <c r="C45" s="5" t="n">
        <v>1400000</v>
      </c>
      <c r="F45" s="5" t="n">
        <v>9800000</v>
      </c>
    </row>
    <row r="46" spans="1:12">
      <c r="A46" s="4" t="s">
        <v>800</v>
      </c>
      <c r="C46" s="5" t="n">
        <v>-16900000</v>
      </c>
    </row>
    <row r="47" spans="1:12">
      <c r="A47" s="4" t="s">
        <v>816</v>
      </c>
      <c r="K47" s="6" t="n">
        <v>2300000</v>
      </c>
    </row>
    <row r="48" spans="1:12">
      <c r="A48" s="4" t="s">
        <v>817</v>
      </c>
    </row>
    <row r="49" spans="1:12">
      <c r="A49" s="3" t="s">
        <v>795</v>
      </c>
    </row>
    <row r="50" spans="1:12">
      <c r="A50" s="4" t="s">
        <v>818</v>
      </c>
      <c r="L50" s="6" t="n">
        <v>50000000</v>
      </c>
    </row>
    <row r="51" spans="1:12">
      <c r="A51" s="4" t="s">
        <v>819</v>
      </c>
    </row>
    <row r="52" spans="1:12">
      <c r="A52" s="3" t="s">
        <v>795</v>
      </c>
    </row>
    <row r="53" spans="1:12">
      <c r="A53" s="4" t="s">
        <v>807</v>
      </c>
      <c r="G53" s="5" t="n">
        <v>33800000</v>
      </c>
      <c r="H53" s="5" t="n">
        <v>16300000</v>
      </c>
    </row>
    <row r="54" spans="1:12">
      <c r="A54" s="4" t="s">
        <v>809</v>
      </c>
      <c r="G54" s="6" t="n">
        <v>21800000</v>
      </c>
      <c r="H54" s="5" t="n">
        <v>10300000</v>
      </c>
    </row>
    <row r="55" spans="1:12">
      <c r="A55" s="4" t="s">
        <v>820</v>
      </c>
      <c r="C55" s="6" t="n">
        <v>600000000</v>
      </c>
      <c r="D55" s="6" t="n">
        <v>600000000</v>
      </c>
      <c r="F55" s="6" t="n">
        <v>600000000</v>
      </c>
    </row>
    <row r="56" spans="1:12">
      <c r="A56" s="4" t="s">
        <v>658</v>
      </c>
      <c r="C56" s="4" t="s">
        <v>538</v>
      </c>
      <c r="D56" s="4" t="s">
        <v>538</v>
      </c>
      <c r="E56" s="4" t="s">
        <v>538</v>
      </c>
      <c r="F56" s="4" t="s">
        <v>538</v>
      </c>
      <c r="G56" s="4" t="s">
        <v>538</v>
      </c>
    </row>
    <row r="57" spans="1:12">
      <c r="A57" s="4" t="s">
        <v>821</v>
      </c>
      <c r="D57" s="9" t="n">
        <v>0.0157858</v>
      </c>
    </row>
    <row r="58" spans="1:12">
      <c r="A58" s="4" t="s">
        <v>822</v>
      </c>
      <c r="C58" s="7" t="n">
        <v>63.35</v>
      </c>
      <c r="D58" s="7" t="n">
        <v>63.35</v>
      </c>
      <c r="E58" s="7" t="n">
        <v>63.35</v>
      </c>
      <c r="F58" s="7" t="n">
        <v>63.35</v>
      </c>
      <c r="G58" s="7" t="n">
        <v>63.35</v>
      </c>
    </row>
    <row r="59" spans="1:12">
      <c r="A59" s="4" t="s">
        <v>823</v>
      </c>
      <c r="G59" s="5" t="n">
        <v>20</v>
      </c>
    </row>
    <row r="60" spans="1:12">
      <c r="A60" s="4" t="s">
        <v>824</v>
      </c>
      <c r="G60" s="4" t="s">
        <v>540</v>
      </c>
    </row>
    <row r="61" spans="1:12">
      <c r="A61" s="4" t="s">
        <v>825</v>
      </c>
      <c r="G61" s="4" t="s">
        <v>826</v>
      </c>
    </row>
    <row r="62" spans="1:12">
      <c r="A62" s="4" t="s">
        <v>827</v>
      </c>
      <c r="E62" s="6" t="n">
        <v>18700000</v>
      </c>
      <c r="G62" s="6" t="n">
        <v>18700000</v>
      </c>
    </row>
    <row r="63" spans="1:12">
      <c r="A63" s="4" t="s">
        <v>783</v>
      </c>
      <c r="E63" s="6" t="n">
        <v>500000</v>
      </c>
      <c r="G63" s="5" t="n">
        <v>500000</v>
      </c>
      <c r="H63" s="5" t="n">
        <v>500000</v>
      </c>
    </row>
    <row r="64" spans="1:12">
      <c r="A64" s="4" t="s">
        <v>186</v>
      </c>
      <c r="G64" s="6" t="n">
        <v>12000000</v>
      </c>
      <c r="H64" s="6" t="n">
        <v>6000000</v>
      </c>
    </row>
    <row r="65" spans="1:12">
      <c r="A65" s="4" t="s">
        <v>828</v>
      </c>
    </row>
    <row r="66" spans="1:12">
      <c r="A66" s="3" t="s">
        <v>795</v>
      </c>
    </row>
    <row r="67" spans="1:12">
      <c r="A67" s="4" t="s">
        <v>823</v>
      </c>
      <c r="G67" s="5" t="n">
        <v>5</v>
      </c>
    </row>
    <row r="68" spans="1:12">
      <c r="A68" s="4" t="s">
        <v>824</v>
      </c>
      <c r="G68" s="4" t="s">
        <v>829</v>
      </c>
    </row>
    <row r="69" spans="1:12">
      <c r="A69" s="4" t="s">
        <v>825</v>
      </c>
      <c r="G69" s="4" t="s">
        <v>830</v>
      </c>
    </row>
    <row r="70" spans="1:12">
      <c r="A70" s="4" t="s">
        <v>831</v>
      </c>
    </row>
    <row r="71" spans="1:12">
      <c r="A71" s="3" t="s">
        <v>795</v>
      </c>
    </row>
    <row r="72" spans="1:12">
      <c r="A72" s="4" t="s">
        <v>832</v>
      </c>
      <c r="B72" s="4" t="s">
        <v>833</v>
      </c>
    </row>
    <row r="73" spans="1:12">
      <c r="A73" s="4" t="s">
        <v>306</v>
      </c>
    </row>
    <row r="74" spans="1:12">
      <c r="A74" s="3" t="s">
        <v>795</v>
      </c>
    </row>
    <row r="75" spans="1:12">
      <c r="A75" s="4" t="s">
        <v>834</v>
      </c>
      <c r="B75" s="6" t="n">
        <v>196400000</v>
      </c>
    </row>
    <row r="76" spans="1:12">
      <c r="A76" s="4" t="s">
        <v>835</v>
      </c>
    </row>
    <row r="77" spans="1:12">
      <c r="A77" s="3" t="s">
        <v>795</v>
      </c>
    </row>
    <row r="78" spans="1:12">
      <c r="A78" s="4" t="s">
        <v>459</v>
      </c>
      <c r="B78" s="5" t="n">
        <v>400000000</v>
      </c>
    </row>
    <row r="79" spans="1:12">
      <c r="A79" s="4" t="s">
        <v>836</v>
      </c>
      <c r="B79" s="5" t="n">
        <v>11000000</v>
      </c>
    </row>
    <row r="80" spans="1:12">
      <c r="A80" s="4" t="s">
        <v>806</v>
      </c>
      <c r="B80" s="6" t="n">
        <v>800000</v>
      </c>
    </row>
    <row r="81" spans="1:12">
      <c r="A81" s="4" t="s">
        <v>837</v>
      </c>
    </row>
    <row r="82" spans="1:12">
      <c r="A82" s="3" t="s">
        <v>795</v>
      </c>
    </row>
    <row r="83" spans="1:12">
      <c r="A83" s="4" t="s">
        <v>838</v>
      </c>
      <c r="B83" s="4" t="s">
        <v>616</v>
      </c>
    </row>
    <row r="84" spans="1:12">
      <c r="A84" s="4" t="s">
        <v>839</v>
      </c>
    </row>
    <row r="85" spans="1:12">
      <c r="A85" s="3" t="s">
        <v>795</v>
      </c>
    </row>
    <row r="86" spans="1:12">
      <c r="A86" s="4" t="s">
        <v>838</v>
      </c>
      <c r="B86" s="4" t="s">
        <v>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842</v>
      </c>
      <c r="C1" s="2" t="s">
        <v>2</v>
      </c>
      <c r="D1" s="2" t="s">
        <v>31</v>
      </c>
      <c r="E1" s="2" t="s">
        <v>77</v>
      </c>
    </row>
    <row r="2" spans="1:5">
      <c r="A2" s="3" t="s">
        <v>843</v>
      </c>
    </row>
    <row r="3" spans="1:5">
      <c r="A3" s="4" t="s">
        <v>68</v>
      </c>
      <c r="C3" s="5" t="n">
        <v>2000000</v>
      </c>
      <c r="D3" s="5" t="n">
        <v>2000000</v>
      </c>
    </row>
    <row r="4" spans="1:5">
      <c r="A4" s="4" t="s">
        <v>67</v>
      </c>
      <c r="C4" s="7" t="n">
        <v>0.01</v>
      </c>
      <c r="D4" s="7" t="n">
        <v>0.01</v>
      </c>
    </row>
    <row r="5" spans="1:5">
      <c r="A5" s="4" t="s">
        <v>70</v>
      </c>
      <c r="C5" s="5" t="n">
        <v>0</v>
      </c>
      <c r="D5" s="5" t="n">
        <v>0</v>
      </c>
    </row>
    <row r="6" spans="1:5">
      <c r="A6" s="4" t="s">
        <v>69</v>
      </c>
      <c r="C6" s="5" t="n">
        <v>0</v>
      </c>
      <c r="D6" s="5" t="n">
        <v>0</v>
      </c>
    </row>
    <row r="7" spans="1:5">
      <c r="A7" s="4" t="s">
        <v>72</v>
      </c>
      <c r="C7" s="5" t="n">
        <v>150000000</v>
      </c>
      <c r="D7" s="5" t="n">
        <v>150000000</v>
      </c>
    </row>
    <row r="8" spans="1:5">
      <c r="A8" s="4" t="s">
        <v>71</v>
      </c>
      <c r="C8" s="7" t="n">
        <v>0.01</v>
      </c>
      <c r="D8" s="7" t="n">
        <v>0.01</v>
      </c>
    </row>
    <row r="9" spans="1:5">
      <c r="A9" s="4" t="s">
        <v>73</v>
      </c>
      <c r="C9" s="5" t="n">
        <v>73948340</v>
      </c>
      <c r="D9" s="5" t="n">
        <v>72926205</v>
      </c>
    </row>
    <row r="10" spans="1:5">
      <c r="A10" s="4" t="s">
        <v>74</v>
      </c>
      <c r="C10" s="5" t="n">
        <v>73704611</v>
      </c>
      <c r="D10" s="5" t="n">
        <v>72682476</v>
      </c>
    </row>
    <row r="11" spans="1:5">
      <c r="A11" s="4" t="s">
        <v>844</v>
      </c>
      <c r="C11" s="6" t="n">
        <v>0</v>
      </c>
      <c r="D11" s="6" t="n">
        <v>147000000</v>
      </c>
      <c r="E11" s="6" t="n">
        <v>0</v>
      </c>
    </row>
    <row r="12" spans="1:5">
      <c r="A12" s="4" t="s">
        <v>845</v>
      </c>
      <c r="C12" s="6" t="n">
        <v>0</v>
      </c>
      <c r="D12" s="5" t="n">
        <v>13000000</v>
      </c>
    </row>
    <row r="13" spans="1:5">
      <c r="A13" s="4" t="s">
        <v>819</v>
      </c>
    </row>
    <row r="14" spans="1:5">
      <c r="A14" s="3" t="s">
        <v>843</v>
      </c>
    </row>
    <row r="15" spans="1:5">
      <c r="A15" s="4" t="s">
        <v>846</v>
      </c>
      <c r="C15" s="5" t="n">
        <v>600000</v>
      </c>
    </row>
    <row r="16" spans="1:5">
      <c r="A16" s="4" t="s">
        <v>844</v>
      </c>
      <c r="C16" s="6" t="n">
        <v>147000000</v>
      </c>
    </row>
    <row r="17" spans="1:5">
      <c r="A17" s="4" t="s">
        <v>847</v>
      </c>
      <c r="C17" s="10" t="n">
        <v>15.7858</v>
      </c>
    </row>
    <row r="18" spans="1:5">
      <c r="A18" s="4" t="s">
        <v>848</v>
      </c>
      <c r="B18" s="7" t="n">
        <v>63.35</v>
      </c>
      <c r="C18" s="7" t="n">
        <v>63.35</v>
      </c>
    </row>
    <row r="19" spans="1:5">
      <c r="A19" s="4" t="s">
        <v>849</v>
      </c>
    </row>
    <row r="20" spans="1:5">
      <c r="A20" s="3" t="s">
        <v>843</v>
      </c>
    </row>
    <row r="21" spans="1:5">
      <c r="A21" s="4" t="s">
        <v>850</v>
      </c>
      <c r="B21" s="5" t="n">
        <v>9470000</v>
      </c>
      <c r="C21" s="5" t="n">
        <v>9471000</v>
      </c>
    </row>
    <row r="22" spans="1:5">
      <c r="A22" s="4" t="s">
        <v>851</v>
      </c>
      <c r="B22" s="6" t="n">
        <v>88300000</v>
      </c>
    </row>
    <row r="23" spans="1:5">
      <c r="A23" s="4" t="s">
        <v>852</v>
      </c>
      <c r="B23" s="11" t="n">
        <v>81.277</v>
      </c>
    </row>
    <row r="24" spans="1:5">
      <c r="A24" s="4" t="s">
        <v>853</v>
      </c>
      <c r="D24" s="6" t="n">
        <v>2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842</v>
      </c>
      <c r="C1" s="2" t="s">
        <v>2</v>
      </c>
      <c r="D1" s="2" t="s">
        <v>31</v>
      </c>
    </row>
    <row r="2" spans="1:4">
      <c r="A2" s="3" t="s">
        <v>843</v>
      </c>
    </row>
    <row r="3" spans="1:4">
      <c r="A3" s="4" t="s">
        <v>855</v>
      </c>
      <c r="C3" s="5" t="n">
        <v>73948340</v>
      </c>
      <c r="D3" s="5" t="n">
        <v>72926205</v>
      </c>
    </row>
    <row r="4" spans="1:4">
      <c r="A4" s="4" t="s">
        <v>856</v>
      </c>
      <c r="C4" s="5" t="n">
        <v>95124000</v>
      </c>
    </row>
    <row r="5" spans="1:4">
      <c r="A5" s="4" t="s">
        <v>849</v>
      </c>
    </row>
    <row r="6" spans="1:4">
      <c r="A6" s="3" t="s">
        <v>843</v>
      </c>
    </row>
    <row r="7" spans="1:4">
      <c r="A7" s="4" t="s">
        <v>857</v>
      </c>
      <c r="C7" s="5" t="n">
        <v>9471000</v>
      </c>
    </row>
    <row r="8" spans="1:4">
      <c r="A8" s="4" t="s">
        <v>849</v>
      </c>
    </row>
    <row r="9" spans="1:4">
      <c r="A9" s="3" t="s">
        <v>843</v>
      </c>
    </row>
    <row r="10" spans="1:4">
      <c r="A10" s="4" t="s">
        <v>858</v>
      </c>
      <c r="B10" s="5" t="n">
        <v>9470000</v>
      </c>
      <c r="C10" s="5" t="n">
        <v>9471000</v>
      </c>
    </row>
    <row r="11" spans="1:4">
      <c r="A11" s="4" t="s">
        <v>859</v>
      </c>
    </row>
    <row r="12" spans="1:4">
      <c r="A12" s="3" t="s">
        <v>843</v>
      </c>
    </row>
    <row r="13" spans="1:4">
      <c r="A13" s="4" t="s">
        <v>857</v>
      </c>
      <c r="C13" s="5" t="n">
        <v>223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670</v>
      </c>
      <c r="J1" s="2" t="s">
        <v>1</v>
      </c>
    </row>
    <row r="2" spans="1:12">
      <c r="B2" s="2" t="s">
        <v>2</v>
      </c>
      <c r="C2" s="2" t="s">
        <v>474</v>
      </c>
      <c r="D2" s="2" t="s">
        <v>4</v>
      </c>
      <c r="E2" s="2" t="s">
        <v>675</v>
      </c>
      <c r="F2" s="2" t="s">
        <v>31</v>
      </c>
      <c r="G2" s="2" t="s">
        <v>861</v>
      </c>
      <c r="H2" s="2" t="s">
        <v>842</v>
      </c>
      <c r="I2" s="2" t="s">
        <v>671</v>
      </c>
      <c r="J2" s="2" t="s">
        <v>2</v>
      </c>
      <c r="K2" s="2" t="s">
        <v>31</v>
      </c>
      <c r="L2" s="2" t="s">
        <v>77</v>
      </c>
    </row>
    <row r="3" spans="1:12">
      <c r="A3" s="3" t="s">
        <v>232</v>
      </c>
    </row>
    <row r="4" spans="1:12">
      <c r="A4" s="4" t="s">
        <v>100</v>
      </c>
      <c r="B4" s="6" t="n">
        <v>-279585</v>
      </c>
      <c r="C4" s="6" t="n">
        <v>-179337</v>
      </c>
      <c r="D4" s="6" t="n">
        <v>-2701</v>
      </c>
      <c r="E4" s="6" t="n">
        <v>-10408</v>
      </c>
      <c r="F4" s="6" t="n">
        <v>11427</v>
      </c>
      <c r="G4" s="6" t="n">
        <v>35755</v>
      </c>
      <c r="H4" s="6" t="n">
        <v>-1852</v>
      </c>
      <c r="I4" s="6" t="n">
        <v>-6333</v>
      </c>
      <c r="J4" s="6" t="n">
        <v>-472031</v>
      </c>
      <c r="K4" s="6" t="n">
        <v>38997</v>
      </c>
      <c r="L4" s="6" t="n">
        <v>57353</v>
      </c>
    </row>
    <row r="5" spans="1:12">
      <c r="A5" s="4" t="s">
        <v>862</v>
      </c>
      <c r="B5" s="5" t="n">
        <v>71487071</v>
      </c>
      <c r="C5" s="5" t="n">
        <v>71331247</v>
      </c>
      <c r="D5" s="5" t="n">
        <v>71100123</v>
      </c>
      <c r="E5" s="5" t="n">
        <v>70665394</v>
      </c>
      <c r="F5" s="5" t="n">
        <v>70416757</v>
      </c>
      <c r="G5" s="5" t="n">
        <v>69820348</v>
      </c>
      <c r="H5" s="5" t="n">
        <v>69338789</v>
      </c>
      <c r="I5" s="5" t="n">
        <v>68967875</v>
      </c>
      <c r="J5" s="5" t="n">
        <v>71147397</v>
      </c>
      <c r="K5" s="5" t="n">
        <v>69640417</v>
      </c>
      <c r="L5" s="5" t="n">
        <v>68185552</v>
      </c>
    </row>
    <row r="6" spans="1:12">
      <c r="A6" s="4" t="s">
        <v>863</v>
      </c>
      <c r="B6" s="7" t="n">
        <v>-3.91</v>
      </c>
      <c r="C6" s="7" t="n">
        <v>-2.51</v>
      </c>
      <c r="D6" s="7" t="n">
        <v>-0.04</v>
      </c>
      <c r="E6" s="7" t="n">
        <v>-0.15</v>
      </c>
      <c r="F6" s="7" t="n">
        <v>0.16</v>
      </c>
      <c r="G6" s="7" t="n">
        <v>0.51</v>
      </c>
      <c r="H6" s="7" t="n">
        <v>-0.03</v>
      </c>
      <c r="I6" s="7" t="n">
        <v>-0.09</v>
      </c>
      <c r="J6" s="7" t="n">
        <v>-6.63</v>
      </c>
      <c r="K6" s="7" t="n">
        <v>0.5600000000000001</v>
      </c>
      <c r="L6" s="7" t="n">
        <v>0.84</v>
      </c>
    </row>
    <row r="7" spans="1:12">
      <c r="A7" s="4" t="s">
        <v>864</v>
      </c>
      <c r="J7" s="6" t="n">
        <v>0</v>
      </c>
      <c r="K7" s="6" t="n">
        <v>0</v>
      </c>
      <c r="L7" s="6" t="n">
        <v>0</v>
      </c>
    </row>
    <row r="8" spans="1:12">
      <c r="A8" s="4" t="s">
        <v>865</v>
      </c>
      <c r="J8" s="6" t="n">
        <v>-472031</v>
      </c>
      <c r="K8" s="6" t="n">
        <v>38997</v>
      </c>
      <c r="L8" s="6" t="n">
        <v>57353</v>
      </c>
    </row>
    <row r="9" spans="1:12">
      <c r="A9" s="4" t="s">
        <v>866</v>
      </c>
      <c r="J9" s="5" t="n">
        <v>0</v>
      </c>
      <c r="K9" s="5" t="n">
        <v>2387000</v>
      </c>
      <c r="L9" s="5" t="n">
        <v>2344000</v>
      </c>
    </row>
    <row r="10" spans="1:12">
      <c r="A10" s="4" t="s">
        <v>867</v>
      </c>
      <c r="J10" s="5" t="n">
        <v>0</v>
      </c>
      <c r="K10" s="5" t="n">
        <v>0</v>
      </c>
      <c r="L10" s="5" t="n">
        <v>0</v>
      </c>
    </row>
    <row r="11" spans="1:12">
      <c r="A11" s="4" t="s">
        <v>868</v>
      </c>
      <c r="B11" s="5" t="n">
        <v>71487071</v>
      </c>
      <c r="C11" s="5" t="n">
        <v>71331247</v>
      </c>
      <c r="D11" s="5" t="n">
        <v>71100123</v>
      </c>
      <c r="E11" s="5" t="n">
        <v>70665394</v>
      </c>
      <c r="F11" s="5" t="n">
        <v>72041760</v>
      </c>
      <c r="G11" s="5" t="n">
        <v>72777746</v>
      </c>
      <c r="H11" s="5" t="n">
        <v>69338789</v>
      </c>
      <c r="I11" s="5" t="n">
        <v>68967875</v>
      </c>
      <c r="J11" s="5" t="n">
        <v>71147397</v>
      </c>
      <c r="K11" s="5" t="n">
        <v>72027344</v>
      </c>
      <c r="L11" s="5" t="n">
        <v>70530349</v>
      </c>
    </row>
    <row r="12" spans="1:12">
      <c r="A12" s="4" t="s">
        <v>869</v>
      </c>
      <c r="B12" s="7" t="n">
        <v>-3.91</v>
      </c>
      <c r="C12" s="7" t="n">
        <v>-2.51</v>
      </c>
      <c r="D12" s="7" t="n">
        <v>-0.04</v>
      </c>
      <c r="E12" s="7" t="n">
        <v>-0.15</v>
      </c>
      <c r="F12" s="7" t="n">
        <v>0.16</v>
      </c>
      <c r="G12" s="7" t="n">
        <v>0.49</v>
      </c>
      <c r="H12" s="7" t="n">
        <v>-0.03</v>
      </c>
      <c r="I12" s="7" t="n">
        <v>-0.09</v>
      </c>
      <c r="J12" s="7" t="n">
        <v>-6.63</v>
      </c>
      <c r="K12" s="7" t="n">
        <v>0.54</v>
      </c>
      <c r="L12" s="7" t="n">
        <v>0.81000000000000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1</v>
      </c>
      <c r="D2" s="2" t="s">
        <v>77</v>
      </c>
    </row>
    <row r="3" spans="1:4">
      <c r="A3" s="4" t="s">
        <v>849</v>
      </c>
    </row>
    <row r="4" spans="1:4">
      <c r="A4" s="3" t="s">
        <v>871</v>
      </c>
    </row>
    <row r="5" spans="1:4">
      <c r="A5" s="4" t="s">
        <v>872</v>
      </c>
      <c r="B5" s="5" t="n">
        <v>9470</v>
      </c>
      <c r="C5" s="5" t="n">
        <v>9470</v>
      </c>
    </row>
    <row r="6" spans="1:4">
      <c r="A6" s="4" t="s">
        <v>873</v>
      </c>
    </row>
    <row r="7" spans="1:4">
      <c r="A7" s="3" t="s">
        <v>871</v>
      </c>
    </row>
    <row r="8" spans="1:4">
      <c r="A8" s="4" t="s">
        <v>872</v>
      </c>
      <c r="B8" s="5" t="n">
        <v>9470</v>
      </c>
      <c r="C8" s="5" t="n">
        <v>9470</v>
      </c>
    </row>
    <row r="9" spans="1:4">
      <c r="A9" s="4" t="s">
        <v>859</v>
      </c>
    </row>
    <row r="10" spans="1:4">
      <c r="A10" s="3" t="s">
        <v>871</v>
      </c>
    </row>
    <row r="11" spans="1:4">
      <c r="A11" s="4" t="s">
        <v>872</v>
      </c>
      <c r="B11" s="5" t="n">
        <v>2230</v>
      </c>
      <c r="C11" s="5" t="n">
        <v>1700</v>
      </c>
      <c r="D11" s="5" t="n">
        <v>900</v>
      </c>
    </row>
    <row r="12" spans="1:4">
      <c r="A12" s="4" t="s">
        <v>874</v>
      </c>
    </row>
    <row r="13" spans="1:4">
      <c r="A13" s="3" t="s">
        <v>871</v>
      </c>
    </row>
    <row r="14" spans="1:4">
      <c r="A14" s="4" t="s">
        <v>872</v>
      </c>
      <c r="B14" s="5" t="n">
        <v>2160</v>
      </c>
      <c r="C14" s="5" t="n">
        <v>1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7"/>
    <col customWidth="1" max="10" min="10" width="14"/>
    <col customWidth="1" max="11" min="11" width="14"/>
    <col customWidth="1" max="12" min="12" width="14"/>
  </cols>
  <sheetData>
    <row r="1" spans="1:12">
      <c r="A1" s="1" t="s">
        <v>875</v>
      </c>
      <c r="B1" s="2" t="s">
        <v>876</v>
      </c>
      <c r="C1" s="2" t="s">
        <v>877</v>
      </c>
      <c r="D1" s="2" t="s">
        <v>878</v>
      </c>
      <c r="E1" s="2" t="s">
        <v>879</v>
      </c>
      <c r="F1" s="2" t="s">
        <v>880</v>
      </c>
      <c r="G1" s="2" t="s">
        <v>881</v>
      </c>
      <c r="H1" s="2" t="s">
        <v>77</v>
      </c>
      <c r="I1" s="2" t="s">
        <v>2</v>
      </c>
      <c r="J1" s="2" t="s">
        <v>31</v>
      </c>
      <c r="K1" s="2" t="s">
        <v>77</v>
      </c>
      <c r="L1" s="2" t="s">
        <v>882</v>
      </c>
    </row>
    <row r="2" spans="1:12">
      <c r="A2" s="3" t="s">
        <v>883</v>
      </c>
    </row>
    <row r="3" spans="1:12">
      <c r="A3" s="4" t="s">
        <v>884</v>
      </c>
      <c r="H3" s="5" t="n">
        <v>3042180</v>
      </c>
      <c r="I3" s="5" t="n">
        <v>2234331</v>
      </c>
      <c r="J3" s="5" t="n">
        <v>2405371</v>
      </c>
      <c r="K3" s="5" t="n">
        <v>3042180</v>
      </c>
      <c r="L3" s="5" t="n">
        <v>3770905</v>
      </c>
    </row>
    <row r="4" spans="1:12">
      <c r="A4" s="4" t="s">
        <v>885</v>
      </c>
      <c r="I4" s="4" t="s">
        <v>886</v>
      </c>
    </row>
    <row r="5" spans="1:12">
      <c r="A5" s="4" t="s">
        <v>887</v>
      </c>
      <c r="I5" s="4" t="s">
        <v>888</v>
      </c>
    </row>
    <row r="6" spans="1:12">
      <c r="A6" s="4" t="s">
        <v>889</v>
      </c>
      <c r="I6" s="8" t="n">
        <v>3.2</v>
      </c>
    </row>
    <row r="7" spans="1:12">
      <c r="A7" s="4" t="s">
        <v>890</v>
      </c>
      <c r="I7" s="8" t="n">
        <v>3.1</v>
      </c>
    </row>
    <row r="8" spans="1:12">
      <c r="A8" s="4" t="s">
        <v>891</v>
      </c>
      <c r="I8" s="5" t="n">
        <v>1912345</v>
      </c>
    </row>
    <row r="9" spans="1:12">
      <c r="A9" s="4" t="s">
        <v>892</v>
      </c>
      <c r="I9" s="5" t="n">
        <v>1739672</v>
      </c>
    </row>
    <row r="10" spans="1:12">
      <c r="A10" s="4" t="s">
        <v>893</v>
      </c>
      <c r="I10" s="8" t="n">
        <v>58.9</v>
      </c>
    </row>
    <row r="11" spans="1:12">
      <c r="A11" s="4" t="s">
        <v>894</v>
      </c>
      <c r="I11" s="4" t="s">
        <v>895</v>
      </c>
    </row>
    <row r="12" spans="1:12">
      <c r="A12" s="4" t="s">
        <v>896</v>
      </c>
      <c r="I12" s="8" t="n">
        <v>5.8</v>
      </c>
      <c r="J12" s="6" t="n">
        <v>33</v>
      </c>
      <c r="K12" s="8" t="n">
        <v>10.4</v>
      </c>
    </row>
    <row r="13" spans="1:12">
      <c r="A13" s="4" t="s">
        <v>897</v>
      </c>
      <c r="I13" s="4" t="s">
        <v>898</v>
      </c>
      <c r="J13" s="4" t="s">
        <v>898</v>
      </c>
      <c r="K13" s="4" t="s">
        <v>898</v>
      </c>
    </row>
    <row r="14" spans="1:12">
      <c r="A14" s="4" t="s">
        <v>899</v>
      </c>
      <c r="I14" s="7" t="n">
        <v>0.31</v>
      </c>
      <c r="J14" s="7" t="n">
        <v>0.2</v>
      </c>
      <c r="K14" s="7" t="n">
        <v>0.2</v>
      </c>
    </row>
    <row r="15" spans="1:12">
      <c r="A15" s="4" t="s">
        <v>900</v>
      </c>
      <c r="I15" s="7" t="n">
        <v>0.31</v>
      </c>
      <c r="J15" s="7" t="n">
        <v>0.2</v>
      </c>
      <c r="K15" s="7" t="n">
        <v>0.2</v>
      </c>
    </row>
    <row r="16" spans="1:12">
      <c r="A16" s="4" t="s">
        <v>901</v>
      </c>
      <c r="I16" s="8" t="n">
        <v>9.6</v>
      </c>
      <c r="J16" s="8" t="n">
        <v>9.199999999999999</v>
      </c>
      <c r="K16" s="8" t="n">
        <v>6.9</v>
      </c>
    </row>
    <row r="17" spans="1:12">
      <c r="A17" s="4" t="s">
        <v>902</v>
      </c>
    </row>
    <row r="18" spans="1:12">
      <c r="A18" s="3" t="s">
        <v>883</v>
      </c>
    </row>
    <row r="19" spans="1:12">
      <c r="A19" s="4" t="s">
        <v>903</v>
      </c>
      <c r="G19" s="5" t="n">
        <v>19022</v>
      </c>
    </row>
    <row r="20" spans="1:12">
      <c r="A20" s="4" t="s">
        <v>904</v>
      </c>
      <c r="G20" s="8" t="n">
        <v>0.6</v>
      </c>
    </row>
    <row r="21" spans="1:12">
      <c r="A21" s="4" t="s">
        <v>905</v>
      </c>
    </row>
    <row r="22" spans="1:12">
      <c r="A22" s="3" t="s">
        <v>883</v>
      </c>
    </row>
    <row r="23" spans="1:12">
      <c r="A23" s="4" t="s">
        <v>893</v>
      </c>
      <c r="F23" s="8" t="n">
        <v>7.6</v>
      </c>
    </row>
    <row r="24" spans="1:12">
      <c r="A24" s="4" t="s">
        <v>401</v>
      </c>
    </row>
    <row r="25" spans="1:12">
      <c r="A25" s="3" t="s">
        <v>883</v>
      </c>
    </row>
    <row r="26" spans="1:12">
      <c r="A26" s="4" t="s">
        <v>906</v>
      </c>
      <c r="H26" s="8" t="n">
        <v>0.5</v>
      </c>
    </row>
    <row r="27" spans="1:12">
      <c r="A27" s="4" t="s">
        <v>907</v>
      </c>
    </row>
    <row r="28" spans="1:12">
      <c r="A28" s="3" t="s">
        <v>883</v>
      </c>
    </row>
    <row r="29" spans="1:12">
      <c r="A29" s="4" t="s">
        <v>908</v>
      </c>
      <c r="B29" s="4" t="s">
        <v>530</v>
      </c>
    </row>
    <row r="30" spans="1:12">
      <c r="A30" s="4" t="s">
        <v>909</v>
      </c>
    </row>
    <row r="31" spans="1:12">
      <c r="A31" s="3" t="s">
        <v>883</v>
      </c>
    </row>
    <row r="32" spans="1:12">
      <c r="A32" s="4" t="s">
        <v>894</v>
      </c>
      <c r="F32" s="4" t="s">
        <v>713</v>
      </c>
    </row>
    <row r="33" spans="1:12">
      <c r="A33" s="4" t="s">
        <v>910</v>
      </c>
    </row>
    <row r="34" spans="1:12">
      <c r="A34" s="3" t="s">
        <v>883</v>
      </c>
    </row>
    <row r="35" spans="1:12">
      <c r="A35" s="4" t="s">
        <v>906</v>
      </c>
      <c r="I35" s="8" t="n">
        <v>0.5</v>
      </c>
    </row>
    <row r="36" spans="1:12">
      <c r="A36" s="4" t="s">
        <v>911</v>
      </c>
    </row>
    <row r="37" spans="1:12">
      <c r="A37" s="3" t="s">
        <v>883</v>
      </c>
    </row>
    <row r="38" spans="1:12">
      <c r="A38" s="4" t="s">
        <v>912</v>
      </c>
      <c r="F38" s="8" t="n">
        <v>3.9</v>
      </c>
    </row>
    <row r="39" spans="1:12">
      <c r="A39" s="4" t="s">
        <v>913</v>
      </c>
    </row>
    <row r="40" spans="1:12">
      <c r="A40" s="3" t="s">
        <v>883</v>
      </c>
    </row>
    <row r="41" spans="1:12">
      <c r="A41" s="4" t="s">
        <v>914</v>
      </c>
      <c r="I41" s="4" t="s">
        <v>542</v>
      </c>
    </row>
    <row r="42" spans="1:12">
      <c r="A42" s="4" t="s">
        <v>908</v>
      </c>
      <c r="I42" s="4" t="s">
        <v>546</v>
      </c>
    </row>
    <row r="43" spans="1:12">
      <c r="A43" s="4" t="s">
        <v>915</v>
      </c>
    </row>
    <row r="44" spans="1:12">
      <c r="A44" s="3" t="s">
        <v>883</v>
      </c>
    </row>
    <row r="45" spans="1:12">
      <c r="A45" s="4" t="s">
        <v>908</v>
      </c>
      <c r="E45" s="4" t="s">
        <v>530</v>
      </c>
    </row>
    <row r="46" spans="1:12">
      <c r="A46" s="4" t="s">
        <v>874</v>
      </c>
    </row>
    <row r="47" spans="1:12">
      <c r="A47" s="3" t="s">
        <v>883</v>
      </c>
    </row>
    <row r="48" spans="1:12">
      <c r="A48" s="4" t="s">
        <v>916</v>
      </c>
      <c r="H48" s="5" t="n">
        <v>2327176</v>
      </c>
      <c r="I48" s="5" t="n">
        <v>2160127</v>
      </c>
      <c r="J48" s="5" t="n">
        <v>2146498</v>
      </c>
      <c r="K48" s="5" t="n">
        <v>2327176</v>
      </c>
      <c r="L48" s="5" t="n">
        <v>2123835</v>
      </c>
    </row>
    <row r="49" spans="1:12">
      <c r="A49" s="4" t="s">
        <v>917</v>
      </c>
      <c r="I49" s="8" t="n">
        <v>28.6</v>
      </c>
    </row>
    <row r="50" spans="1:12">
      <c r="A50" s="4" t="s">
        <v>918</v>
      </c>
      <c r="I50" s="5" t="n">
        <v>1978038</v>
      </c>
    </row>
    <row r="51" spans="1:12">
      <c r="A51" s="4" t="s">
        <v>919</v>
      </c>
      <c r="I51" s="5" t="n">
        <v>893190</v>
      </c>
      <c r="J51" s="5" t="n">
        <v>930159</v>
      </c>
      <c r="K51" s="5" t="n">
        <v>796966</v>
      </c>
    </row>
    <row r="52" spans="1:12">
      <c r="A52" s="4" t="s">
        <v>920</v>
      </c>
      <c r="I52" s="7" t="n">
        <v>28.97</v>
      </c>
      <c r="J52" s="7" t="n">
        <v>22.64</v>
      </c>
      <c r="K52" s="7" t="n">
        <v>21.36</v>
      </c>
    </row>
    <row r="53" spans="1:12">
      <c r="A53" s="4" t="s">
        <v>921</v>
      </c>
      <c r="I53" s="8" t="n">
        <v>25.9</v>
      </c>
      <c r="J53" s="8" t="n">
        <v>21.1</v>
      </c>
      <c r="K53" s="6" t="n">
        <v>17</v>
      </c>
    </row>
    <row r="54" spans="1:12">
      <c r="A54" s="4" t="s">
        <v>922</v>
      </c>
      <c r="I54" s="5" t="n">
        <v>1245184</v>
      </c>
      <c r="J54" s="5" t="n">
        <v>973742</v>
      </c>
      <c r="K54" s="5" t="n">
        <v>1449585</v>
      </c>
    </row>
    <row r="55" spans="1:12">
      <c r="A55" s="4" t="s">
        <v>923</v>
      </c>
    </row>
    <row r="56" spans="1:12">
      <c r="A56" s="3" t="s">
        <v>883</v>
      </c>
    </row>
    <row r="57" spans="1:12">
      <c r="A57" s="4" t="s">
        <v>922</v>
      </c>
      <c r="F57" s="5" t="n">
        <v>150000</v>
      </c>
    </row>
    <row r="58" spans="1:12">
      <c r="A58" s="4" t="s">
        <v>924</v>
      </c>
    </row>
    <row r="59" spans="1:12">
      <c r="A59" s="3" t="s">
        <v>883</v>
      </c>
    </row>
    <row r="60" spans="1:12">
      <c r="A60" s="4" t="s">
        <v>925</v>
      </c>
      <c r="F60" s="4" t="s">
        <v>926</v>
      </c>
    </row>
    <row r="61" spans="1:12">
      <c r="A61" s="4" t="s">
        <v>927</v>
      </c>
    </row>
    <row r="62" spans="1:12">
      <c r="A62" s="3" t="s">
        <v>883</v>
      </c>
    </row>
    <row r="63" spans="1:12">
      <c r="A63" s="4" t="s">
        <v>925</v>
      </c>
      <c r="D63" s="4" t="s">
        <v>926</v>
      </c>
    </row>
    <row r="64" spans="1:12">
      <c r="A64" s="4" t="s">
        <v>928</v>
      </c>
    </row>
    <row r="65" spans="1:12">
      <c r="A65" s="3" t="s">
        <v>883</v>
      </c>
    </row>
    <row r="66" spans="1:12">
      <c r="A66" s="4" t="s">
        <v>925</v>
      </c>
      <c r="C66" s="4" t="s">
        <v>926</v>
      </c>
    </row>
    <row r="67" spans="1:12">
      <c r="A67" s="4" t="s">
        <v>929</v>
      </c>
    </row>
    <row r="68" spans="1:12">
      <c r="A68" s="3" t="s">
        <v>883</v>
      </c>
    </row>
    <row r="69" spans="1:12">
      <c r="A69" s="4" t="s">
        <v>919</v>
      </c>
      <c r="I69" s="5" t="n">
        <v>355423</v>
      </c>
      <c r="J69" s="5" t="n">
        <v>370449</v>
      </c>
    </row>
    <row r="70" spans="1:12">
      <c r="A70" s="4" t="s">
        <v>920</v>
      </c>
      <c r="I70" s="7" t="n">
        <v>27.69</v>
      </c>
      <c r="J70" s="7" t="n">
        <v>40.48</v>
      </c>
    </row>
    <row r="71" spans="1:12">
      <c r="A71" s="4" t="s">
        <v>930</v>
      </c>
    </row>
    <row r="72" spans="1:12">
      <c r="A72" s="3" t="s">
        <v>883</v>
      </c>
    </row>
    <row r="73" spans="1:12">
      <c r="A73" s="4" t="s">
        <v>922</v>
      </c>
      <c r="F73" s="5" t="n">
        <v>375000</v>
      </c>
    </row>
    <row r="74" spans="1:12">
      <c r="A74" s="4" t="s">
        <v>925</v>
      </c>
      <c r="I74" s="4" t="s">
        <v>757</v>
      </c>
      <c r="J74" s="4" t="s">
        <v>757</v>
      </c>
    </row>
    <row r="75" spans="1:12">
      <c r="A75" s="4" t="s">
        <v>931</v>
      </c>
    </row>
    <row r="76" spans="1:12">
      <c r="A76" s="3" t="s">
        <v>883</v>
      </c>
    </row>
    <row r="77" spans="1:12">
      <c r="A77" s="4" t="s">
        <v>932</v>
      </c>
      <c r="I77" s="5" t="n">
        <v>5000000</v>
      </c>
    </row>
    <row r="78" spans="1:12">
      <c r="A78" s="4" t="s">
        <v>884</v>
      </c>
      <c r="H78" s="5" t="n">
        <v>30438</v>
      </c>
      <c r="I78" s="5" t="n">
        <v>938</v>
      </c>
      <c r="J78" s="5" t="n">
        <v>10938</v>
      </c>
      <c r="K78" s="5" t="n">
        <v>30438</v>
      </c>
    </row>
    <row r="79" spans="1:12">
      <c r="A79" s="4" t="s">
        <v>892</v>
      </c>
      <c r="I79" s="5" t="n">
        <v>296921</v>
      </c>
    </row>
    <row r="80" spans="1:12">
      <c r="A80" s="4" t="s">
        <v>933</v>
      </c>
    </row>
    <row r="81" spans="1:12">
      <c r="A81" s="3" t="s">
        <v>883</v>
      </c>
    </row>
    <row r="82" spans="1:12">
      <c r="A82" s="4" t="s">
        <v>932</v>
      </c>
      <c r="I82" s="5" t="n">
        <v>15950000</v>
      </c>
    </row>
    <row r="83" spans="1:12">
      <c r="A83" s="4" t="s">
        <v>884</v>
      </c>
      <c r="H83" s="5" t="n">
        <v>3006367</v>
      </c>
      <c r="I83" s="5" t="n">
        <v>2233393</v>
      </c>
      <c r="J83" s="5" t="n">
        <v>2394433</v>
      </c>
      <c r="K83" s="5" t="n">
        <v>3006367</v>
      </c>
    </row>
    <row r="84" spans="1:12">
      <c r="A84" s="4" t="s">
        <v>892</v>
      </c>
      <c r="I84" s="5" t="n">
        <v>1391113</v>
      </c>
    </row>
    <row r="85" spans="1:12">
      <c r="A85" s="4" t="s">
        <v>934</v>
      </c>
    </row>
    <row r="86" spans="1:12">
      <c r="A86" s="3" t="s">
        <v>883</v>
      </c>
    </row>
    <row r="87" spans="1:12">
      <c r="A87" s="4" t="s">
        <v>916</v>
      </c>
      <c r="H87" s="5" t="n">
        <v>2327176</v>
      </c>
      <c r="I87" s="5" t="n">
        <v>2160127</v>
      </c>
      <c r="J87" s="5" t="n">
        <v>2146498</v>
      </c>
      <c r="K87" s="5" t="n">
        <v>2327176</v>
      </c>
    </row>
    <row r="88" spans="1:12">
      <c r="A88" s="4" t="s">
        <v>935</v>
      </c>
    </row>
    <row r="89" spans="1:12">
      <c r="A89" s="3" t="s">
        <v>883</v>
      </c>
    </row>
    <row r="90" spans="1:12">
      <c r="A90" s="4" t="s">
        <v>892</v>
      </c>
      <c r="I90" s="5" t="n">
        <v>516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1</v>
      </c>
      <c r="D2" s="2" t="s">
        <v>77</v>
      </c>
    </row>
    <row r="3" spans="1:4">
      <c r="A3" s="3" t="s">
        <v>937</v>
      </c>
    </row>
    <row r="4" spans="1:4">
      <c r="A4" s="4" t="s">
        <v>938</v>
      </c>
      <c r="B4" s="5" t="n">
        <v>2405371</v>
      </c>
      <c r="C4" s="5" t="n">
        <v>3042180</v>
      </c>
      <c r="D4" s="5" t="n">
        <v>3770905</v>
      </c>
    </row>
    <row r="5" spans="1:4">
      <c r="A5" s="4" t="s">
        <v>939</v>
      </c>
      <c r="B5" s="5" t="n">
        <v>572625</v>
      </c>
      <c r="C5" s="5" t="n">
        <v>406950</v>
      </c>
      <c r="D5" s="5" t="n">
        <v>386600</v>
      </c>
    </row>
    <row r="6" spans="1:4">
      <c r="A6" s="4" t="s">
        <v>940</v>
      </c>
      <c r="B6" s="5" t="n">
        <v>-477910</v>
      </c>
      <c r="C6" s="5" t="n">
        <v>-1042198</v>
      </c>
      <c r="D6" s="5" t="n">
        <v>-778112</v>
      </c>
    </row>
    <row r="7" spans="1:4">
      <c r="A7" s="4" t="s">
        <v>941</v>
      </c>
      <c r="B7" s="5" t="n">
        <v>-265755</v>
      </c>
      <c r="C7" s="5" t="n">
        <v>-1561</v>
      </c>
      <c r="D7" s="5" t="n">
        <v>-337213</v>
      </c>
    </row>
    <row r="8" spans="1:4">
      <c r="A8" s="4" t="s">
        <v>942</v>
      </c>
      <c r="B8" s="5" t="n">
        <v>2234331</v>
      </c>
      <c r="C8" s="5" t="n">
        <v>2405371</v>
      </c>
      <c r="D8" s="5" t="n">
        <v>3042180</v>
      </c>
    </row>
    <row r="9" spans="1:4">
      <c r="A9" s="4" t="s">
        <v>943</v>
      </c>
      <c r="B9" s="5" t="n">
        <v>1536879</v>
      </c>
    </row>
    <row r="10" spans="1:4">
      <c r="A10" s="3" t="s">
        <v>944</v>
      </c>
    </row>
    <row r="11" spans="1:4">
      <c r="A11" s="4" t="s">
        <v>945</v>
      </c>
      <c r="B11" s="7" t="n">
        <v>21.39</v>
      </c>
      <c r="C11" s="7" t="n">
        <v>14.78</v>
      </c>
      <c r="D11" s="7" t="n">
        <v>14.01</v>
      </c>
    </row>
    <row r="12" spans="1:4">
      <c r="A12" s="4" t="s">
        <v>946</v>
      </c>
      <c r="B12" s="12" t="n">
        <v>12.27</v>
      </c>
      <c r="C12" s="12" t="n">
        <v>41.27</v>
      </c>
      <c r="D12" s="12" t="n">
        <v>25.27</v>
      </c>
    </row>
    <row r="13" spans="1:4">
      <c r="A13" s="4" t="s">
        <v>947</v>
      </c>
      <c r="B13" s="12" t="n">
        <v>19.09</v>
      </c>
      <c r="C13" s="12" t="n">
        <v>9.869999999999999</v>
      </c>
      <c r="D13" s="12" t="n">
        <v>13.76</v>
      </c>
    </row>
    <row r="14" spans="1:4">
      <c r="A14" s="4" t="s">
        <v>948</v>
      </c>
      <c r="B14" s="12" t="n">
        <v>35.88</v>
      </c>
      <c r="C14" s="12" t="n">
        <v>16.7</v>
      </c>
      <c r="D14" s="12" t="n">
        <v>20.48</v>
      </c>
    </row>
    <row r="15" spans="1:4">
      <c r="A15" s="4" t="s">
        <v>949</v>
      </c>
      <c r="B15" s="12" t="n">
        <v>22.67</v>
      </c>
      <c r="C15" s="7" t="n">
        <v>21.39</v>
      </c>
      <c r="D15" s="7" t="n">
        <v>14.78</v>
      </c>
    </row>
    <row r="16" spans="1:4">
      <c r="A16" s="4" t="s">
        <v>950</v>
      </c>
      <c r="B16" s="7" t="n">
        <v>18.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1</v>
      </c>
      <c r="D2" s="2" t="s">
        <v>77</v>
      </c>
    </row>
    <row r="3" spans="1:4">
      <c r="A3" s="3" t="s">
        <v>952</v>
      </c>
    </row>
    <row r="4" spans="1:4">
      <c r="A4" s="4" t="s">
        <v>953</v>
      </c>
      <c r="B4" s="5" t="n">
        <v>2146498</v>
      </c>
      <c r="C4" s="5" t="n">
        <v>2327176</v>
      </c>
      <c r="D4" s="5" t="n">
        <v>2123835</v>
      </c>
    </row>
    <row r="5" spans="1:4">
      <c r="A5" s="4" t="s">
        <v>954</v>
      </c>
      <c r="B5" s="5" t="n">
        <v>1245184</v>
      </c>
      <c r="C5" s="5" t="n">
        <v>973742</v>
      </c>
      <c r="D5" s="5" t="n">
        <v>1449585</v>
      </c>
    </row>
    <row r="6" spans="1:4">
      <c r="A6" s="4" t="s">
        <v>955</v>
      </c>
      <c r="B6" s="5" t="n">
        <v>-893190</v>
      </c>
      <c r="C6" s="5" t="n">
        <v>-930159</v>
      </c>
      <c r="D6" s="5" t="n">
        <v>-796966</v>
      </c>
    </row>
    <row r="7" spans="1:4">
      <c r="A7" s="4" t="s">
        <v>956</v>
      </c>
      <c r="B7" s="5" t="n">
        <v>-338365</v>
      </c>
      <c r="C7" s="5" t="n">
        <v>-224261</v>
      </c>
      <c r="D7" s="5" t="n">
        <v>-449278</v>
      </c>
    </row>
    <row r="8" spans="1:4">
      <c r="A8" s="4" t="s">
        <v>957</v>
      </c>
      <c r="B8" s="5" t="n">
        <v>2160127</v>
      </c>
      <c r="C8" s="5" t="n">
        <v>2146498</v>
      </c>
      <c r="D8" s="5" t="n">
        <v>2327176</v>
      </c>
    </row>
    <row r="9" spans="1:4">
      <c r="A9" s="3" t="s">
        <v>958</v>
      </c>
    </row>
    <row r="10" spans="1:4">
      <c r="A10" s="4" t="s">
        <v>959</v>
      </c>
      <c r="B10" s="7" t="n">
        <v>33.2</v>
      </c>
      <c r="C10" s="7" t="n">
        <v>23.61</v>
      </c>
      <c r="D10" s="7" t="n">
        <v>21.13</v>
      </c>
    </row>
    <row r="11" spans="1:4">
      <c r="A11" s="4" t="s">
        <v>960</v>
      </c>
      <c r="B11" s="12" t="n">
        <v>31.77</v>
      </c>
      <c r="C11" s="12" t="n">
        <v>45.4</v>
      </c>
      <c r="D11" s="12" t="n">
        <v>25.35</v>
      </c>
    </row>
    <row r="12" spans="1:4">
      <c r="A12" s="4" t="s">
        <v>961</v>
      </c>
      <c r="B12" s="12" t="n">
        <v>28.97</v>
      </c>
      <c r="C12" s="12" t="n">
        <v>22.64</v>
      </c>
      <c r="D12" s="12" t="n">
        <v>21.36</v>
      </c>
    </row>
    <row r="13" spans="1:4">
      <c r="A13" s="4" t="s">
        <v>962</v>
      </c>
      <c r="B13" s="12" t="n">
        <v>33.87</v>
      </c>
      <c r="C13" s="12" t="n">
        <v>29.01</v>
      </c>
      <c r="D13" s="12" t="n">
        <v>21.47</v>
      </c>
    </row>
    <row r="14" spans="1:4">
      <c r="A14" s="4" t="s">
        <v>963</v>
      </c>
      <c r="B14" s="7" t="n">
        <v>34.02</v>
      </c>
      <c r="C14" s="7" t="n">
        <v>33.2</v>
      </c>
      <c r="D14" s="7" t="n">
        <v>23.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64</v>
      </c>
      <c r="B1" s="2" t="s">
        <v>1</v>
      </c>
    </row>
    <row r="2" spans="1:4">
      <c r="B2" s="2" t="s">
        <v>2</v>
      </c>
      <c r="C2" s="2" t="s">
        <v>31</v>
      </c>
      <c r="D2" s="2" t="s">
        <v>77</v>
      </c>
    </row>
    <row r="3" spans="1:4">
      <c r="A3" s="3" t="s">
        <v>235</v>
      </c>
    </row>
    <row r="4" spans="1:4">
      <c r="A4" s="4" t="s">
        <v>965</v>
      </c>
      <c r="B4" s="4" t="s">
        <v>966</v>
      </c>
      <c r="C4" s="4" t="s">
        <v>967</v>
      </c>
      <c r="D4" s="4" t="s">
        <v>582</v>
      </c>
    </row>
    <row r="5" spans="1:4">
      <c r="A5" s="4" t="s">
        <v>968</v>
      </c>
      <c r="B5" s="4" t="s">
        <v>969</v>
      </c>
      <c r="C5" s="4" t="s">
        <v>582</v>
      </c>
      <c r="D5" s="4" t="s">
        <v>970</v>
      </c>
    </row>
    <row r="6" spans="1:4">
      <c r="A6" s="4" t="s">
        <v>971</v>
      </c>
      <c r="B6" s="4" t="s">
        <v>972</v>
      </c>
      <c r="C6" s="4" t="s">
        <v>973</v>
      </c>
      <c r="D6" s="4" t="s">
        <v>974</v>
      </c>
    </row>
    <row r="7" spans="1:4">
      <c r="A7" s="4" t="s">
        <v>975</v>
      </c>
      <c r="B7" s="4" t="s">
        <v>606</v>
      </c>
      <c r="C7" s="4" t="s">
        <v>976</v>
      </c>
      <c r="D7" s="4" t="s">
        <v>604</v>
      </c>
    </row>
    <row r="8" spans="1:4">
      <c r="A8" s="4" t="s">
        <v>977</v>
      </c>
      <c r="B8" s="4" t="s">
        <v>620</v>
      </c>
      <c r="C8" s="4" t="s">
        <v>608</v>
      </c>
      <c r="D8" s="4" t="s">
        <v>620</v>
      </c>
    </row>
    <row r="9" spans="1:4">
      <c r="A9" s="4" t="s">
        <v>978</v>
      </c>
      <c r="B9" s="4" t="s">
        <v>613</v>
      </c>
      <c r="C9" s="4" t="s">
        <v>602</v>
      </c>
      <c r="D9" s="4" t="s">
        <v>608</v>
      </c>
    </row>
    <row r="10" spans="1:4">
      <c r="A10" s="4" t="s">
        <v>897</v>
      </c>
      <c r="B10" s="4" t="s">
        <v>898</v>
      </c>
      <c r="C10" s="4" t="s">
        <v>898</v>
      </c>
      <c r="D10" s="4" t="s">
        <v>898</v>
      </c>
    </row>
    <row r="11" spans="1:4">
      <c r="A11" s="4" t="s">
        <v>979</v>
      </c>
      <c r="B11" s="4" t="s">
        <v>980</v>
      </c>
      <c r="C11" s="4" t="s">
        <v>981</v>
      </c>
      <c r="D11" s="4" t="s">
        <v>982</v>
      </c>
    </row>
    <row r="12" spans="1:4">
      <c r="A12" s="4" t="s">
        <v>983</v>
      </c>
      <c r="B12" s="7" t="n">
        <v>12.27</v>
      </c>
      <c r="C12" s="7" t="n">
        <v>17.08</v>
      </c>
      <c r="D12" s="7" t="n">
        <v>10.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1</v>
      </c>
      <c r="D2" s="2" t="s">
        <v>77</v>
      </c>
    </row>
    <row r="3" spans="1:4">
      <c r="A3" s="3" t="s">
        <v>985</v>
      </c>
    </row>
    <row r="4" spans="1:4">
      <c r="A4" s="4" t="s">
        <v>146</v>
      </c>
      <c r="B4" s="6" t="n">
        <v>32180</v>
      </c>
      <c r="C4" s="6" t="n">
        <v>28613</v>
      </c>
      <c r="D4" s="6" t="n">
        <v>20883</v>
      </c>
    </row>
    <row r="5" spans="1:4">
      <c r="A5" s="4" t="s">
        <v>986</v>
      </c>
    </row>
    <row r="6" spans="1:4">
      <c r="A6" s="3" t="s">
        <v>985</v>
      </c>
    </row>
    <row r="7" spans="1:4">
      <c r="A7" s="4" t="s">
        <v>146</v>
      </c>
      <c r="B7" s="5" t="n">
        <v>6364</v>
      </c>
      <c r="C7" s="5" t="n">
        <v>4479</v>
      </c>
      <c r="D7" s="5" t="n">
        <v>2494</v>
      </c>
    </row>
    <row r="8" spans="1:4">
      <c r="A8" s="4" t="s">
        <v>85</v>
      </c>
    </row>
    <row r="9" spans="1:4">
      <c r="A9" s="3" t="s">
        <v>985</v>
      </c>
    </row>
    <row r="10" spans="1:4">
      <c r="A10" s="4" t="s">
        <v>146</v>
      </c>
      <c r="B10" s="5" t="n">
        <v>5697</v>
      </c>
      <c r="C10" s="5" t="n">
        <v>5996</v>
      </c>
      <c r="D10" s="5" t="n">
        <v>5072</v>
      </c>
    </row>
    <row r="11" spans="1:4">
      <c r="A11" s="4" t="s">
        <v>84</v>
      </c>
    </row>
    <row r="12" spans="1:4">
      <c r="A12" s="3" t="s">
        <v>985</v>
      </c>
    </row>
    <row r="13" spans="1:4">
      <c r="A13" s="4" t="s">
        <v>146</v>
      </c>
      <c r="B13" s="6" t="n">
        <v>20119</v>
      </c>
      <c r="C13" s="6" t="n">
        <v>18138</v>
      </c>
      <c r="D13" s="6" t="n">
        <v>133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7</v>
      </c>
      <c r="B1" s="2" t="s">
        <v>988</v>
      </c>
      <c r="C1" s="2" t="s">
        <v>989</v>
      </c>
      <c r="D1" s="2" t="s">
        <v>2</v>
      </c>
      <c r="E1" s="2" t="s">
        <v>31</v>
      </c>
      <c r="F1" s="2" t="s">
        <v>77</v>
      </c>
      <c r="G1" s="2" t="s">
        <v>2</v>
      </c>
    </row>
    <row r="2" spans="1:7">
      <c r="A2" s="3" t="s">
        <v>990</v>
      </c>
    </row>
    <row r="3" spans="1:7">
      <c r="A3" s="4" t="s">
        <v>991</v>
      </c>
      <c r="D3" s="4" t="s">
        <v>992</v>
      </c>
    </row>
    <row r="4" spans="1:7">
      <c r="A4" s="4" t="s">
        <v>993</v>
      </c>
      <c r="F4" s="4" t="s">
        <v>757</v>
      </c>
      <c r="G4" s="4" t="s">
        <v>994</v>
      </c>
    </row>
    <row r="5" spans="1:7">
      <c r="A5" s="4" t="s">
        <v>995</v>
      </c>
      <c r="F5" s="4" t="s">
        <v>996</v>
      </c>
      <c r="G5" s="4" t="s">
        <v>997</v>
      </c>
    </row>
    <row r="6" spans="1:7">
      <c r="A6" s="4" t="s">
        <v>998</v>
      </c>
      <c r="D6" s="4" t="s">
        <v>709</v>
      </c>
    </row>
    <row r="7" spans="1:7">
      <c r="A7" s="4" t="s">
        <v>999</v>
      </c>
      <c r="D7" s="6" t="n">
        <v>7400000</v>
      </c>
      <c r="E7" s="6" t="n">
        <v>3700000</v>
      </c>
      <c r="F7" s="6" t="n">
        <v>1600000</v>
      </c>
    </row>
    <row r="8" spans="1:7">
      <c r="A8" s="4" t="s">
        <v>1000</v>
      </c>
      <c r="D8" s="5" t="n">
        <v>0</v>
      </c>
      <c r="E8" s="5" t="n">
        <v>0</v>
      </c>
      <c r="F8" s="5" t="n">
        <v>0</v>
      </c>
    </row>
    <row r="9" spans="1:7">
      <c r="A9" s="4" t="s">
        <v>1001</v>
      </c>
      <c r="D9" s="5" t="n">
        <v>-602000</v>
      </c>
      <c r="E9" s="5" t="n">
        <v>-3518000</v>
      </c>
      <c r="F9" s="6" t="n">
        <v>3270000</v>
      </c>
    </row>
    <row r="10" spans="1:7">
      <c r="A10" s="4" t="s">
        <v>1002</v>
      </c>
      <c r="D10" s="5" t="n">
        <v>37400000</v>
      </c>
      <c r="E10" s="5" t="n">
        <v>30700000</v>
      </c>
      <c r="G10" s="6" t="n">
        <v>37400000</v>
      </c>
    </row>
    <row r="11" spans="1:7">
      <c r="A11" s="4" t="s">
        <v>1003</v>
      </c>
      <c r="D11" s="6" t="n">
        <v>28582000</v>
      </c>
      <c r="E11" s="6" t="n">
        <v>25581000</v>
      </c>
      <c r="G11" s="6" t="n">
        <v>28582000</v>
      </c>
    </row>
    <row r="12" spans="1:7">
      <c r="A12" s="4" t="s">
        <v>935</v>
      </c>
    </row>
    <row r="13" spans="1:7">
      <c r="A13" s="3" t="s">
        <v>990</v>
      </c>
    </row>
    <row r="14" spans="1:7">
      <c r="A14" s="4" t="s">
        <v>1004</v>
      </c>
      <c r="C14" s="5" t="n">
        <v>500000</v>
      </c>
    </row>
    <row r="15" spans="1:7">
      <c r="A15" s="4" t="s">
        <v>1005</v>
      </c>
      <c r="C15" s="4" t="s">
        <v>449</v>
      </c>
    </row>
    <row r="16" spans="1:7">
      <c r="A16" s="4" t="s">
        <v>1006</v>
      </c>
      <c r="D16" s="5" t="n">
        <v>29612</v>
      </c>
      <c r="E16" s="5" t="n">
        <v>35275</v>
      </c>
      <c r="F16" s="5" t="n">
        <v>35350</v>
      </c>
    </row>
    <row r="17" spans="1:7">
      <c r="A17" s="4" t="s">
        <v>1001</v>
      </c>
      <c r="D17" s="6" t="n">
        <v>700000</v>
      </c>
      <c r="E17" s="6" t="n">
        <v>1200000</v>
      </c>
      <c r="F17" s="6" t="n">
        <v>800000</v>
      </c>
    </row>
    <row r="18" spans="1:7">
      <c r="A18" s="4" t="s">
        <v>1007</v>
      </c>
    </row>
    <row r="19" spans="1:7">
      <c r="A19" s="3" t="s">
        <v>990</v>
      </c>
    </row>
    <row r="20" spans="1:7">
      <c r="A20" s="4" t="s">
        <v>1008</v>
      </c>
      <c r="B20" s="4" t="s">
        <v>711</v>
      </c>
    </row>
    <row r="21" spans="1:7">
      <c r="A21" s="4" t="s">
        <v>1009</v>
      </c>
      <c r="D21" s="6" t="n">
        <v>1000000</v>
      </c>
      <c r="E21" s="6" t="n">
        <v>1100000</v>
      </c>
      <c r="F21" s="6" t="n">
        <v>900000</v>
      </c>
    </row>
    <row r="22" spans="1:7">
      <c r="A22" s="4" t="s">
        <v>1010</v>
      </c>
    </row>
    <row r="23" spans="1:7">
      <c r="A23" s="3" t="s">
        <v>990</v>
      </c>
    </row>
    <row r="24" spans="1:7">
      <c r="A24" s="4" t="s">
        <v>991</v>
      </c>
      <c r="B24" s="4" t="s">
        <v>1011</v>
      </c>
    </row>
    <row r="25" spans="1:7">
      <c r="A25" s="4" t="s">
        <v>1012</v>
      </c>
    </row>
    <row r="26" spans="1:7">
      <c r="A26" s="3" t="s">
        <v>990</v>
      </c>
    </row>
    <row r="27" spans="1:7">
      <c r="A27" s="4" t="s">
        <v>991</v>
      </c>
      <c r="B27" s="4" t="s">
        <v>994</v>
      </c>
    </row>
    <row r="28" spans="1:7">
      <c r="A28" s="4" t="s">
        <v>1013</v>
      </c>
    </row>
    <row r="29" spans="1:7">
      <c r="A29" s="3" t="s">
        <v>990</v>
      </c>
    </row>
    <row r="30" spans="1:7">
      <c r="A30" s="4" t="s">
        <v>993</v>
      </c>
      <c r="B30" s="4" t="s">
        <v>757</v>
      </c>
    </row>
    <row r="31" spans="1:7">
      <c r="A31" s="4" t="s">
        <v>1014</v>
      </c>
    </row>
    <row r="32" spans="1:7">
      <c r="A32" s="3" t="s">
        <v>990</v>
      </c>
    </row>
    <row r="33" spans="1:7">
      <c r="A33" s="4" t="s">
        <v>995</v>
      </c>
      <c r="B33" s="4" t="s">
        <v>1015</v>
      </c>
    </row>
    <row r="34" spans="1:7">
      <c r="A34" s="4" t="s">
        <v>1016</v>
      </c>
      <c r="B34" s="4" t="s">
        <v>997</v>
      </c>
    </row>
    <row r="35" spans="1:7">
      <c r="A35" s="4" t="s">
        <v>1017</v>
      </c>
    </row>
    <row r="36" spans="1:7">
      <c r="A36" s="3" t="s">
        <v>990</v>
      </c>
    </row>
    <row r="37" spans="1:7">
      <c r="A37" s="4" t="s">
        <v>1018</v>
      </c>
      <c r="B37" s="4" t="s">
        <v>1019</v>
      </c>
    </row>
    <row r="38" spans="1:7">
      <c r="A38" s="4" t="s">
        <v>1020</v>
      </c>
    </row>
    <row r="39" spans="1:7">
      <c r="A39" s="3" t="s">
        <v>990</v>
      </c>
    </row>
    <row r="40" spans="1:7">
      <c r="A40" s="4" t="s">
        <v>1018</v>
      </c>
      <c r="B40" s="4" t="s">
        <v>994</v>
      </c>
    </row>
    <row r="41" spans="1:7">
      <c r="A41" s="4" t="s">
        <v>1021</v>
      </c>
    </row>
    <row r="42" spans="1:7">
      <c r="A42" s="3" t="s">
        <v>990</v>
      </c>
    </row>
    <row r="43" spans="1:7">
      <c r="A43" s="4" t="s">
        <v>1022</v>
      </c>
      <c r="D43" s="4" t="s">
        <v>992</v>
      </c>
    </row>
    <row r="44" spans="1:7">
      <c r="A44" s="4" t="s">
        <v>1023</v>
      </c>
    </row>
    <row r="45" spans="1:7">
      <c r="A45" s="3" t="s">
        <v>990</v>
      </c>
    </row>
    <row r="46" spans="1:7">
      <c r="A46" s="4" t="s">
        <v>1022</v>
      </c>
      <c r="D46" s="4" t="s">
        <v>992</v>
      </c>
    </row>
    <row r="47" spans="1:7">
      <c r="A47" s="4" t="s">
        <v>1024</v>
      </c>
    </row>
    <row r="48" spans="1:7">
      <c r="A48" s="3" t="s">
        <v>990</v>
      </c>
    </row>
    <row r="49" spans="1:7">
      <c r="A49" s="4" t="s">
        <v>1022</v>
      </c>
      <c r="D49" s="4" t="s">
        <v>7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21"/>
    <col customWidth="1" max="6" min="6" width="29"/>
    <col customWidth="1" max="7" min="7" width="29"/>
    <col customWidth="1" max="8" min="8" width="21"/>
    <col customWidth="1" max="9" min="9" width="21"/>
    <col customWidth="1" max="10" min="10" width="21"/>
  </cols>
  <sheetData>
    <row r="1" spans="1:10">
      <c r="A1" s="1" t="s">
        <v>1025</v>
      </c>
      <c r="B1" s="2" t="s">
        <v>1026</v>
      </c>
      <c r="C1" s="2" t="s">
        <v>1027</v>
      </c>
      <c r="D1" s="2" t="s">
        <v>675</v>
      </c>
      <c r="E1" s="2" t="s">
        <v>419</v>
      </c>
      <c r="F1" s="2" t="s">
        <v>425</v>
      </c>
      <c r="G1" s="2" t="s">
        <v>1028</v>
      </c>
      <c r="H1" s="2" t="s">
        <v>141</v>
      </c>
      <c r="I1" s="2" t="s">
        <v>420</v>
      </c>
      <c r="J1" s="2" t="s">
        <v>139</v>
      </c>
    </row>
    <row r="2" spans="1:10">
      <c r="A2" s="3" t="s">
        <v>488</v>
      </c>
    </row>
    <row r="3" spans="1:10">
      <c r="A3" s="4" t="s">
        <v>1029</v>
      </c>
      <c r="B3" s="5" t="n">
        <v>41</v>
      </c>
    </row>
    <row r="4" spans="1:10">
      <c r="A4" s="4" t="s">
        <v>1030</v>
      </c>
      <c r="J4" s="6" t="n">
        <v>27108</v>
      </c>
    </row>
    <row r="5" spans="1:10">
      <c r="A5" s="4" t="s">
        <v>1031</v>
      </c>
      <c r="J5" s="5" t="n">
        <v>7276</v>
      </c>
    </row>
    <row r="6" spans="1:10">
      <c r="A6" s="4" t="s">
        <v>1032</v>
      </c>
    </row>
    <row r="7" spans="1:10">
      <c r="A7" s="3" t="s">
        <v>488</v>
      </c>
    </row>
    <row r="8" spans="1:10">
      <c r="A8" s="4" t="s">
        <v>1029</v>
      </c>
      <c r="B8" s="5" t="n">
        <v>35</v>
      </c>
    </row>
    <row r="9" spans="1:10">
      <c r="A9" s="4" t="s">
        <v>1033</v>
      </c>
    </row>
    <row r="10" spans="1:10">
      <c r="A10" s="3" t="s">
        <v>488</v>
      </c>
    </row>
    <row r="11" spans="1:10">
      <c r="A11" s="4" t="s">
        <v>1030</v>
      </c>
      <c r="J11" s="5" t="n">
        <v>6636</v>
      </c>
    </row>
    <row r="12" spans="1:10">
      <c r="A12" s="4" t="s">
        <v>1031</v>
      </c>
      <c r="J12" s="5" t="n">
        <v>691</v>
      </c>
    </row>
    <row r="13" spans="1:10">
      <c r="A13" s="4" t="s">
        <v>1034</v>
      </c>
    </row>
    <row r="14" spans="1:10">
      <c r="A14" s="3" t="s">
        <v>488</v>
      </c>
    </row>
    <row r="15" spans="1:10">
      <c r="A15" s="4" t="s">
        <v>437</v>
      </c>
      <c r="E15" s="6" t="n">
        <v>27100</v>
      </c>
    </row>
    <row r="16" spans="1:10">
      <c r="A16" s="4" t="s">
        <v>1035</v>
      </c>
    </row>
    <row r="17" spans="1:10">
      <c r="A17" s="3" t="s">
        <v>488</v>
      </c>
    </row>
    <row r="18" spans="1:10">
      <c r="A18" s="4" t="s">
        <v>1030</v>
      </c>
      <c r="J18" s="5" t="n">
        <v>6573</v>
      </c>
    </row>
    <row r="19" spans="1:10">
      <c r="A19" s="4" t="s">
        <v>1031</v>
      </c>
      <c r="J19" s="5" t="n">
        <v>6573</v>
      </c>
    </row>
    <row r="20" spans="1:10">
      <c r="A20" s="4" t="s">
        <v>1036</v>
      </c>
    </row>
    <row r="21" spans="1:10">
      <c r="A21" s="3" t="s">
        <v>488</v>
      </c>
    </row>
    <row r="22" spans="1:10">
      <c r="A22" s="4" t="s">
        <v>1030</v>
      </c>
      <c r="J22" s="5" t="n">
        <v>13678</v>
      </c>
    </row>
    <row r="23" spans="1:10">
      <c r="A23" s="4" t="s">
        <v>1031</v>
      </c>
      <c r="J23" s="5" t="n">
        <v>0</v>
      </c>
    </row>
    <row r="24" spans="1:10">
      <c r="A24" s="4" t="s">
        <v>1037</v>
      </c>
    </row>
    <row r="25" spans="1:10">
      <c r="A25" s="3" t="s">
        <v>488</v>
      </c>
    </row>
    <row r="26" spans="1:10">
      <c r="A26" s="4" t="s">
        <v>1030</v>
      </c>
      <c r="J26" s="5" t="n">
        <v>209</v>
      </c>
    </row>
    <row r="27" spans="1:10">
      <c r="A27" s="4" t="s">
        <v>1031</v>
      </c>
      <c r="J27" s="5" t="n">
        <v>0</v>
      </c>
    </row>
    <row r="28" spans="1:10">
      <c r="A28" s="4" t="s">
        <v>780</v>
      </c>
    </row>
    <row r="29" spans="1:10">
      <c r="A29" s="3" t="s">
        <v>488</v>
      </c>
    </row>
    <row r="30" spans="1:10">
      <c r="A30" s="4" t="s">
        <v>1030</v>
      </c>
      <c r="J30" s="5" t="n">
        <v>12</v>
      </c>
    </row>
    <row r="31" spans="1:10">
      <c r="A31" s="4" t="s">
        <v>1031</v>
      </c>
      <c r="J31" s="5" t="n">
        <v>12</v>
      </c>
    </row>
    <row r="32" spans="1:10">
      <c r="A32" s="4" t="s">
        <v>1038</v>
      </c>
    </row>
    <row r="33" spans="1:10">
      <c r="A33" s="3" t="s">
        <v>488</v>
      </c>
    </row>
    <row r="34" spans="1:10">
      <c r="A34" s="4" t="s">
        <v>1030</v>
      </c>
      <c r="H34" s="6" t="n">
        <v>2100</v>
      </c>
    </row>
    <row r="35" spans="1:10">
      <c r="A35" s="4" t="s">
        <v>1039</v>
      </c>
    </row>
    <row r="36" spans="1:10">
      <c r="A36" s="3" t="s">
        <v>488</v>
      </c>
    </row>
    <row r="37" spans="1:10">
      <c r="A37" s="4" t="s">
        <v>1040</v>
      </c>
      <c r="D37" s="4" t="s">
        <v>713</v>
      </c>
    </row>
    <row r="38" spans="1:10">
      <c r="A38" s="4" t="s">
        <v>1041</v>
      </c>
      <c r="C38" s="5" t="n">
        <v>28</v>
      </c>
    </row>
    <row r="39" spans="1:10">
      <c r="A39" s="4" t="s">
        <v>1042</v>
      </c>
      <c r="C39" s="5" t="n">
        <v>187</v>
      </c>
    </row>
    <row r="40" spans="1:10">
      <c r="A40" s="4" t="s">
        <v>1043</v>
      </c>
      <c r="J40" s="5" t="n">
        <v>43900</v>
      </c>
    </row>
    <row r="41" spans="1:10">
      <c r="A41" s="4" t="s">
        <v>1044</v>
      </c>
    </row>
    <row r="42" spans="1:10">
      <c r="A42" s="3" t="s">
        <v>488</v>
      </c>
    </row>
    <row r="43" spans="1:10">
      <c r="A43" s="4" t="s">
        <v>1045</v>
      </c>
      <c r="J43" s="5" t="n">
        <v>13400</v>
      </c>
    </row>
    <row r="44" spans="1:10">
      <c r="A44" s="4" t="s">
        <v>1046</v>
      </c>
    </row>
    <row r="45" spans="1:10">
      <c r="A45" s="3" t="s">
        <v>488</v>
      </c>
    </row>
    <row r="46" spans="1:10">
      <c r="A46" s="4" t="s">
        <v>1045</v>
      </c>
      <c r="J46" s="5" t="n">
        <v>11200</v>
      </c>
    </row>
    <row r="47" spans="1:10">
      <c r="A47" s="4" t="s">
        <v>1047</v>
      </c>
    </row>
    <row r="48" spans="1:10">
      <c r="A48" s="3" t="s">
        <v>488</v>
      </c>
    </row>
    <row r="49" spans="1:10">
      <c r="A49" s="4" t="s">
        <v>1045</v>
      </c>
      <c r="J49" s="5" t="n">
        <v>18000</v>
      </c>
    </row>
    <row r="50" spans="1:10">
      <c r="A50" s="4" t="s">
        <v>1048</v>
      </c>
    </row>
    <row r="51" spans="1:10">
      <c r="A51" s="3" t="s">
        <v>488</v>
      </c>
    </row>
    <row r="52" spans="1:10">
      <c r="A52" s="4" t="s">
        <v>1045</v>
      </c>
      <c r="J52" s="5" t="n">
        <v>1000</v>
      </c>
    </row>
    <row r="53" spans="1:10">
      <c r="A53" s="4" t="s">
        <v>1049</v>
      </c>
    </row>
    <row r="54" spans="1:10">
      <c r="A54" s="3" t="s">
        <v>488</v>
      </c>
    </row>
    <row r="55" spans="1:10">
      <c r="A55" s="4" t="s">
        <v>1045</v>
      </c>
      <c r="J55" s="5" t="n">
        <v>300</v>
      </c>
    </row>
    <row r="56" spans="1:10">
      <c r="A56" s="4" t="s">
        <v>1050</v>
      </c>
    </row>
    <row r="57" spans="1:10">
      <c r="A57" s="3" t="s">
        <v>488</v>
      </c>
    </row>
    <row r="58" spans="1:10">
      <c r="A58" s="4" t="s">
        <v>437</v>
      </c>
      <c r="F58" s="6" t="n">
        <v>2500</v>
      </c>
    </row>
    <row r="59" spans="1:10">
      <c r="A59" s="4" t="s">
        <v>1029</v>
      </c>
      <c r="F59" s="5" t="n">
        <v>27</v>
      </c>
    </row>
    <row r="60" spans="1:10">
      <c r="A60" s="4" t="s">
        <v>1031</v>
      </c>
      <c r="J60" s="6" t="n">
        <v>2300</v>
      </c>
    </row>
    <row r="61" spans="1:10">
      <c r="A61" s="4" t="s">
        <v>1051</v>
      </c>
    </row>
    <row r="62" spans="1:10">
      <c r="A62" s="3" t="s">
        <v>488</v>
      </c>
    </row>
    <row r="63" spans="1:10">
      <c r="A63" s="4" t="s">
        <v>1052</v>
      </c>
      <c r="G63" s="6" t="n">
        <v>2600</v>
      </c>
    </row>
    <row r="64" spans="1:10">
      <c r="A64" s="4" t="s">
        <v>1029</v>
      </c>
      <c r="G64" s="5" t="n">
        <v>93</v>
      </c>
    </row>
    <row r="65" spans="1:10">
      <c r="A65" s="4" t="s">
        <v>1031</v>
      </c>
      <c r="I65" s="6" t="n">
        <v>2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21"/>
  </cols>
  <sheetData>
    <row r="1" spans="1:2">
      <c r="A1" s="1" t="s">
        <v>1053</v>
      </c>
      <c r="B1" s="2" t="s">
        <v>1</v>
      </c>
    </row>
    <row r="2" spans="1:2">
      <c r="B2" s="2" t="s">
        <v>139</v>
      </c>
    </row>
    <row r="3" spans="1:2">
      <c r="A3" s="3" t="s">
        <v>1054</v>
      </c>
    </row>
    <row r="4" spans="1:2">
      <c r="A4" s="4" t="s">
        <v>1055</v>
      </c>
      <c r="B4" s="6" t="n">
        <v>0</v>
      </c>
    </row>
    <row r="5" spans="1:2">
      <c r="A5" s="4" t="s">
        <v>1056</v>
      </c>
      <c r="B5" s="5" t="n">
        <v>27108</v>
      </c>
    </row>
    <row r="6" spans="1:2">
      <c r="A6" s="4" t="s">
        <v>1057</v>
      </c>
      <c r="B6" s="5" t="n">
        <v>-7276</v>
      </c>
    </row>
    <row r="7" spans="1:2">
      <c r="A7" s="4" t="s">
        <v>1058</v>
      </c>
      <c r="B7" s="5" t="n">
        <v>-13678</v>
      </c>
    </row>
    <row r="8" spans="1:2">
      <c r="A8" s="4" t="s">
        <v>1059</v>
      </c>
      <c r="B8" s="5" t="n">
        <v>6154</v>
      </c>
    </row>
    <row r="9" spans="1:2">
      <c r="A9" s="4" t="s">
        <v>1033</v>
      </c>
    </row>
    <row r="10" spans="1:2">
      <c r="A10" s="3" t="s">
        <v>1054</v>
      </c>
    </row>
    <row r="11" spans="1:2">
      <c r="A11" s="4" t="s">
        <v>1055</v>
      </c>
      <c r="B11" s="5" t="n">
        <v>0</v>
      </c>
    </row>
    <row r="12" spans="1:2">
      <c r="A12" s="4" t="s">
        <v>1056</v>
      </c>
      <c r="B12" s="5" t="n">
        <v>6636</v>
      </c>
    </row>
    <row r="13" spans="1:2">
      <c r="A13" s="4" t="s">
        <v>1057</v>
      </c>
      <c r="B13" s="5" t="n">
        <v>-691</v>
      </c>
    </row>
    <row r="14" spans="1:2">
      <c r="A14" s="4" t="s">
        <v>1058</v>
      </c>
      <c r="B14" s="5" t="n">
        <v>0</v>
      </c>
    </row>
    <row r="15" spans="1:2">
      <c r="A15" s="4" t="s">
        <v>1059</v>
      </c>
      <c r="B15" s="5" t="n">
        <v>5945</v>
      </c>
    </row>
    <row r="16" spans="1:2">
      <c r="A16" s="4" t="s">
        <v>1035</v>
      </c>
    </row>
    <row r="17" spans="1:2">
      <c r="A17" s="3" t="s">
        <v>1054</v>
      </c>
    </row>
    <row r="18" spans="1:2">
      <c r="A18" s="4" t="s">
        <v>1055</v>
      </c>
      <c r="B18" s="5" t="n">
        <v>0</v>
      </c>
    </row>
    <row r="19" spans="1:2">
      <c r="A19" s="4" t="s">
        <v>1056</v>
      </c>
      <c r="B19" s="5" t="n">
        <v>6573</v>
      </c>
    </row>
    <row r="20" spans="1:2">
      <c r="A20" s="4" t="s">
        <v>1057</v>
      </c>
      <c r="B20" s="5" t="n">
        <v>-6573</v>
      </c>
    </row>
    <row r="21" spans="1:2">
      <c r="A21" s="4" t="s">
        <v>1058</v>
      </c>
      <c r="B21" s="5" t="n">
        <v>0</v>
      </c>
    </row>
    <row r="22" spans="1:2">
      <c r="A22" s="4" t="s">
        <v>1059</v>
      </c>
      <c r="B22" s="5" t="n">
        <v>0</v>
      </c>
    </row>
    <row r="23" spans="1:2">
      <c r="A23" s="4" t="s">
        <v>1036</v>
      </c>
    </row>
    <row r="24" spans="1:2">
      <c r="A24" s="3" t="s">
        <v>1054</v>
      </c>
    </row>
    <row r="25" spans="1:2">
      <c r="A25" s="4" t="s">
        <v>1055</v>
      </c>
      <c r="B25" s="5" t="n">
        <v>0</v>
      </c>
    </row>
    <row r="26" spans="1:2">
      <c r="A26" s="4" t="s">
        <v>1056</v>
      </c>
      <c r="B26" s="5" t="n">
        <v>13678</v>
      </c>
    </row>
    <row r="27" spans="1:2">
      <c r="A27" s="4" t="s">
        <v>1057</v>
      </c>
      <c r="B27" s="5" t="n">
        <v>0</v>
      </c>
    </row>
    <row r="28" spans="1:2">
      <c r="A28" s="4" t="s">
        <v>1058</v>
      </c>
      <c r="B28" s="5" t="n">
        <v>-13678</v>
      </c>
    </row>
    <row r="29" spans="1:2">
      <c r="A29" s="4" t="s">
        <v>1059</v>
      </c>
      <c r="B29" s="5" t="n">
        <v>0</v>
      </c>
    </row>
    <row r="30" spans="1:2">
      <c r="A30" s="4" t="s">
        <v>1037</v>
      </c>
    </row>
    <row r="31" spans="1:2">
      <c r="A31" s="3" t="s">
        <v>1054</v>
      </c>
    </row>
    <row r="32" spans="1:2">
      <c r="A32" s="4" t="s">
        <v>1055</v>
      </c>
      <c r="B32" s="5" t="n">
        <v>0</v>
      </c>
    </row>
    <row r="33" spans="1:2">
      <c r="A33" s="4" t="s">
        <v>1056</v>
      </c>
      <c r="B33" s="5" t="n">
        <v>209</v>
      </c>
    </row>
    <row r="34" spans="1:2">
      <c r="A34" s="4" t="s">
        <v>1057</v>
      </c>
      <c r="B34" s="5" t="n">
        <v>0</v>
      </c>
    </row>
    <row r="35" spans="1:2">
      <c r="A35" s="4" t="s">
        <v>1058</v>
      </c>
      <c r="B35" s="5" t="n">
        <v>0</v>
      </c>
    </row>
    <row r="36" spans="1:2">
      <c r="A36" s="4" t="s">
        <v>1059</v>
      </c>
      <c r="B36" s="5" t="n">
        <v>209</v>
      </c>
    </row>
    <row r="37" spans="1:2">
      <c r="A37" s="4" t="s">
        <v>780</v>
      </c>
    </row>
    <row r="38" spans="1:2">
      <c r="A38" s="3" t="s">
        <v>1054</v>
      </c>
    </row>
    <row r="39" spans="1:2">
      <c r="A39" s="4" t="s">
        <v>1055</v>
      </c>
      <c r="B39" s="5" t="n">
        <v>0</v>
      </c>
    </row>
    <row r="40" spans="1:2">
      <c r="A40" s="4" t="s">
        <v>1056</v>
      </c>
      <c r="B40" s="5" t="n">
        <v>12</v>
      </c>
    </row>
    <row r="41" spans="1:2">
      <c r="A41" s="4" t="s">
        <v>1057</v>
      </c>
      <c r="B41" s="5" t="n">
        <v>-12</v>
      </c>
    </row>
    <row r="42" spans="1:2">
      <c r="A42" s="4" t="s">
        <v>1058</v>
      </c>
      <c r="B42" s="5" t="n">
        <v>0</v>
      </c>
    </row>
    <row r="43" spans="1:2">
      <c r="A43" s="4" t="s">
        <v>1059</v>
      </c>
      <c r="B43"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060</v>
      </c>
      <c r="B1" s="2" t="s">
        <v>1</v>
      </c>
    </row>
    <row r="2" spans="1:5">
      <c r="B2" s="2" t="s">
        <v>2</v>
      </c>
      <c r="C2" s="2" t="s">
        <v>31</v>
      </c>
      <c r="D2" s="2" t="s">
        <v>77</v>
      </c>
      <c r="E2" s="2" t="s">
        <v>882</v>
      </c>
    </row>
    <row r="3" spans="1:5">
      <c r="A3" s="3" t="s">
        <v>1061</v>
      </c>
    </row>
    <row r="4" spans="1:5">
      <c r="A4" s="4" t="s">
        <v>1062</v>
      </c>
      <c r="B4" s="6" t="n">
        <v>108758000</v>
      </c>
    </row>
    <row r="5" spans="1:5">
      <c r="A5" s="4" t="s">
        <v>1063</v>
      </c>
      <c r="B5" s="5" t="n">
        <v>6425000</v>
      </c>
      <c r="C5" s="6" t="n">
        <v>5680000</v>
      </c>
      <c r="D5" s="6" t="n">
        <v>6517000</v>
      </c>
      <c r="E5" s="6" t="n">
        <v>5292000</v>
      </c>
    </row>
    <row r="6" spans="1:5">
      <c r="A6" s="4" t="s">
        <v>1064</v>
      </c>
      <c r="B6" s="5" t="n">
        <v>5300000</v>
      </c>
      <c r="C6" s="5" t="n">
        <v>4300000</v>
      </c>
      <c r="D6" s="6" t="n">
        <v>5000000</v>
      </c>
    </row>
    <row r="7" spans="1:5">
      <c r="A7" s="4" t="s">
        <v>1065</v>
      </c>
      <c r="B7" s="5" t="n">
        <v>125000</v>
      </c>
      <c r="C7" s="5" t="n">
        <v>8000</v>
      </c>
    </row>
    <row r="8" spans="1:5">
      <c r="A8" s="4" t="s">
        <v>1066</v>
      </c>
      <c r="B8" s="5" t="n">
        <v>400000</v>
      </c>
      <c r="C8" s="5" t="n">
        <v>600000</v>
      </c>
    </row>
    <row r="9" spans="1:5">
      <c r="A9" s="4" t="s">
        <v>1067</v>
      </c>
      <c r="B9" s="6" t="n">
        <v>0</v>
      </c>
    </row>
    <row r="10" spans="1:5">
      <c r="A10" s="4" t="s">
        <v>1068</v>
      </c>
    </row>
    <row r="11" spans="1:5">
      <c r="A11" s="3" t="s">
        <v>1061</v>
      </c>
    </row>
    <row r="12" spans="1:5">
      <c r="A12" s="4" t="s">
        <v>1066</v>
      </c>
      <c r="C12" s="6" t="n">
        <v>6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9</v>
      </c>
      <c r="B1" s="2" t="s">
        <v>1</v>
      </c>
    </row>
    <row r="2" spans="1:4">
      <c r="B2" s="2" t="s">
        <v>2</v>
      </c>
      <c r="C2" s="2" t="s">
        <v>31</v>
      </c>
      <c r="D2" s="2" t="s">
        <v>77</v>
      </c>
    </row>
    <row r="3" spans="1:4">
      <c r="A3" s="3" t="s">
        <v>1070</v>
      </c>
    </row>
    <row r="4" spans="1:4">
      <c r="A4" s="4" t="s">
        <v>1071</v>
      </c>
      <c r="B4" s="6" t="n">
        <v>21386</v>
      </c>
      <c r="C4" s="6" t="n">
        <v>48078</v>
      </c>
      <c r="D4" s="6" t="n">
        <v>42635</v>
      </c>
    </row>
    <row r="5" spans="1:4">
      <c r="A5" s="4" t="s">
        <v>1072</v>
      </c>
      <c r="B5" s="5" t="n">
        <v>266</v>
      </c>
      <c r="C5" s="5" t="n">
        <v>2286</v>
      </c>
      <c r="D5" s="5" t="n">
        <v>2467</v>
      </c>
    </row>
    <row r="6" spans="1:4">
      <c r="A6" s="4" t="s">
        <v>1073</v>
      </c>
      <c r="B6" s="5" t="n">
        <v>1377</v>
      </c>
      <c r="C6" s="5" t="n">
        <v>-442</v>
      </c>
      <c r="D6" s="5" t="n">
        <v>832</v>
      </c>
    </row>
    <row r="7" spans="1:4">
      <c r="A7" s="4" t="s">
        <v>1074</v>
      </c>
      <c r="B7" s="5" t="n">
        <v>23029</v>
      </c>
      <c r="C7" s="5" t="n">
        <v>49922</v>
      </c>
      <c r="D7" s="5" t="n">
        <v>45934</v>
      </c>
    </row>
    <row r="8" spans="1:4">
      <c r="A8" s="3" t="s">
        <v>1075</v>
      </c>
    </row>
    <row r="9" spans="1:4">
      <c r="A9" s="4" t="s">
        <v>1071</v>
      </c>
      <c r="B9" s="5" t="n">
        <v>-133387</v>
      </c>
      <c r="C9" s="5" t="n">
        <v>-23605</v>
      </c>
      <c r="D9" s="5" t="n">
        <v>-9039</v>
      </c>
    </row>
    <row r="10" spans="1:4">
      <c r="A10" s="4" t="s">
        <v>1072</v>
      </c>
      <c r="B10" s="5" t="n">
        <v>5502</v>
      </c>
      <c r="C10" s="5" t="n">
        <v>-5733</v>
      </c>
      <c r="D10" s="5" t="n">
        <v>-3597</v>
      </c>
    </row>
    <row r="11" spans="1:4">
      <c r="A11" s="4" t="s">
        <v>1073</v>
      </c>
      <c r="B11" s="5" t="n">
        <v>562</v>
      </c>
      <c r="C11" s="5" t="n">
        <v>-213</v>
      </c>
      <c r="D11" s="5" t="n">
        <v>-92</v>
      </c>
    </row>
    <row r="12" spans="1:4">
      <c r="A12" s="4" t="s">
        <v>1076</v>
      </c>
      <c r="B12" s="5" t="n">
        <v>-127323</v>
      </c>
      <c r="C12" s="5" t="n">
        <v>-29551</v>
      </c>
      <c r="D12" s="5" t="n">
        <v>-12728</v>
      </c>
    </row>
    <row r="13" spans="1:4">
      <c r="A13" s="4" t="s">
        <v>99</v>
      </c>
      <c r="B13" s="6" t="n">
        <v>-104294</v>
      </c>
      <c r="C13" s="6" t="n">
        <v>20371</v>
      </c>
      <c r="D13" s="6" t="n">
        <v>332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1</v>
      </c>
      <c r="D2" s="2" t="s">
        <v>77</v>
      </c>
    </row>
    <row r="3" spans="1:4">
      <c r="A3" s="3" t="s">
        <v>1078</v>
      </c>
    </row>
    <row r="4" spans="1:4">
      <c r="A4" s="4" t="s">
        <v>98</v>
      </c>
      <c r="B4" s="6" t="n">
        <v>-576325</v>
      </c>
      <c r="C4" s="6" t="n">
        <v>59368</v>
      </c>
      <c r="D4" s="6" t="n">
        <v>90559</v>
      </c>
    </row>
    <row r="5" spans="1:4">
      <c r="A5" s="4" t="s">
        <v>1079</v>
      </c>
      <c r="B5" s="6" t="n">
        <v>-201714</v>
      </c>
      <c r="C5" s="6" t="n">
        <v>20779</v>
      </c>
      <c r="D5" s="6" t="n">
        <v>31696</v>
      </c>
    </row>
    <row r="6" spans="1:4">
      <c r="A6" s="4" t="s">
        <v>1080</v>
      </c>
      <c r="B6" s="4" t="s">
        <v>1081</v>
      </c>
      <c r="C6" s="4" t="s">
        <v>1081</v>
      </c>
      <c r="D6" s="4" t="s">
        <v>1081</v>
      </c>
    </row>
    <row r="7" spans="1:4">
      <c r="A7" s="3" t="s">
        <v>1082</v>
      </c>
    </row>
    <row r="8" spans="1:4">
      <c r="A8" s="4" t="s">
        <v>1083</v>
      </c>
      <c r="B8" s="6" t="n">
        <v>186</v>
      </c>
      <c r="C8" s="6" t="n">
        <v>412</v>
      </c>
      <c r="D8" s="6" t="n">
        <v>2285</v>
      </c>
    </row>
    <row r="9" spans="1:4">
      <c r="A9" s="4" t="s">
        <v>1084</v>
      </c>
      <c r="B9" s="4" t="s">
        <v>898</v>
      </c>
      <c r="C9" s="4" t="s">
        <v>603</v>
      </c>
      <c r="D9" s="4" t="s">
        <v>614</v>
      </c>
    </row>
    <row r="10" spans="1:4">
      <c r="A10" s="4" t="s">
        <v>1085</v>
      </c>
      <c r="B10" s="6" t="n">
        <v>-7394</v>
      </c>
      <c r="C10" s="6" t="n">
        <v>365</v>
      </c>
      <c r="D10" s="6" t="n">
        <v>887</v>
      </c>
    </row>
    <row r="11" spans="1:4">
      <c r="A11" s="4" t="s">
        <v>1086</v>
      </c>
      <c r="B11" s="4" t="s">
        <v>1087</v>
      </c>
      <c r="C11" s="4" t="s">
        <v>604</v>
      </c>
      <c r="D11" s="4" t="s">
        <v>617</v>
      </c>
    </row>
    <row r="12" spans="1:4">
      <c r="A12" s="4" t="s">
        <v>1088</v>
      </c>
      <c r="B12" s="6" t="n">
        <v>1768</v>
      </c>
      <c r="C12" s="6" t="n">
        <v>968</v>
      </c>
      <c r="D12" s="6" t="n">
        <v>189</v>
      </c>
    </row>
    <row r="13" spans="1:4">
      <c r="A13" s="4" t="s">
        <v>1089</v>
      </c>
      <c r="B13" s="4" t="s">
        <v>1090</v>
      </c>
      <c r="C13" s="4" t="s">
        <v>611</v>
      </c>
      <c r="D13" s="4" t="s">
        <v>1091</v>
      </c>
    </row>
    <row r="14" spans="1:4">
      <c r="A14" s="4" t="s">
        <v>1092</v>
      </c>
      <c r="B14" s="6" t="n">
        <v>-761</v>
      </c>
      <c r="C14" s="6" t="n">
        <v>3140</v>
      </c>
      <c r="D14" s="6" t="n">
        <v>1552</v>
      </c>
    </row>
    <row r="15" spans="1:4">
      <c r="A15" s="4" t="s">
        <v>1093</v>
      </c>
      <c r="B15" s="4" t="s">
        <v>610</v>
      </c>
      <c r="C15" s="4" t="s">
        <v>1094</v>
      </c>
      <c r="D15" s="4" t="s">
        <v>602</v>
      </c>
    </row>
    <row r="16" spans="1:4">
      <c r="A16" s="4" t="s">
        <v>1095</v>
      </c>
      <c r="B16" s="6" t="n">
        <v>-1286</v>
      </c>
      <c r="C16" s="6" t="n">
        <v>-1422</v>
      </c>
      <c r="D16" s="6" t="n">
        <v>-679</v>
      </c>
    </row>
    <row r="17" spans="1:4">
      <c r="A17" s="4" t="s">
        <v>1096</v>
      </c>
      <c r="B17" s="4" t="s">
        <v>1091</v>
      </c>
      <c r="C17" s="4" t="s">
        <v>1097</v>
      </c>
      <c r="D17" s="4" t="s">
        <v>1098</v>
      </c>
    </row>
    <row r="18" spans="1:4">
      <c r="A18" s="4" t="s">
        <v>1099</v>
      </c>
      <c r="B18" s="6" t="n">
        <v>-258</v>
      </c>
      <c r="C18" s="6" t="n">
        <v>2003</v>
      </c>
      <c r="D18" s="6" t="n">
        <v>170</v>
      </c>
    </row>
    <row r="19" spans="1:4">
      <c r="A19" s="4" t="s">
        <v>1100</v>
      </c>
      <c r="B19" s="4" t="s">
        <v>898</v>
      </c>
      <c r="C19" s="4" t="s">
        <v>1101</v>
      </c>
      <c r="D19" s="4" t="s">
        <v>1091</v>
      </c>
    </row>
    <row r="20" spans="1:4">
      <c r="A20" s="4" t="s">
        <v>1102</v>
      </c>
      <c r="B20" s="6" t="n">
        <v>337</v>
      </c>
      <c r="C20" s="6" t="n">
        <v>184</v>
      </c>
      <c r="D20" s="6" t="n">
        <v>952</v>
      </c>
    </row>
    <row r="21" spans="1:4">
      <c r="A21" s="4" t="s">
        <v>1103</v>
      </c>
      <c r="B21" s="4" t="s">
        <v>898</v>
      </c>
      <c r="C21" s="4" t="s">
        <v>623</v>
      </c>
      <c r="D21" s="4" t="s">
        <v>607</v>
      </c>
    </row>
    <row r="22" spans="1:4">
      <c r="A22" s="4" t="s">
        <v>1104</v>
      </c>
      <c r="B22" s="6" t="n">
        <v>0</v>
      </c>
      <c r="C22" s="6" t="n">
        <v>-2134</v>
      </c>
      <c r="D22" s="6" t="n">
        <v>0</v>
      </c>
    </row>
    <row r="23" spans="1:4">
      <c r="A23" s="4" t="s">
        <v>1105</v>
      </c>
      <c r="B23" s="4" t="s">
        <v>1106</v>
      </c>
      <c r="C23" s="4" t="s">
        <v>1107</v>
      </c>
      <c r="D23" s="4" t="s">
        <v>1106</v>
      </c>
    </row>
    <row r="24" spans="1:4">
      <c r="A24" s="4" t="s">
        <v>1108</v>
      </c>
      <c r="B24" s="6" t="n">
        <v>842</v>
      </c>
      <c r="C24" s="6" t="n">
        <v>246</v>
      </c>
      <c r="D24" s="6" t="n">
        <v>24</v>
      </c>
    </row>
    <row r="25" spans="1:4">
      <c r="A25" s="4" t="s">
        <v>1109</v>
      </c>
      <c r="B25" s="4" t="s">
        <v>1110</v>
      </c>
      <c r="C25" s="4" t="s">
        <v>619</v>
      </c>
      <c r="D25" s="4" t="s">
        <v>898</v>
      </c>
    </row>
    <row r="26" spans="1:4">
      <c r="A26" s="4" t="s">
        <v>1111</v>
      </c>
      <c r="B26" s="6" t="n">
        <v>108758</v>
      </c>
      <c r="C26" s="6" t="n">
        <v>0</v>
      </c>
      <c r="D26" s="6" t="n">
        <v>0</v>
      </c>
    </row>
    <row r="27" spans="1:4">
      <c r="A27" s="4" t="s">
        <v>1112</v>
      </c>
      <c r="B27" s="4" t="s">
        <v>1113</v>
      </c>
      <c r="C27" s="4" t="s">
        <v>898</v>
      </c>
      <c r="D27" s="4" t="s">
        <v>898</v>
      </c>
    </row>
    <row r="28" spans="1:4">
      <c r="A28" s="4" t="s">
        <v>99</v>
      </c>
      <c r="B28" s="6" t="n">
        <v>-104294</v>
      </c>
      <c r="C28" s="6" t="n">
        <v>20371</v>
      </c>
      <c r="D28" s="6" t="n">
        <v>33206</v>
      </c>
    </row>
    <row r="29" spans="1:4">
      <c r="A29" s="4" t="s">
        <v>1114</v>
      </c>
      <c r="B29" s="4" t="s">
        <v>1115</v>
      </c>
      <c r="C29" s="4" t="s">
        <v>1116</v>
      </c>
      <c r="D29" s="4" t="s">
        <v>1117</v>
      </c>
    </row>
    <row r="30" spans="1:4">
      <c r="A30" s="4" t="s">
        <v>1118</v>
      </c>
    </row>
    <row r="31" spans="1:4">
      <c r="A31" s="3" t="s">
        <v>1082</v>
      </c>
    </row>
    <row r="32" spans="1:4">
      <c r="A32" s="4" t="s">
        <v>1119</v>
      </c>
      <c r="B32" s="6" t="n">
        <v>-792</v>
      </c>
      <c r="C32" s="6" t="n">
        <v>859</v>
      </c>
      <c r="D32" s="6" t="n">
        <v>664</v>
      </c>
    </row>
    <row r="33" spans="1:4">
      <c r="A33" s="4" t="s">
        <v>1120</v>
      </c>
      <c r="B33" s="4" t="s">
        <v>610</v>
      </c>
      <c r="C33" s="4" t="s">
        <v>1121</v>
      </c>
      <c r="D33" s="4" t="s">
        <v>603</v>
      </c>
    </row>
    <row r="34" spans="1:4">
      <c r="A34" s="4" t="s">
        <v>1068</v>
      </c>
    </row>
    <row r="35" spans="1:4">
      <c r="A35" s="3" t="s">
        <v>1082</v>
      </c>
    </row>
    <row r="36" spans="1:4">
      <c r="A36" s="4" t="s">
        <v>1122</v>
      </c>
      <c r="B36" s="6" t="n">
        <v>-1767</v>
      </c>
      <c r="C36" s="6" t="n">
        <v>-2357</v>
      </c>
      <c r="D36" s="6" t="n">
        <v>-2133</v>
      </c>
    </row>
    <row r="37" spans="1:4">
      <c r="A37" s="4" t="s">
        <v>1123</v>
      </c>
      <c r="B37" s="4" t="s">
        <v>623</v>
      </c>
      <c r="C37" s="4" t="s">
        <v>1124</v>
      </c>
      <c r="D37" s="4" t="s">
        <v>1097</v>
      </c>
    </row>
    <row r="38" spans="1:4">
      <c r="A38" s="4" t="s">
        <v>1125</v>
      </c>
    </row>
    <row r="39" spans="1:4">
      <c r="A39" s="3" t="s">
        <v>1082</v>
      </c>
    </row>
    <row r="40" spans="1:4">
      <c r="A40" s="4" t="s">
        <v>1122</v>
      </c>
      <c r="B40" s="6" t="n">
        <v>-2213</v>
      </c>
      <c r="C40" s="6" t="n">
        <v>-2672</v>
      </c>
      <c r="D40" s="6" t="n">
        <v>-2401</v>
      </c>
    </row>
    <row r="41" spans="1:4">
      <c r="A41" s="4" t="s">
        <v>1123</v>
      </c>
      <c r="B41" s="4" t="s">
        <v>619</v>
      </c>
      <c r="C41" s="4" t="s">
        <v>1126</v>
      </c>
      <c r="D41" s="4" t="s">
        <v>11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1</v>
      </c>
    </row>
    <row r="2" spans="1:3">
      <c r="A2" s="3" t="s">
        <v>1129</v>
      </c>
    </row>
    <row r="3" spans="1:3">
      <c r="A3" s="4" t="s">
        <v>46</v>
      </c>
      <c r="B3" s="6" t="n">
        <v>114825</v>
      </c>
      <c r="C3" s="6" t="n">
        <v>83414</v>
      </c>
    </row>
    <row r="4" spans="1:3">
      <c r="A4" s="4" t="s">
        <v>1130</v>
      </c>
      <c r="B4" s="5" t="n">
        <v>15873</v>
      </c>
      <c r="C4" s="5" t="n">
        <v>9585</v>
      </c>
    </row>
    <row r="5" spans="1:3">
      <c r="A5" s="4" t="s">
        <v>1131</v>
      </c>
      <c r="B5" s="5" t="n">
        <v>2302</v>
      </c>
      <c r="C5" s="5" t="n">
        <v>38</v>
      </c>
    </row>
    <row r="6" spans="1:3">
      <c r="A6" s="4" t="s">
        <v>144</v>
      </c>
      <c r="B6" s="5" t="n">
        <v>651</v>
      </c>
      <c r="C6" s="5" t="n">
        <v>362</v>
      </c>
    </row>
    <row r="7" spans="1:3">
      <c r="A7" s="4" t="s">
        <v>1132</v>
      </c>
      <c r="B7" s="5" t="n">
        <v>128401</v>
      </c>
      <c r="C7" s="5" t="n">
        <v>20912</v>
      </c>
    </row>
    <row r="8" spans="1:3">
      <c r="A8" s="4" t="s">
        <v>1133</v>
      </c>
      <c r="B8" s="5" t="n">
        <v>10231</v>
      </c>
      <c r="C8" s="5" t="n">
        <v>7352</v>
      </c>
    </row>
    <row r="9" spans="1:3">
      <c r="A9" s="4" t="s">
        <v>1134</v>
      </c>
      <c r="B9" s="5" t="n">
        <v>8453</v>
      </c>
      <c r="C9" s="5" t="n">
        <v>6149</v>
      </c>
    </row>
    <row r="10" spans="1:3">
      <c r="A10" s="4" t="s">
        <v>1135</v>
      </c>
      <c r="B10" s="5" t="n">
        <v>6371</v>
      </c>
      <c r="C10" s="5" t="n">
        <v>5471</v>
      </c>
    </row>
    <row r="11" spans="1:3">
      <c r="A11" s="4" t="s">
        <v>152</v>
      </c>
      <c r="B11" s="5" t="n">
        <v>525</v>
      </c>
      <c r="C11" s="5" t="n">
        <v>389</v>
      </c>
    </row>
    <row r="12" spans="1:3">
      <c r="A12" s="4" t="s">
        <v>1136</v>
      </c>
      <c r="B12" s="5" t="n">
        <v>287632</v>
      </c>
      <c r="C12" s="5" t="n">
        <v>133672</v>
      </c>
    </row>
    <row r="13" spans="1:3">
      <c r="A13" s="3" t="s">
        <v>1137</v>
      </c>
    </row>
    <row r="14" spans="1:3">
      <c r="A14" s="4" t="s">
        <v>1138</v>
      </c>
      <c r="B14" s="5" t="n">
        <v>5428</v>
      </c>
      <c r="C14" s="5" t="n">
        <v>7367</v>
      </c>
    </row>
    <row r="15" spans="1:3">
      <c r="A15" s="4" t="s">
        <v>1132</v>
      </c>
      <c r="B15" s="5" t="n">
        <v>95517</v>
      </c>
      <c r="C15" s="5" t="n">
        <v>188018</v>
      </c>
    </row>
    <row r="16" spans="1:3">
      <c r="A16" s="4" t="s">
        <v>1139</v>
      </c>
      <c r="B16" s="5" t="n">
        <v>64</v>
      </c>
      <c r="C16" s="5" t="n">
        <v>65</v>
      </c>
    </row>
    <row r="17" spans="1:3">
      <c r="A17" s="4" t="s">
        <v>1140</v>
      </c>
      <c r="B17" s="5" t="n">
        <v>6192</v>
      </c>
      <c r="C17" s="5" t="n">
        <v>8894</v>
      </c>
    </row>
    <row r="18" spans="1:3">
      <c r="A18" s="4" t="s">
        <v>152</v>
      </c>
      <c r="B18" s="5" t="n">
        <v>1807</v>
      </c>
      <c r="C18" s="5" t="n">
        <v>1783</v>
      </c>
    </row>
    <row r="19" spans="1:3">
      <c r="A19" s="4" t="s">
        <v>493</v>
      </c>
      <c r="B19" s="5" t="n">
        <v>109008</v>
      </c>
      <c r="C19" s="5" t="n">
        <v>206127</v>
      </c>
    </row>
    <row r="20" spans="1:3">
      <c r="A20" s="4" t="s">
        <v>1141</v>
      </c>
      <c r="B20" s="5" t="n">
        <v>178624</v>
      </c>
    </row>
    <row r="21" spans="1:3">
      <c r="A21" s="4" t="s">
        <v>1142</v>
      </c>
      <c r="B21" s="5" t="n">
        <v>-108758</v>
      </c>
    </row>
    <row r="22" spans="1:3">
      <c r="A22" s="4" t="s">
        <v>1143</v>
      </c>
      <c r="B22" s="6" t="n">
        <v>69866</v>
      </c>
    </row>
    <row r="23" spans="1:3">
      <c r="A23" s="4" t="s">
        <v>1141</v>
      </c>
      <c r="C23" s="6" t="n">
        <v>-724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1</v>
      </c>
      <c r="D2" s="2" t="s">
        <v>77</v>
      </c>
    </row>
    <row r="3" spans="1:4">
      <c r="A3" s="3" t="s">
        <v>1145</v>
      </c>
    </row>
    <row r="4" spans="1:4">
      <c r="A4" s="4" t="s">
        <v>1146</v>
      </c>
      <c r="B4" s="6" t="n">
        <v>5680</v>
      </c>
      <c r="C4" s="6" t="n">
        <v>6517</v>
      </c>
      <c r="D4" s="6" t="n">
        <v>5292</v>
      </c>
    </row>
    <row r="5" spans="1:4">
      <c r="A5" s="4" t="s">
        <v>1147</v>
      </c>
      <c r="B5" s="5" t="n">
        <v>549</v>
      </c>
      <c r="C5" s="5" t="n">
        <v>1079</v>
      </c>
      <c r="D5" s="5" t="n">
        <v>1089</v>
      </c>
    </row>
    <row r="6" spans="1:4">
      <c r="A6" s="4" t="s">
        <v>1148</v>
      </c>
      <c r="B6" s="5" t="n">
        <v>1318</v>
      </c>
      <c r="C6" s="5" t="n">
        <v>-673</v>
      </c>
      <c r="D6" s="5" t="n">
        <v>310</v>
      </c>
    </row>
    <row r="7" spans="1:4">
      <c r="A7" s="4" t="s">
        <v>1149</v>
      </c>
      <c r="B7" s="5" t="n">
        <v>0</v>
      </c>
      <c r="C7" s="5" t="n">
        <v>1037</v>
      </c>
      <c r="D7" s="5" t="n">
        <v>0</v>
      </c>
    </row>
    <row r="8" spans="1:4">
      <c r="A8" s="4" t="s">
        <v>1150</v>
      </c>
      <c r="B8" s="5" t="n">
        <v>-1122</v>
      </c>
      <c r="C8" s="5" t="n">
        <v>-2280</v>
      </c>
      <c r="D8" s="5" t="n">
        <v>-174</v>
      </c>
    </row>
    <row r="9" spans="1:4">
      <c r="A9" s="4" t="s">
        <v>1151</v>
      </c>
      <c r="B9" s="6" t="n">
        <v>6425</v>
      </c>
      <c r="C9" s="6" t="n">
        <v>5680</v>
      </c>
      <c r="D9" s="6" t="n">
        <v>65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3"/>
    <col customWidth="1" max="7" min="7" width="21"/>
    <col customWidth="1" max="8" min="8" width="21"/>
    <col customWidth="1" max="9" min="9" width="14"/>
    <col customWidth="1" max="10" min="10" width="21"/>
    <col customWidth="1" max="11" min="11" width="21"/>
    <col customWidth="1" max="12" min="12" width="14"/>
    <col customWidth="1" max="13" min="13" width="28"/>
    <col customWidth="1" max="14" min="14" width="28"/>
    <col customWidth="1" max="15" min="15" width="28"/>
    <col customWidth="1" max="16" min="16" width="21"/>
    <col customWidth="1" max="17" min="17" width="14"/>
  </cols>
  <sheetData>
    <row r="1" spans="1:17">
      <c r="A1" s="1" t="s">
        <v>1152</v>
      </c>
      <c r="B1" s="2" t="s">
        <v>420</v>
      </c>
      <c r="C1" s="2" t="s">
        <v>1153</v>
      </c>
      <c r="D1" s="2" t="s">
        <v>1154</v>
      </c>
      <c r="E1" s="2" t="s">
        <v>1155</v>
      </c>
      <c r="F1" s="2" t="s">
        <v>1156</v>
      </c>
      <c r="G1" s="2" t="s">
        <v>1157</v>
      </c>
      <c r="H1" s="2" t="s">
        <v>1158</v>
      </c>
      <c r="I1" s="2" t="s">
        <v>1159</v>
      </c>
      <c r="J1" s="2" t="s">
        <v>421</v>
      </c>
      <c r="K1" s="2" t="s">
        <v>1160</v>
      </c>
      <c r="L1" s="2" t="s">
        <v>1161</v>
      </c>
      <c r="M1" s="2" t="s">
        <v>1162</v>
      </c>
      <c r="N1" s="2" t="s">
        <v>1163</v>
      </c>
      <c r="O1" s="2" t="s">
        <v>1164</v>
      </c>
      <c r="P1" s="2" t="s">
        <v>1165</v>
      </c>
      <c r="Q1" s="2" t="s">
        <v>1166</v>
      </c>
    </row>
    <row r="2" spans="1:17">
      <c r="A2" s="3" t="s">
        <v>1167</v>
      </c>
    </row>
    <row r="3" spans="1:17">
      <c r="A3" s="4" t="s">
        <v>47</v>
      </c>
      <c r="M3" s="6" t="n">
        <v>13642000</v>
      </c>
      <c r="N3" s="6" t="n">
        <v>65725000</v>
      </c>
    </row>
    <row r="4" spans="1:17">
      <c r="A4" s="4" t="s">
        <v>521</v>
      </c>
      <c r="N4" s="5" t="n">
        <v>10</v>
      </c>
      <c r="O4" s="5" t="n">
        <v>10</v>
      </c>
    </row>
    <row r="5" spans="1:17">
      <c r="A5" s="4" t="s">
        <v>85</v>
      </c>
      <c r="M5" s="6" t="n">
        <v>80466000</v>
      </c>
      <c r="N5" s="6" t="n">
        <v>70622000</v>
      </c>
      <c r="O5" s="6" t="n">
        <v>78642000</v>
      </c>
    </row>
    <row r="6" spans="1:17">
      <c r="A6" s="4" t="s">
        <v>1168</v>
      </c>
    </row>
    <row r="7" spans="1:17">
      <c r="A7" s="3" t="s">
        <v>1167</v>
      </c>
    </row>
    <row r="8" spans="1:17">
      <c r="A8" s="4" t="s">
        <v>521</v>
      </c>
      <c r="M8" s="5" t="n">
        <v>4</v>
      </c>
    </row>
    <row r="9" spans="1:17">
      <c r="A9" s="4" t="s">
        <v>1169</v>
      </c>
    </row>
    <row r="10" spans="1:17">
      <c r="A10" s="3" t="s">
        <v>1167</v>
      </c>
    </row>
    <row r="11" spans="1:17">
      <c r="A11" s="4" t="s">
        <v>1170</v>
      </c>
      <c r="F11" s="5" t="n">
        <v>1</v>
      </c>
    </row>
    <row r="12" spans="1:17">
      <c r="A12" s="4" t="s">
        <v>1171</v>
      </c>
      <c r="O12" s="5" t="n">
        <v>15000000</v>
      </c>
    </row>
    <row r="13" spans="1:17">
      <c r="A13" s="4" t="s">
        <v>1172</v>
      </c>
      <c r="C13" s="6" t="n">
        <v>15000000</v>
      </c>
    </row>
    <row r="14" spans="1:17">
      <c r="A14" s="4" t="s">
        <v>770</v>
      </c>
    </row>
    <row r="15" spans="1:17">
      <c r="A15" s="3" t="s">
        <v>1167</v>
      </c>
    </row>
    <row r="16" spans="1:17">
      <c r="A16" s="4" t="s">
        <v>1173</v>
      </c>
      <c r="D16" s="6" t="n">
        <v>3500000</v>
      </c>
    </row>
    <row r="17" spans="1:17">
      <c r="A17" s="4" t="s">
        <v>1174</v>
      </c>
      <c r="J17" s="6" t="n">
        <v>3500000</v>
      </c>
    </row>
    <row r="18" spans="1:17">
      <c r="A18" s="4" t="s">
        <v>1175</v>
      </c>
    </row>
    <row r="19" spans="1:17">
      <c r="A19" s="3" t="s">
        <v>1167</v>
      </c>
    </row>
    <row r="20" spans="1:17">
      <c r="A20" s="4" t="s">
        <v>1176</v>
      </c>
      <c r="M20" s="6" t="n">
        <v>100000000</v>
      </c>
    </row>
    <row r="21" spans="1:17">
      <c r="A21" s="4" t="s">
        <v>1177</v>
      </c>
    </row>
    <row r="22" spans="1:17">
      <c r="A22" s="3" t="s">
        <v>1167</v>
      </c>
    </row>
    <row r="23" spans="1:17">
      <c r="A23" s="4" t="s">
        <v>47</v>
      </c>
      <c r="M23" s="5" t="n">
        <v>7500000</v>
      </c>
      <c r="N23" s="5" t="n">
        <v>19500000</v>
      </c>
      <c r="O23" s="5" t="n">
        <v>21100000</v>
      </c>
    </row>
    <row r="24" spans="1:17">
      <c r="A24" s="4" t="s">
        <v>1169</v>
      </c>
    </row>
    <row r="25" spans="1:17">
      <c r="A25" s="3" t="s">
        <v>1167</v>
      </c>
    </row>
    <row r="26" spans="1:17">
      <c r="A26" s="4" t="s">
        <v>47</v>
      </c>
      <c r="M26" s="5" t="n">
        <v>36400000</v>
      </c>
      <c r="N26" s="6" t="n">
        <v>77700000</v>
      </c>
      <c r="O26" s="5" t="n">
        <v>16000000</v>
      </c>
    </row>
    <row r="27" spans="1:17">
      <c r="A27" s="4" t="s">
        <v>521</v>
      </c>
      <c r="E27" s="5" t="n">
        <v>11</v>
      </c>
    </row>
    <row r="28" spans="1:17">
      <c r="A28" s="4" t="s">
        <v>1178</v>
      </c>
      <c r="N28" s="5" t="n">
        <v>1</v>
      </c>
    </row>
    <row r="29" spans="1:17">
      <c r="A29" s="4" t="s">
        <v>1179</v>
      </c>
      <c r="E29" s="6" t="n">
        <v>21000000</v>
      </c>
    </row>
    <row r="30" spans="1:17">
      <c r="A30" s="4" t="s">
        <v>1180</v>
      </c>
    </row>
    <row r="31" spans="1:17">
      <c r="A31" s="3" t="s">
        <v>1167</v>
      </c>
    </row>
    <row r="32" spans="1:17">
      <c r="A32" s="4" t="s">
        <v>521</v>
      </c>
      <c r="E32" s="5" t="n">
        <v>10</v>
      </c>
    </row>
    <row r="33" spans="1:17">
      <c r="A33" s="4" t="s">
        <v>1181</v>
      </c>
    </row>
    <row r="34" spans="1:17">
      <c r="A34" s="3" t="s">
        <v>1167</v>
      </c>
    </row>
    <row r="35" spans="1:17">
      <c r="A35" s="4" t="s">
        <v>1179</v>
      </c>
      <c r="E35" s="6" t="n">
        <v>21000000</v>
      </c>
    </row>
    <row r="36" spans="1:17">
      <c r="A36" s="4" t="s">
        <v>1182</v>
      </c>
    </row>
    <row r="37" spans="1:17">
      <c r="A37" s="3" t="s">
        <v>1167</v>
      </c>
    </row>
    <row r="38" spans="1:17">
      <c r="A38" s="4" t="s">
        <v>1173</v>
      </c>
      <c r="E38" s="6" t="n">
        <v>25000000</v>
      </c>
    </row>
    <row r="39" spans="1:17">
      <c r="A39" s="4" t="s">
        <v>1183</v>
      </c>
      <c r="M39" s="5" t="n">
        <v>20000000</v>
      </c>
    </row>
    <row r="40" spans="1:17">
      <c r="A40" s="4" t="s">
        <v>1184</v>
      </c>
      <c r="M40" s="5" t="n">
        <v>12000000</v>
      </c>
    </row>
    <row r="41" spans="1:17">
      <c r="A41" s="4" t="s">
        <v>1185</v>
      </c>
      <c r="M41" s="6" t="n">
        <v>5000000</v>
      </c>
    </row>
    <row r="42" spans="1:17">
      <c r="A42" s="4" t="s">
        <v>1186</v>
      </c>
    </row>
    <row r="43" spans="1:17">
      <c r="A43" s="3" t="s">
        <v>1167</v>
      </c>
    </row>
    <row r="44" spans="1:17">
      <c r="A44" s="4" t="s">
        <v>1187</v>
      </c>
      <c r="M44" s="4" t="s">
        <v>542</v>
      </c>
    </row>
    <row r="45" spans="1:17">
      <c r="A45" s="4" t="s">
        <v>1188</v>
      </c>
    </row>
    <row r="46" spans="1:17">
      <c r="A46" s="3" t="s">
        <v>1167</v>
      </c>
    </row>
    <row r="47" spans="1:17">
      <c r="A47" s="4" t="s">
        <v>1187</v>
      </c>
      <c r="I47" s="4" t="s">
        <v>550</v>
      </c>
    </row>
    <row r="48" spans="1:17">
      <c r="A48" s="4" t="s">
        <v>1189</v>
      </c>
    </row>
    <row r="49" spans="1:17">
      <c r="A49" s="3" t="s">
        <v>1167</v>
      </c>
    </row>
    <row r="50" spans="1:17">
      <c r="A50" s="4" t="s">
        <v>521</v>
      </c>
      <c r="H50" s="5" t="n">
        <v>5</v>
      </c>
    </row>
    <row r="51" spans="1:17">
      <c r="A51" s="4" t="s">
        <v>1190</v>
      </c>
      <c r="M51" s="4" t="s">
        <v>544</v>
      </c>
    </row>
    <row r="52" spans="1:17">
      <c r="A52" s="4" t="s">
        <v>1191</v>
      </c>
    </row>
    <row r="53" spans="1:17">
      <c r="A53" s="3" t="s">
        <v>1167</v>
      </c>
    </row>
    <row r="54" spans="1:17">
      <c r="A54" s="4" t="s">
        <v>521</v>
      </c>
      <c r="P54" s="5" t="n">
        <v>1</v>
      </c>
    </row>
    <row r="55" spans="1:17">
      <c r="A55" s="4" t="s">
        <v>1192</v>
      </c>
    </row>
    <row r="56" spans="1:17">
      <c r="A56" s="3" t="s">
        <v>1167</v>
      </c>
    </row>
    <row r="57" spans="1:17">
      <c r="A57" s="4" t="s">
        <v>521</v>
      </c>
      <c r="H57" s="5" t="n">
        <v>4</v>
      </c>
      <c r="P57" s="5" t="n">
        <v>4</v>
      </c>
    </row>
    <row r="58" spans="1:17">
      <c r="A58" s="4" t="s">
        <v>1193</v>
      </c>
    </row>
    <row r="59" spans="1:17">
      <c r="A59" s="3" t="s">
        <v>1167</v>
      </c>
    </row>
    <row r="60" spans="1:17">
      <c r="A60" s="4" t="s">
        <v>521</v>
      </c>
      <c r="H60" s="5" t="n">
        <v>1</v>
      </c>
    </row>
    <row r="61" spans="1:17">
      <c r="A61" s="4" t="s">
        <v>1194</v>
      </c>
    </row>
    <row r="62" spans="1:17">
      <c r="A62" s="3" t="s">
        <v>1167</v>
      </c>
    </row>
    <row r="63" spans="1:17">
      <c r="A63" s="4" t="s">
        <v>1173</v>
      </c>
      <c r="M63" s="6" t="n">
        <v>8000000</v>
      </c>
    </row>
    <row r="64" spans="1:17">
      <c r="A64" s="4" t="s">
        <v>1195</v>
      </c>
      <c r="G64" s="6" t="n">
        <v>5000000</v>
      </c>
    </row>
    <row r="65" spans="1:17">
      <c r="A65" s="4" t="s">
        <v>1196</v>
      </c>
    </row>
    <row r="66" spans="1:17">
      <c r="A66" s="3" t="s">
        <v>1167</v>
      </c>
    </row>
    <row r="67" spans="1:17">
      <c r="A67" s="4" t="s">
        <v>1197</v>
      </c>
      <c r="N67" s="6" t="n">
        <v>0</v>
      </c>
    </row>
    <row r="68" spans="1:17">
      <c r="A68" s="4" t="s">
        <v>1198</v>
      </c>
    </row>
    <row r="69" spans="1:17">
      <c r="A69" s="3" t="s">
        <v>1167</v>
      </c>
    </row>
    <row r="70" spans="1:17">
      <c r="A70" s="4" t="s">
        <v>1199</v>
      </c>
      <c r="B70" s="6" t="n">
        <v>30000000</v>
      </c>
    </row>
    <row r="71" spans="1:17">
      <c r="A71" s="4" t="s">
        <v>1200</v>
      </c>
      <c r="Q71" s="4" t="s">
        <v>994</v>
      </c>
    </row>
    <row r="72" spans="1:17">
      <c r="A72" s="4" t="s">
        <v>1201</v>
      </c>
      <c r="M72" s="5" t="n">
        <v>17200000</v>
      </c>
      <c r="N72" s="6" t="n">
        <v>16800000</v>
      </c>
      <c r="O72" s="6" t="n">
        <v>14300000</v>
      </c>
    </row>
    <row r="73" spans="1:17">
      <c r="A73" s="4" t="s">
        <v>1202</v>
      </c>
    </row>
    <row r="74" spans="1:17">
      <c r="A74" s="3" t="s">
        <v>1167</v>
      </c>
    </row>
    <row r="75" spans="1:17">
      <c r="A75" s="4" t="s">
        <v>1179</v>
      </c>
      <c r="K75" s="6" t="n">
        <v>2000000</v>
      </c>
    </row>
    <row r="76" spans="1:17">
      <c r="A76" s="4" t="s">
        <v>1173</v>
      </c>
      <c r="M76" s="6" t="n">
        <v>61000000</v>
      </c>
    </row>
    <row r="77" spans="1:17">
      <c r="A77" s="4" t="s">
        <v>1203</v>
      </c>
    </row>
    <row r="78" spans="1:17">
      <c r="A78" s="3" t="s">
        <v>1167</v>
      </c>
    </row>
    <row r="79" spans="1:17">
      <c r="A79" s="4" t="s">
        <v>1204</v>
      </c>
      <c r="M79" s="4" t="s">
        <v>1205</v>
      </c>
    </row>
    <row r="80" spans="1:17">
      <c r="A80" s="4" t="s">
        <v>1206</v>
      </c>
    </row>
    <row r="81" spans="1:17">
      <c r="A81" s="3" t="s">
        <v>1167</v>
      </c>
    </row>
    <row r="82" spans="1:17">
      <c r="A82" s="4" t="s">
        <v>763</v>
      </c>
      <c r="L82" s="4" t="s">
        <v>711</v>
      </c>
    </row>
    <row r="83" spans="1:17">
      <c r="A83" s="4" t="s">
        <v>1207</v>
      </c>
    </row>
    <row r="84" spans="1:17">
      <c r="A84" s="3" t="s">
        <v>1167</v>
      </c>
    </row>
    <row r="85" spans="1:17">
      <c r="A85" s="4" t="s">
        <v>1204</v>
      </c>
      <c r="M85" s="4" t="s">
        <v>530</v>
      </c>
    </row>
    <row r="86" spans="1:17">
      <c r="A86" s="4" t="s">
        <v>1208</v>
      </c>
    </row>
    <row r="87" spans="1:17">
      <c r="A87" s="3" t="s">
        <v>1167</v>
      </c>
    </row>
    <row r="88" spans="1:17">
      <c r="A88" s="4" t="s">
        <v>1204</v>
      </c>
      <c r="M88" s="4" t="s">
        <v>403</v>
      </c>
    </row>
    <row r="89" spans="1:17">
      <c r="A89" s="4" t="s">
        <v>1209</v>
      </c>
    </row>
    <row r="90" spans="1:17">
      <c r="A90" s="3" t="s">
        <v>1167</v>
      </c>
    </row>
    <row r="91" spans="1:17">
      <c r="A91" s="4" t="s">
        <v>1204</v>
      </c>
      <c r="M91" s="4" t="s">
        <v>403</v>
      </c>
    </row>
    <row r="92" spans="1:17">
      <c r="A92" s="4" t="s">
        <v>1210</v>
      </c>
    </row>
    <row r="93" spans="1:17">
      <c r="A93" s="3" t="s">
        <v>1167</v>
      </c>
    </row>
    <row r="94" spans="1:17">
      <c r="A94" s="4" t="s">
        <v>1204</v>
      </c>
      <c r="M94" s="4" t="s">
        <v>713</v>
      </c>
    </row>
    <row r="95" spans="1:17">
      <c r="A95" s="4" t="s">
        <v>1211</v>
      </c>
    </row>
    <row r="96" spans="1:17">
      <c r="A96" s="3" t="s">
        <v>1167</v>
      </c>
    </row>
    <row r="97" spans="1:17">
      <c r="A97" s="4" t="s">
        <v>1204</v>
      </c>
      <c r="M97" s="4" t="s">
        <v>704</v>
      </c>
    </row>
    <row r="98" spans="1:17">
      <c r="A98" s="4" t="s">
        <v>1212</v>
      </c>
    </row>
    <row r="99" spans="1:17">
      <c r="A99" s="3" t="s">
        <v>1167</v>
      </c>
    </row>
    <row r="100" spans="1:17">
      <c r="A100" s="4" t="s">
        <v>1204</v>
      </c>
      <c r="M100" s="4" t="s">
        <v>528</v>
      </c>
    </row>
    <row r="101" spans="1:17">
      <c r="A101" s="4" t="s">
        <v>1213</v>
      </c>
    </row>
    <row r="102" spans="1:17">
      <c r="A102" s="3" t="s">
        <v>1167</v>
      </c>
    </row>
    <row r="103" spans="1:17">
      <c r="A103" s="4" t="s">
        <v>1204</v>
      </c>
      <c r="M103" s="4" t="s">
        <v>403</v>
      </c>
    </row>
    <row r="104" spans="1:17">
      <c r="A104" s="4" t="s">
        <v>1214</v>
      </c>
    </row>
    <row r="105" spans="1:17">
      <c r="A105" s="3" t="s">
        <v>1167</v>
      </c>
    </row>
    <row r="106" spans="1:17">
      <c r="A106" s="4" t="s">
        <v>1204</v>
      </c>
      <c r="M106" s="4" t="s">
        <v>403</v>
      </c>
    </row>
    <row r="107" spans="1:17">
      <c r="A107" s="4" t="s">
        <v>1215</v>
      </c>
    </row>
    <row r="108" spans="1:17">
      <c r="A108" s="3" t="s">
        <v>1167</v>
      </c>
    </row>
    <row r="109" spans="1:17">
      <c r="A109" s="4" t="s">
        <v>763</v>
      </c>
      <c r="L109" s="4" t="s">
        <v>504</v>
      </c>
    </row>
    <row r="110" spans="1:17">
      <c r="A110" s="4" t="s">
        <v>1216</v>
      </c>
    </row>
    <row r="111" spans="1:17">
      <c r="A111" s="3" t="s">
        <v>1167</v>
      </c>
    </row>
    <row r="112" spans="1:17">
      <c r="A112" s="4" t="s">
        <v>1204</v>
      </c>
      <c r="M112" s="4" t="s">
        <v>1217</v>
      </c>
    </row>
    <row r="113" spans="1:17">
      <c r="A113" s="4" t="s">
        <v>1218</v>
      </c>
    </row>
    <row r="114" spans="1:17">
      <c r="A114" s="3" t="s">
        <v>1167</v>
      </c>
    </row>
    <row r="115" spans="1:17">
      <c r="A115" s="4" t="s">
        <v>1204</v>
      </c>
      <c r="M115" s="4" t="s">
        <v>713</v>
      </c>
    </row>
    <row r="116" spans="1:17">
      <c r="A116" s="4" t="s">
        <v>1219</v>
      </c>
    </row>
    <row r="117" spans="1:17">
      <c r="A117" s="3" t="s">
        <v>1167</v>
      </c>
    </row>
    <row r="118" spans="1:17">
      <c r="A118" s="4" t="s">
        <v>1204</v>
      </c>
      <c r="M118" s="4" t="s">
        <v>709</v>
      </c>
    </row>
    <row r="119" spans="1:17">
      <c r="A119" s="4" t="s">
        <v>1220</v>
      </c>
    </row>
    <row r="120" spans="1:17">
      <c r="A120" s="3" t="s">
        <v>1167</v>
      </c>
    </row>
    <row r="121" spans="1:17">
      <c r="A121" s="4" t="s">
        <v>1204</v>
      </c>
      <c r="M121" s="4" t="s">
        <v>546</v>
      </c>
    </row>
    <row r="122" spans="1:17">
      <c r="A122" s="4" t="s">
        <v>1221</v>
      </c>
    </row>
    <row r="123" spans="1:17">
      <c r="A123" s="3" t="s">
        <v>1167</v>
      </c>
    </row>
    <row r="124" spans="1:17">
      <c r="A124" s="4" t="s">
        <v>1204</v>
      </c>
      <c r="M124" s="4" t="s">
        <v>403</v>
      </c>
    </row>
    <row r="125" spans="1:17">
      <c r="A125" s="4" t="s">
        <v>1222</v>
      </c>
    </row>
    <row r="126" spans="1:17">
      <c r="A126" s="3" t="s">
        <v>1167</v>
      </c>
    </row>
    <row r="127" spans="1:17">
      <c r="A127" s="4" t="s">
        <v>1204</v>
      </c>
      <c r="M127" s="4" t="s">
        <v>530</v>
      </c>
    </row>
    <row r="128" spans="1:17">
      <c r="A128" s="4" t="s">
        <v>1223</v>
      </c>
    </row>
    <row r="129" spans="1:17">
      <c r="A129" s="3" t="s">
        <v>1167</v>
      </c>
    </row>
    <row r="130" spans="1:17">
      <c r="A130" s="4" t="s">
        <v>1204</v>
      </c>
      <c r="M130" s="4" t="s">
        <v>709</v>
      </c>
    </row>
    <row r="131" spans="1:17">
      <c r="A131" s="4" t="s">
        <v>1224</v>
      </c>
    </row>
    <row r="132" spans="1:17">
      <c r="A132" s="3" t="s">
        <v>1167</v>
      </c>
    </row>
    <row r="133" spans="1:17">
      <c r="A133" s="4" t="s">
        <v>1204</v>
      </c>
      <c r="M133" s="4" t="s">
        <v>7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25</v>
      </c>
      <c r="B1" s="2" t="s">
        <v>1</v>
      </c>
    </row>
    <row r="2" spans="1:4">
      <c r="B2" s="2" t="s">
        <v>2</v>
      </c>
      <c r="C2" s="2" t="s">
        <v>31</v>
      </c>
      <c r="D2" s="2" t="s">
        <v>77</v>
      </c>
    </row>
    <row r="3" spans="1:4">
      <c r="A3" s="3" t="s">
        <v>249</v>
      </c>
    </row>
    <row r="4" spans="1:4">
      <c r="A4" s="4" t="s">
        <v>1226</v>
      </c>
      <c r="B4" s="8" t="n">
        <v>4.9</v>
      </c>
      <c r="C4" s="8" t="n">
        <v>4.1</v>
      </c>
      <c r="D4" s="8" t="n">
        <v>2.2</v>
      </c>
    </row>
    <row r="5" spans="1:4">
      <c r="A5" s="4" t="s">
        <v>1227</v>
      </c>
      <c r="B5" s="8" t="n">
        <v>129.1</v>
      </c>
    </row>
    <row r="6" spans="1:4">
      <c r="A6" s="4" t="s">
        <v>1228</v>
      </c>
      <c r="B6" s="4" t="s">
        <v>4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39</v>
      </c>
    </row>
    <row r="2" spans="1:2">
      <c r="A2" s="3" t="s">
        <v>1230</v>
      </c>
    </row>
    <row r="3" spans="1:2">
      <c r="A3" s="5" t="n">
        <v>2017</v>
      </c>
      <c r="B3" s="6" t="n">
        <v>5439</v>
      </c>
    </row>
    <row r="4" spans="1:2">
      <c r="A4" s="5" t="n">
        <v>2018</v>
      </c>
      <c r="B4" s="5" t="n">
        <v>5470</v>
      </c>
    </row>
    <row r="5" spans="1:2">
      <c r="A5" s="5" t="n">
        <v>2019</v>
      </c>
      <c r="B5" s="5" t="n">
        <v>3682</v>
      </c>
    </row>
    <row r="6" spans="1:2">
      <c r="A6" s="5" t="n">
        <v>2020</v>
      </c>
      <c r="B6" s="5" t="n">
        <v>2270</v>
      </c>
    </row>
    <row r="7" spans="1:2">
      <c r="A7" s="5" t="n">
        <v>2021</v>
      </c>
      <c r="B7" s="5" t="n">
        <v>2056</v>
      </c>
    </row>
    <row r="8" spans="1:2">
      <c r="A8" s="4" t="s">
        <v>773</v>
      </c>
      <c r="B8" s="5" t="n">
        <v>11274</v>
      </c>
    </row>
    <row r="9" spans="1:2">
      <c r="A9" s="4" t="s">
        <v>1231</v>
      </c>
      <c r="B9" s="6" t="n">
        <v>301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7:58Z</dcterms:created>
  <dcterms:modified xmlns:dcterms="http://purl.org/dc/terms/" xmlns:xsi="http://www.w3.org/2001/XMLSchema-instance" xsi:type="dcterms:W3CDTF">2017-03-01T16:17:58Z</dcterms:modified>
</cp:coreProperties>
</file>